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AND COMBINED BALAN" sheetId="2" state="visible" r:id="rId2"/>
    <sheet xmlns:r="http://schemas.openxmlformats.org/officeDocument/2006/relationships" name="CONSOLIDATED AND COMBINED BALA3" sheetId="3" state="visible" r:id="rId3"/>
    <sheet xmlns:r="http://schemas.openxmlformats.org/officeDocument/2006/relationships" name="CONSOLIDATED AND COMBINED STATE" sheetId="4" state="visible" r:id="rId4"/>
    <sheet xmlns:r="http://schemas.openxmlformats.org/officeDocument/2006/relationships" name="CONSOLIDATED AND COMBINED STAT5" sheetId="5" state="visible" r:id="rId5"/>
    <sheet xmlns:r="http://schemas.openxmlformats.org/officeDocument/2006/relationships" name="CONSOLIDATED AND COMBINED STAT6" sheetId="6" state="visible" r:id="rId6"/>
    <sheet xmlns:r="http://schemas.openxmlformats.org/officeDocument/2006/relationships" name="CONSOLIDATED AND COMBINED STAT7" sheetId="7" state="visible" r:id="rId7"/>
    <sheet xmlns:r="http://schemas.openxmlformats.org/officeDocument/2006/relationships" name="Description of Business, Spin-O" sheetId="8" state="visible" r:id="rId8"/>
    <sheet xmlns:r="http://schemas.openxmlformats.org/officeDocument/2006/relationships" name="Significant Accounting Policies" sheetId="9" state="visible" r:id="rId9"/>
    <sheet xmlns:r="http://schemas.openxmlformats.org/officeDocument/2006/relationships" name="Restatement of Previously Repor" sheetId="10" state="visible" r:id="rId10"/>
    <sheet xmlns:r="http://schemas.openxmlformats.org/officeDocument/2006/relationships" name="Discontinued Operations" sheetId="11" state="visible" r:id="rId11"/>
    <sheet xmlns:r="http://schemas.openxmlformats.org/officeDocument/2006/relationships" name="Inventory, net (As Restated)" sheetId="12" state="visible" r:id="rId12"/>
    <sheet xmlns:r="http://schemas.openxmlformats.org/officeDocument/2006/relationships" name="Product Sales Contracts (As Res" sheetId="13" state="visible" r:id="rId13"/>
    <sheet xmlns:r="http://schemas.openxmlformats.org/officeDocument/2006/relationships" name="Property, Plant and Equipment, " sheetId="14" state="visible" r:id="rId14"/>
    <sheet xmlns:r="http://schemas.openxmlformats.org/officeDocument/2006/relationships" name="Intangible and Other Assets, ne" sheetId="15" state="visible" r:id="rId15"/>
    <sheet xmlns:r="http://schemas.openxmlformats.org/officeDocument/2006/relationships" name="Investments in Non-Consolidated" sheetId="16" state="visible" r:id="rId16"/>
    <sheet xmlns:r="http://schemas.openxmlformats.org/officeDocument/2006/relationships" name="Accrued Liabilities (As Restate" sheetId="17" state="visible" r:id="rId17"/>
    <sheet xmlns:r="http://schemas.openxmlformats.org/officeDocument/2006/relationships" name="Long-Term Debt" sheetId="18" state="visible" r:id="rId18"/>
    <sheet xmlns:r="http://schemas.openxmlformats.org/officeDocument/2006/relationships" name="Fair Value Measurements" sheetId="19" state="visible" r:id="rId19"/>
    <sheet xmlns:r="http://schemas.openxmlformats.org/officeDocument/2006/relationships" name="Long-Lived Asset Impairment" sheetId="20" state="visible" r:id="rId20"/>
    <sheet xmlns:r="http://schemas.openxmlformats.org/officeDocument/2006/relationships" name="Restructuring and Other Charges" sheetId="21" state="visible" r:id="rId21"/>
    <sheet xmlns:r="http://schemas.openxmlformats.org/officeDocument/2006/relationships" name="Income Taxes (As Restated)" sheetId="22" state="visible" r:id="rId22"/>
    <sheet xmlns:r="http://schemas.openxmlformats.org/officeDocument/2006/relationships" name="Related Party Transactions (As " sheetId="23" state="visible" r:id="rId23"/>
    <sheet xmlns:r="http://schemas.openxmlformats.org/officeDocument/2006/relationships" name="Stockholders' Equity (As Restat" sheetId="24" state="visible" r:id="rId24"/>
    <sheet xmlns:r="http://schemas.openxmlformats.org/officeDocument/2006/relationships" name="Stock-Based Compensation and Aw" sheetId="25" state="visible" r:id="rId25"/>
    <sheet xmlns:r="http://schemas.openxmlformats.org/officeDocument/2006/relationships" name="Net Income (Loss) Per Common Sh" sheetId="26" state="visible" r:id="rId26"/>
    <sheet xmlns:r="http://schemas.openxmlformats.org/officeDocument/2006/relationships" name="Retirement Benefit Plan" sheetId="27" state="visible" r:id="rId27"/>
    <sheet xmlns:r="http://schemas.openxmlformats.org/officeDocument/2006/relationships" name="Commitments and Contingencies (" sheetId="28" state="visible" r:id="rId28"/>
    <sheet xmlns:r="http://schemas.openxmlformats.org/officeDocument/2006/relationships" name="Reportable Segments and Geograp" sheetId="29" state="visible" r:id="rId29"/>
    <sheet xmlns:r="http://schemas.openxmlformats.org/officeDocument/2006/relationships" name="Selected Quarterly Financial Da" sheetId="30" state="visible" r:id="rId30"/>
    <sheet xmlns:r="http://schemas.openxmlformats.org/officeDocument/2006/relationships" name="Subsequent Events" sheetId="31" state="visible" r:id="rId31"/>
    <sheet xmlns:r="http://schemas.openxmlformats.org/officeDocument/2006/relationships" name="SCHEDULE II VALUATION AND QUALI"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Restatement of Previously Rep35" sheetId="35" state="visible" r:id="rId35"/>
    <sheet xmlns:r="http://schemas.openxmlformats.org/officeDocument/2006/relationships" name="Discontinued Operations (Tables" sheetId="36" state="visible" r:id="rId36"/>
    <sheet xmlns:r="http://schemas.openxmlformats.org/officeDocument/2006/relationships" name="Inventory, net (As Restated) (T" sheetId="37" state="visible" r:id="rId37"/>
    <sheet xmlns:r="http://schemas.openxmlformats.org/officeDocument/2006/relationships" name="Product Sales Contracts (As R38" sheetId="38" state="visible" r:id="rId38"/>
    <sheet xmlns:r="http://schemas.openxmlformats.org/officeDocument/2006/relationships" name="Property, Plant and Equipment39" sheetId="39" state="visible" r:id="rId39"/>
    <sheet xmlns:r="http://schemas.openxmlformats.org/officeDocument/2006/relationships" name="Intangible and Other Assets, 40" sheetId="40" state="visible" r:id="rId40"/>
    <sheet xmlns:r="http://schemas.openxmlformats.org/officeDocument/2006/relationships" name="Accrued Liabilities (As Resta41" sheetId="41" state="visible" r:id="rId41"/>
    <sheet xmlns:r="http://schemas.openxmlformats.org/officeDocument/2006/relationships" name="Long-Term Debt (Tables)" sheetId="42" state="visible" r:id="rId42"/>
    <sheet xmlns:r="http://schemas.openxmlformats.org/officeDocument/2006/relationships" name="Fair Value Measurements (Tables" sheetId="43" state="visible" r:id="rId43"/>
    <sheet xmlns:r="http://schemas.openxmlformats.org/officeDocument/2006/relationships" name="Restructuring and Other Charg44" sheetId="44" state="visible" r:id="rId44"/>
    <sheet xmlns:r="http://schemas.openxmlformats.org/officeDocument/2006/relationships" name="Income Taxes (As Restated) (Tab" sheetId="45" state="visible" r:id="rId45"/>
    <sheet xmlns:r="http://schemas.openxmlformats.org/officeDocument/2006/relationships" name="Related Party Transactions (A46" sheetId="46" state="visible" r:id="rId46"/>
    <sheet xmlns:r="http://schemas.openxmlformats.org/officeDocument/2006/relationships" name="Stockholders' Equity (As Rest47" sheetId="47" state="visible" r:id="rId47"/>
    <sheet xmlns:r="http://schemas.openxmlformats.org/officeDocument/2006/relationships" name="Stock-Based Compensation and 48" sheetId="48" state="visible" r:id="rId48"/>
    <sheet xmlns:r="http://schemas.openxmlformats.org/officeDocument/2006/relationships" name="Net Income (Loss) Per Common 49" sheetId="49" state="visible" r:id="rId49"/>
    <sheet xmlns:r="http://schemas.openxmlformats.org/officeDocument/2006/relationships" name="Commitments and Contingencies50" sheetId="50" state="visible" r:id="rId50"/>
    <sheet xmlns:r="http://schemas.openxmlformats.org/officeDocument/2006/relationships" name="Reportable Segments and Geogr51" sheetId="51" state="visible" r:id="rId51"/>
    <sheet xmlns:r="http://schemas.openxmlformats.org/officeDocument/2006/relationships" name="Selected Quarterly Financial 52" sheetId="52" state="visible" r:id="rId52"/>
    <sheet xmlns:r="http://schemas.openxmlformats.org/officeDocument/2006/relationships" name="Description of Business, Spin53" sheetId="53" state="visible" r:id="rId53"/>
    <sheet xmlns:r="http://schemas.openxmlformats.org/officeDocument/2006/relationships" name="Significant Accounting Polici54" sheetId="54" state="visible" r:id="rId54"/>
    <sheet xmlns:r="http://schemas.openxmlformats.org/officeDocument/2006/relationships" name="Significant Accounting Polici55" sheetId="55" state="visible" r:id="rId55"/>
    <sheet xmlns:r="http://schemas.openxmlformats.org/officeDocument/2006/relationships" name="Significant Accounting Polici56" sheetId="56" state="visible" r:id="rId56"/>
    <sheet xmlns:r="http://schemas.openxmlformats.org/officeDocument/2006/relationships" name="Significant Accounting Polici57" sheetId="57" state="visible" r:id="rId57"/>
    <sheet xmlns:r="http://schemas.openxmlformats.org/officeDocument/2006/relationships" name="Significant Accounting Polici58" sheetId="58" state="visible" r:id="rId58"/>
    <sheet xmlns:r="http://schemas.openxmlformats.org/officeDocument/2006/relationships" name="Significant Accounting Polici59" sheetId="59" state="visible" r:id="rId59"/>
    <sheet xmlns:r="http://schemas.openxmlformats.org/officeDocument/2006/relationships" name="Restatement of Previously Rep60" sheetId="60" state="visible" r:id="rId60"/>
    <sheet xmlns:r="http://schemas.openxmlformats.org/officeDocument/2006/relationships" name="Restatement of Previously Rep61" sheetId="61" state="visible" r:id="rId61"/>
    <sheet xmlns:r="http://schemas.openxmlformats.org/officeDocument/2006/relationships" name="Restatement of Previously Rep62" sheetId="62" state="visible" r:id="rId62"/>
    <sheet xmlns:r="http://schemas.openxmlformats.org/officeDocument/2006/relationships" name="Restatement of Previously Rep63" sheetId="63" state="visible" r:id="rId63"/>
    <sheet xmlns:r="http://schemas.openxmlformats.org/officeDocument/2006/relationships" name="Restatement of Previously Rep64" sheetId="64" state="visible" r:id="rId64"/>
    <sheet xmlns:r="http://schemas.openxmlformats.org/officeDocument/2006/relationships" name="Restatement of Previously Rep65" sheetId="65" state="visible" r:id="rId65"/>
    <sheet xmlns:r="http://schemas.openxmlformats.org/officeDocument/2006/relationships" name="Discontinued Operations (Detail" sheetId="66" state="visible" r:id="rId66"/>
    <sheet xmlns:r="http://schemas.openxmlformats.org/officeDocument/2006/relationships" name="Inventory, net (As Restated) (D" sheetId="67" state="visible" r:id="rId67"/>
    <sheet xmlns:r="http://schemas.openxmlformats.org/officeDocument/2006/relationships" name="Product Sales Contracts (As R68" sheetId="68" state="visible" r:id="rId68"/>
    <sheet xmlns:r="http://schemas.openxmlformats.org/officeDocument/2006/relationships" name="Product Sales Contracts (As R69" sheetId="69" state="visible" r:id="rId69"/>
    <sheet xmlns:r="http://schemas.openxmlformats.org/officeDocument/2006/relationships" name="Property, Plant and Equipment70" sheetId="70" state="visible" r:id="rId70"/>
    <sheet xmlns:r="http://schemas.openxmlformats.org/officeDocument/2006/relationships" name="Intangible and Other Assets, 71" sheetId="71" state="visible" r:id="rId71"/>
    <sheet xmlns:r="http://schemas.openxmlformats.org/officeDocument/2006/relationships" name="Intangible and Other Assets, 72" sheetId="72" state="visible" r:id="rId72"/>
    <sheet xmlns:r="http://schemas.openxmlformats.org/officeDocument/2006/relationships" name="Intangible and Other Assets, 73" sheetId="73" state="visible" r:id="rId73"/>
    <sheet xmlns:r="http://schemas.openxmlformats.org/officeDocument/2006/relationships" name="Investments in Non-Consolidat74" sheetId="74" state="visible" r:id="rId74"/>
    <sheet xmlns:r="http://schemas.openxmlformats.org/officeDocument/2006/relationships" name="Accrued Liabilities (As Resta75" sheetId="75" state="visible" r:id="rId75"/>
    <sheet xmlns:r="http://schemas.openxmlformats.org/officeDocument/2006/relationships" name="Accrued Liabilities (As Resta76" sheetId="76" state="visible" r:id="rId76"/>
    <sheet xmlns:r="http://schemas.openxmlformats.org/officeDocument/2006/relationships" name="Long-Term Debt - Schedule of Lo" sheetId="77" state="visible" r:id="rId77"/>
    <sheet xmlns:r="http://schemas.openxmlformats.org/officeDocument/2006/relationships" name="Long-Term Debt - Revolving Cred" sheetId="78" state="visible" r:id="rId78"/>
    <sheet xmlns:r="http://schemas.openxmlformats.org/officeDocument/2006/relationships" name="Long-Term Debt - Unamortized De" sheetId="79" state="visible" r:id="rId79"/>
    <sheet xmlns:r="http://schemas.openxmlformats.org/officeDocument/2006/relationships" name="Long-Term Debt - Long-Term Debt" sheetId="80" state="visible" r:id="rId80"/>
    <sheet xmlns:r="http://schemas.openxmlformats.org/officeDocument/2006/relationships" name="Fair Value Measurements (Detail" sheetId="81" state="visible" r:id="rId81"/>
    <sheet xmlns:r="http://schemas.openxmlformats.org/officeDocument/2006/relationships" name="Fair Value Measurements - Narra" sheetId="82" state="visible" r:id="rId82"/>
    <sheet xmlns:r="http://schemas.openxmlformats.org/officeDocument/2006/relationships" name="Long-Lived Asset Impairment (De" sheetId="83" state="visible" r:id="rId83"/>
    <sheet xmlns:r="http://schemas.openxmlformats.org/officeDocument/2006/relationships" name="Restructuring and Other Charg84" sheetId="84" state="visible" r:id="rId84"/>
    <sheet xmlns:r="http://schemas.openxmlformats.org/officeDocument/2006/relationships" name="Restructuring and Other Charg85" sheetId="85" state="visible" r:id="rId85"/>
    <sheet xmlns:r="http://schemas.openxmlformats.org/officeDocument/2006/relationships" name="Restructuring and Other Charg86" sheetId="86" state="visible" r:id="rId86"/>
    <sheet xmlns:r="http://schemas.openxmlformats.org/officeDocument/2006/relationships" name="Income Taxes (As Restated) - Co" sheetId="87" state="visible" r:id="rId87"/>
    <sheet xmlns:r="http://schemas.openxmlformats.org/officeDocument/2006/relationships" name="Income Taxes (As Restated) - Pr" sheetId="88" state="visible" r:id="rId88"/>
    <sheet xmlns:r="http://schemas.openxmlformats.org/officeDocument/2006/relationships" name="Income Taxes (As Restated) - Re" sheetId="89" state="visible" r:id="rId89"/>
    <sheet xmlns:r="http://schemas.openxmlformats.org/officeDocument/2006/relationships" name="Income Taxes (As Restated) - Te" sheetId="90" state="visible" r:id="rId90"/>
    <sheet xmlns:r="http://schemas.openxmlformats.org/officeDocument/2006/relationships" name="Income Taxes (As Restated) - Op" sheetId="91" state="visible" r:id="rId91"/>
    <sheet xmlns:r="http://schemas.openxmlformats.org/officeDocument/2006/relationships" name="Income Taxes (As Restated) - 92" sheetId="92" state="visible" r:id="rId92"/>
    <sheet xmlns:r="http://schemas.openxmlformats.org/officeDocument/2006/relationships" name="Income Taxes (As Restated) - Un" sheetId="93" state="visible" r:id="rId93"/>
    <sheet xmlns:r="http://schemas.openxmlformats.org/officeDocument/2006/relationships" name="Related Party Transactions (A94" sheetId="94" state="visible" r:id="rId94"/>
    <sheet xmlns:r="http://schemas.openxmlformats.org/officeDocument/2006/relationships" name="Related Party Transactions (A95" sheetId="95" state="visible" r:id="rId95"/>
    <sheet xmlns:r="http://schemas.openxmlformats.org/officeDocument/2006/relationships" name="Stockholders' Equity (As Rest96" sheetId="96" state="visible" r:id="rId96"/>
    <sheet xmlns:r="http://schemas.openxmlformats.org/officeDocument/2006/relationships" name="Stockholders' Equity - Comprehe" sheetId="97" state="visible" r:id="rId97"/>
    <sheet xmlns:r="http://schemas.openxmlformats.org/officeDocument/2006/relationships" name="Stock-Based Compensation and 98" sheetId="98" state="visible" r:id="rId98"/>
    <sheet xmlns:r="http://schemas.openxmlformats.org/officeDocument/2006/relationships" name="Stock-Based Compensation and 99" sheetId="99" state="visible" r:id="rId99"/>
    <sheet xmlns:r="http://schemas.openxmlformats.org/officeDocument/2006/relationships" name="Stock-Based Compensation and100" sheetId="100" state="visible" r:id="rId100"/>
    <sheet xmlns:r="http://schemas.openxmlformats.org/officeDocument/2006/relationships" name="Stock-Based Compensation and101" sheetId="101" state="visible" r:id="rId101"/>
    <sheet xmlns:r="http://schemas.openxmlformats.org/officeDocument/2006/relationships" name="Stock-Based Compensation and102" sheetId="102" state="visible" r:id="rId102"/>
    <sheet xmlns:r="http://schemas.openxmlformats.org/officeDocument/2006/relationships" name="Stock-Based Compensation and103" sheetId="103" state="visible" r:id="rId103"/>
    <sheet xmlns:r="http://schemas.openxmlformats.org/officeDocument/2006/relationships" name="Stock-Based Compensation and104" sheetId="104" state="visible" r:id="rId104"/>
    <sheet xmlns:r="http://schemas.openxmlformats.org/officeDocument/2006/relationships" name="Net Income (Loss) Per Common105" sheetId="105" state="visible" r:id="rId105"/>
    <sheet xmlns:r="http://schemas.openxmlformats.org/officeDocument/2006/relationships" name="Net Income (Loss) Per Common106" sheetId="106" state="visible" r:id="rId106"/>
    <sheet xmlns:r="http://schemas.openxmlformats.org/officeDocument/2006/relationships" name="Net Income (Loss) Per Common107" sheetId="107" state="visible" r:id="rId107"/>
    <sheet xmlns:r="http://schemas.openxmlformats.org/officeDocument/2006/relationships" name="Retirement Benefit Plan (Detail" sheetId="108" state="visible" r:id="rId108"/>
    <sheet xmlns:r="http://schemas.openxmlformats.org/officeDocument/2006/relationships" name="Commitments and Contingencie109" sheetId="109" state="visible" r:id="rId109"/>
    <sheet xmlns:r="http://schemas.openxmlformats.org/officeDocument/2006/relationships" name="Commitments and Contingencie110" sheetId="110" state="visible" r:id="rId110"/>
    <sheet xmlns:r="http://schemas.openxmlformats.org/officeDocument/2006/relationships" name="Commitments and Contingencie111" sheetId="111" state="visible" r:id="rId111"/>
    <sheet xmlns:r="http://schemas.openxmlformats.org/officeDocument/2006/relationships" name="Reportable Segments and Geog112" sheetId="112" state="visible" r:id="rId112"/>
    <sheet xmlns:r="http://schemas.openxmlformats.org/officeDocument/2006/relationships" name="Reportable Segments and Geog113" sheetId="113" state="visible" r:id="rId113"/>
    <sheet xmlns:r="http://schemas.openxmlformats.org/officeDocument/2006/relationships" name="Reportable Segments and Geog114" sheetId="114" state="visible" r:id="rId114"/>
    <sheet xmlns:r="http://schemas.openxmlformats.org/officeDocument/2006/relationships" name="Reportable Segments and Geog115" sheetId="115" state="visible" r:id="rId115"/>
    <sheet xmlns:r="http://schemas.openxmlformats.org/officeDocument/2006/relationships" name="Selected Quarterly Financial116" sheetId="116" state="visible" r:id="rId116"/>
    <sheet xmlns:r="http://schemas.openxmlformats.org/officeDocument/2006/relationships" name="Selected Quarterly Financial117" sheetId="117" state="visible" r:id="rId117"/>
    <sheet xmlns:r="http://schemas.openxmlformats.org/officeDocument/2006/relationships" name="Subsequent Events (Details)" sheetId="118" state="visible" r:id="rId118"/>
    <sheet xmlns:r="http://schemas.openxmlformats.org/officeDocument/2006/relationships" name="SCHEDULE II VALUATION AND QU119" sheetId="119" state="visible" r:id="rId119"/>
  </sheets>
  <definedNames/>
  <calcPr calcId="124519" fullCalcOnLoad="1"/>
</workbook>
</file>

<file path=xl/sharedStrings.xml><?xml version="1.0" encoding="utf-8"?>
<sst xmlns="http://schemas.openxmlformats.org/spreadsheetml/2006/main" uniqueCount="1068">
  <si>
    <t>Document and Entity Information - USD ($)</t>
  </si>
  <si>
    <t>12 Months Ended</t>
  </si>
  <si>
    <t>Dec. 31, 2015</t>
  </si>
  <si>
    <t>Feb. 18, 2016</t>
  </si>
  <si>
    <t>Jun. 30, 2015</t>
  </si>
  <si>
    <t>Document and Entity Information</t>
  </si>
  <si>
    <t>Entity Registrant Name</t>
  </si>
  <si>
    <t>Exterran Corporation</t>
  </si>
  <si>
    <t>Entity Central Index Key</t>
  </si>
  <si>
    <t>Document Type</t>
  </si>
  <si>
    <t>10-K/A</t>
  </si>
  <si>
    <t>Document Period End Date</t>
  </si>
  <si>
    <t>Dec. 31,
		2015</t>
  </si>
  <si>
    <t>Amendment Flag</t>
  </si>
  <si>
    <t>true</t>
  </si>
  <si>
    <t>Amendment Description</t>
  </si>
  <si>
    <t>To amend its Annual Report on Form 10-K for the year ended December 31, 2015, originally filed with the Securities and Exchange Commission (the “SEC”) on February 26, 2016, to restate its Consolidated and Combined Financial Statements included in Part IV, Item 15 and related footnote disclosures for the year ended  (including the unaudited quarterly periods within 2015 and 2014).</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AND COMBINED BALANCE SHEETS - USD ($) $ in Thousands</t>
  </si>
  <si>
    <t>Dec. 31, 2014</t>
  </si>
  <si>
    <t>Current assets:</t>
  </si>
  <si>
    <t>Cash and cash equivalents</t>
  </si>
  <si>
    <t>Restricted cash</t>
  </si>
  <si>
    <t>Accounts receivable, net of allowance of $2,868 and $2,133, respectively</t>
  </si>
  <si>
    <t>Inventory, net (Note 5)</t>
  </si>
  <si>
    <t>Costs and estimated earnings in excess of billings on uncompleted contracts (Note 6)</t>
  </si>
  <si>
    <t>Other current assets</t>
  </si>
  <si>
    <t>Current assets associated with discontinued operations (Note 4)</t>
  </si>
  <si>
    <t>Total current assets</t>
  </si>
  <si>
    <t>Property, plant and equipment, net (Note 7)</t>
  </si>
  <si>
    <t>Deferred income taxes (Note 15)</t>
  </si>
  <si>
    <t>Intangible and other assets, net (Note 8)</t>
  </si>
  <si>
    <t>Total assets</t>
  </si>
  <si>
    <t>Current liabilities:</t>
  </si>
  <si>
    <t>Accounts payable, trade</t>
  </si>
  <si>
    <t>Accrued liabilities (Note 10)</t>
  </si>
  <si>
    <t>Deferred revenue</t>
  </si>
  <si>
    <t>Billings on uncompleted contracts in excess of costs and estimated earnings (Note 6)</t>
  </si>
  <si>
    <t>Current liabilities associated with discontinued operations (Note 4)</t>
  </si>
  <si>
    <t>Total current liabilities</t>
  </si>
  <si>
    <t>Long-term debt (Note 11)</t>
  </si>
  <si>
    <t>Long-term deferred revenue</t>
  </si>
  <si>
    <t>Other long-term liabilities</t>
  </si>
  <si>
    <t>Long-term liabilities associated with discontinued operations (Note 4)</t>
  </si>
  <si>
    <t>Total liabilities</t>
  </si>
  <si>
    <t>Commitments and contingencies (Note 21)</t>
  </si>
  <si>
    <t xml:space="preserve"> </t>
  </si>
  <si>
    <t>Equity:</t>
  </si>
  <si>
    <t>Preferred stock, $0.01 par value per share; 50,000,000 shares authorized; zero issued</t>
  </si>
  <si>
    <t>Common stock, $0.01 par value per share; 250,000,000 shares authorized; 35,153,358 and zero shares issued, respectively</t>
  </si>
  <si>
    <t>Additional paid-in capital</t>
  </si>
  <si>
    <t>Accumulated deficit</t>
  </si>
  <si>
    <t>Treasury stock — 5,776 and zero common shares, at cost, respectively</t>
  </si>
  <si>
    <t>Parent equity (Note 16)</t>
  </si>
  <si>
    <t>Accumulated other comprehensive income</t>
  </si>
  <si>
    <t>Total stockholders’ equity (Note 17)</t>
  </si>
  <si>
    <t>Total liabilities and equity</t>
  </si>
  <si>
    <t>CONSOLIDATED AND COMBINED BALANCE SHEETS (Parenthetical) - USD ($) $ in Thousands</t>
  </si>
  <si>
    <t>Statement of Financial Position [Abstract]</t>
  </si>
  <si>
    <t>Accounts receivable, allowance</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common shares</t>
  </si>
  <si>
    <t>CONSOLIDATED AND COMBINED STATEMENTS OF OPERATIONS - USD ($) shares in Thousands, $ in Thousands</t>
  </si>
  <si>
    <t>3 Months Ended</t>
  </si>
  <si>
    <t>Sep. 30, 2015</t>
  </si>
  <si>
    <t>Mar. 31, 2015</t>
  </si>
  <si>
    <t>Sep. 30, 2014</t>
  </si>
  <si>
    <t>Jun. 30, 2014</t>
  </si>
  <si>
    <t>Mar. 31, 2014</t>
  </si>
  <si>
    <t>Dec. 31, 2013</t>
  </si>
  <si>
    <t>Revenues:</t>
  </si>
  <si>
    <t>Total revenues</t>
  </si>
  <si>
    <t>Costs and expenses:</t>
  </si>
  <si>
    <t>Selling, general and administrative</t>
  </si>
  <si>
    <t>Depreciation and amortization</t>
  </si>
  <si>
    <t>Long-lived asset impairment (Note 13)</t>
  </si>
  <si>
    <t>Restructuring and other charges (Note 14)</t>
  </si>
  <si>
    <t>Interest expense</t>
  </si>
  <si>
    <t>Equity in income of non-consolidated affiliates (Note 9)</t>
  </si>
  <si>
    <t>Other (income) expense, net</t>
  </si>
  <si>
    <t>Total costs and expenses</t>
  </si>
  <si>
    <t>Income before income taxes</t>
  </si>
  <si>
    <t>Provision for income taxes (Note 15)</t>
  </si>
  <si>
    <t>Income (loss) from continuing operations</t>
  </si>
  <si>
    <t>Income from discontinued operations, net of tax (Note 4)</t>
  </si>
  <si>
    <t>Net income</t>
  </si>
  <si>
    <t>Basic net income per common share (Note 19):</t>
  </si>
  <si>
    <t>Income (loss) from continuing operations per common share (in dollars per share)</t>
  </si>
  <si>
    <t>Income from discontinued operations per common share (in dollars per share)</t>
  </si>
  <si>
    <t>Net income per common share (in dollars per share)</t>
  </si>
  <si>
    <t>Diluted net income per common share (Note 19):</t>
  </si>
  <si>
    <t>Weighted average common shares outstanding used in income per common share (Note 19):</t>
  </si>
  <si>
    <t>Basic (in shares)</t>
  </si>
  <si>
    <t>Diluted (in shares)</t>
  </si>
  <si>
    <t>Contract operations</t>
  </si>
  <si>
    <t>Cost of sales (excluding depreciation and amortization expense)</t>
  </si>
  <si>
    <t>Aftermarket services</t>
  </si>
  <si>
    <t>Product Sales</t>
  </si>
  <si>
    <t>Product Sales | Affiliates</t>
  </si>
  <si>
    <t>Product Sales | Third Parties</t>
  </si>
  <si>
    <t>CONSOLIDATED AND COMBINED STATEMENTS OF COMPREHENSIVE INCOME - USD ($) $ in Thousands</t>
  </si>
  <si>
    <t>Statement of Comprehensive Income [Abstract]</t>
  </si>
  <si>
    <t>Other comprehensive income (loss):</t>
  </si>
  <si>
    <t>Foreign currency translation adjustment</t>
  </si>
  <si>
    <t>Comprehensive income</t>
  </si>
  <si>
    <t>CONSOLIDATED AND COMBINED STATEMENTS OF STOCKHOLDERS' EQUITY - USD ($) $ in Thousands</t>
  </si>
  <si>
    <t>Total</t>
  </si>
  <si>
    <t>Common Stock</t>
  </si>
  <si>
    <t>Additional Paid-in Capital</t>
  </si>
  <si>
    <t>Accumulated Deficit</t>
  </si>
  <si>
    <t>Treasury Stock</t>
  </si>
  <si>
    <t>Parent Equity</t>
  </si>
  <si>
    <t>Accumulated Other Comprehensive Income (Loss)</t>
  </si>
  <si>
    <t>Beginning balance (shares) at Dec. 31, 2012</t>
  </si>
  <si>
    <t>Beginning balance at Dec. 31, 2012</t>
  </si>
  <si>
    <t>Increase (Decrease) in Stockholders' Equity</t>
  </si>
  <si>
    <t>Net income (loss)</t>
  </si>
  <si>
    <t>Net distributions to parent</t>
  </si>
  <si>
    <t>Ending balance (shares) at Dec. 31, 2013</t>
  </si>
  <si>
    <t>Ending balance at Dec. 31, 2013</t>
  </si>
  <si>
    <t>Ending balance (shares) at Dec. 31, 2014</t>
  </si>
  <si>
    <t>Ending balance at Dec. 31, 2014</t>
  </si>
  <si>
    <t>Cash transfer to Archrock, Inc. at Spin-off</t>
  </si>
  <si>
    <t>Conversion of parent equity to additional paid-in capital (As Restated) (in shares)</t>
  </si>
  <si>
    <t>Conversion of parent equity to additional paid-in capital</t>
  </si>
  <si>
    <t>Conversion of stock-based compensation awards at Spin-off (in shares)</t>
  </si>
  <si>
    <t>Conversion of stock-based compensation awards at Spin-off</t>
  </si>
  <si>
    <t>Treasury stock purchased (in shares)</t>
  </si>
  <si>
    <t>Treasury stock purchased</t>
  </si>
  <si>
    <t>Stock-based compensation, net of forfeitures (in shares)</t>
  </si>
  <si>
    <t>Stock-based compensation, net of forfeitures</t>
  </si>
  <si>
    <t>Income tax benefit from stock-based compensation expenses</t>
  </si>
  <si>
    <t>Ending balance (shares) at Dec. 31, 2015</t>
  </si>
  <si>
    <t>Ending balance at Dec. 31, 2015</t>
  </si>
  <si>
    <t>CONSOLIDATED AND COMBINED STATEMENTS OF CASH FLOWS - USD ($) $ in Thousands</t>
  </si>
  <si>
    <t>Cash flows from operating activities:</t>
  </si>
  <si>
    <t>Adjustments to reconcile net income to cash provided by operating activities:</t>
  </si>
  <si>
    <t>Long-lived asset impairment</t>
  </si>
  <si>
    <t>Amortization of deferred financing costs</t>
  </si>
  <si>
    <t>Income from discontinued operations, net of tax</t>
  </si>
  <si>
    <t>Provision for doubtful accounts</t>
  </si>
  <si>
    <t>Gain on sale of property, plant and equipment</t>
  </si>
  <si>
    <t>Equity in income of non-consolidated affiliates</t>
  </si>
  <si>
    <t>Loss on remeasurement of intercompany balances</t>
  </si>
  <si>
    <t>Loss on sale of businesses</t>
  </si>
  <si>
    <t>Stock-based compensation expense</t>
  </si>
  <si>
    <t>Deferred income tax provision (benefit)</t>
  </si>
  <si>
    <t>Changes in assets and liabilities:</t>
  </si>
  <si>
    <t>Accounts receivable and notes</t>
  </si>
  <si>
    <t>Inventory</t>
  </si>
  <si>
    <t>Costs and estimated earnings versus billings on uncompleted contracts</t>
  </si>
  <si>
    <t>Accounts payable and other liabilities</t>
  </si>
  <si>
    <t>Other</t>
  </si>
  <si>
    <t>Net cash provided by continuing operations</t>
  </si>
  <si>
    <t>Net cash provided by discontinued operations</t>
  </si>
  <si>
    <t>Net cash provided by operating activities</t>
  </si>
  <si>
    <t>Cash flows from investing activities:</t>
  </si>
  <si>
    <t>Capital expenditures</t>
  </si>
  <si>
    <t>Proceeds from sale of property, plant and equipment</t>
  </si>
  <si>
    <t>Proceeds from sale of businesses</t>
  </si>
  <si>
    <t>Return of investments in non-consolidated affiliates</t>
  </si>
  <si>
    <t>Proceeds received from settlement of note receivable</t>
  </si>
  <si>
    <t>(Increase) decrease in restricted cash</t>
  </si>
  <si>
    <t>Cash invested in non-consolidated affiliates</t>
  </si>
  <si>
    <t>Net cash used in continuing operations</t>
  </si>
  <si>
    <t>Net cash provided by (used in) investing activities</t>
  </si>
  <si>
    <t>Cash flows from financing activities:</t>
  </si>
  <si>
    <t>Proceeds from borrowings of long-term debt</t>
  </si>
  <si>
    <t>Repayments of long-term debt</t>
  </si>
  <si>
    <t>Payments for debt issuance costs</t>
  </si>
  <si>
    <t>Purchases of treasury stock</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Income taxes paid, net</t>
  </si>
  <si>
    <t>Interest paid, net of capitalized amounts</t>
  </si>
  <si>
    <t>Supplemental disclosure of non-cash transactions:</t>
  </si>
  <si>
    <t>Net transfers of property, plant and equipment to (from) parent prior to the Spin-off</t>
  </si>
  <si>
    <t>Transfer of net deferred tax liabilities from parent at Spin-off</t>
  </si>
  <si>
    <t>Accrued capital expenditures</t>
  </si>
  <si>
    <t>Description of Business, Spin-Off and Basis of Presentation</t>
  </si>
  <si>
    <t>Organization, Consolidation and Presentation of Financial Statements [Abstract]</t>
  </si>
  <si>
    <t>Description of Business, Spinoff and Basis of Presentation</t>
  </si>
  <si>
    <t>1. Description of Business, Spin-Off and Basis of Presentation Description of Business Exterran Corporation (together with its subsidiaries, “Exterran Corporation,” “our,” “we” or “us”), a Delaware corporation formed in March 2015, is a market leader in the provision of compression, production and processing products and services that support the production and transportation of oil and natural gas throughout the world. We provide these products and services to a global customer base consisting of companies engaged in all aspects of the oil and natural gas industry, including large integrated oil and natural gas companies, national oil and natural gas companies, independent oil and natural gas producers and oil and natural gas processors, gatherers and pipeline operators. We operate in three primary business lines: contract operations, aftermarket services and product sales. In our contract operations business line, we have operations outside of the United States of America (“U.S.”) where we own and operate natural gas compression equipment and crude oil and natural gas production and processing equipment on behalf of our customers. In our aftermarket services business line, we have operations outside of the U.S. where we provide operations, maintenance, overhaul and reconfiguration services to customers who own their own compression, production, processing, treating and related equipment. In our product sales business line, we manufacture natural gas compression packages and oil and natural gas production and processing equipment for sale to our customers throughout the world and for use in our contract operations business line. In addition, our product sales business line provides engineering, procurement and manufacturing services related to the manufacture of critical process equipment for refinery and petrochemical facilities, the manufacture of tanks for tank farms and the manufacture of evaporators and brine heaters for desalination plants. We also offer our customers, on either a contract operations basis or a sale basis, the engineering, design, project management, procurement and construction services necessary to incorporate our products into production, processing and compression facilities, which we refer to as integrated projects. Spin-off On November 3, 2015, Archrock, Inc. (named Exterran Holdings, Inc. prior to November 3, 2015) (“Archrock”) completed the spin-off (the “Spin-off”) of its international contract operations, international aftermarket services (the international contract operations and international aftermarket services businesses combined are referred to as the “international services businesses” and include such activities conducted outside of the U.S.) and global fabrication businesses into an independent, publicly traded company named Exterran Corporation. We refer to the global fabrication business previously operated by Archrock as our product sales business. To effect the Spin-off, on November 3, 2015, Archrock distributed, on a pro rata basis, all of our shares of common stock to its stockholders of record as of October 27, 2015 (the “Record Date”). Archrock shareholders received one share of Exterran Corporation common stock for every two shares of Archrock common stock held at the close of business on the Record Date. Pursuant to the separation and distribution agreement with Archrock and certain of our and Archrock’s respective affiliates, on November 3, 2015, we transferred cash of $532.6 million to Archrock. Our Registration Statement on Form 10, as amended, initially filed with the Securities and Exchange Commission on March 13, 2015, was declared effective on October 21, 2015. On November 4, 2015, Exterran Corporation common stock began “regular-way” trading on the New York Stock Exchange under the stock symbol “EXTN.” Following the completion of the Spin-off, we and Archrock are independent, publicly traded companies with separate boards of directors and management. Basis of Presentation The accompanying consolidated and combined financial statements of Exterran Corporation included herein have been prepared in accordance with accounting principles generally accepted in the U.S. (“GAAP”). All financial information presented for periods after the Spin-off represents our consolidated results of operations, financial position and cash flows (referred to as the “consolidated financial statements”) and all financial information for periods prior to the Spin-off represents our combined results of operations, financial position and cash flows (referred to as the “combined financial statements”). Accordingly: • Our consolidated and combined statements of operations, comprehensive income, cash flows and stockholders’ equity for the year ended December 31, 2015 consist of (i) the combined results of Archrock’s international services and product sales businesses for the period between January 1, 2015 and November 3, 2015 and (ii) the consolidated results of Exterran Corporation for periods subsequent to November 3, 2015. Our combined statements of operations, comprehensive income, cash flows and stockholders’ equity for the years ended December 31, 2014 and 2013 consist entirely of the combined results of Archrock’s international services and product sales businesses. • Our consolidated balance sheet at December 31, 2015 consists of the consolidated balances of Exterran Corporation, while at December 31, 2014, it consists entirely of the combined balances of Archrock’s international services and product sales businesses. The combined financial statements were derived from the accounting records of Archrock and reflect the combined historical results of operations, financial position and cash flows of Archrock’s international services and product sales businesses. The combined financial statements were presented as if such businesses had been combined for periods prior to November 4, 2015. All intercompany transactions and accounts within these statements have been eliminated. Affiliate transactions between the international services and product sales businesses of Archrock and the other businesses of Archrock have been included in the combined financial statements, with the exception of product sales within our wholly owned subsidiary, Exterran Energy Solutions, L.P. (“EESLP”). Prior to the closing of the Spin-off, EESLP also had a fleet of compression units used to provide compression services in the U.S. services business of Archrock. Revenue has not been recognized in the combined statements of operations for the sale of compressor units by us that were used by EESLP to provide compression services to customers of the U.S. services business of Archrock. See Note 16 for further discussion on transactions with affiliates. The combined financial statements include certain assets and liabilities that have historically been held at the Archrock level but are specifically identifiable or otherwise attributable to us. The assets and liabilities in the combined financial statements have been reflected on a historical cost basis, as immediately prior to the Spin-off all of the assets and liabilities of Exterran Corporation were wholly owned by Archrock. Third party debt of Archrock, other than debt attributable to capital leases, was not allocated to us for any of the periods presented as we were not the legal obligor of the debt and Archrock’s borrowings were not directly attributable to our business. The combined statements of operations also include expense allocations for certain functions historically performed by Archrock and not allocated to its operating segments, including allocations of expenses related to executive oversight, accounting, treasury, tax, legal, human resources, procurement and information technology. See Note 16 for further discussion regarding the allocation of corporate expenses. We refer to the consolidated and combined financial statements collectively as “financial statements,” and individually as “balance sheets,” “statements of operations,” “statements of comprehensive income,” “statements of stockholders’ equity” and “statements of cash flows” herein. Investments in affiliated entities in which we own more than a 20% interest and do not have a controlling interest are accounted for using the equity method.</t>
  </si>
  <si>
    <t>Significant Accounting Policies (As Restated)</t>
  </si>
  <si>
    <t>Accounting Policies [Abstract]</t>
  </si>
  <si>
    <t>2. Significant Accounting Policies (As Restated) Use of Estimates in the Financial Statements The preparation of financial statements in conformity with GAAP requires management to make estimates and assumptions that affect the reported amount of assets, liabilities, revenue and expenses, as well as the disclosures of contingent assets and liabilities. Because of the inherent uncertainties in this process, actual future results could differ from those expected at the reporting date. Significant estimates are required for contracts within our products sales segment that are accounted for under the percentage-of-completed method. As of December 31, 2015, we have provided for our estimated costs-to-complete on all of our ongoing contracts. However, it is possible that current estimates could change due to unforeseen events, which could result in adjustments to overall contract costs. Variations from estimated contract performance could result in material adjustments to operating results. Management believes that the estimates and assumptions used are reasonable. Cash and Cash Equivalents We consider all highly liquid investments purchased with an original maturity of three months or less to be cash equivalents. Restricted Cash Restricted cash as of December 31, 2015 and 2014 consists of cash that contractually is not available for immediate use. Restricted cash is presented separately from cash and cash equivalents in our balance sheets and statements of cash flows. Revenue Recognition Contract operations revenue is recognized when earned, which generally occurs monthly when service is provided under our customer contracts. Aftermarket services revenue is recognized as products are delivered and title is transferred or services are performed for the customer. Product sales revenue from third parties is recognized using the percentage-of-completion method when the applicable criteria are met. We estimate percentage-of-completion for compressor and accessory product sales on a direct labor hour to total labor hour basis. We estimate production and processing equipment product sales percentage-of-completion using the direct labor hour to total labor hour basis and the cost to total cost basis. The duration of these projects is typically between three and 24 months . Product sales revenue is recognized using the completed contract method when the applicable criteria of the percentage-of-completion method are not met. Product sales revenue under the completed contract method is recognized upon either delivery to the customer or achievement of substantial completion in accordance with the specifications within the underlying contract, which generally occurs when all significant attributes and components of the product are completed. Prior to the Spin-off, product sales revenue from affiliates was recognized using the completed contract method as the equipment was not guaranteed to be sold to the affiliate until the entities entered into a bill of sale for such equipment which occurred at the completion of the manufacturing process. Subsequent to November 3, 2015, sales to Archrock and Archrock Partners, L.P. (named Exterran Partners, L.P. prior to November 3, 2015) (“Archrock Partners”) are considered sales to third parties. Product sales revenue from a claim is recognized to the extent that costs related to the claim have been incurred, when collection is probable and can be reliably estimated. We estimate the future costs and gross margin on uncompleted contracts related to our product sales contracts. If we determine that a contract will result in a loss, we record a provision for the entire amount of the estimated loss in the period in which such loss is identified. Concentrations of Credit Risk Financial instruments that potentially subject us to concentrations of credit risk consist of cash and cash equivalents and accounts receivable. We believe that the credit risk in temporary cash investments is limited because our cash is held in accounts with multiple financial institutions. Trade accounts receivable are due from companies of varying size engaged principally in oil and natural gas activities throughout the world. We review the financial condition of customers prior to extending credit and generally do not obtain collateral for trade receivables. Payment terms are on a short-term basis and in accordance with industry practice. We consider this credit risk to be limited due to these companies’ financial resources, the nature of products and services we provide and the terms of our contract operations customer service agreements. We maintain allowances for doubtful accounts for estimated losses resulting from our customers’ inability to make required payments. The determination of the collectibility of amounts due from our customers requires us to use estimates and make judgments regarding future events and trends, including monitoring our customers’ payment history and current creditworthiness to determine that collectibility is reasonably assured, as well as consideration of the overall business climate in which our customers operate. Inherently, these uncertainties require us to make judgments and estimates regarding our customers’ ability to pay amounts due to us in order to determine the appropriate amount of valuation allowances required for doubtful accounts. We review the adequacy of our allowance for doubtful accounts quarterly. We determine the allowance needed based on historical write-off experience and by evaluating significant balances aged greater than 90 days individually for collectibility. Account balances are charged off against the allowance after all means of collection have been exhausted and the potential for recovery is considered remote. During the years ended December 31, 2015 , 2014 and 2013 , we recorded bad debt expense of $3.5 million , $0.6 million and $2.3 million , respectively. Inventory Inventory consists of parts used for manufacturing or maintenance of natural gas compression equipment and facilities and processing and production equipment and also includes new compression units and production equipment that are held for sale. Inventory is stated at the lower of cost or market using the average-cost method. A reserve is recorded against inventory balances for estimated obsolescence based on specific identification and historical experience. Property, Plant and Equipment Property, plant and equipment are recorded at cost and depreciated using the straight-line method over their estimated useful lives as follows: Compression equipment, facilities and other fleet assets 3 to 30 years Buildings 20 to 35 years Transportation, shop equipment and other 3 to 12 years Installation costs capitalized on contract operations projects are generally depreciated over the life of the underlying contract. Major improvements that extend the useful life of an asset are capitalized. Repairs and maintenance are expensed as incurred. When property, plant and equipment is sold, retired or otherwise disposed of, the gain or loss is recorded in other (income) expense, net. Interest is capitalized during the construction period on equipment and facilities that are constructed for use in our operations. The capitalized interest is included as part of the cost of the asset to which it relates and is amortized over the asset’s estimated useful life. Computer Software Certain costs related to the development or purchase of internal-use software are capitalized and amortized over the estimated useful life of the software, which ranges from three to five years . Costs related to the preliminary project stage and the post-implementation/operation stage of an internal-use computer software development project are expensed as incurred. Capitalized software costs are included in property, plant and equipment, net, in our balance sheets. Long-Lived Assets We review long-lived assets, including property, plant and equipment and identifiable intangibles that are being amortized, for impairment whenever events or changes in circumstances, including the removal of compressor units from our active fleet, indicate that the carrying amount of an asset may not be recoverable. An impairment loss exists when estimated undiscounted cash flows expected to result from the use of the asset and its eventual disposition are less than its carrying amount. When necessary, an impairment loss is recognized and represents the excess of the asset’s carrying value as compared to its estimated fair value and is charged to the period in which the impairment occurred. Identifiable intangibles are amortized over the assets’ estimated useful lives. Deferred Revenue Deferred revenue is primarily comprised of upfront billings on contract operations jobs, milestone billings related to jobs where revenue is recognized on the completed contract method and billings related to jobs where revenue is recognized on the percentage-of-completion method that have not begun. Upfront payments received from customers on contract operations jobs are generally deferred and amortized over the life of the underlying contract. Other (Income) Expense, Net Other (income) expense, net, is primarily comprised of gains and losses from the remeasurement of our international subsidiaries’ net assets exposed to changes in foreign currency rates, short-term investments and the sale of used assets. Income Taxes Our operations are subject to U.S. federal, state and local and foreign income taxes. We and our subsidiaries file consolidated and separate income tax returns in the U.S. federal jurisdiction and in numerous state and foreign jurisdictions. In addition, certain of our operations were historically included in Archrock’s consolidated income tax returns in the U.S. federal and state jurisdictions. Our tax provision for periods prior to the Spin-off was determined on a separate return, stand-alone basis. Prior to the Spin-off, differences between the separate return method utilized and Archrock’s U.S. income tax returns and cash flows attributable to income taxes for our U.S. operations were recognized as distributions to, or contributions from, parent within parent equity. We account for income taxes under the asset and liability method, which requires the recognition of deferred tax assets and liabilities for the expected future tax consequences of events included in the financial statements. Under this method, deferred tax assets and liabilities are determined based on the differences between the financial statement carrying amounts and the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we believe these assets will more likely than not be realized. In making such a determination, we consider all available positive and negative evidence, including future reversals of existing taxable temporary differences, projected future taxable income, tax-planning strategies and results of recent operations. In the event we were to determine that we would be able to realize our deferred income tax assets in the future in excess of their net recorded amount, we would make an adjustment to the deferred tax asset valuation allowance, which would reduce the provision for income taxes. We record uncertain tax positions in accordance with the accounting standard on income taxes under a two-step process whereby (1) we determine whether it is more likely than not that the tax positions will be sustained based on the technical merits of the position and (2) for those tax positions that meet the more-likely-than-not recognition threshold, we recognize the largest amount of tax benefit that is greater than 50 percent likely to be realized upon ultimate settlement with the related tax authority. Foreign Currency Translation The financial statements of subsidiaries outside the U.S., except those for which we have determined that the U.S. dollar is the functional currency, are measured using the local currency as the functional currency. Assets and liabilities of these subsidiaries are translated at the rates of exchange in effect at the balance sheet date. Income and expense items are translated at average monthly rates of exchange. The resulting gains and losses from the translation of accounts into U.S. dollars are included in accumulated other comprehensive income in our balance sheets. For all subsidiaries, gains and losses from remeasuring foreign currency accounts into the functional currency are included in other (income) expense, net, in our statements of operations. We recorded a foreign currency loss of $35.4 million , $7.8 million and $3.1 million during the years ended December 31, 2015 , 2014 and 2013 , respectively. Included in our foreign currency loss was $30.1 million , $3.6 million and $4.3 million of non-cash losses from foreign currency exchange rate changes recorded on intercompany obligations during the years ended December 31, 2015 , 2014 and 2013 , respectively. Of the foreign currency losses recognized during the year ended December 31, 2015 , $29.7 million was attributable to our Brazil subsidiary’s U.S. dollar denominated intercompany obligations and were the result of a currency devaluation in Brazil and increases in our Brazil subsidiary’s intercompany payables during the current year period. In recent years, Argentina’s regulations have at times restricted foreign exchange, including exchanging Argentine pesos for U.S. dollars in certain cases, and during these periods we were unable to freely repatriate cash generated in Argentina to fund our other operations. In late 2015, following the election of a new president, some of the currency restrictions were lifted and we have been able to exchange Argentine pesos for U.S. dollars at market rates. Prior to the currency restrictions being lifted in Argentina in late 2015, we used Argentine pesos to purchase certain short-term investments in Argentine government issued U.S. dollar denominated bonds. The effective peso to U.S. dollar exchange rate embedded in the purchase price of these bonds resulted in our recognition of a loss during the years ended December 31, 2015 and 2014 of $4.9 million and $6.5 million , respectively, which is included in other (income) expense, net, in our statements of operations. Financial Instruments Our financial instruments consist of cash, restricted cash, receivables, payables and debt. At December 31, 2015 and 2014 , the estimated fair values of these financial instruments approximated their carrying amounts as reflected in our balance sheets. See Note 12 for additional information regarding the fair value hierarchy. Recent Accounting Developments In November 2015, the Financial Accounting Standards Board (“FASB”) issued Accounting Standards Update (“ASU”) No. 2015-17, Balance Sheet Classification of Deferred Taxes . The update simplifies the presentation of deferred taxes by requiring deferred tax assets and liabilities be classified as noncurrent on the balance sheet. For public business entities, this update is effective on a prospective basis for interim and annual periods beginning after December 15, 2016. The guidance may be adopted prospectively or retrospectively and early adoption is permitted. We elected early adoption with retrospective application as permitted by the guidance. Accordingly, we have restated our balance sheet as of December 31, 2014 to reclassify current deferred income tax assets of $48.9 million to noncurrent deferred income tax assets and current deferred income tax liabilities of $0.6 million to noncurrent deferred income tax liabilities. As a result, our working capital as of December 31, 2014 decreased by $48.3 million compared to amounts previously reported. In July 2015, the FASB issued ASU No. 2015-11, Simplifying the Measurement of Inventory , which will require an entity to measure inventory at the lower of cost and net realizable value. Net realizable value is defined as the estimated selling prices in the ordinary course of business, less reasonably predictable costs of completion, disposal and transportation. For public business entities, this update is effective on a prospective basis for interim and annual periods beginning after December 15, 2016, with early adoption permitted. We are currently evaluating the impact of this update on our financial statements. In April 2015, the FASB issued ASU No. 2015-03, Simplifying the Presentation of Debt Issuance Costs . The update requires an entity to present such costs in the balance sheet as a direct deduction from the carrying amount of the related debt liability rather than as an asset. Amortization of the costs will continue to be reported as interest expense. In August 2015, the FASB issued ASU No. 2015-15, Presentation and Subsequent Measurement of Debt Issuance Costs Associated with Line-of-Credit Arrangements , which clarifies that the guidance in the previous update does not apply to line-of-credit arrangements. Per the subsequent update, line-of-credit arrangements will continue to defer and present debt issuance costs as an asset and subsequently amortize the deferred debt costs ratably over the term of the arrangement. Upon transition, an entity is required to comply with the applicable disclosures for a change in an accounting principle. The update will be effective for reporting periods beginning after December 15, 2015 on a retrospective basis and early adoption is permitted. We elected early adoption as permitted by the guidance. During the year ended December 31, 2015, we incurred transaction costs of $7.7 million and $5.6 million related to our revolving credit facility and term loan facility, respectively. Debt issuance costs relating to our term loan facility have been presented as a direct deduction from the carrying value of the facility and debt issuance costs relating to our revolving credit facility have been presented as an asset within intangible and other assets, net. In May 2014, the FASB issued ASU 2014-09, Revenue from Contracts with Customers (Topic 606) . The update outlines a single comprehensive model for companies to use in accounting for revenue arising from contracts with customers and supersedes the most current revenue recognition guidance, including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update also requires disclosures enabling users of financial statements to understand the nature, amount, timing and uncertainty of revenue and cash flows arising from contracts with customers. The update will be effective for reporting periods beginning after December 15, 2017, including interim periods within the reporting period. Early adoption is permitted for reporting periods beginning after December 15, 2016. Companies may use either a full retrospective or a modified retrospective approach to adopt this update. We are currently evaluating the potential impact of the update on our financial statements.</t>
  </si>
  <si>
    <t>Restatement of Previously Reported Consolidated and Combined Financial Statements</t>
  </si>
  <si>
    <t>Accounting Changes and Error Corrections [Abstract]</t>
  </si>
  <si>
    <t>3. Restatement of Previously Reported Consolidated and Combined Financial Statements Subsequent to the filing of our Annual Report on Form 10-K for the year ended December 31, 2015, originally filed with the Securities and Exchange Commission (the “SEC”) on February 26, 2016 (the “Original Filing”), senior management of the Company identified errors relating to the application of percentage-of-completion accounting principles to certain business lines of our subsidiary, Belleli Energy S.r.l. (subsequently renamed Exterran Italy S.r.l.). Such business lines comprise engineering, procurement and construction for the manufacture of tanks for tank farms and the manufacture of evaporators and brine heaters for desalination plants in the Middle East (referred to as “Belleli EPC” or the “Belleli EPC business” herein). Belleli Energy S.r.l. is headquartered in Mantova, Italy, and its operations are based in Dubai, United Arab Emirates. Management promptly reported the matter to the Audit Committee of the Company’s Board of Directors, which immediately retained counsel, who in turn retained a forensic accounting firm, to initiate an internal investigation. As previously disclosed in the Company’s Current Report on Form 8-K filed with the SEC on April 26, 2016, the Company’s management and the Audit Committee of the Board of Directors determined, based on the preliminary results of the internal investigation, that the financial statements and related report of independent registered public accounting firm within the Original Filing should no longer be relied upon as a result of errors, and possible irregularities, relating to the accounting for certain Belleli EPC projects. As a result of the internal investigation, management identified inaccuracies related to Belleli EPC projects within our product sales segment in estimating the total costs required to complete projects impacting the years ended December 31, 2015, 2014, 2013 and prior (including the unaudited quarterly periods within 2015 and 2014). The application of percentage-of-completion accounting principles on Belleli EPC projects is estimated using the cost to total cost basis, which requires an estimate of total costs (labor and materials) required to complete each project. The cost-to-complete estimates for Belleli EPC projects were incorrectly estimated and at times manipulated by or at the direction of certain former members of Belleli EPC local senior management, resulting in a misstatement of product sales revenue. The inaccurate cost-to-complete estimates for some Belleli EPC projects also resulted in the need to establish and/or increase contract loss provisions for certain projects, and as a result, product sales cost of sales was misstated. Additionally, penalties for liquidated damages on certain projects were not correctly estimated. Furthermore, other errors within product sales cost of sales on Belleli EPC projects were identified, primarily relating to vendor claims, customer warranties and costs being charged to incorrect projects. As a result of the errors and conduct identified, our product sales revenue was overstated by $19.3 million , $28.1 million and $5.7 million during the years ended December 31, 2015, 2014 and 2013, respectively, and our product sales cost of sales was understated by $0.4 million , $9.5 million and $21.0 million during the years ended December 31, 2015, 2014 and 2013, respectively. These errors and inaccuracies also resulted in the misstatement of accounts receivable, costs and estimated earnings in excess of billings on uncompleted contracts, billings on uncompleted contracts in excess of costs and estimated earnings, accrued liabilities and related income tax effects for each of the periods impacted. We separately identified prior period errors related to the miscalculation and recovery of non-income-based tax receivables owed to us from the Brazilian government as of December 31, 2011. As a result of these errors and since relevant prior periods were being restated, we recorded adjustments to decrease intangible and other assets, net, beginning parent equity and other income by approximately $26.1 million , $17.5 million and $10.7 million , respectively, as of and for the year ended December 31, 2011 and increase other comprehensive income by approximately $2.1 million as of December 31, 2011. These errors also resulted in the misstatement of intangible and other assets, net, other (income) expense, net, and accumulated other comprehensive income in periods subsequent to December 31, 2011. Along with restating our financial statements to correct the errors discussed above, we recorded adjustments for certain immaterial accounting errors related to the periods covered in this Form 10-K/A. Contemporaneously with filing the Form 8-K on April 26, 2016, we self-reported the errors and possible irregularities at Belleli EPC to the SEC. Since then, we have been cooperating with the SEC in its investigation of this matter, including responding to a subpoena for documents related to the restatement and compliance with the U.S. Foreign Corrupt Practices Act (“FCPA”), which are also being provided to the Department of Justice at its request. The FCPA related requests in the SEC subpoena pertain to our policies and procedures, information about our third-party sales agents, and documents related to historical internal investigations completed prior to November 2015. As of the restatement, on April 22, 2016, June 17, 2016, August 24, 2016 and November 22, 2016, we and our wholly owned subsidiary, EESLP, entered into amendments to the Credit Agreement (as amended, the “Amended Credit Agreement”) with Wells Fargo, as the administrative agent, and various financial institutions as lenders. Under the Amended Credit Agreement, the lenders waived, among other things, (1) any potential event of default arising under the Credit Agreement as a result of the potential inaccuracy of certain representations and warranties regarding our prior period financial information and previously delivered compliance certificate for the 2015 fiscal year and (2) any requirement that EESLP or we make any representations and warranties as to our prior period financial statements and other prior period financial information. The Amended Credit Agreement extended the deadline to no later than February 28, 2017 by which we are required to deliver to the lenders our quarterly reports for the fiscal quarters ended March 31, 2016, June 30, 2016 and September 30, 2016 and the related compliance certificates demonstrating compliance with the financial covenants set forth in the Credit Agreement. The Amended Credit Agreement also, among other things: • provides that LIBOR loans will bear interest at LIBOR plus 2.75% and base rate loans will bear interest at the Base Rate plus 1.75% until February 28, 2017 (or, if earlier, the date we deliver replacement financial information for our 2015 audited financial statements, together with a replacement compliance certificate); • adds a condition precedent to the borrowing of loans that, after giving effect to the application of the proceeds of each borrowing, our consolidated cash balance (as defined in the Amended Credit Agreement) will not exceed $30,000,000 plus certain other amounts; and • amends the definition of EBITDA to allow adjustments for certain Restructuring Costs and Restatement Costs (in each case as defined in the Amended Credit Agreement) to the extent such costs were incurred during the years ending December 31, 2016 and 2017. The financial statements included in this Form 10-K/A have been restated to reflect the adjustments described above. The tables below summarize the effects of the restatement on our (i) balance sheets at December 31, 2015 and 2014 , (ii) statements of operations for the years ended December 31, 2015 , 2014 and 2013 (iii) statements of comprehensive income for the years ended December 31, 2015 , 2014 and 2013 (iv) statements of changes in stockholders’ equity for the year ended December 31, 2013 and (v) statements of cash flows for the years ended December 31, 2015 , 2014 and 2013. A summary of the effect of the restatement on the statements of changes in stockholders’ equity for the years ended December 31, 2015 and 2014 is not presented because the impact to accumulated deficit and additional paid-in capital on the statements of changes in stockholders’ equity is reflected below in the balance sheet summaries. Additionally, see Note 23 for a summary of the effect of the restatement on our unaudited quarterly periods within 2015 and 2014 . In addition to the restatement of the financial statements, certain information within the following notes to the financial statements and financial statement schedule has been restated to reflect the corrections of errors discussed above as well as to add disclosure language as appropriate: • Note 2. Significant Accounting Policies • Note 5. Inventory, net • Note 6. Product Sales Contracts • Note 7. Property, Plant and Equipment, net • Note 8. Intangible and Other Assets, net • Note 10. Accrued Liabilities • Note 15. Income taxes • Note 16. Related Party Transactions • Note 17. Stockholders’ Equity • Note 19. Net Income Per Common Share • Note 21. Commitments and Contingencies • Note 22. Reportable Segments and Geographic Information • Note 23. Selected Quarterly Financial Data (Unaudited) • Schedule II — Valuation and Qualifying Accounts The effects of the restatement on our balance sheet as of December 31, 2015 are set forth in the following table (in thousands): December 31, 2015 As Previously Reported Adjustments As Restated ASSETS Current assets: Cash and cash equivalents $ 29,032 $ — $ 29,032 Restricted cash 1,490 — 1,490 Accounts receivable, net of allowance 372,105 (714 ) 371,391 Inventory, net 210,554 (2,042 ) 208,512 Costs and estimated earnings in excess of billings on uncompleted contracts 119,621 (36,644 ) 82,977 Other current assets 60,896 (205 ) 60,691 Current assets associated with discontinued operations 191 — 191 Total current assets 793,889 (39,605 ) 754,284 Property, plant and equipment, net 899,402 (2,940 ) 896,462 Deferred income taxes 86,807 (697 ) 86,110 Intangible and other assets, net 62,261 (10,721 ) 51,540 Total assets $ 1,842,359 $ (53,963 ) $ 1,788,396 LIABILITIES AND EQUITY Current liabilities: Accounts payable, trade $ 94,353 $ 213 $ 94,566 Accrued liabilities 129,880 48,517 178,397 Deferred revenue 31,675 — 31,675 Billings on uncompleted contracts in excess of costs and estimated earnings 38,666 1,243 39,909 Current liabilities associated with discontinued operations 1,249 — 1,249 Total current liabilities 295,823 49,973 345,796 Long-term debt 525,593 — 525,593 Deferred income taxes 22,531 (13 ) 22,518 Long-term deferred revenue 59,769 — 59,769 Other long-term liabilities 28,626 — 28,626 Long-term liabilities associated with discontinued operations 158 — 158 Total liabilities 932,500 49,960 982,460 Equity: Common stock 352 — 352 Additional paid-in capital 932,058 (126,303 ) 805,755 Accumulated deficit (36,483 ) 7,168 (29,315 ) Treasury stock (54 ) — (54 ) Accumulated other comprehensive income 13,986 15,212 29,198 Total stockholders’ equity 909,859 (103,923 ) 805,936 Total liabilities and equity $ 1,842,359 $ (53,963 ) $ 1,788,396 The effects of the restatement on our statement of operations for the year ended December 31, 2015 are set forth in the following table (in thousands, except per share data): Year Ended December 31, 2015 As Previously Reported Adjustments As Restated Revenues: Contract operations $ 469,900 $ — $ 469,900 Aftermarket services 127,802 — 127,802 Product sales—third-parties 1,117,974 (19,320 ) 1,098,654 Product sales—affiliates 154,267 — 154,267 1,869,943 (19,320 ) 1,850,623 Costs and expenses: Cost of sales (excluding depreciation and amortization expense): Contract operations 172,391 — 172,391 Aftermarket services 91,233 — 91,233 Product sales 1,115,400 352 1,115,752 Selling, general and administrative 223,007 — 223,007 Depreciation and amortization 157,817 372 158,189 Long-lived asset impairment 20,788 — 20,788 Restructuring and other charges 32,100 — 32,100 Interest expense 7,271 — 7,271 Equity in income of non-consolidated affiliates (15,152 ) — (15,152 ) Other (income) expense, net 34,837 149 34,986 1,839,692 873 1,840,565 Income before income taxes 30,251 (20,193 ) 10,058 Provision for income taxes 40,172 (630 ) 39,542 Loss from continuing operations (9,921 ) (19,563 ) (29,484 ) Income from discontinued operations, net of tax 56,132 — 56,132 Net income $ 46,211 $ (19,563 ) $ 26,648 Basic net income per common share: Loss from continuing operations per common share $ (0.29 ) $ (0.57 ) $ (0.86 ) Income from discontinued operations per common share 1.64 — 1.64 Net income per common share $ 1.35 $ (0.57 ) $ 0.78 Diluted net income per common share: Loss from continuing operations per common share $ (0.29 ) $ (0.57 ) $ (0.86 ) Income from discontinued operations per common share 1.64 — 1.64 Net income per common share $ 1.35 $ (0.57 ) $ 0.78 The effects of the restatement on our statement of comprehensive income for the year ended December 31, 2015 are set forth in the following table (in thousands): Year Ended December 31, 2015 As Previously Reported Adjustments As Restated Net income $ 46,211 $ (19,563 ) $ 26,648 Other comprehensive income (loss): Foreign currency translation adjustment (2,790 ) 5,243 2,453 Comprehensive income $ 43,421 $ (14,320 ) $ 29,101 The effects of the restatement on our statement of cash flows for the year ended December 31, 2015 are set forth in the following table (in thousands): Year Ended December 31, 2015 As Previously Reported Adjustments As Restated Cash flows from operating activities: Net income $ 46,211 $ (19,563 ) $ 26,648 Adjustments to reconcile net income to cash provided by operating activities: Depreciation and amortization 157,817 372 158,189 Long-lived asset impairment 20,788 — 20,788 Amortization of deferred financing costs 702 — 702 Income from discontinued operations, net of tax (56,132 ) — (56,132 ) Provision for doubtful accounts 3,490 — 3,490 Gain on sale of property, plant and equipment (1,829 ) — (1,829 ) Equity in income of non-consolidated affiliates (15,152 ) — (15,152 ) Loss on remeasurement of intercompany balances 28,984 1,143 30,127 Stock-based compensation expense 8,184 — 8,184 Deferred income tax benefit (26,297 ) (630 ) (26,927 ) Changes in assets and liabilities: Accounts receivable and notes 15,618 1,344 16,962 Inventory 78,997 1,401 80,398 Costs and estimated earnings versus billings on uncompleted contracts (37,909 ) 13,716 (24,193 ) Other current assets (10,263 ) (78 ) (10,341 ) Accounts payable and other liabilities (82,935 ) 4,701 (78,234 ) Deferred revenue (2,428 ) — (2,428 ) Other (4,532 ) (2,197 ) (6,729 ) Net cash provided by continuing operations 123,314 209 123,523 Net cash provided by discontinued operations 6,980 — 6,980 Net cash provided by operating activities 130,294 209 130,503 Net cash used in investing activities (82,114 ) — (82,114 ) Cash flows from financing activities: Proceeds from borrowings of long-term debt 673,500 — 673,500 Repayments of long-term debt (143,500 ) — (143,500 ) Cash transfer to Archrock, Inc. at Spin-off (532,578 ) — (532,578 ) Net distributions to parent (38,816 ) (209 ) (39,025 ) Payments for debt issuance costs (13,345 ) — (13,345 ) Purchases of treasury stock (54 ) — (54 ) Net cash used in financing activities (54,793 ) (209 ) (55,002 ) Effect of exchange rate changes on cash and cash equivalents (3,716 ) — (3,716 ) Net decrease in cash and cash equivalents (10,329 ) — (10,329 ) Cash and cash equivalents at beginning of period 39,361 — 39,361 Cash and cash equivalents at end of period $ 29,032 $ — $ 29,032 The effects of the restatement on our balance sheet as of December 31, 2014 are set forth in the following table (in thousands): December 31, 2014 As Previously Reported Adjustments As Restated ASSETS Current assets: Cash and cash equivalents $ 39,361 $ — $ 39,361 Restricted cash 1,490 — 1,490 Accounts receivable, net of allowance 398,070 1,824 399,894 Inventory, net 291,240 (641 ) 290,599 Costs and estimated earnings in excess of billings on uncompleted contracts 120,938 (14,126 ) 106,812 Other current assets 53,977 (283 ) 53,694 Current assets associated with discontinued operations 468 — 468 Total current assets 905,544 (13,226 ) 892,318 Property, plant and equipment, net 954,811 (2,068 ) 952,743 Deferred income taxes 106,789 (2,063 ) 104,726 Intangible and other assets, net 65,679 (16,163 ) 49,516 Total assets $ 2,032,823 $ (33,520 ) $ 1,999,303 LIABILITIES AND EQUITY Current liabilities: Accounts payable, trade $ 161,826 $ — $ 161,826 Accrued liabilities 167,942 43,935 211,877 Deferred revenue 64,820 — 64,820 Billings on uncompleted contracts in excess of costs and estimated earnings 76,277 10,045 86,322 Current liabilities associated with discontinued operations 1,338 — 1,338 Total current liabilities 472,203 53,980 526,183 Long-term debt 1,107 — 1,107 Deferred income taxes 38,815 (13 ) 38,802 Long-term deferred revenue 41,591 — 41,591 Other long-term liabilities 26,968 — 26,968 Long-term liabilities associated with discontinued operations 317 — 317 Total liabilities 581,001 53,967 634,968 Equity: Parent equity 1,435,046 (97,456 ) 1,337,590 Accumulated other comprehensive income 16,776 9,969 26,745 Total stockholders’ equity 1,451,822 (87,487 ) 1,364,335 Total liabilities and equity $ 2,032,823 $ (33,520 ) $ 1,999,303 The effects of the restatement on our statement of operations for the year ended December 31, 2014 are set forth in the following table (in thousands, except per share data): Year Ended December 31, 2014 As Previously Reported Adjustments As Restated Revenues: Contract operations $ 493,853 $ — $ 493,853 Aftermarket services 162,724 — 162,724 Product sales—third-parties 1,283,208 (28,144 ) 1,255,064 Product sales—affiliates 232,969 — 232,969 2,172,754 (28,144 ) 2,144,610 Costs and expenses: Cost of sales (excluding depreciation and amortization expense): Contract operations 185,408 — 185,408 Aftermarket services 120,181 — 120,181 Product sales 1,270,296 9,486 1,279,782 Selling, general and administrative 267,493 — 267,493 Depreciation and amortization 173,803 388 174,191 Long-lived asset impairment 3,851 — 3,851 Interest expense 1,905 — 1,905 Equity in income of non-consolidated affiliates (14,553 ) — (14,553 ) Other (income) expense, net 7,222 (2,006 ) 5,216 2,015,606 7,868 2,023,474 Income before income taxes 157,148 (36,012 ) 121,136 Provision for income taxes 77,833 1,209 79,042 Income from continuing operations 79,315 (37,221 ) 42,094 Income from discontinued operations, net of tax 73,198 — 73,198 Net income $ 152,513 $ (37,221 ) $ 115,292 Basic net income per common share: Income from continuing operations per common share $ 2.31 $ (1.09 ) $ 1.22 Income from discontinued operations per common share 2.14 — 2.14 Net income per common share $ 4.45 $ (1.09 ) $ 3.36 Diluted net income per common share: Income from continuing operations per common share $ 2.31 $ (1.09 ) $ 1.22 Income from discontinued operations per common share 2.14 — 2.14 Net income per common share $ 4.45 $ (1.09 ) $ 3.36 The effects of the restatement on our statement of comprehensive income for the year ended December 31, 2014 are set forth in the following table (in thousands): Year Ended December 31, 2014 As Previously Reported Adjustments As Restated Net income $ 152,513 $ (37,221 ) $ 115,292 Other comprehensive loss: Foreign currency translation adjustment (14,648 ) 2,501 (12,147 ) Comprehensive income $ 137,865 $ (34,720 ) $ 103,145 The effects of the restatement on our statement of cash flows for the year ended December 31, 2014 are set forth in the following table (in thousands): Year Ended December 31, 2014 As Previously Reported Adjustments As Restated Cash flows from operating activities: Net income $ 152,513 $ (37,221 ) $ 115,292 Adjustments to reconcile net income to cash provided by operating activities: Depreciation and amortization 173,803 388 174,191 Long-lived asset impairment 3,851 — 3,851 Income from discontinued operations, net of tax (73,198 ) — (73,198 ) Provision for doubtful accounts 679 — 679 Gain on sale of property, plant and equipment (1,834 ) — (1,834 ) Equity in income of non-consolidated affiliates (14,553 ) — (14,553 ) Loss on remeasurement of intercompany balances 3,614 — 3,614 Loss on sale of businesses 961 — 961 Stock-based compensation expense 5,288 — 5,288 Deferred income tax provision 10,106 1,232 11,338 Changes in assets and liabilities: Accounts receivable and notes (50,641 ) (4,463 ) (55,104 ) Inventory (11,893 ) — (11,893 ) Costs and estimated earnings versus billings on uncompleted contracts (17,078 ) 19,751 2,673 Other current assets (1,285 ) (863 ) (2,148 ) Accounts payable and other liabilities (6,949 ) 23,178 16,229 Deferred revenue (9,913 ) — (9,913 ) Other (18,373 ) (1,979 ) (20,352 ) Net cash provided by continuing operations 145,098 23 145,121 Net cash provided by discontinued operations 5,844 — 5,844 Net cash provided by operating activities 150,942 23 150,965 Net cash used in investing activities (63,577 ) — (63,577 ) Cash flows from financing activities: Net distributions to parent (79,273 ) (23 ) (79,296 ) Net cash used in financing activities (79,273 ) (23 ) (79,296 ) Effect of exchange rate changes on cash and cash equivalents (3,925 ) — (3,925 ) Net increase in cash and cash equivalents 4,167 — 4,167 Cash and cash equivalents at beginning of period 35,194 — 35,194 Cash and cash equivalents at end of period $ 39,361 $ — $ 39,361 The effects of the restatement on our statement of operations for the year ended December 31, 2013 are set forth in the following table (in thousands, except per share data): Year Ended December 31, 2013 As Previously Reported Adjustments As Restated Revenues: Contract operations $ 476,016 $ — $ 476,016 Aftermarket services 160,672 — 160,672 Product sales—third-parties 1,660,344 (5,670 ) 1,654,674 Product sales—affiliates 118,441 — 118,441 2,415,473 (5,670 ) 2,409,803 Costs and expenses: Cost of sales (excluding depreciation and amortization expense): Contract operations 196,944 — 196,944 Aftermarket services 120,344 — 120,344 Product sales 1,514,669 21,010 1,535,679 Selling, general and administrative 264,890 — 264,890 Depreciation and amortization 140,029 388 140,417 Long-lived asset impairment 11,941 — 11,941 Interest expense 3,551 — 3,551 Equity in income of non-consolidated affiliates (19,000 ) — (19,000 ) Other (income) expense, net (1,966 ) (1,802 ) (3,768 ) 2,231,402 19,596 2,250,998 Income before income taxes 184,071 (25,266 ) 158,805 Provision for income taxes 97,367 3,870 101,237 Income from continuing operations 86,704 (29,136 ) 57,568 Income from discontinued operations, net of tax 66,149 — 66,149 Net income $ 152,853 $ (29,136 ) $ 123,717 Basic net income per common share: Income from continuing operations per common share $ 2.53 $ (0.85 ) $ 1.68 Income from discontinued operations per common share 1.93 — 1.93 Net income per common share $ 4.46 $ (0.85 ) $ 3.61 Diluted net income per common share: Income from continuing operations per common share $ 2.53 $ (0.85 ) $ 1.68 Income from discontinued operations per common share 1.93 — 1.93 Net income per common share $ 4.46 $ (0.85 ) $ 3.61 The effects of the restatement on our statement of comprehensive income for the year ended December 31, 2013 are set forth in the following table (in thousands): Year Ended December 31, 2013 As Previously Reported Adjustments As Restated Net income $ 152,853 $ (29,136 ) $ 123,717 Other comprehensive income: Foreign currency translation adjustment 4,531 3,035 7,566 Comprehensive income $ 157,384 $ (26,101 ) $ 131,283 The effects of the restatement on our statements of stockholders’ equity for the year ended December 31, 2013 are set forth in the following table (in thousands): Year Ended December 31, 2013 As Previously Reported Adjustments As Restated Balance, January 1, 2013 $ 1,407,394 $ (26,419 ) $ 1,380,975 Net income 152,853 (29,136 ) 123,717 Net distributions to parent (190,874 ) (224 ) (191,098 ) Foreign currency translation adjustment 4,531 3,035 7,566 Balance, December 31, 2013 $ 1,373,904 $ (52,744 ) $ 1,321,160 The effects of the restatement on our statement of cash flows for the year ended December 31, 2013 are set forth in the following table (in thousands): Year Ended December 31, 2013 As Previously Reported Adjustments As Restated Cash flows from operating activities: Net income $ 152,853 $ (29,136 ) $ 123,717 Adjustments to reconcile net income to cash provided by operating activities: Depreciation and amortization 140,029 388 140,417 Long-lived asset impairment 11,941 — 11,941 Income from discontinued operations, net of tax (66,149 ) — (66,149 ) Provision for doubtful accounts 2,317 — 2,317 Gain on sale of property, plant and equipment (3,398 ) — (3,398 ) Equity in income of non-consolidated affiliates (19,000 ) — (19,000 ) Loss on remeasurement of intercompany balances 4,313 — 4,313 Stock-based compensation expense 5,330 — 5,330 Deferred income tax provision 15,956 4,096 20,052 Changes in assets and liabilities: Accounts receivable and notes (16,981 ) 1,742 (15,239 ) Inventory (24,535 ) 641 (23,894 ) Costs and estimated earnings versus billings on uncompleted contracts (36,539 ) 4,021 (32,518 ) Other current assets 23,412 (148 ) 23,264 Accounts payable and other liabilities 9,180 20,994 30,174 Deferred revenue (14,322 ) — (14,322 ) Other (19,987 ) (2,374 ) (22,361 ) Net cash provided by continuing operations 164,420 224 164,644 Net cash provided by discontinued operations 5,866 — 5,866 Net cash provided by operating activities 170,286 224 170,510 Net cash provided by investing activities 14,913 — 14,913 Cash flows from financing activities: Net distributions to parent (182,685 ) (224 ) (182,909 ) Net cash used in financing activities (182,685 ) (224 ) (182,909 ) Effect of exchange rate changes on cash and cash equivalents (1,487 ) — (1,487 ) Net increase in cash and cash equivalents 1,027 — 1,027 Cash and cash equivalents at beginning of period 34,167 — 34,167 Cash and cash equivalents at end of period $ 35,194 $ — $ 35,194</t>
  </si>
  <si>
    <t>Discontinued Operations</t>
  </si>
  <si>
    <t>Discontinued Operations and Disposal Groups [Abstract]</t>
  </si>
  <si>
    <t>4. Discontinued Operations In May 2009, the Venezuelan government enacted a law that reserves to the State of Venezuela certain assets and services related to hydrocarbon activities, which included substantially all of our assets and services in Venezuela. The law provides that the reserved activities are to be performed by the State, by the State-owned oil company, Petroleos de Venezuela S.A. (“PDVSA”), or its affiliates, or through mixed companies under the control of PDVSA or its affiliates. The law authorizes PDVSA or its affiliates to take possession of the assets and take over control of those operations related to the reserved activities as a step prior to the commencement of an expropriation process, and permits the national executive of Venezuela to decree the total or partial expropriation of shares or assets of companies performing those services. In June 2009, PDVSA commenced taking possession of our assets and operations in a number of our locations in Venezuela, and by the end of the second quarter of 2009, PDVSA had assumed control over substantially all of our assets and operations in Venezuela. The expropriation of our business in Venezuela meets the criteria established for recognition as discontinued operations under GAAP. Therefore, our Venezuelan contract operations business is reflected as discontinued operations in our financial statements. In March 2010, our Spanish subsidiary filed a request for the institution of an arbitration proceeding against Venezuela with the International Centre for Settlement of Investment Disputes (“ICSID”) related to the seized assets and investments under the agreement between Spain and Venezuela for the Reciprocal Promotion and Protection of Investments and under Venezuelan law. The arbitration hearing occurred in July 2012. In August 2012, our Venezuelan subsidiary sold its previously nationalized assets to PDVSA Gas, S.A. (“PDVSA Gas”) for a purchase price of approximately $441.7 million . We received an initial payment of $176.7 million in cash at closing, of which we remitted $50.0 million to repay the amount we collected in January 2010 under the terms of an insurance policy we maintained for the risk of expropriation. We received installment payments, including an annual charge, totaling $56.6 million , $72.6 million and $69.3 million during the years ended December 31, 2015 , 2014 and 2013 , respectively. The remaining principal amount due to us of approximately $66 million as of December 31, 2015 , is payable in quarterly cash installments through the third quarter of 2016. We have not recognized amounts payable to us by PDVSA Gas as a receivable and will therefore recognize quarterly payments received in the future as income from discontinued operations in the periods such payments are received. The proceeds from the sale of the assets are not subject to Venezuelan national taxes due to an exemption allowed under the Venezuelan Reserve Law applicable to expropriation settlements. In addition, and in connection with the sale, we and the Venezuelan government agreed to waive rights to assert certain claims against each other. In connection with the sale of these assets, we have agreed to suspend the arbitration proceeding previously filed by our Spanish subsidiary against Venezuela pending payment in full by PDVSA Gas of the purchase price for these nationalized assets. In accordance with the separation and distribution agreement, a subsidiary of Archrock has the right to receive payments from EESLP based on a notional amount corresponding to payments received by our subsidiaries from PDVSA Gas in respect of the sale of our previously nationalized assets promptly after such amounts are collected by our subsidiaries. See Note 21 for additional discussion related to our contingent liability to Archrock. In June 2012, we committed to a plan to sell our contract operations and aftermarket services businesses in Canada (“Canadian Operations”) as part of our continued emphasis on simplification and focus on our core businesses. Our Canadian Operations are reflected as discontinued operations in our financial statements. These operations were previously included in our contract operations and aftermarket services business segments. In connection with the planned disposition, we recorded impairment charges totaling $6.4 million during the year ended December 31, 2013 . The impairment charges are reflected in income from discontinued operations, net of tax, in our statements of operations. In July 2013, we completed the sale of our Canadian Operations to Ironline Compression Holdings LLC, an affiliate of Staple Street Capital L.L.C. We received the following consideration for the sale of the Canadian Operations (specified in either U.S. dollars (“$”) or Canadian dollars (“CDN$”)): (i) cash proceeds of $12.3 million , net of transaction expenses, (ii) a note receivable of CDN $8.1 million , (iii) contingent consideration of CDN $5.0 million based upon the Canadian Operations reaching a specified performance threshold prior to December 31, 2016 and (iv) a potential tax refund related to the Canadian Operations of CDN $1.6 million if such amounts are received by the Canadian Operations. The following table summarizes the operating results of discontinued operations (in thousands): Years Ended December 31, 2015 2014 2013 Venezuela Venezuela Venezuela Canada Total Revenue $ — $ — $ — $ 24,458 $ 24,458 Expenses and selling, general and administrative 185 479 883 21,810 22,693 Loss (recovery) attributable to expropriation and impairments (50,074 ) (66,040 ) (66,344 ) 6,376 (59,968 ) Other income, net (6,243 ) (7,637 ) (4,552 ) (30 ) (4,582 ) Provision for income taxes — — — 166 166 Income (loss) from discontinued operations, net of tax $ 56,132 $ 73,198 $ 70,013 $ (3,864 ) $ 66,149 The following table summarizes the balance sheet data for discontinued operations (in thousands): December 31, 2015 2014 Cash $ 177 $ 431 Accounts receivable — 2 Other current assets 14 35 Total current assets associated with discontinued operations 191 468 Total assets associated with discontinued operations $ 191 $ 468 Accounts payable $ — $ 214 Accrued liabilities 1,249 1,124 Total current liabilities associated with discontinued operations 1,249 1,338 Other long-term liabilities 158 317 Total liabilities associated with discontinued operations $ 1,407 $ 1,655</t>
  </si>
  <si>
    <t>Inventory, net (As Restated)</t>
  </si>
  <si>
    <t>Inventory Disclosure [Abstract]</t>
  </si>
  <si>
    <t>5. Inventory, net (As Restated) Inventory, net of reserves, consisted of the following amounts (in thousands): December 31, 2015 2014 Parts and supplies $ 133,989 $ 148,083 Work in progress 41,184 108,814 Finished goods 33,339 33,702 Inventory, net $ 208,512 $ 290,599 During the years ended December 31, 2015 , 2014 and 2013 we recorded $15.6 million , $3.2 million and $0.6 million , respectively, in inventory write-downs and reserves for inventory which was obsolete, excess or carried at a price above market value. As of December 31, 2015 and 2014 , we had inventory reserves of $14.5 million and $8.7 million , respectively. As discussed further in Note 14 , during the year ended December 31, 2015 , we recorded restructuring and other charges of $8.7 million related to inventory write-downs associated with restructuring activities. Prior to the Spin-off, product sales revenue from affiliates was recognized using the completed contract method as the equipment was not guaranteed to be sold to the affiliate until the entities entered into a bill of sale for such equipment which occurred at the completion of the manufacturing process. At December 31, 2014, $33.5 million of work in progress inventory related to product sales projects to affiliates. Subsequent to November 3, 2015, sales to Archrock and Archrock Partners are recognized using the percentage-of-completion method.</t>
  </si>
  <si>
    <t>Product Sales Contracts (As Restated)</t>
  </si>
  <si>
    <t>Contractors [Abstract]</t>
  </si>
  <si>
    <t>6. Product Sales Contracts (As Restated) Costs, estimated earnings and billings on uncompleted contracts that are recognized using the percentage-of-completion method consisted of the following (in thousands): December 31, 2015 2014 Costs incurred on uncompleted contracts $ 710,433 $ 738,383 Estimated earnings 47,372 89,613 757,805 827,996 Less — billings to date (714,737 ) (807,506 ) $ 43,068 $ 20,490 Costs, estimated earnings and billings on uncompleted contracts are presented in the accompanying financial statements as follows (in thousands): December 31, 2015 2014 Costs and estimated earnings in excess of billings on uncompleted contracts $ 82,977 $ 106,812 Billings on uncompleted contracts in excess of costs and estimated earnings (39,909 ) (86,322 ) $ 43,068 $ 20,490</t>
  </si>
  <si>
    <t>Property, Plant and Equipment, net (As Restated)</t>
  </si>
  <si>
    <t>Property, Plant and Equipment [Abstract]</t>
  </si>
  <si>
    <t>7. Property, Plant and Equipment, net (As Restated) Property, plant and equipment, net, consisted of the following (in thousands): December 31, 2015 2014 Compression equipment, facilities and other fleet assets $ 1,527,328 $ 1,512,087 Land and buildings 152,760 154,866 Transportation and shop equipment 179,804 194,032 Other 99,925 112,732 1,959,817 1,973,717 Accumulated depreciation (1,063,355 ) (1,020,974 ) Property, plant and equipment, net $ 896,462 $ 952,743 Depreciation expense was $152.9 million , $167.7 million and $132.1 million during the years ended December 31, 2015 , 2014 and 2013 , respectively. Assets under construction of $66.0 million and $70.7 million were primarily included in compression equipment, facilities and other fleet assets at December 31, 2015 and 2014 , respectively. We capitalized $0.1 million of interest related to construction in process during the year ended December 31, 2015.</t>
  </si>
  <si>
    <t>Intangible and Other Assets, net (As Restated)</t>
  </si>
  <si>
    <t>Intangible and Other Assets, net.</t>
  </si>
  <si>
    <t>8. Intangible and Other Assets, net (As Restated) Intangible and other assets, net, consisted of the following (in thousands): December 31, 2015 2014 Intangible assets, net $ 17,809 $ 23,788 Recoverable foreign social security tax 5,086 4,142 Deferred financing costs 7,399 — Other 21,246 21,586 Intangibles and other assets, net $ 51,540 $ 49,516 Intangible assets and deferred financing costs consisted of the following (in thousands): December 31, 2015 December 31, 2014 Gross Carrying Amount Accumulated Amortization Gross Carrying Amount Accumulated Amortization Deferred financing costs (1) $ 7,673 $ (274 ) $ — $ — Marketing related (20 year life) 2,537 (1,759 ) 2,638 (1,747 ) Customer related (17-20 year life) 78,271 (61,888 ) 81,088 (59,918 ) Technology based (20 year life) 3,252 (3,014 ) 3,843 (3,480 ) Contract based (2-11 year life) 43,930 (43,520 ) 44,983 (43,619 ) Intangible assets and deferred financing costs $ 135,663 $ (110,455 ) $ 132,552 $ (108,764 ) (1) Represents debt issuance costs relating to our revolving credit facility. See Note 11 for further discussion regarding our revolving credit facility. Amortization of deferred financing costs related to our revolving credit facility totaled $0.3 million during the year ended December 31, 2015 , and was recorded to interest expense in our statements of operations. Amortization of intangible assets totaled $5.3 million , $6.5 million and $8.3 million during the years ended December 31, 2015 , 2014 and 2013 , respectively. Estimated future intangible amortization expense is as follows (in thousands): 2016 $ 4,236 2017 3,131 2018 2,561 2019 2,112 2020 1,790 Thereafter 3,979 Total $ 17,809</t>
  </si>
  <si>
    <t>Investments in Non-Consolidated Affiliates</t>
  </si>
  <si>
    <t>Equity Method Investments and Joint Ventures [Abstract]</t>
  </si>
  <si>
    <t>9. Investments in Non-Consolidated Affiliates Investments in affiliates that are not controlled by us where we have the ability to exercise significant influence over the operations are accounted for using the equity method. We own a 30.0% interest in WilPro Energy Services (PIGAP II) Limited and 33.3% interest in WilPro Energy Services (El Furrial) Limited which are joint ventures that provided natural gas compression and injection services in Venezuela. In May 2009, PDVSA assumed control over the assets of our Venezuelan joint ventures and transitioned the operations, including the hiring of their employees, to PDVSA. In March 2011, our Venezuelan joint ventures, together with the Netherlands’ parent company of our joint venture partners, filed a request for the institution of an arbitration proceeding against Venezuela with ICSID related to the seized assets and investments. In March 2012, our Venezuelan joint ventures sold their assets to PDVSA Gas. We received an initial payment of $37.6 million in March 2012, and received installment payments, including an annual charge, totaling $15.2 million , $14.7 million and $19.0 million during the years ended December 31, 2015 , 2014 and 2013 , respectively. The remaining principal amount due to us of approximately $13 million as of December 31, 2015 , is payable in cash installments through the first quarter of 2016. We have not recognized amounts payable to us by PDVSA Gas as a receivable and will therefore recognize payments received in the future as equity in (income) loss of non-consolidated affiliates in our statements of operations in the periods such payments are received. In January 2016 , we received an installment payment, including an annual charge, of $5.2 million . In connection with the sale of our Venezuelan joint ventures’ assets, the joint ventures and our joint venture partners have agreed to suspend their previously filed arbitration proceeding against Venezuela pending payment in full by PDVSA Gas of the purchase price for the assets. In accordance with the separation and distribution agreement, a subsidiary of Archrock has the right to receive payments from EESLP based on a notional amount corresponding to payments received by our subsidiaries from PDVSA Gas in respect of the sale of our joint ventures’ previously nationalized assets promptly after such amounts are collected by our subsidiaries. See Note 21 for additional discussion related to our contingent liability to Archrock.</t>
  </si>
  <si>
    <t>Accrued Liabilities (As Restated)</t>
  </si>
  <si>
    <t>Accrued Liabilities, Current [Abstract]</t>
  </si>
  <si>
    <t>10. Accrued Liabilities (As Restated) Accrued liabilities consisted of the following (in thousands): December 31, 2015 2014 Accrued salaries and other benefits $ 50,239 $ 75,635 Accrued income and other taxes 37,732 47,499 Accrued loss contract provisions 45,422 40,691 Accrued warranty expense 7,873 13,138 Accrued interest 2,454 — Accrued start-up and commissioning expenses 2,695 3,630 Accrued other liabilities 31,982 31,284 Accrued liabilities $ 178,397 $ 211,877 During 2014 , we accrued $7.0 million of warranty expense on one project for a single customer. Our warranty expense was $3.6 million , $10.7 million and $6.4 million during the years ended December 31, 2015 , 2014 and 2013 , respectively.</t>
  </si>
  <si>
    <t>Long-Term Debt</t>
  </si>
  <si>
    <t>Debt Disclosure [Abstract]</t>
  </si>
  <si>
    <t>11. Long-Term Debt Long-term debt consisted of the following (in thousands): December 31, 2015 2014 Revolving credit facility due November 2020 $ 285,000 $ — Term loan facility due November 2017 245,000 — Other, interest at various rates, collateralized by equipment and other assets 836 1,107 Unamortized deferred financing costs (5,243 ) — Long-term debt $ 525,593 $ 1,107 Revolving Credit Facility and Term Loan On July 10, 2015, we and our wholly owned subsidiary, EESLP, entered into a $750.0 million credit agreement (the “Credit Agreement”) with Wells Fargo, as the administrative agent, and various financial institutions as lenders. On October 5, 2015, the parties amended and restated the Credit Agreement to provide for a $925.0 million credit facility, consisting of a $680.0 million revolving credit facility and a $245.0 million term loan facility (collectively, the “Credit Facility”). Availability under the Credit Facility was subject to the satisfaction of certain conditions precedent, including the consummation of the Spin-off on or before January 4, 2016 (the date on which those conditions were satisfied, November 3, 2015, is referred to as the “Initial Availability Date”). The revolving credit facility will mature in November 2020 and the term loan facility will mature in November 2017 . In accordance with the Credit Agreement, we are required to repay borrowings outstanding under the term loan facility on each anniversary of the Initial Availability Date in an amount equal to the lesser of (i) $12.3 million and (ii) the outstanding principal balance of the term loan facility. The principal amount of $12.3 million due in November 2016 under the term loan facility is classified as long-term in our balance sheet at December 31, 2015 because we have the intent and ability to refinance the current principal amount due with borrowings under our existing revolving credit facility. On November 3, 2015, EESLP incurred approximately $300.0 million of indebtedness under the revolving credit facility and $245.0 million of indebtedness under the term loan facility. Pursuant to the separation and distribution agreement with Archrock and certain of our and Archrock’s respective affiliates, on November 3, 2015, EESLP transferred $532.6 million of net proceeds from borrowings under the Credit Facility to Archrock to allow it to repay a portion of its indebtedness in connection with the Spin-off. As of December 31, 2015 , we had $285.0 million in outstanding borrowings and $116.4 million in outstanding letters of credit under our revolving credit facility. At December 31, 2015 , taking into account guarantees through letters of credit, we had undrawn and available capacity of $278.6 million under our revolving credit facility. Revolving borrowings under the Credit Facility bear interest at a rate equal to, at our option, either the Base Rate or LIBOR (or EURIBOR, in the case of Euro-denominated borrowings) plus the applicable margin. The applicable margin for revolving borrowings varies (i) in the case of LIBOR loans, from 1.50% to 2.75% and (ii) in the case of Base Rate loans, from 0.50% to 1.75% , and will be determined based on our total leverage ratio pricing grid. “Base Rate” means the highest of the prime rate, the federal funds effective rate plus 0.50% and one-month LIBOR plus 1.00% . Until the term loan facility is refinanced in full with the proceeds of certain qualifying unsecured debt or equity issuances, the applicable margin for borrowings under the revolving credit facility will be increased by 1.00% until the first anniversary of the Initial Availability Date and by 1.50% following the first anniversary of the Initial Availability Date. Term loan borrowings under the Credit Facility will bear interest at a rate equal to, at our option, either (1) the Base Rate plus 4.75% , or (2) the greater of LIBOR or 1.00% , plus 5.75% . The weighted average annual interest rate on outstanding borrowings under the revolving credit facility at December 31, 2015 was 3.1% . The annual interest rate on the outstanding balance of the term loan facility at December 31, 2015 was 6.8% . We and all of our Significant Domestic Subsidiaries (as defined in the Credit Agreement) guarantee EESLP’s obligations under the Credit Facility. In addition, EESLP’s obligations under the Credit Facility are secured by (1) substantially all of our assets and the assets of EESLP and our Significant Domestic Subsidiaries located in the U.S., including certain real property, and (2) all of the equity interests of our U.S. restricted subsidiaries (other than certain excluded subsidiaries) (as defined in the Credit Agreement) and 65% of the voting equity interests in certain of our first-tier foreign subsidiaries. We are required to prepay borrowings outstanding under the term loan facility with the net proceeds of certain asset sales, equity issuances, debt incurrences and other events (subject to, in certain circumstances, our right to reinvest the proceeds within a specified period). In addition, if the total leverage ratio as of the last day in any fiscal year is greater than 2.50 to 1.00, we are required to prepay borrowings outstanding under the term loan facility with a portion of Excess Cash Flow (as defined in the Credit Agreement) for that fiscal year equal to (a) 50% of Excess Cash Flow if the total leverage ratio is greater than 3.00 to 1.00 or (b) 25% of Excess Cash Flow if the total leverage ratio is greater than 2.50 to 1.00 but less than or equal to 3.00 to 1.00. The Credit Agreement contains various covenants with which we, EESLP and our respective restricted subsidiaries must comply, including, but not limited to, limitations on the incurrence of indebtedness, investments, liens on assets, repurchasing equity, making distributions, transactions with affiliates, mergers, consolidations, dispositions of assets and other provisions customary in similar types of agreements. We are required to maintain, on a consolidated basis, a minimum interest coverage ratio of 2.25 to 1.00 ; a maximum total leverage ratio of 3.75 to 1.00 prior to the completion of a qualified capital raise (as defined in the Credit Agreement) and 4.50 to 1.00 thereafter; and, following the completion of a qualified capital raise, a maximum senior secured leverage ratio of 2.75 to 1.00 . As of December 31, 2015 , we were in compliance with all financial covenants under the Credit Agreement. Unamortized Debt Financing Costs During the year ended December 31, 2015 , we incurred transaction costs of $13.3 million related to our Credit Agreement, of which $7.7 million and $5.6 million related to our revolving credit facility and term loan facility, respectively. Debt issuance costs relating to our revolving credit facility are included in intangible and other assets, net, and are being amortized over the term of the facility. See Note 8 for further discussion regarding the amortization of deferred financing costs relating to our revolving credit facility. Debt issuance costs relating to our term loan facility are presented as a direct deduction from the carrying value of the facility, and are being amortized over the term of the facility. Amortization of deferred financing costs relating to the term loan facility totaled $0.4 million during the year ended December 31, 2015 , and was recorded to interest expense in our statements of operations. Debt Compliance We were in compliance with our debt covenants as of December 31, 2015 . If we fail to remain in compliance with our financial covenants we would be in default under our Credit Agreement. In addition, if we experience a material adverse effect on our assets, liabilities, financial condition, business or operations that, taken as a whole, impact our ability to perform our obligations under our Credit Agreement, this could lead to a default. Long-Term Debt Maturity Schedule Contractual maturities of long-term debt (excluding interest to be accrued thereon) at December 31, 2015 are as follows (in thousands): December 31, 2016 $ 12,250 (1) 2017 233,003 (1) 2018 253 2019 253 2020 285,077 Thereafter — Total debt $ 530,836 (1) (1) The principal amount of $12.3 million due in November 2016 under the term loan facility is classified as long-term in our balance sheet at December 31, 2015 because we have the intent and ability to refinance the current principal amount due with borrowings under our existing revolving credit facility. These amounts include the full face value of the term loan facility and have not been reduced by the aggregate unamortized debt financing costs of $5.2 million as of December 31, 2015 .</t>
  </si>
  <si>
    <t>Fair Value Measurements</t>
  </si>
  <si>
    <t>Fair Value Disclosures [Abstract]</t>
  </si>
  <si>
    <t>12. Fair Value Measurements The accounting standard for fair value measurements and disclosures establishes a fair value hierarchy that prioritizes the inputs to valuation techniques used to measure fair value into the following three broad categories: • Level 1 — Quoted unadjusted prices for identical instruments in active markets to which we have access at the date of measurement. • Level 2 — Quoted prices for similar instruments in active markets; quoted prices for identical or similar instruments in markets that are not active; and model-derived valuations in which all significant inputs and significant value drivers are observable in active markets. Level 2 inputs are those in markets for which there are few transactions, the prices are not current, little public information exists or prices vary substantially over time or among brokered market makers. • Level 3 — Model derived valuations in which one or more significant inputs or significant value drivers are unobservable. Unobservable inputs are those inputs that reflect our own assumptions regarding how market participants would price the asset or liability based on the best available information. The following table presents our assets and liabilities measured at fair value on a nonrecurring basis during the years ended December 31, 2015 and 2014 , with pricing levels as of the date of valuation (in thousands): Year Ended December 31, 2015 Year Ended December 31, 2014 (Level 1) (Level 2) (Level 3) (Level 1) (Level 2) (Level 3) Impaired long-lived assets $ — $ — $ 995 $ — $ — $ — Long-term receivable from the sale of our Canadian Operations — — 5,100 — — — Our estimate of the impaired long-lived assets’ fair value was primarily based on either the expected net sale proceeds compared to other fleet units we recently sold and/or a review of other units recently offered for sale by third parties, or the estimated component value of the equipment on each compressor unit that we plan to use. We discounted the expected proceeds, net of selling and other carrying costs, using a weighted average disposal period of four years and a weighted average discount rate of 10% for 2015. In April 2015, we accepted an offer to early settle the outstanding note receivable due to us relating to the previous sale of our Canadian Operations for $5.1 million .</t>
  </si>
  <si>
    <t>Long-Lived Asset Impairment</t>
  </si>
  <si>
    <t>Asset Impairment Charges [Abstract]</t>
  </si>
  <si>
    <t>13. Long-Lived Asset Impairment We review long-lived assets, including property, plant and equipment and identifiable intangibles that are being amortized, for impairment whenever events or changes in circumstances, including the removal of compressor units from our active fleet, indicate that the carrying amount of an asset may not be recoverable. During the year ended December 31, 2015 , we reviewed the future deployment of our idle compression assets used in our contract operations segment for units that were not of the type, configuration, condition, make or model that are cost efficient to maintain and operate. Based on this review, we determined that 93 idle compressor units totaling approximately 72,000 horsepower would be retired from the active fleet. The retirement of these units from the active fleet triggered a review of these assets for impairment. As a result, we recorded a $ 19.4 million asset impairment to reduce the book value of each unit to its estimated fair value. The fair value of each unit was estimated based on either the expected net sale proceeds compared to other fleet units we recently sold and/or a review of other units recently offered for sale by third parties, or the estimated component value of the equipment on each compressor unit that we plan to use. During the first quarter of 2015, we evaluated a long-term note receivable from the purchaser of our Canadian Operations for impairment. This review was triggered by an offer from the purchaser of our Canadian Operations to prepay the note receivable at a discount to its current book value. The fair value of the note receivable as of March 31, 2015 was based on the amount offered by the purchaser of our Canadian Operations to prepay the note receivable. The difference between the book value of the note receivable at March 31, 2015 and its fair value resulted in the recording of an impairment of long-lived assets of $ 1.4 million . In April 2015, we accepted the offer to early settle this note receivable. During the year ended December 31, 2014 , we evaluated the future deployment of our idle fleet and determined to retire approximately 20 idle compressor units, representing approximately 18,000 horsepower, previously used to provide services in our contract operations segment. As a result, we performed an impairment review and recorded a $2.8 million asset impairment to reduce the book value of each unit to its estimated fair value. The fair value of each unit was estimated based on the estimated component value of the equipment we plan to use. In connection with our fleet review during 2014 , we evaluated for impairment idle units that had been culled from our fleet in prior years and were available for sale. Based upon that review, we reduced the expected proceeds from disposition for certain of the remaining units. This resulted in an additional impairment of $1.1 million to reduce the book value of each unit to its estimated fair value. In July 2013, as part of our continued emphasis on simplification and focus on our core business, we sold the entity that owned our product sales facility in the United Kingdom. As a result, we recorded impairment charges of $11.9 million during the year ended December 31, 2013 .</t>
  </si>
  <si>
    <t>Restructuring and Other Charges</t>
  </si>
  <si>
    <t>Restructuring and Related Activities [Abstract]</t>
  </si>
  <si>
    <t>14. Restructuring and Other Charges During the year ended December 31, 2015 , we incurred $15.7 million of costs associated with the Spin-off which were related to financial advisor fees of $4.6 million paid at the completion of the Spin-off, non-cash inventory write-downs, expenses of $3.1 million for retention awards to certain employees, a one-time cash signing bonus paid to our new Chief Executive Officer of $2.0 million and costs to start-up certain stand-alone functions of $1.3 million . Non-cash inventory write-downs, which primarily related to the decentralization of shared inventory components between Archrock’s North America contract operations business and our international contract operations business, totaled $4.7 million during the year ended December 31, 2015 , of which approximately $4.2 million related to our contract operations segment and $0.5 million related to our product sales segment. The charges incurred in conjunction with the Spin-off are included in restructuring and other charges in our statements of operations. We currently estimate that we will incur additional one-time expenditures of approximately $5.4 million related to retention awards to certain employees in the form of cash and stock-based compensation through November 2017. Additionally, we estimate that we will incur additional costs of approximately $0.5 million in the first quarter of 2016 related to the start-up of certain stand-alone functions. We expect the majority of the estimated additional charges will result in cash expenditures. As a result of the market conditions in North America, combined with the impact of lower international activity due to customer budget cuts driven by lower oil prices, in the second quarter of 2015, we announced a cost reduction plan primarily focused on workforce reductions and the reorganization of certain product sales facilities. During the year ended December 31, 2015 , we incurred $16.4 million of restructuring and other charges as a result of this plan. Included in this amount was $12.4 million related to employee termination benefits and consulting fees and $4.0 million related to non-cash write-downs of inventory. Costs incurred for employee termination benefits during the year ended December 31, 2015 was $9.6 million , of which $6.4 million related to our product sales business. The non-cash inventory write-downs were the result of our decision to exit the manufacturing of cold weather packages, which had historically been performed at a product sales facility in North America we decided to close. These charges are reflected as restructuring and other charges in our statements of operations. We currently estimate that we will incur additional charges with respect to this cost reduction plan of approximately $2.5 million . We expect the majority of the estimated additional charges will result in cash expenditures. The following table summarizes the changes to our accrued liability balance related to restructuring and other charges for the year ended December 31, 2015 (in thousands): Spin-off Cost Reduction Plan Total Beginning balance at January 1, 2015 $ — $ — $ — Additions for costs expensed 15,749 16,351 32,100 Less non-cash expense (4,843 ) (4,007 ) (8,850 ) Reductions for payments (9,823 ) (11,779 ) (21,602 ) Ending balance at December 31, 2015 $ 1,083 $ 565 $ 1,648 The following table summarizes the components of charges included in restructuring and other charges in our statements of operations for the year ended December 31, 2015 (in thousands): Year Ended Financial advisor fees related to the Spin-off $ 4,598 Consulting fees 2,717 Start-up of stand-alone functions 1,332 Retention awards to certain employees 3,121 Chief Executive Officer signing bonus 2,000 Non-cash inventory write-downs 8,707 Employee termination benefits 9,625 Total restructuring and other charges $ 32,100</t>
  </si>
  <si>
    <t>Income Taxes (As Restated)</t>
  </si>
  <si>
    <t>Income Tax Disclosure [Abstract]</t>
  </si>
  <si>
    <t>15. Income taxes (As Restated) Prior to the Spin-off, certain of our operations in the U.S. were included in Archrock’s consolidated federal and state tax returns, and therefore our current and deferred tax expense for applicable periods was computed on a separate return basis. Subsequent to the Spin-off, we file our own consolidated federal and state tax returns in the U.S. The components of income before income taxes were as follows (in thousands): Years Ended December 31, 2015 2014 2013 United States $ (7,702 ) $ 84,161 $ 133,916 Foreign 17,760 36,975 24,889 Income before income taxes $ 10,058 $ 121,136 $ 158,805 The provision for income taxes consisted of the following (in thousands): Years Ended December 31, 2015 2014 2013 Current tax provision: U.S. federal $ 383 $ 6,105 $ 20,285 State 1,201 2,136 4,169 Foreign 63,692 56,029 55,790 Total current 65,276 64,270 80,244 Deferred tax provision (benefit): U.S. federal (29,962 ) 12,434 9,910 State (484 ) (753 ) (865 ) Foreign 4,712 3,091 11,948 Total deferred (25,734 ) 14,772 20,993 Provision for income taxes $ 39,542 $ 79,042 $ 101,237 The provision for income taxes for 2015 , 2014 and 2013 resulted in effective tax rates on continuing operations of 393.1% , 65.3% and 63.7% , respectively. The reasons for the differences between these effective tax rates and the U.S. statutory rate of 35% are as follows (in thousands): Years Ended December 31, 2015 2014 2013 Income taxes at U.S. federal statutory rate of 35% $ 3,521 $ 42,398 $ 55,582 Net state income taxes 466 976 2,145 Foreign taxes 38,850 33,753 30,466 Foreign tax credits (17,398 ) (10,942 ) (16,355 ) Research and development credits (24,938 ) — — Unrecognized tax benefits 6,187 403 2,473 Valuation allowances 37,963 19,189 33,512 Proceeds from sale of joint venture assets (5,315 ) (5,162 ) (6,650 ) Other 206 (1,573 ) 64 Provision for income taxes $ 39,542 $ 79,042 $ 101,237 Deferred income tax balances are the direct effect of temporary differences between the financial statement carrying amounts and the tax basis of assets and liabilities using enacted tax rates in effect for the year in which the differences are expected to reverse. The tax effects of temporary differences that give rise to deferred tax assets and deferred tax liabilities are as follows (in thousands): December 31, 2015 2014 Deferred tax assets: Net operating loss carryforwards $ 134,448 $ 104,733 Inventory 3,919 2,105 Accrued liabilities 2,976 8,330 Foreign tax credit carryforwards 72,019 62,940 Research and development credit carryforwards 31,251 — Alternative minimum tax credit carryforwards 5,145 — Deferred revenue 44,821 36,727 Stock-based compensation expense 1,769 14,290 Other 27,755 23,395 Subtotal 324,103 252,520 Valuation allowances (187,255 ) (132,021 ) Total deferred tax assets 136,848 120,499 Deferred tax liabilities: Property, plant and equipment (73,256 ) (54,575 ) Total deferred tax liabilities (73,256 ) (54,575 ) Net deferred tax assets $ 63,592 $ 65,924 The increases in our deferred tax assets primarily relate to U.S. federal net operating losses, foreign tax credits, research and development credits (the “R&amp;D Credit”) and alternative minimum tax credits allocated to us by Archrock as a result of the Spin-off. Archrock also transferred valuation allowances primarily related to foreign tax credits. The increases are due to changing from a separate return, stand-alone basis to the actual December 31, 2015 balances allocated to us by Archrock pursuant to the Internal Revenue Service (“IRS”) consolidated return regulations. At December 31, 2015 , we had U.S. federal net operating loss carryforwards of approximately $65.9 million that are available to offset future taxable income. If not used, the carryforwards begin to expire in 2024. We also had approximately $370.8 million of net operating loss carryforwards in certain foreign jurisdictions (excluding discontinued operations), approximately $228.6 million of which has no expiration date, $64.2 million of which is subject to expiration from 2016 to 2020, and the remainder of which expires in future years through 2035. Foreign tax credit carryforwards of $72.0 million , R&amp;D Credit carryforwards of $31.3 million and alternative minimum tax credit carryforwards of $5.1 million are available to offset future payments of U.S. federal income tax. The foreign tax credits will expire in varying amounts beginning in 2020 and the R&amp;D Credits will expire in varying amounts beginning in 2028, whereas the alternative minimum tax credits may be carried forward indefinitely under current U.S. tax law. Pursuant to Sections 382 and 383 of the Internal Revenue Code of 1986, as amended (the “Code”), utilization of loss carryforwards and credit carryforwards, such as foreign tax credits, will be subject to annual limitations due to the ownership changes of both Hanover Compressor Company (“Hanover”) and Universal Compression Holdings, Inc. (“Universal”). In general, an ownership change, as defined by Section 382 of the Code, results from transactions increasing the ownership of certain stockholders or public groups in the stock of a corporation by more than 50 percentage points over a three -year period. The merger of Hanover and Universal to form Archrock resulted in such an ownership change for both Hanover and Universal. Our ability to utilize loss carryforwards and credit carryforwards against future U.S. federal income tax may be limited. The limitations may cause us to pay U.S. federal income taxes earlier; however, we do not currently expect that any loss carryforwards or credit carryforwards will expire as a result of these limitations. We record valuation allowances when it is more likely than not that some portion or all of our deferred tax assets will not be realized. The ultimate realization of the deferred tax assets depends on the ability to generate sufficient taxable income of the appropriate character and in the appropriate taxing jurisdictions in the future. If we do not meet our expectations with respect to taxable income, we may not realize the full benefit from our deferred tax assets which would require us to record a valuation allowance in our tax provision in future years. As of December 31, 2015, we had $72.0 million in foreign tax credit carryforward deferred tax assets primarily allocated to us from Archrock. Since we do not expect to generate sufficient taxable income and foreign source taxable income following the Spin-off, the foreign tax credit carryforwards will ultimately expire unused. Archrock recorded a valuation allowance to fully offset the foreign tax credit carryforward deferred tax assets they allocated to us. In the fourth quarter of 2013 , a $20.7 million valuation allowance was recorded against the deferred tax assets for Italy, which primarily related to net operating loss carryforwards and accrued loss contracts for Belleli EPC projects. Although the net operating losses have an unlimited carryforward period, cumulative losses in recent years and losses expected in the near term result in it no longer being more likely than not that we will realize the deferred tax assets in the foreseeable future. Due to annual limitations on the utilization of Italy net operating loss carryforwards, we would need to generate more than $83 million of taxable income in Italy to fully realize the deferred tax assets. We have not provided U.S. federal income taxes on indefinitely (or permanently) reinvested cumulative earnings of approximately $599.8 million generated by our non-U.S. subsidiaries as of December 31, 2015. Such earnings are from ongoing operations which will be used to fund international growth. We have not recorded a deferred tax liability related to these unremitted foreign earnings as it is not practicable to estimate the amount of unrecognized deferred tax liabilities. In the event of a distribution of those earnings to the U.S. in the form of dividends, we may be subject to both foreign withholding taxes and U.S. federal income taxes net of allowable foreign tax credits. A reconciliation of the beginning and ending amount of unrecognized tax benefits (including discontinued operations) is shown below (in thousands): Years Ended December 31, 2015 2014 2013 Beginning balance $ 8,356 $ 9,033 $ 7,736 Additions based on tax positions related to prior years 6,448 — 1,710 Additions based on tax positions related to current year 261 — — Reductions based on lapse of statute of limitations (122 ) (215 ) (97 ) Reductions based on tax positions related to prior years — (462 ) (316 ) Ending balance $ 14,943 $ 8,356 $ 9,033 We had $14.9 million , $8.4 million and $9.0 million of unrecognized tax benefits at December 31, 2015 , 2014 and 2013 , respectively, which if recognized, would affect the effective tax rate (except for amounts that would be reflected in income from discontinued operations, net of tax). We also have recorded $3.0 million , $3.2 million and $3.3 million of potential interest expense and penalties related to unrecognized tax benefits associated with uncertain tax positions (including discontinued operations) as of December 31, 2015 , 2014 and 2013 , respectively. To the extent interest and penalties are not assessed with respect to uncertain tax positions, amounts accrued will be reduced and reflected as reductions in income tax expense. We and our subsidiaries file consolidated and separate income tax returns in the U.S. federal jurisdiction and in numerous state and foreign jurisdictions. Certain of our operations were historically included in Archrock’s consolidated income tax returns in the U.S. federal and state jurisdictions. In addition, certain of Archrock’s operations were historically included in our separate income tax returns in state jurisdictions. Under the Code and the related rules and regulations, each corporation that was a member of the Archrock consolidated U.S. federal income tax reporting group during any taxable period or portion of any taxable period ending on or before the effective time of the Spin-off is jointly and severally liable for the U.S. federal income tax liability of the entire Archrock consolidated tax reporting group for that taxable period. In connection with the Spin-off, we entered into a tax matters agreement with Archrock that allocates the responsibility for prior period taxes of the Archrock consolidated tax reporting group between us and Archrock. We are subject to U.S. federal income tax examinations for tax years beginning from 1997 onward and, early in the second quarter of 2011, the IRS commenced an examination of Archrock’s U.S. federal income tax returns for the tax years 2006, 2008 and 2009. In October 2012, the IRS completed its examination and issued Revenue Agent’s Reports (“RARs”) that reflected an aggregate over-assessment of $0.9 million . All of the adjustments proposed in the RARs were agreed, except for the disallowance of Archrock’s telephone excise tax refund (“TETR”) claims of $0.5 million related to the 2006 tax year, for which Archrock filed protests with the Appeals Division of the IRS (the “IRS Appeals Division”). Archrock settled with the IRS Appeals Division in December 2013 for more than 90% of the TETR claims and received refunds in the first quarter of 2013 . The $0.9 million over-assessment was approved for refund by the Joint Committee on Taxation and was received in the third quarter of 2014. We do not expect any tax adjustments from later tax years that would have a material impact on our financial position or results of operations. State income tax returns are generally subject to examination for a period of three to five years after filing the returns. However, the state impact of any U.S. federal audit adjustments and amendments remains subject to examination by various states for up to one year after formal notification to the states. As of December 31, 2015 , we did not have any state audits underway that would have a material impact on our financial position or results of operations. We are subject to examination by taxing authorities throughout the world, including major foreign jurisdictions such as Argentina, Brazil, Italy and Mexico. With few exceptions, we and our subsidiaries are no longer subject to foreign income tax examinations for tax years before 2006. Several foreign audits are currently in progress and we do not expect any tax adjustments that would have a material impact on our financial position or results of operations. We believe it is reasonably possible that a decrease of up to $5.0 million in unrecognized tax benefits may be necessary on or before December 31, 2016 due to the settlement of audits and the expiration of statutes of limitations. However, due to the uncertain and complex application of tax regulations, it is possible that the ultimate resolution of these matters may result in liabilities which could materially differ from these estimates.</t>
  </si>
  <si>
    <t>Related Party Transactions (As Restated)</t>
  </si>
  <si>
    <t>Related Party Transactions [Abstract]</t>
  </si>
  <si>
    <t>16. Related Party Transactions (As Restated) Spin Agreements In connection with the completion of the Spin-off, on November 3, 2015, we entered into several agreements with Archrock and certain subsidiaries of Archrock and, with respect to certain agreements, a subsidiary of Archrock Partners, that govern the Spin-off and the relationship among the parties following the Spin-off, including the following (collectively, the “Spin Agreements”): • The separation and distribution agreement contains the key provisions relating to the separation of our business from Archrock’s business and the distribution of our common stock to its stockholders. The separation and distribution agreement identifies the assets and rights that were transferred, liabilities that were assumed or retained and contracts and related matters that were assigned to us by Archrock or by us to Archrock in the Spin-off and describes how these transfers, assumptions and assignments occurred. Pursuant to the separation and distribution agreement, on November 3, 2015, we transferred net proceeds of $532.6 million from borrowings under the Credit Facility to Archrock to allow for its repayment of a portion of its indebtedness. In addition, the separation and distribution agreement contains certain noncompetition provisions addressing restrictions for three years after the Spin-off on our ability to provide contract operations and aftermarket services in the U.S. and on Archrock’s ability to provide contract operations and aftermarket services outside of the U.S. and to provide products for sale worldwide that compete with our current product sales business, subject to certain exceptions. The separation and distribution agreement also governs the treatment of aspects relating to indemnification, insurance, confidentiality and cooperation. Additionally, the separation and distribution agreement specifies the right of a subsidiary of Archrock to receive payments from EESLP based on a notional amount corresponding to payments received by our subsidiaries from PDVSA Gas in respect of the sale of our and our joint ventures’ previously nationalized assets promptly after such amounts are collected by our subsidiaries and a $25.0 million cash payment from EESLP promptly following the occurrence of a qualified capital raise (as defined in the Credit Agreement). See Note 21 for additional discussion on such contingent liabilities. • The tax matters agreement governs the respective rights, responsibilities and obligations of Archrock and us with respect to tax liabilities and benefits, tax attributes, the preparation and filing of tax returns, the control of audits and other tax proceedings and certain other matters regarding taxes. • The employee matters agreement governs the allocation of liabilities and responsibilities between Archrock and Exterran Corporation relating to employee compensation and benefit plans and programs, including the treatment of retirement, health and welfare plans and equity and other incentive plans and awards. The agreement contains provisions regarding stock-based compensation. See Note 18 for additional information relating to the Exterran Corporation Stock Incentive Plan. • The transition services agreement sets forth the terms on which Archrock provides to us, and we provide to Archrock, on a temporary basis, certain services or functions that the companies historically have shared. Transition services provided to us by Archrock and to Archrock by us may include accounting, administrative, payroll, human resources, environmental health and safety, real estate, fleet, financial audit support, legal, tax, treasury and other support and corporate services, and each service provided at a predetermined rate set forth in the transition services agreement. Each service provided under the agreement has its own duration, generally less than one year but not to exceed two years , extension terms and monthly cost, and the transition services agreement will terminate upon cessation of all services provided thereunder. For the period from November 4, 2015 through December 31, 2015, we recorded selling, general and administrative expense of $0.2 million and other income of $0.2 million associated with services under the transition services agreement. • The supply agreement sets forth the terms under which we provide manufactured equipment, including the design, engineering, manufacturing and sale of natural gas compression equipment, on an exclusive basis to Archrock and Archrock Partners. This supply agreement has an initial term of two years , subject to certain cancellation clauses, and is extendable for additional one year terms by mutual agreement of the parties. Pursuant to the supply agreement, each of Archrock and Archrock Partners is required to purchase their requirements of newly-manufactured compression equipment from us, subject to certain exceptions. For the period from November 4, 2015 through December 31, 2015, we recorded revenue of $14.4 million and $26.7 million from the sale of newly-manufactured compression equipment to Archrock Partners and Archrock, respectively. • The storage agreements set forth the terms under which we provide each of Archrock and Archrock Partners with storage space for equipment purchased under the supply agreement, as well as the terms under which Archrock provides storage space to us for certain of our equipment. • The services agreements set forth the terms under which we provide Archrock (or Archrock’s customers on its behalf) with engineering, preservation and installation and commissioning services and Archrock provides us (or our customers on our behalf) with make-ready, parts sales, preservation and installation and commissioning services. These services agreements will continue in effect until terminated by either party on 30 days ’ written notice. Transactions with Affiliates All intercompany transactions and accounts within these financial statements have been eliminated. All affiliate transactions occurring prior to the Spin-off between the international services and product sales businesses of Archrock and the other businesses of Archrock have been included in these financial statements. Prior to the Spin-off, sales of newly-manufactured compression equipment from the product sales business of EESLP to Archrock Partners were used in the U.S. services business of Archrock and were made pursuant to an omnibus agreement between the parties and other affiliates of both entities. Through November 3, 2015, per the omnibus agreement, revenue was determined by the cost to manufacture such equipment plus a fixed margin. During the years ended December 31, 2015 , 2014 and 2013 , we recorded product sales revenue from affiliates of $154.3 million , $233.0 million and $118.4 million , respectively, and cost of sales of $141.9 million , $212.2 million and $106.6 million , respectively, from the sale of newly-manufactured compression equipment to Archrock Partners. Subsequent to November 3, 2015, sales to Archrock Partners are considered sales to third parties. Prior to the closing of the Spin-off, EESLP also had a fleet of compression units used to provide compression services in the U.S. services business of Archrock . Revenue prior to the Spin-off was not recognized in our statements of operations for the sale of compressor units by us that were used by EESLP to provide compression services to customers of the U.S. services business of Archrock . The cost of these units were treated as a reduction of parent equity in the balance sheets and a distribution to parent in the statements of cash flows and totaled $32.3 million , $59.1 million and $55.2 million during the years ended December 31, 2015 , 2014 and 2013 , respectively. Subsequent to November 3, 2015, sales to Archrock are considered sales to third parties. Allocation of Expenses For the periods prior to the Spin-off, the statements of operations also includes expense allocations for certain functions performed by Archrock which have not been historically allocated to its operating segments, including allocations of expenses related to executive oversight, accounting, treasury, tax, legal, human resources, procurement and information technology. Included in our selling, general and administrative expense during the years ended December 31, 2015 , 2014 and 2013 were $46.9 million , $68.3 million and $62.6 million , respectively, of corporate expenses incurred by Archrock prior to the Spin-off . These costs were allocated to us systematically based on specific department function and revenue. Management believes the assumptions underlying the financial statements, including the assumptions regarding allocating expenses from Archrock , are reasonable. Nevertheless, the financial statements may not include all of the actual expenses that would have been incurred had we been a stand-alone public company during the periods presented and may not reflect our combined results of operations, financial position and cash flows had we been a stand-alone public company during the periods presented. Actual costs that would have been incurred if we had been a stand-alone public company would depend on multiple factors, including organizational structure and strategic decisions made in various areas, including information technology and infrastructure. Cash Management Prior to the closing of the Spin-off, EESLP provided centralized treasury functions for Archrock ’s U.S. operations, whereby EESLP regularly transferred cash both to and from U.S. subsidiaries of Archrock , as necessary. In conjunction therewith, the intercompany transactions between our U.S. subsidiaries and the other U.S. subsidiaries of Archrock were considered to be effectively settled in cash in these financial statements for the periods prior to the Spin-off. Intercompany receivables/payables from/to related parties arising from transactions with affiliates and expenses allocated from Archrock described above were included in net distributions to parent in the financial statements. Net Distributions to Parent Parent equity, which included retained earnings prior to the Spin-off, represents Archrock ’s interest in our recorded net assets. Prior to the Spin-off, all transactions between us and Archrock were presented in the accompanying statements of stockholders ’ equity as net distributions to parent. As of November 3, 2015, parent equity was converted to common stock and additional paid-in capital. A reconciliation of net distributions to parent in the statements of stockholders ’ equity to the corresponding amount presented in the statements of cash flows for all periods presented is as follows (in thousands): Years Ended December 31, 2015 2014 2013 Net distributions to parent per the statements of stockholders’ equity $ (57,635 ) $ (59,970 ) $ (191,098 ) Stock-based compensation expenses prior to the Spin-off (6,066 ) (5,288 ) (5,330 ) Stock-based compensation excess tax benefit prior to the Spin-off 1,193 3,434 941 Net transfers of property, plant and equipment to (from) parent prior to the Spin-off (7,627 ) (17,472 ) 12,578 Transfer of net deferred tax liabilities from parent at Spin-off 29,203 — — Transfer of other net assets to parent at Spin-off 1,907 — — Net distributions to parent per the statements of cash flows $ (39,025 ) $ (79,296 ) $ (182,909 )</t>
  </si>
  <si>
    <t>Stockholders' Equity (As Restated)</t>
  </si>
  <si>
    <t>Equity [Abstract]</t>
  </si>
  <si>
    <t>Stockholders' Equity</t>
  </si>
  <si>
    <t>17. Stockholders’ Equity (As Restated) The Exterran Corporation amended and restated certificate of incorporation authorizes 250.0 million shares of common stock and 50.0 million shares of preferred stock, each with a par value of $0.01 per share. To effect the Spin-off, on November 3, 2015, Archrock distributed 34,286,267 shares of our common stock to its shareholders. Archrock shareholders received one share of Exterran Corporation common stock for every two shares of Archrock common stock held at the close of business on the Record Date. Additionally, certain of Archrock’s common stock awards that were outstanding prior to the Spin-off were converted to Exterran Corporation’s common stock awards on November 3, 2015. The conversion of Archrock restricted stock into Exterran Corporation restricted stock resulted in the issuance of 505,512 shares of our common stock. See Note 18 for further discussion regarding stock-based compensation. Pursuant to the separation and distribution agreement with Archrock and certain of our and Archrock’s respective affiliates, on November 3, 2015, EESLP transferred $532.6 million of net proceeds from borrowings under the Credit Facility to Archrock to allow it to repay a portion of its indebtedness in connection with the Spin-off. Parent equity, which included retained earnings prior to the Spin-off, represents Archrock’s interest in our recorded net assets. Prior to the Spin-off, all transactions between us and Archrock were presented in the accompanying statements of stockholders’ equity as net distributions to parent. As of November 3, 2015, parent equity was converted to common stock and additional paid-in capital. Comprehensive Income Components of comprehensive income are net income and all changes in stockholders’ equity during a period except those resulting from transactions with owners. Our accumulated other comprehensive income consists of foreign currency translation adjustments. The following table presents the changes in accumulated other comprehensive income, net of tax, during the years ended December 31, 2013 , 2014 and 2015 (in thousands): Foreign Currency Translation Adjustment Accumulated other comprehensive income, January 1, 2013 $ 31,326 Loss recognized in other comprehensive income 75 Loss reclassified from accumulated other comprehensive income (1) 7,491 Accumulated other comprehensive income, December 31, 2013 38,892 Loss recognized in other comprehensive income (9,370 ) Gain reclassified from accumulated other comprehensive income (2) (2,777 ) Accumulated other comprehensive income, December 31, 2014 26,745 Income recognized in other comprehensive income 2,453 Accumulated other comprehensive income, December 31, 2015 $ 29,198 (1) During the year ended December 31, 2013 , we reclassified losses of $5.1 million and $2.4 million related to foreign currency translation adjustments to income from discontinued operations, net of tax, and long-lived asset impairment, respectively, in our statements of operations. These amounts represent cumulative foreign currency translation adjustments associated with our Canadian Operations and a United Kingdom entity that previously had been recognized in accumulated other comprehensive income. See Note 4 for further discussion of the sale of our Canadian Operations. Additionally, as discussed in Note 13 , we sold the entity that owned our product sales facility in the United Kingdom in July 2013 and, we recognized an impairment of long-lived assets during the year ended December 31, 2013 based on the net transaction value set forth in our agreement to sell this entity. (2) During the year ended December 31, 2014 , we reclassified a gain of $2.8 million related to foreign currency translation adjustments to other (income) expense, net, in our statements of operations. This amount represents cumulative foreign currency translation adjustments associated with our contract operations and aftermarket services businesses in Australia, which were sold in December 2014, that previously had been recognized in accumulated other comprehensive income.</t>
  </si>
  <si>
    <t>Stock-Based Compensation and Awards</t>
  </si>
  <si>
    <t>Disclosure of Compensation Related Costs, Share-based Payments [Abstract]</t>
  </si>
  <si>
    <t>18. Stock-Based Compensation and Awards 2015 Stock Incentive Plan On October 30, 2015, our compensation committee and board of directors each approved the Exterran Corporation 2015 Stock Incentive Plan (the “2015 Plan”) to provide for the granting of stock options, stock appreciation rights, restricted stock, restricted stock units, performance awards, other stock-based awards and dividend equivalents rights to employees, directors and consultants of Exterran Corporation. The 2015 Plan became effective on November 1, 2015. The 2015 Plan will also govern awards granted under the Archrock, Inc. 2013 Stock Incentive Plan and the Archrock, Inc. 2007 Amended and Restated Stock Incentive Plan which were adjusted into awards denominated in our common stock in accordance with the terms of the employee matters agreement and/or actions taken by our board of directors or the Archrock board of directors. Awards granted by Archrock prior to the Spin-off (referred to as “Archrock awards”), which consisted of stock options, restricted stock, restricted stock units and performance units, were generally treated as follows in connection with the Spin-off: • Pre-2015 Awards. Immediately prior to the Spin-off, each outstanding Archrock stock option, restricted stock award, restricted stock unit award and performance unit award granted prior to January 1, 2015, whether vested or unvested, were split into two awards, consisting of an Archrock award and an Exterran Corporation award. For Archrock “incentive stock options” (within the meaning of Section 422 of the Code), the holder of the award had the option to elect, prior to the Spin-off, to convert such options into options denominated in shares of common stock of the applicable holder’s post-spin employer. • 2015 Awards. Each Archrock stock option, restricted stock award, restricted stock unit award and performance unit award that was (i) granted in calendar year 2015 and (ii) held by an individual who became our employee or is engaged by us following the Spin-off were converted solely into an Exterran Corporation award. Archrock did not grant any stock options in the calendar year 2015 prior to the Spin-off. In accordance with the anti-dilution provisions set forth in the individual Archrock award agreements, adjustments to the awards were made to ensure, to the extent possible, that the fair value of each award immediately prior to the Spin-off equals the fair value of each such award immediately following the Spin-off. Adjustment and substitution of awards did not result in additional compensation expense. Equity awards that were adjusted as described above are generally subject to the same vesting, expiration, performance conditions and other terms and conditions as applied to the underlying Archrock awards immediately prior to the Spin-off. Stock-based compensation expense prior to the Spin-off only related to employees directly involved in our operations, and therefore, excluded stock-based compensation expense related to Archrock employees that supported both the international services and product sales businesses and the other businesses of Archrock that it retained after the Spin-off. Stock-based compensation expense subsequent to the Spin-off relates to employees, directors and consultants of Exterran Corporation, and as discussed above, such awards may consist of awards for either our common stock or Archrock’s common stock. The following table presents the stock-based compensation expense included in our results of operations (in thousands): Years Ended December 31, 2015 2014 2013 Stock options $ 348 $ 496 $ 506 Restricted stock, restricted stock units, performance units, cash settled restricted stock units and cash settled performance units 7,871 7,922 7,609 Total stock-based compensation expense $ 8,219 $ 8,418 $ 8,115 Stock Options Stock options are granted at fair market value at the grant date, are exercisable according to the vesting schedule established and generally expire no later than ten years after the grant date. Stock options generally vest one-third per year on each of the first three anniversaries of the grant date. The weighted average grant date fair value for stock options granted during the years ended 2014 and 2013 was $14.47 and $10.19 , respectively, and was estimated using the Black-Scholes option valuation model with the weighted average assumptions in the table below. There were no stock options granted during the year ended December 31, 2015 . As there were no stock option awards for Exterran Corporation’s common stock granted between November 3, 2015 and December 31, 2015, the significant assumptions presented below are the inputs Archrock used to calculate the grant date fair values of stock options granted prior to the Spin-off. Years Ended December 31, 2015 2014 2013 Expected life in years N/A 4.5 4.5 Risk-free interest rate N/A 1.33 % 0.66 % Volatility N/A 46.51 % 49.19 % Dividend yield N/A 1.5 % 0.0 % The risk-free interest rate was based on the U.S. Treasury yield curve in effect on the grant date for a period commensurate with the estimated expected life of the stock options. Expected volatility was based on the historical volatility of Archrock’s common stock over the period commensurate with the expected life of the stock options and other factors. The dividend yield was based on Archrock’s annualized dividend rate in effect during the quarter in which the grant was made. At the time of the stock option grants during the year ended December 31, 2013 , Archrock had not historically paid any dividends and did not expect to pay any dividends during the expected life of the stock options. The table below presents the changes in stock option awards for our common stock from November 3, 2015 through December 31, 2015 . Options outstanding on the Spin-off date, November 3, 2015, relate to employees, directors and consultants of us and Archrock. Stock Options (in thousands) Weighted Average Exercise Price Per Share Weighted Average Remaining Life (in years) Aggregate Intrinsic Value (in thousands) Options outstanding, November 3, 2015 434 $ 18.53 Granted — — Exercised — — Cancelled — — Options outstanding, December 31, 2015 434 18.53 2.8 $ 1,175 Options exercisable, December 31, 2015 380 17.25 2.5 1,175 Intrinsic value is the difference between the market value of our common stock and the exercise price of each stock option multiplied by the number of stock options outstanding for those stock options where the market value exceeds their exercise price. As of December 31, 2015 , we expect $0.2 million of unrecognized compensation cost related to unvested stock options issued to our employees, directors and consultants, related to options to purchase either our common stock or Archrock’s common stock, to be recognized over the weighted-average period of 1.0 years . Restricted Stock, Restricted Stock Units, Performance Units, Cash Settled Restricted Stock Units and Cash Settled Performance Units For grants of restricted stock, restricted stock units and performance units, we recognize compensation expense over the vesting period equal to the fair value of our common stock at the grant date. We remeasure the fair value of cash settled restricted stock units and cash settled performance units and record a cumulative adjustment of the expense previously recognized. Our obligation related to the cash settled restricted stock units and cash settled performance units is reflected as a liability in our balance sheets. Grants of restricted stock, restricted stock units, performance units, cash settled restricted stock units and cash settled performance units generally vest one-third per year on each of the first three anniversaries of the grant date. The table below presents changes in restricted stock, restricted stock unit, performance unit, cash settled restricted stock unit and cash settled performance unit for our common stock from November 3, 2015 through December 31, 2015 . Non-vested awards on the Spin-off date, November 3, 2015, relate to employees, directors and consultants of us and Archrock. Awards granted subsequent to November 3, 2015 only relate to our employees, directors and consultants. Shares (in thousands) Weighted Average Grant-Date Fair Value Per Share Non-vested awards, November 3, 2015 668 $ 25.84 Granted 362 15.37 Vested (21 ) 20.63 Cancelled (5 ) 26.68 Non-vested awards, December 31, 2015 (1) 1,004 22.17 (1) Non-vested awards as of December 31, 2015 are comprised of 28,000 cash settled restricted stock units and cash settled performance units and 976,000 restricted shares, restricted stock units and performance units. As of December 31, 2015 , we expect $16.4 million of unrecognized compensation cost related to unvested restricted stock, restricted stock units, performance units, cash settled restricted stock units and cash settled performance units issued to our employees, in the form of either our common stock or Archrock’s common stock, to be recognized over the weighted-average period of 2.0 years . Directors’ Stock and Deferral Plan On October 30, 2015, our compensation committee and board of directors each approved the Exterran Corporation 2015 Directors’ Stock and Deferral Plan (the “Director Plan”). Under the Director Plan, which became effective on October 30, 2015, members of our board of directors may elect, on an annual basis, to receive 25% , 50% , 75% or 100% of their retainer and meeting fees (the “Retainer Fees”) in shares of our common stock in lieu of cash. The number of shares of our common stock issued to each director who elects to have a portion of their Retainer Fees paid in shares in lieu of cash is determined by dividing the applicable dollar amount of such portion by the closing sales price per share of our common stock on the last trading day of the quarter. Any portion of the Retainer Fees paid in cash will be paid to the director following the close of the calendar quarter for which such Retainer Fees were earned. Under the Director Plan, members of the board of directors may also elect to defer until a later date the receipt of the Retainer Fees that such director has elected to receive in the form of shares. The maximum aggregate number of shares of our common stock that may be issued under the Director Plan is 125,000 shares. The board of directors will administer the Director Plan and has the authority to make certain equitable adjustments under the Director Plan in the event of certain corporate transactions.</t>
  </si>
  <si>
    <t>Net Income (Loss) Per Common Share (As Restated)</t>
  </si>
  <si>
    <t>Earnings Per Share [Abstract]</t>
  </si>
  <si>
    <t>Net Income Per Common Share (As Restated)</t>
  </si>
  <si>
    <t>19. Net Income Per Common Share (As Restated) Basic net income per common share is computed using the two-class method, which is an earnings allocation formula that determines net income per share for each class of common stock and participating security according to dividends declared and participation rights in undistributed earnings. Under the two-class method, basic net income per common share is determined by dividing net income after deducting amounts allocated to participating securities, by the weighted average number of common shares outstanding for the period. Participating securities include our unvested restricted stock and certain stock settled restricted stock units that have nonforfeitable rights to receive dividends or dividend equivalents, whether paid or unpaid. During periods of net loss from continuing operations, no effect is given to participating securities because they do not have a contractual obligation to participate in our losses. Diluted net income per common share is computed using the weighted average number of common shares outstanding adjusted for the incremental common stock equivalents attributed to outstanding options to purchase common stock and non-participating restricted stock units, unless their effect would be anti-dilutive. To effect the Spin-off, on November 3, 2015, Archrock distributed 34,286,267 shares of our common stock to its stockholders. For the periods prior to November 3, 2015, the average number of common shares outstanding used to calculate basic and diluted net income per common share was based on the shares of our common stock that were distributed on November 3, 2015. The same number of shares was used to calculate basic and diluted net income per common share for these periods since we had no equity awards outstanding prior to November 3, 2015 and we were a wholly owned subsidiary of Archrock prior to the Spin-off date. The following table presents a reconciliation of basic and diluted net income per common share for the years ended December 31, 2015 , 2014 and 2013 (in thousands, except per share data): Years Ended December 31, 2015 2014 2013 Numerator for basic and diluted net income per common share: Income (loss) from continuing operations $ (29,484 ) $ 42,094 $ 57,568 Income from discontinued operations, net of tax 56,132 73,198 66,149 Less: Net income attributable to participating securities — — — Net income — used in basic and diluted net income per common share $ 26,648 $ 115,292 $ 123,717 Weighted average common shares outstanding including participating securities 34,437 34,286 34,286 Less: Weighted average participating securities outstanding (149 ) — — Weighted average common shares outstanding — used in basic net income per common share 34,288 34,286 34,286 Net dilutive potential common shares issuable: On exercise of options and vesting of restricted stock units * — — Weighted average common shares outstanding — used in diluted net income per common share 34,288 34,286 34,286 Net income per common share: Basic $ 0.78 $ 3.36 $ 3.61 Diluted $ 0.78 $ 3.36 $ 3.61 * Excluded from diluted net income per common share as their inclusion would have been anti-dilutive. The following table shows the potential shares of common stock issuable that were excluded from computing diluted net income per common share as their inclusion would have been anti-dilutive (in thousands): Years Ended December 31, 2015 2014 2013 Net dilutive potential common shares issuable: On exercise of options where exercise price is greater than average market value for the period 62 * * On exercise of options and vesting of restricted stock units 16 * * Net dilutive potential common shares issuable 78 — — * Not applicable for the period.</t>
  </si>
  <si>
    <t>Retirement Benefit Plan</t>
  </si>
  <si>
    <t>Compensation and Retirement Disclosure [Abstract]</t>
  </si>
  <si>
    <t>20. Retirement Benefit Plan Our 401(k) retirement plan provides for optional employee contributions for certain employees who are U.S. citizens up to the IRS limit and discretionary employer matching contributions. We make discretionary matching contributions to each participant’s account at a rate of (i) 100% of each participant’s first 1% of contributions plus (ii) 50% of each participant’s contributions up to the next 5% of eligible compensation. For the periods prior to the Spin-off, we were allocated costs incurred by Archrock for employer matching contributions. Costs incurred for employer matching contributions of $3.6 million , $4.5 million and $4.5 million during 2015 , 2014 and 2013 , respectively, are presented as selling, general and administrative expense in our statements of operations.</t>
  </si>
  <si>
    <t>Commitments and Contingencies (As Restated)</t>
  </si>
  <si>
    <t>Commitments and Contingencies Disclosure [Abstract]</t>
  </si>
  <si>
    <t>Commitments and Contingencies</t>
  </si>
  <si>
    <t>21. Commitments and Contingencies (As Restated) Rent expense for 2015 , 2014 and 2013 was approximately $13.2 million , $15.5 million and $14.9 million , respectively. Commitments for future minimum rental payments with terms in excess of one year at December 31, 2015 are as follows (in thousands): December 31, 2016 $ 6,994 2017 4,932 2018 2,891 2019 1,844 2020 1,722 Thereafter 14,036 Total $ 32,419 Guarantees We have issued the following guarantees that are not recorded on our accompanying balance sheet (dollars in thousands): Term Maximum Potential Undiscounted Payments as of December 31, 2015 Performance guarantees through letters of credit (1) 2016 - 2021 $ 204,747 Standby letters of credit 2016 9,052 Commercial letters of credit 2016 2,097 Bid bonds and performance bonds (1) 2016 - 2023 76,011 Maximum potential undiscounted payments $ 291,907 (1) We have issued guarantees to third parties to ensure performance of our obligations, some of which may be fulfilled by third parties. Contingencies See Note 4 and Note 9 for a discussion of our gain contingencies related to assets that were expropriated in Venezuela. Pursuant to the separation and distribution agreement, EESLP contributed to a subsidiary of Archrock the right to receive payments based on a notional amount corresponding to payments received by our subsidiaries from PDVSA Gas in respect of the sale of our and our joint ventures’ previously nationalized assets promptly after such amounts are collected by our subsidiaries until Archrock’s subsidiary has received an aggregate amount of such payments up to the lesser of (i) $125.8 million , plus the aggregate amount of all reimbursable expenses incurred by Archrock and its subsidiaries in connection with recovering any PDVSA Gas default installment payments following the completion of the Spin-off or (ii) $150.0 million . Our balance sheets do not reflect this contingent liability to Archrock or the amount payable to us by PDVSA Gas as a receivable. As of December 31, 2015, the remaining principal amount due to us from PDVSA Gas in respect of the sale of our and our joint ventures’ previously nationalized assets was approximately $79 million . In subsequent periods, the recognition of a liability, if applicable, resulting from this contingency to Archrock is expected to impact equity, and as such, is not expected to have an impact on our statements of operations. Pursuant to the separation and distribution agreement, EESLP (in the case of debt offerings) or Exterran Corporation (in the case of equity issuances) will use its commercially reasonable efforts to complete one or more unsecured debt offerings or equity issuances resulting in aggregate gross cash proceeds of at least $250.0 million on the terms described in the Credit Agreement (such transaction, a “qualified capital raise”) on or before the maturity date of our $245.0 million term loan facility. In connection with the Spin-off, EESLP contributed to a subsidiary of Archrock the right to receive, promptly following the occurrence of a qualified capital raise, a $25.0 million cash payment. Our balance sheets do not reflect this contingent liability to Archrock. In subsequent periods, the recognition of a liability, if applicable, resulting from this contingency to Archrock is expected to impact equity, and as such, is not expected to have an impact on our statements of operations. In addition to U.S. federal, state and local and foreign income taxes, we are subject to a number of taxes that are not income-based. As many of these taxes are subject to audit by the taxing authorities, it is possible that an audit could result in additional taxes due. We accrue for such additional taxes when we determine that it is probable that we have incurred a liability and we can reasonably estimate the amount of the liability. As of December 31, 2015 and 2014 , we had accrued $3.1 million and $1.4 million , respectively, for the outcomes of non-income based tax audits. We do not expect that the ultimate resolutions of these audits will result in a material variance from the amounts accrued. We do not accrue for unasserted claims for tax audits unless we believe the assertion of a claim is probable, it is probable that it will be determined that the claim is owed and we can reasonably estimate the claim or range of the claim. We do not have any unasserted claims from non-income based tax audits that we have determined are probable of assertion. We also believe the likelihood is remote that the impact of potential unasserted claims from non-income based tax audits could be material to our financial position, but it is possible that the resolution of future audits could be material to our results of operations or cash flows for the period in which the resolution occurs. Our business can be hazardous, involving unforeseen circumstances such as uncontrollable flows of natural gas or well fluids and fires or explosions. As is customary in our industry, we review our safety equipment and procedures and carry insurance against some, but not all, risks of our business. Our insurance coverage includes property damage, general liability and commercial automobile liability and other coverage we believe is appropriate. In addition, we have a minimal amount of insurance on our offshore assets. We believe that our insurance coverage is customary for the industry and adequate for our business; however, losses and liabilities not covered by insurance would increase our costs. Additionally, we are substantially self-insured for workers’ compensation and employee group health claims in view of the relatively high per-incident deductibles we absorb under our insurance arrangements for these risks. Losses up to the deductible amounts are estimated and accrued based upon known facts, historical trends and industry averages. Contracts Containing Liquidated Damages Provisions Some of our product sales contracts have schedule dates and performance obligations that if not met could subject us to penalties for liquidated damages. These generally relate to specified activities that must be completed by a set contractual date or by achievement of a specified level of output or throughput. Each contract defines the conditions under which a customer may make a claim for liquidated damages. However, in some instances, liquidated damages are not asserted by the customer, but the potential to do so is used in negotiating or settling claims and closing out the contract. As of December 31, 2015 , estimated penalties for liquidated damages of $18.8 million have been recorded in our financial statements, based on our actual or projected failure to meet certain specified contractual milestone dates. We believe that we will be successful in obtaining schedule extensions or other customer-agreed changes that should resolve the potential for additional liquidated damages. Accordingly, we believe that no amounts for these potential liquidated damages in excess of the amounts currently reflected in our financial statements are probable of being incurred by us. However, we may not achieve relief on some or all of the issues involved and, as a result, could be subject to higher liquidated damages amounts. Additionally, we have asserted claims, or intend to assert claims, against certain customers that, if settled, could result in a release of such claims in exchange for release of certain liquidated damages currently recorded in our financial statements. We recognize claims for recovery of incurred cost when it is probable that the claim will result in additional contract revenue and when the amount of the claim can be reliably estimated. These requirements are satisfied when the contract or other evidence provides a legal basis for the claim, additional costs were caused by circumstances that were unforeseen at the contract date and not the result of deficiencies in our performance, claim-related costs are identifiable and considered reasonable in view of the work performed, evidence supporting the claim is objective and verifiable and collection is probable. These assessments require judgments concerning matters such as litigation developments and outcomes, the anticipated outcome of negotiations, the number of future claims and the cost of both pending and future claims. Litigation and Claims In the ordinary course of business, we are involved in various pending or threatened legal actions. While management is unable to predict the ultimate outcome of these actions, it believes that any ultimate liability arising from any of these actions will not have a material adverse effect on our financial position, results of operations or cash flows. However, because of the inherent uncertainty of litigation and arbitration proceedings, we cannot provide assurance that the resolution of any particular claim or proceeding to which we are a party will not have a material adverse effect on our financial position, results of operations or cash flows. Contemporaneously with filing the Form 8-K on April 26, 2016, we self-reported the errors and possible irregularities at Belleli EPC to the SEC. Since then, we have been cooperating with the SEC in its investigation of this matter, including responding to a subpoena for documents related to the restatement and compliance with the FCPA, which are also being provided to the Department of Justice at its request. The FCPA related requests in the SEC subpoena pertain to our policies and procedures, information about our third-party sales agents, and documents related to historical internal investigations completed prior to November 2015. Indemnifications In conjunction with, and effective as of the completion of, the Spin-off, we entered into the separation and distribution agreement with Archrock, which governs, among other things, the treatment between Archrock and us of aspects relating to indemnification, insurance, confidentiality and cooperation. Generally, the separation and distribution agreement provides for cross-indemnities principally designed to place financial responsibility for the obligations and liabilities of our business with us and financial responsibility for the obligations and liabilities of Archrock’s business with Archrock. Pursuant to the agreement, we and Archrock will generally release the other party from all claims arising prior to the Spin-off that relate to the other party’s business. Additionally, in conjunction with, and effective as of the completion of, the Spin-off, we entered into the tax matters agreement with Archrock. Under the tax matters agreement and subject to certain exceptions, we are generally liable for, and indemnify Archrock against, taxes attributable to our business, and Archrock is generally liable for, and indemnify us against, all taxes attributable to its business. We are generally liable for, and indemnify Archrock against, 50% of certain taxes that are not clearly attributable to our business or Archrock’s business.</t>
  </si>
  <si>
    <t>Reportable Segments and Geographic Information (As Restated)</t>
  </si>
  <si>
    <t>Segment Reporting [Abstract]</t>
  </si>
  <si>
    <t>22. Reportable Segments and Geographic Information (As Restated) We manage our business segments primarily based upon the type of product or service provided. We have three reportable segments: contract operations, aftermarket services and product sales. The contract operations segment primarily provides natural gas compression services, production and processing equipment services and maintenance services to meet specific customer requirements on assets owned by us. The aftermarket services segment provides a full range of services to support the surface production, compression and processing needs of customers, from parts sales and normal maintenance services to full operation of a customer’s owned assets. The product sales segment provides (i) design, engineering, manufacturing, installation and sale of natural gas compression units and accessories and equipment used in the production, treating and processing of crude oil and natural gas and (ii) engineering, procurement and manufacturing services related to the manufacture of critical process equipment for refinery and petrochemical facilities, the manufacture of tanks for tank farms and the manufacture of evaporators and brine heaters for desalination plants. We evaluate the performance of our segments based on gross margin for each segment. Revenue includes sales to external customers and affiliates. We do not include intersegment sales when we evaluate our segments’ performance. During the years ended December 31, 2015 and 2014, Archrock Partners and Archrock accounted for approximately 11% of our total revenues. See Note 16 for further discussion on transactions with affiliates. No other customer accounted for more than 10% of our total revenues in 2015 and 2014. During the year ended December 31, 2013, no individual customer accounted for more than 10% of our total revenues. The following table presents revenues and other financial information by reportable segment during the years ended December 31, 2015 , 2014 and 2013 (in thousands): Contract Operations Aftermarket Services Product Sales Reportable Segments Total Other (1) Total (2) 2015: Revenue $ 469,900 $ 127,802 $ 1,252,921 $ 1,850,623 $ — $ 1,850,623 Gross margin (3) 297,509 36,569 137,169 471,247 — 471,247 Total assets 790,957 31,614 333,910 1,156,481 631,724 1,788,205 Capital expenditures 138,171 709 8,894 147,774 11,151 158,925 2014: Revenue $ 493,853 $ 162,724 $ 1,488,033 $ 2,144,610 $ — $ 2,144,610 Gross margin (3) 308,445 42,543 208,251 559,239 — 559,239 Total assets 809,122 37,200 452,056 1,298,378 700,457 1,998,835 Capital expenditures 130,248 1,095 22,668 154,011 3,843 157,854 2013: Revenue $ 476,016 $ 160,672 $ 1,773,115 $ 2,409,803 $ — $ 2,409,803 Gross margin (3) 279,072 40,328 237,436 556,836 — 556,836 Total assets 818,365 33,974 492,603 1,344,942 628,589 1,973,531 Capital expenditures 66,116 1,147 27,032 94,295 5,900 100,195 (1) Includes corporate related items. (2) Totals exclude assets, capital expenditures and the operating results of discontinued operations. (3) Gross margin, a non-GAAP financial measure, is reconciled, in total, to net income, its most directly comparable measure calculated and presented in accordance with GAAP, below. The following table presents assets from reportable segments to total assets as of December 31, 2015 and 2014 (in thousands): December 31, 2015 2014 Assets from reportable segments $ 1,156,481 $ 1,298,378 Other assets (1) 631,724 700,457 Assets associated with discontinued operations 191 468 Total assets $ 1,788,396 $ 1,999,303 (1) Includes corporate related items. The following table presents geographic data as of and during the years ended December 31, 2015 , 2014 and 2013 (in thousands): Years Ended December 31, 2015 2014 2013 Revenue: U.S. $ 858,409 $ 1,051,824 $ 1,166,494 International 992,214 1,092,786 1,243,309 Total $ 1,850,623 $ 2,144,610 $ 2,409,803 December 31, 2015 2014 2013 Property, plant and equipment, net: U.S. $ 90,976 $ 87,093 $ 90,915 Argentina 239,226 246,410 249,798 Brazil 128,032 119,795 122,620 Mexico 198,641 238,661 214,852 Other international 239,587 260,784 285,331 Total $ 896,462 $ 952,743 $ 963,516 We define gross margin as total revenue less cost of sales (excluding depreciation and amortization expense). Gross margin is included as a supplemental disclosure because it is a primary measure used by our management to evaluate the results of revenue and cost of sales (excluding depreciation and amortization expense), which are key components of our operations. As an indicator of our operating performance, gross margin should not be considered an alternative to, or more meaningful than, net income (loss) as determined in accordance with GAAP. Our gross margin may not be comparable to a similarly titled measure of another company because other entities may not calculate gross margin in the same manner. The following table reconciles net income to gross margin (in thousands): Years Ended December 31, 2015 2014 2013 Net income $ 26,648 $ 115,292 $ 123,717 Selling, general and administrative 223,007 267,493 264,890 Depreciation and amortization 158,189 174,191 140,417 Long-lived asset impairment 20,788 3,851 11,941 Restructuring and other charges 32,100 — — Interest expense 7,271 1,905 3,551 Equity in income of non-consolidated affiliates (15,152 ) (14,553 ) (19,000 ) Other (income) expense, net 34,986 5,216 (3,768 ) Provision for income taxes 39,542 79,042 101,237 Income from discontinued operations, net of tax (56,132 ) (73,198 ) (66,149 ) Gross margin $ 471,247 $ 559,239 $ 556,836</t>
  </si>
  <si>
    <t>Selected Quarterly Financial Data (Unaudited) (As Restated)</t>
  </si>
  <si>
    <t>Quarterly Financial Information Disclosure [Abstract]</t>
  </si>
  <si>
    <t>23. Selected Quarterly Financial Data (Unaudited) (As Restated) In management’s opinion, the summarized quarterly financial data below (in thousands, except per share amounts) contains all appropriate adjustments, all of which are normally recurring adjustments, considered necessary to present fairly our financial position and results of operations for the respective periods. March 31, 2015 (3) June 30, 2015 (4) September 30, 2015 (5) December 31, 2015 (6) Revenue $ 525,115 $ 477,300 $ 428,522 $ 419,686 Gross profit (1) 103,453 62,253 75,737 66,355 Net income (loss) 36,477 (14,423 ) 8,677 (4,083 ) Net income (loss) per common share: Basic (2) $ 1.06 $ (0.42 ) $ 0.25 $ (0.12 ) Diluted (2) 1.06 (0.42 ) 0.25 (0.12 ) March 31, 2014 (7) June 30, 2014 (8) September 30, 2014 (9) December 31, 2014 (10) Revenue $ 466,832 $ 549,639 $ 534,583 $ 593,556 Gross profit (1) 106,259 90,087 109,803 90,985 Net income 40,898 23,350 36,769 14,275 Net income per common share: Basic (2) $ 1.19 $ 0.68 $ 1.07 $ 0.42 Diluted (2) 1.19 0.68 1.07 0.42 (1) Gross profit is defined as revenue less cost of sales, direct depreciation and amortization expense and long-lived asset impairment charges. (2) For the periods prior to November 3, 2015, the average number of common shares outstanding used to calculate basic and diluted net income (loss) per common share was based on 34,286,267 shares of our common stock that were distributed by Archrock in the Spin-off on November 3, 2015. (3) In the first quarter of 2015 , we recorded $18.7 million of net proceeds from the sale of previously nationalized Venezuelan assets to PDVSA Gas (see Note 4 ), $5.0 million of equity in income of non-consolidated affiliates from the sale of our Venezuelan joint ventures’ assets (see Note 9 ) and $4.6 million of long-lived asset impairments (see Note 13 ). (4) In the second quarter of 2015 , we recorded $10.5 million of restructuring and other charges (see Note 14 ), $5.9 million of long-lived asset impairments (see Note 13 ) and $5.1 million of equity in income of non-consolidated affiliates from the sale of our Venezuelan joint ventures’ assets (see Note 9 ). (5) In the third quarter of 2015 we recorded $18.9 million of net proceeds from the sale of previously nationalized Venezuelan assets to PDVSA Gas (see Note 4 ), $7.2 million of restructuring and other charges (see Note 14 ), $5.1 million of equity in income of non-consolidated affiliates from the sale of our Venezuelan joint ventures’ assets (see Note 9 ) and $3.8 million of long-lived asset impairments (see Note 13 ). (6) In the fourth quarter of 2015 , we recorded $19.1 million of net proceeds from the sale of previously nationalized Venezuelan assets to PDVSA Gas (see Note 4 ), $14.4 million of restructuring and other charges (see Note 14 ) and $6.5 million of long-lived asset impairments (see Note 13 ). (7) In the first quarter of 2014 , we recorded $17.8 million of net proceeds from the sale of previously nationalized Venezuelan assets to PDVSA Gas (see Note 4 ) and $4.7 million of equity in income of non-consolidated affiliates from the sale of our Venezuelan joint ventures’ assets (see Note 9 ). (8) In the second quarter of 2014 , we recorded $18.1 million of net proceeds from the sale of previously nationalized Venezuelan assets to PDVSA Gas (see Note 4 ) and $4.9 million of equity in income of non-consolidated affiliates from the sale of our Venezuelan joint ventures’ assets (see Note 9 ). (9) In the third quarter of 2014 , we recorded $18.2 million of net proceeds from the sale of previously nationalized Venezuelan assets to PDVSA Gas (see Note 4 ), $5.0 million of equity in income of non-consolidated affiliates from the sale of our Venezuelan joint ventures’ assets (see Note 9 ) and $1.0 million of long-lived asset impairments (see Note 13 ). (10) In the fourth quarter of 2014 , we recorded $18.5 million of net proceeds from the sale of previously nationalized Venezuelan assets to PDVSA Gas (see Note 4 ) and $2.8 million of long-lived asset impairments (see Note 13 ). The effects of the restatement on our statements of operations for the three months ended March 31, 2015, June 30, 2015, September 30, 2015 and December 31, 2015 are set forth in the following tables (in thousands, except per share data): Three Months Ended March 31, 2015 As Previously Reported Adjustments As Restated Revenues: Contract operations $ 120,691 $ — $ 120,691 Aftermarket services 36,244 — 36,244 Product sales—third parties 319,274 (6,932 ) 312,342 Product sales—affiliates 55,838 — 55,838 532,047 (6,932 ) 525,115 Costs and expenses: Cost of sales (excluding depreciation and amortization expense): Contract operations 44,339 — 44,339 Aftermarket services 25,157 — 25,157 Product sales 318,486 (6,087 ) 312,399 Selling, general and administrative 58,566 — 58,566 Depreciation and amortization 38,795 97 38,892 Long-lived asset impairment 4,579 — 4,579 Interest expense 507 — 507 Equity in income of non-consolidated affiliates (5,006 ) — (5,006 ) Other (income) expense, net 8,391 (898 ) 7,493 493,814 (6,888 ) 486,926 Income before income taxes 38,233 (44 ) 38,189 Provision for income taxes 19,384 1,071 20,455 Income from continuing operations 18,849 (1,115 ) 17,734 Income from discontinued operations, net of tax 18,743 — 18,743 Net income $ 37,592 $ (1,115 ) $ 36,477 Basic net income per common share: Income from continuing operations per common share $ 0.55 $ (0.04 ) $ 0.51 Income from discontinued operations per common share 0.55 — 0.55 Net income per common share $ 1.10 $ (0.04 ) $ 1.06 Diluted net income per common share: Income from continuing operations per common share $ 0.55 $ (0.04 ) $ 0.51 Income from discontinued operations per common share 0.55 — 0.55 Net income per common share $ 1.10 $ (0.04 ) $ 1.06 Three Months Ended June 30, 2015 As Previously Reported Adjustments As Restated Revenues: Contract operations $ 115,250 $ — $ 115,250 Aftermarket services 34,031 — 34,031 Product sales—third parties 279,489 (5,344 ) 274,145 Product sales—affiliates 53,874 — 53,874 482,644 (5,344 ) 477,300 Costs and expenses: Cost of sales (excluding depreciation and amortization expense): Contract operations 44,745 — 44,745 Aftermarket services 24,327 — 24,327 Product sales 290,418 16,590 307,008 Selling, general and administrative 55,764 — 55,764 Depreciation and amortization 36,786 97 36,883 Long-lived asset impairment 5,910 — 5,910 Restructuring and other charges 10,547 — 10,547 Interest expense 319 — 319 Equity in income of non-consolidated affiliates (5,062 ) — (5,062 ) Other (income) expense, net 3,487 (63 ) 3,424 467,241 16,624 483,865 Income (loss) before income taxes 15,403 (21,968 ) (6,565 ) Provision for income taxes 7,418 819 8,237 Income (loss) from continuing operations 7,985 (22,787 ) (14,802 ) Income from discontinued operations, net of tax 379 — 379 Net income (loss) $ 8,364 $ (22,787 ) $ (14,423 ) Basic net income (loss) per common share: Income (loss) from continuing operations per common share $ 0.23 $ (0.66 ) $ (0.43 ) Income from discontinued operations per common share 0.01 — 0.01 Net income (loss) per common share $ 0.24 $ (0.66 ) $ (0.42 ) Diluted net income (loss) per common share: Income (loss) from continuing operations per common share $ 0.23 $ (0.66 ) $ (0.43 ) Income from discontinued operations per common share 0.01 — 0.01 Net income (loss) per common share $ 0.24 $ (0.66 ) $ (0.42 ) Three Months Ended September 30, 2015 As Previously Reported Adjustments As Restated Revenues: Contract operations $ 114,104 $ — $ 114,104 Aftermarket services 25,272 — 25,272 Product sales—third parties 261,262 (8,667 ) 252,595 Product sales—affiliates 36,551 — 36,551 437,189 (8,667 ) 428,522 Costs and expenses: Cost of sales (excluding depreciation and amortization expense): Contract operations 41,114 — 41,114 Aftermarket services 18,336 — 18,336 Product sales 260,548 (3,548 ) 257,000 Selling, general and administrative 55,018 — 55,018 Depreciation and amortization 36,837 90 36,927 Long-lived asset impairment 3,775 — 3,775 Restructuring and other charges 7,150 — 7,150 Interest expense 581 — 581 Equity in income of non-consolidated affiliates (5,084 ) — (5,084 ) Other (income) expense, net 27,974 (53 ) 27,921 446,249 (3,511 ) 442,738 Loss before income taxes (9,060 ) (5,156 ) (14,216 ) Benefit from income taxes (2,587 ) (1,550 ) (4,137 ) Loss from continuing operations (6,473 ) (3,606 ) (10,079 ) Income from discontinued operations, net of tax 18,756 — 18,756 Net income $ 12,283 $ (3,606 ) $ 8,677 Basic net income per common share: Loss from continuing operations per common share $ (0.19 ) $ (0.11 ) $ (0.30 ) Income from discontinued operations per common share 0.55 — 0.55 Net income per common share $ 0.36 $ (0.11 ) $ 0.25 Diluted net income per common share: Loss from continuing operations per common share $ (0.19 ) $ (0.11 ) $ (0.30 ) Income from discontinued operations per common share 0.55 — 0.55 Net income per common share $ 0.36 $ (0.11 ) $ 0.25 Three Months Ended December 31, 2015 As Previously Reported Adjustments As Restated Revenues: Contract operations $ 119,855 $ — $ 119,855 Aftermarket services 32,255 — 32,255 Product sales—third parties 257,949 1,623 259,572 Product sales—affiliates 8,004 — 8,004 418,063 1,623 419,686 Costs and expenses: Cost of sales (excluding depreciation and amortization expense): Contract operations 42,193 — 42,193 Aftermarket services 23,413 — 23,413 Product sales 245,948 (6,603 ) 239,345 Selling, general and administrative 53,659 — 53,659 Depreciation and amortization 45,399 88 45,487 Long-lived asset impairment 6,524 — 6,524 Restructuring and other charges 14,403 — 14,403 Interest expense 5,864 — 5,864 Other (income) expense, net (5,015 ) 1,163 (3,852 ) 432,388 (5,352 ) 427,036 Loss before income taxes (14,325 ) 6,975 (7,350 ) Provision for income taxes 15,957 (970 ) 14,987 Loss from continuing operations (30,282 ) 7,945 (22,337 ) Income from discontinued operations, net of tax 18,254 — 18,254 Net loss $ (12,028 ) $ 7,945 $ (4,083 ) Basic net loss per common share: Loss from continuing operations per common share $ (0.88 ) $ 0.23 $ (0.65 ) Income from discontinued operations per common share 0.53 — 0.53 Net loss per common share $ (0.35 ) $ 0.23 $ (0.12 ) Diluted net loss per common share: Loss from continuing operations per common share $ (0.88 ) $ 0.23 $ (0.65 ) Income from discontinued operations per common share 0.53 — 0.53 Net loss per common share $ (0.35 ) $ 0.23 $ (0.12 ) The effects of the restatement on our statements of operations for the three months ended March 31, 2014, June 30, 2014, September 30, 2014 and December 31, 2014 are set forth in the following tables (in thousands, except per share data): Three Months Ended March 31, 2014 As Previously Reported Adjustments As Restated Revenues: Contract operations $ 111,040 $ — $ 111,040 Aftermarket services 34,833 — 34,833 Product sales—third parties 286,597 (6,300 ) 280,297 Product sales—affiliates 40,662 — 40,662 473,132 (6,300 ) 466,832 Costs and expenses: Cost of sales (excluding depreciation and amortization expense): Contract operations 41,032 — 41,032 Aftermarket services 25,015 — 25,015 Product sales 265,919 (3,737 ) 262,182 Selling, general and administrative 64,656 — 64,656 Depreciation and amortization 36,166 97 36,263 Interest expense 484 — 484 Equity in income of non-consolidated affiliates (4,693 ) — (4,693 ) Other (income) expense, net (2,198 ) (174 ) (2,372 ) 426,381 (3,814 ) 422,567 Income before income taxes 46,751 (2,486 ) 44,265 Provision for income taxes 22,405 (355 ) 22,050 Income from continuing operations 24,346 (2,131 ) 22,215 Income from discontinued operations, net of tax 18,683 — 18,683 Net income $ 43,029 $ (2,131 ) $ 40,898 Basic net income per common share: Income from continuing operations per common share $ 0.71 $ (0.07 ) $ 0.64 Income from discontinued operations per common share 0.55 — 0.55 Net income per common share $ 1.26 $ (0.07 ) $ 1.19 Diluted net income per common share: Income from continuing operations per common share $ 0.71 $ (0.07 ) $ 0.64 Income from discontinued operations per common share 0.55 — 0.55 Net income per common share $ 1.26 $ (0.07 ) $ 1.19 Three Months Ended June 30, 2014 As Previously Reported Adjustments As Restated Revenues: Contract operations $ 134,392 $ — $ 134,392 Aftermarket services 43,146 — 43,146 Product sales—third parties 322,579 (1,055 ) 321,524 Product sales—affiliates 50,577 — 50,577 550,694 (1,055 ) 549,639 Costs and expenses: Cost of sales (excluding depreciation and amortization expense): Contract operations 46,502 — 46,502 Aftermarket services 32,182 — 32,182 Product sales 325,475 343 325,818 Selling, general and administrative 70,035 — 70,035 Depreciation and amortization 58,991 97 59,088 Interest expense 364 — 364 Equity in income of non-consolidated affiliates (4,909 ) — (4,909 ) Other (income) expense, net (2,768 ) (459 ) (3,227 ) 525,872 (19 ) 525,853 Income before income taxes 24,822 (1,036 ) 23,786 Provision for income taxes 17,236 1,114 18,350 Income from continuing operations 7,586 (2,150 ) 5,436 Income from discontinued operations, net of tax 17,914 — 17,914 Net income $ 25,500 $ (2,150 ) $ 23,350 Basic net income per common share: Income from continuing operations per common share $ 0.22 $ (0.06 ) $ 0.16 Income from discontinued operations per common share 0.52 — 0.52 Net income per common share $ 0.74 $ (0.06 ) $ 0.68 Diluted net income per common share: Income from continuing operations per common share $ 0.22 $ (0.06 ) $ 0.16 Income from discontinued operations per common share 0.52 — 0.52 Net income per common share $ 0.74 $ (0.06 ) $ 0.68 Three Months Ended September 30, 2014 As Previously Reported Adjustments As Restated Revenues: Contract operations $ 124,355 $ — $ 124,355 Aftermarket services 39,552 — 39,552 Product sales—third parties 312,472 (3,176 ) 309,296 Product sales—affiliates 61,380 — 61,380 537,759 (3,176 ) 534,583 Costs and expenses: Cost of sales (excluding depreciation and amortization expense): Contract operations 47,983 — 47,983 Aftermarket services 30,161 — 30,161 Product sales 307,559 (2,293 ) 305,266 Selling, general and administrative 65,925 — 65,925 Depreciation and amortization 44,155 97 44,252 Long-lived asset impairment 1,044 — 1,044 Interest expense 182 — 182 Equity in income of non-consolidated affiliates (4,951 ) — (4,951 ) Other (income) expense, net 6,414 (801 ) 5,613 498,472 (2,997 ) 495,475 Income before income taxes 39,287 (179 ) 39,108 Provision for income taxes 20,731 (57 ) 20,674 Income from continuing operations 18,556 (122 ) 18,434 Income from discontinued operations, net of tax 18,335 — 18,335 Net income $ 36,891 $ (122 ) $ 36,769 Basic net income per common share: Income from continuing operations per common share $ 0.54 $ (0.01 ) $ 0.53 Income from discontinued operations per common share 0.54 — 0.54 Net income per common share $ 1.08 $ (0.01 ) $ 1.07 Diluted net income per common share: Income from continuing operations per common share $ 0.54 $ (0.01 ) $ 0.53 Income from discontinued operations per common share 0.54 — 0.54 Net income per common share $ 1.08 $ (0.01 ) $ 1.07 Three Months Ended December 31, 2014 As Previously Reported Adjustments As Restated Revenues: Contract operations $ 124,066 $ — $ 124,066 Aftermarket services 45,193 — 45,193 Product sales—third parties 361,560 (17,613 ) 343,947 Product sales—affiliates 80,350 — 80,350 611,169 (17,613 ) 593,556 Costs and expenses: Cost of sales (excluding depreciation and amortization expense): Contract operations 49,891 — 49,891 Aftermarket services 32,823 — 32,823 Product sales 371,343 15,173 386,516 Selling, general and administrative 66,877 — 66,877 Depreciation and amortization 34,491 97 34,588 Long-lived asset impairment 2,807 — 2,807 Interest expense 875 — 875 Other (income) expense, net 5,774 (572 ) 5,202 564,881 14,698 579,579 Income before income taxes 46,288 (32,311 ) 13,977 Provision for income taxes 17,461 507 17,968 Income (loss) from continuing operations 28,827 (32,818 ) (3,991 ) Income from discontinued operations, net of tax 18,266 — 18,266 Net income $ 47,093 $ (32,818 ) $ 14,275 Basic net income per common share: Income (loss) from continuing operations per common share $ 0.84 $ (0.95 ) $ (0.11 ) Income from discontinued operations per common share 0.53 — 0.53 Net income per common share $ 1.37 $ (0.95 ) $ 0.42 Diluted net income per common share: Income (loss) from continuing operations per common share $ 0.84 $ (0.95 ) $ (0.11 ) Income from discontinued operations per common share 0.53 — 0.53 Net income per common share $ 1.37 $ (0.95 ) $ 0.42</t>
  </si>
  <si>
    <t>Subsequent Events</t>
  </si>
  <si>
    <t>Subsequent Events [Abstract]</t>
  </si>
  <si>
    <t>24. Subsequent Events In January 2016 , we received an additional installment payment, including an annual charge, of $5.2 million from PDVSA Gas relating to the 2012 sale of our Venezuelan joint ventures’ previously nationalized assets. As we have not recognized amounts payable to us by PDVSA Gas relating to the 2012 sale of our Venezuelan joint ventures’ previously nationalized assets as a receivable but rather as equity in income of non-consolidated affiliates in the periods such payments are received, the installment payment received in January 2016 will be recognized as equity in income of non-consolidated affiliates in the first quarter of 2016. Pursuant to the separation and distribution agreement, a notional amount corresponding to the cash we received from the PDVSA Gas installment payment was transferred to Archrock in January 2016. The transfer of cash will be recognized as a reduction to stockholders’ equity in the first quarter of 2016.</t>
  </si>
  <si>
    <t>SCHEDULE II VALUATION AND QUALIFYING ACCOUNTS</t>
  </si>
  <si>
    <t>Valuation and Qualifying Accounts [Abstract]</t>
  </si>
  <si>
    <t>EXTERRAN CORPORATION SCHEDULE II VALUATION AND QUALIFYING ACCOUNTS (In thousands) Description Balance at Beginning of Period Charged to Costs and Expenses Deductions Balance at End of Period As Restated As Restated As Restated As Restated Allowance for doubtful accounts deducted from accounts receivable in the balance sheets December 31, 2015 $ 2,133 $ 3,457 $ 2,722 (1) $ 2,868 December 31, 2014 7,381 641 5,889 (1) 2,133 December 31, 2013 12,073 2,317 7,009 (1) 7,381 Allowance for obsolete and slow moving inventory deducted from inventories in the balance sheets December 31, 2015 $ 8,660 $ 15,590 $ 9,764 (2) $ 14,486 December 31, 2014 8,231 3,186 2,757 (2) 8,660 December 31, 2013 7,629 631 29 (2) 8,231 Allowance for deferred tax assets not expected to be realized December 31, 2015 $ 132,021 $ 94,026 (3) $ 38,792 (4) $ 187,255 December 31, 2014 120,958 41,820 30,757 (4) 132,021 December 31, 2013 92,758 43,554 15,354 (4) 120,958 (1) Uncollectible accounts written off. (2) Obsolete inventory written off at cost, net of value received. (3) Includes $45.0 million in allowance against foreign tax credits transferred from Archrock pursuant to the Spin-off. (4) Reflects expected realization of deferred tax assets and amounts credited to other accounts for stock-based compensation excess tax benefits, expiring net operating losses, changes in tax rates and changes in currency exchange rates.</t>
  </si>
  <si>
    <t>Significant Accounting Policies (As Restated) (Policies)</t>
  </si>
  <si>
    <t>Basis of Presentation</t>
  </si>
  <si>
    <t>Basis of Presentation The accompanying consolidated and combined financial statements of Exterran Corporation included herein have been prepared in accordance with accounting principles generally accepted in the U.S. (“GAAP”). All financial information presented for periods after the Spin-off represents our consolidated results of operations, financial position and cash flows (referred to as the “consolidated financial statements”) and all financial information for periods prior to the Spin-off represents our combined results of operations, financial position and cash flows (referred to as the “combined financial statements”). Accordingly: • Our consolidated and combined statements of operations, comprehensive income, cash flows and stockholders’ equity for the year ended December 31, 2015 consist of (i) the combined results of Archrock’s international services and product sales businesses for the period between January 1, 2015 and November 3, 2015 and (ii) the consolidated results of Exterran Corporation for periods subsequent to November 3, 2015. Our combined statements of operations, comprehensive income, cash flows and stockholders’ equity for the years ended December 31, 2014 and 2013 consist entirely of the combined results of Archrock’s international services and product sales businesses. • Our consolidated balance sheet at December 31, 2015 consists of the consolidated balances of Exterran Corporation, while at December 31, 2014, it consists entirely of the combined balances of Archrock’s international services and product sales businesses. The combined financial statements were derived from the accounting records of Archrock and reflect the combined historical results of operations, financial position and cash flows of Archrock’s international services and product sales businesses. The combined financial statements were presented as if such businesses had been combined for periods prior to November 4, 2015. All intercompany transactions and accounts within these statements have been eliminated. Affiliate transactions between the international services and product sales businesses of Archrock and the other businesses of Archrock have been included in the combined financial statements, with the exception of product sales within our wholly owned subsidiary, Exterran Energy Solutions, L.P. (“EESLP”). Prior to the closing of the Spin-off, EESLP also had a fleet of compression units used to provide compression services in the U.S. services business of Archrock. Revenue has not been recognized in the combined statements of operations for the sale of compressor units by us that were used by EESLP to provide compression services to customers of the U.S. services business of Archrock. See Note 16 for further discussion on transactions with affiliates. The combined financial statements include certain assets and liabilities that have historically been held at the Archrock level but are specifically identifiable or otherwise attributable to us. The assets and liabilities in the combined financial statements have been reflected on a historical cost basis, as immediately prior to the Spin-off all of the assets and liabilities of Exterran Corporation were wholly owned by Archrock. Third party debt of Archrock, other than debt attributable to capital leases, was not allocated to us for any of the periods presented as we were not the legal obligor of the debt and Archrock’s borrowings were not directly attributable to our business. The combined statements of operations also include expense allocations for certain functions historically performed by Archrock and not allocated to its operating segments, including allocations of expenses related to executive oversight, accounting, treasury, tax, legal, human resources, procurement and information technology. See Note 16 for further discussion regarding the allocation of corporate expenses. We refer to the consolidated and combined financial statements collectively as “financial statements,” and individually as “balance sheets,” “statements of operations,” “statements of comprehensive income,” “statements of stockholders’ equity” and “statements of cash flows” herein. Investments in affiliated entities in which we own more than a 20% interest and do not have a controlling interest are accounted for using the equity method.</t>
  </si>
  <si>
    <t>Use of Estimates in the Financial Statements</t>
  </si>
  <si>
    <t>Use of Estimates in the Financial Statements The preparation of financial statements in conformity with GAAP requires management to make estimates and assumptions that affect the reported amount of assets, liabilities, revenue and expenses, as well as the disclosures of contingent assets and liabilities. Because of the inherent uncertainties in this process, actual future results could differ from those expected at the reporting date. Significant estimates are required for contracts within our products sales segment that are accounted for under the percentage-of-completed method. As of December 31, 2015, we have provided for our estimated costs-to-complete on all of our ongoing contracts. However, it is possible that current estimates could change due to unforeseen events, which could result in adjustments to overall contract costs. Variations from estimated contract performance could result in material adjustments to operating results. Management believes that the estimates and assumptions used are reasonable.</t>
  </si>
  <si>
    <t>Cash and Cash Equivalents</t>
  </si>
  <si>
    <t>Cash and Cash Equivalents We consider all highly liquid investments purchased with an original maturity of three months or less to be cash equivalents.</t>
  </si>
  <si>
    <t>Restricted Cash</t>
  </si>
  <si>
    <t>Restricted Cash Restricted cash as of December 31, 2015 and 2014 consists of cash that contractually is not available for immediate use. Restricted cash is presented separately from cash and cash equivalents in our balance sheets and statements of cash flows.</t>
  </si>
  <si>
    <t>Revenue Recognition</t>
  </si>
  <si>
    <t>Revenue Recognition Contract operations revenue is recognized when earned, which generally occurs monthly when service is provided under our customer contracts. Aftermarket services revenue is recognized as products are delivered and title is transferred or services are performed for the customer. Product sales revenue from third parties is recognized using the percentage-of-completion method when the applicable criteria are met. We estimate percentage-of-completion for compressor and accessory product sales on a direct labor hour to total labor hour basis. We estimate production and processing equipment product sales percentage-of-completion using the direct labor hour to total labor hour basis and the cost to total cost basis. The duration of these projects is typically between three and 24 months . Product sales revenue is recognized using the completed contract method when the applicable criteria of the percentage-of-completion method are not met. Product sales revenue under the completed contract method is recognized upon either delivery to the customer or achievement of substantial completion in accordance with the specifications within the underlying contract, which generally occurs when all significant attributes and components of the product are completed. Prior to the Spin-off, product sales revenue from affiliates was recognized using the completed contract method as the equipment was not guaranteed to be sold to the affiliate until the entities entered into a bill of sale for such equipment which occurred at the completion of the manufacturing process. Subsequent to November 3, 2015, sales to Archrock and Archrock Partners, L.P. (named Exterran Partners, L.P. prior to November 3, 2015) (“Archrock Partners”) are considered sales to third parties. Product sales revenue from a claim is recognized to the extent that costs related to the claim have been incurred, when collection is probable and can be reliably estimated. We estimate the future costs and gross margin on uncompleted contracts related to our product sales contracts. If we determine that a contract will result in a loss, we record a provision for the entire amount of the estimated loss in the period in which such loss is identified.</t>
  </si>
  <si>
    <t>Concentrations of Credit Risk</t>
  </si>
  <si>
    <t>Concentrations of Credit Risk Financial instruments that potentially subject us to concentrations of credit risk consist of cash and cash equivalents and accounts receivable. We believe that the credit risk in temporary cash investments is limited because our cash is held in accounts with multiple financial institutions. Trade accounts receivable are due from companies of varying size engaged principally in oil and natural gas activities throughout the world. We review the financial condition of customers prior to extending credit and generally do not obtain collateral for trade receivables. Payment terms are on a short-term basis and in accordance with industry practice. We consider this credit risk to be limited due to these companies’ financial resources, the nature of products and services we provide and the terms of our contract operations customer service agreements. We maintain allowances for doubtful accounts for estimated losses resulting from our customers’ inability to make required payments. The determination of the collectibility of amounts due from our customers requires us to use estimates and make judgments regarding future events and trends, including monitoring our customers’ payment history and current creditworthiness to determine that collectibility is reasonably assured, as well as consideration of the overall business climate in which our customers operate. Inherently, these uncertainties require us to make judgments and estimates regarding our customers’ ability to pay amounts due to us in order to determine the appropriate amount of valuation allowances required for doubtful accounts. We review the adequacy of our allowance for doubtful accounts quarterly. We determine the allowance needed based on historical write-off experience and by evaluating significant balances aged greater than 90 days individually for collectibility. Account balances are charged off against the allowance after all means of collection have been exhausted and the potential for recovery is considered remote. During the years ended December 31, 2015 , 2014 and 2013 , we recorded bad debt expense of $3.5 million , $0.6 million and $2.3 million , respectively.</t>
  </si>
  <si>
    <t>Inventory Inventory consists of parts used for manufacturing or maintenance of natural gas compression equipment and facilities and processing and production equipment and also includes new compression units and production equipment that are held for sale. Inventory is stated at the lower of cost or market using the average-cost method. A reserve is recorded against inventory balances for estimated obsolescence based on specific identification and historical experience.</t>
  </si>
  <si>
    <t>Property, Plant and Equipment</t>
  </si>
  <si>
    <t>Property, Plant and Equipment Property, plant and equipment are recorded at cost and depreciated using the straight-line method over their estimated useful lives as follows: Compression equipment, facilities and other fleet assets 3 to 30 years Buildings 20 to 35 years Transportation, shop equipment and other 3 to 12 years Installation costs capitalized on contract operations projects are generally depreciated over the life of the underlying contract. Major improvements that extend the useful life of an asset are capitalized. Repairs and maintenance are expensed as incurred. When property, plant and equipment is sold, retired or otherwise disposed of, the gain or loss is recorded in other (income) expense, net. Interest is capitalized during the construction period on equipment and facilities that are constructed for use in our operations. The capitalized interest is included as part of the cost of the asset to which it relates and is amortized over the asset’s estimated useful life.</t>
  </si>
  <si>
    <t>Computer Software</t>
  </si>
  <si>
    <t>Computer Software Certain costs related to the development or purchase of internal-use software are capitalized and amortized over the estimated useful life of the software, which ranges from three to five years . Costs related to the preliminary project stage and the post-implementation/operation stage of an internal-use computer software development project are expensed as incurred. Capitalized software costs are included in property, plant and equipment, net, in our balance sheets.</t>
  </si>
  <si>
    <t>Long-Lived Assets</t>
  </si>
  <si>
    <t>Long-Lived Assets We review long-lived assets, including property, plant and equipment and identifiable intangibles that are being amortized, for impairment whenever events or changes in circumstances, including the removal of compressor units from our active fleet, indicate that the carrying amount of an asset may not be recoverable. An impairment loss exists when estimated undiscounted cash flows expected to result from the use of the asset and its eventual disposition are less than its carrying amount. When necessary, an impairment loss is recognized and represents the excess of the asset’s carrying value as compared to its estimated fair value and is charged to the period in which the impairment occurred. Identifiable intangibles are amortized over the assets’ estimated useful lives.</t>
  </si>
  <si>
    <t>Deferred Revenue</t>
  </si>
  <si>
    <t>Deferred Revenue Deferred revenue is primarily comprised of upfront billings on contract operations jobs, milestone billings related to jobs where revenue is recognized on the completed contract method and billings related to jobs where revenue is recognized on the percentage-of-completion method that have not begun. Upfront payments received from customers on contract operations jobs are generally deferred and amortized over the life of the underlying contract.</t>
  </si>
  <si>
    <t>Other (Income) Expense, Net</t>
  </si>
  <si>
    <t>Other (Income) Expense, Net Other (income) expense, net, is primarily comprised of gains and losses from the remeasurement of our international subsidiaries’ net assets exposed to changes in foreign currency rates, short-term investments and the sale of used assets.</t>
  </si>
  <si>
    <t>Income Taxes</t>
  </si>
  <si>
    <t>Income Taxes Our operations are subject to U.S. federal, state and local and foreign income taxes. We and our subsidiaries file consolidated and separate income tax returns in the U.S. federal jurisdiction and in numerous state and foreign jurisdictions. In addition, certain of our operations were historically included in Archrock’s consolidated income tax returns in the U.S. federal and state jurisdictions. Our tax provision for periods prior to the Spin-off was determined on a separate return, stand-alone basis. Prior to the Spin-off, differences between the separate return method utilized and Archrock’s U.S. income tax returns and cash flows attributable to income taxes for our U.S. operations were recognized as distributions to, or contributions from, parent within parent equity. We account for income taxes under the asset and liability method, which requires the recognition of deferred tax assets and liabilities for the expected future tax consequences of events included in the financial statements. Under this method, deferred tax assets and liabilities are determined based on the differences between the financial statement carrying amounts and the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we believe these assets will more likely than not be realized. In making such a determination, we consider all available positive and negative evidence, including future reversals of existing taxable temporary differences, projected future taxable income, tax-planning strategies and results of recent operations. In the event we were to determine that we would be able to realize our deferred income tax assets in the future in excess of their net recorded amount, we would make an adjustment to the deferred tax asset valuation allowance, which would reduce the provision for income taxes. We record uncertain tax positions in accordance with the accounting standard on income taxes under a two-step process whereby (1) we determine whether it is more likely than not that the tax positions will be sustained based on the technical merits of the position and (2) for those tax positions that meet the more-likely-than-not recognition threshold, we recognize the largest amount of tax benefit that is greater than 50 percent likely to be realized upon ultimate settlement with the related tax authority.</t>
  </si>
  <si>
    <t>Foreign Currency Translation</t>
  </si>
  <si>
    <t>Foreign Currency Translation The financial statements of subsidiaries outside the U.S., except those for which we have determined that the U.S. dollar is the functional currency, are measured using the local currency as the functional currency. Assets and liabilities of these subsidiaries are translated at the rates of exchange in effect at the balance sheet date. Income and expense items are translated at average monthly rates of exchange. The resulting gains and losses from the translation of accounts into U.S. dollars are included in accumulated other comprehensive income in our balance sheets. For all subsidiaries, gains and losses from remeasuring foreign currency accounts into the functional currency are included in other (income) expense, net, in our statements of operations. We recorded a foreign currency loss of $35.4 million , $7.8 million and $3.1 million during the years ended December 31, 2015 , 2014 and 2013 , respectively. Included in our foreign currency loss was $30.1 million , $3.6 million and $4.3 million of non-cash losses from foreign currency exchange rate changes recorded on intercompany obligations during the years ended December 31, 2015 , 2014 and 2013 , respectively. Of the foreign currency losses recognized during the year ended December 31, 2015 , $29.7 million was attributable to our Brazil subsidiary’s U.S. dollar denominated intercompany obligations and were the result of a currency devaluation in Brazil and increases in our Brazil subsidiary’s intercompany payables during the current year period. In recent years, Argentina’s regulations have at times restricted foreign exchange, including exchanging Argentine pesos for U.S. dollars in certain cases, and during these periods we were unable to freely repatriate cash generated in Argentina to fund our other operations. In late 2015, following the election of a new president, some of the currency restrictions were lifted and we have been able to exchange Argentine pesos for U.S. dollars at market rates. Prior to the currency restrictions being lifted in Argentina in late 2015, we used Argentine pesos to purchase certain short-term investments in Argentine government issued U.S. dollar denominated bonds. The effective peso to U.S. dollar exchange rate embedded in the purchase price of these bonds resulted in our recognition of a loss during the years ended December 31, 2015 and 2014 of $4.9 million and $6.5 million , respectively, which is included in other (income) expense, net, in our statements of operations.</t>
  </si>
  <si>
    <t>Financial Instruments</t>
  </si>
  <si>
    <t>Financial Instruments Our financial instruments consist of cash, restricted cash, receivables, payables and debt. At December 31, 2015 and 2014 , the estimated fair values of these financial instruments approximated their carrying amounts as reflected in our balance sheets. See Note 12 for additional information regarding the fair value hierarchy.</t>
  </si>
  <si>
    <t>Recent Accounting Developments</t>
  </si>
  <si>
    <t>Recent Accounting Developments In November 2015, the Financial Accounting Standards Board (“FASB”) issued Accounting Standards Update (“ASU”) No. 2015-17, Balance Sheet Classification of Deferred Taxes . The update simplifies the presentation of deferred taxes by requiring deferred tax assets and liabilities be classified as noncurrent on the balance sheet. For public business entities, this update is effective on a prospective basis for interim and annual periods beginning after December 15, 2016. The guidance may be adopted prospectively or retrospectively and early adoption is permitted. We elected early adoption with retrospective application as permitted by the guidance. Accordingly, we have restated our balance sheet as of December 31, 2014 to reclassify current deferred income tax assets of $48.9 million to noncurrent deferred income tax assets and current deferred income tax liabilities of $0.6 million to noncurrent deferred income tax liabilities. As a result, our working capital as of December 31, 2014 decreased by $48.3 million compared to amounts previously reported. In July 2015, the FASB issued ASU No. 2015-11, Simplifying the Measurement of Inventory , which will require an entity to measure inventory at the lower of cost and net realizable value. Net realizable value is defined as the estimated selling prices in the ordinary course of business, less reasonably predictable costs of completion, disposal and transportation. For public business entities, this update is effective on a prospective basis for interim and annual periods beginning after December 15, 2016, with early adoption permitted. We are currently evaluating the impact of this update on our financial statements. In April 2015, the FASB issued ASU No. 2015-03, Simplifying the Presentation of Debt Issuance Costs . The update requires an entity to present such costs in the balance sheet as a direct deduction from the carrying amount of the related debt liability rather than as an asset. Amortization of the costs will continue to be reported as interest expense. In August 2015, the FASB issued ASU No. 2015-15, Presentation and Subsequent Measurement of Debt Issuance Costs Associated with Line-of-Credit Arrangements , which clarifies that the guidance in the previous update does not apply to line-of-credit arrangements. Per the subsequent update, line-of-credit arrangements will continue to defer and present debt issuance costs as an asset and subsequently amortize the deferred debt costs ratably over the term of the arrangement. Upon transition, an entity is required to comply with the applicable disclosures for a change in an accounting principle. The update will be effective for reporting periods beginning after December 15, 2015 on a retrospective basis and early adoption is permitted. We elected early adoption as permitted by the guidance. During the year ended December 31, 2015, we incurred transaction costs of $7.7 million and $5.6 million related to our revolving credit facility and term loan facility, respectively. Debt issuance costs relating to our term loan facility have been presented as a direct deduction from the carrying value of the facility and debt issuance costs relating to our revolving credit facility have been presented as an asset within intangible and other assets, net. In May 2014, the FASB issued ASU 2014-09, Revenue from Contracts with Customers (Topic 606) . The update outlines a single comprehensive model for companies to use in accounting for revenue arising from contracts with customers and supersedes the most current revenue recognition guidance, including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update also requires disclosures enabling users of financial statements to understand the nature, amount, timing and uncertainty of revenue and cash flows arising from contracts with customers. The update will be effective for reporting periods beginning after December 15, 2017, including interim periods within the reporting period. Early adoption is permitted for reporting periods beginning after December 15, 2016. Companies may use either a full retrospective or a modified retrospective approach to adopt this update. We are currently evaluating the potential impact of the update on our financial statements.</t>
  </si>
  <si>
    <t>Significant Accounting Policies (As Restated) (Tables)</t>
  </si>
  <si>
    <t>Estimated Useful Lives of Property, Plant and Equipment</t>
  </si>
  <si>
    <t>Property, plant and equipment are recorded at cost and depreciated using the straight-line method over their estimated useful lives as follows: Compression equipment, facilities and other fleet assets 3 to 30 years Buildings 20 to 35 years Transportation, shop equipment and other 3 to 12 years</t>
  </si>
  <si>
    <t>Restatement of Previously Reported Consolidated and Combined Financial Statements (Tables)</t>
  </si>
  <si>
    <t>Effect of Restatement on Balance Sheet, Statement of Operations, Statement of Comprehensive Income, and Statement of Cash Flows</t>
  </si>
  <si>
    <t>The effects of the restatement on our balance sheet as of December 31, 2015 are set forth in the following table (in thousands): December 31, 2015 As Previously Reported Adjustments As Restated ASSETS Current assets: Cash and cash equivalents $ 29,032 $ — $ 29,032 Restricted cash 1,490 — 1,490 Accounts receivable, net of allowance 372,105 (714 ) 371,391 Inventory, net 210,554 (2,042 ) 208,512 Costs and estimated earnings in excess of billings on uncompleted contracts 119,621 (36,644 ) 82,977 Other current assets 60,896 (205 ) 60,691 Current assets associated with discontinued operations 191 — 191 Total current assets 793,889 (39,605 ) 754,284 Property, plant and equipment, net 899,402 (2,940 ) 896,462 Deferred income taxes 86,807 (697 ) 86,110 Intangible and other assets, net 62,261 (10,721 ) 51,540 Total assets $ 1,842,359 $ (53,963 ) $ 1,788,396 LIABILITIES AND EQUITY Current liabilities: Accounts payable, trade $ 94,353 $ 213 $ 94,566 Accrued liabilities 129,880 48,517 178,397 Deferred revenue 31,675 — 31,675 Billings on uncompleted contracts in excess of costs and estimated earnings 38,666 1,243 39,909 Current liabilities associated with discontinued operations 1,249 — 1,249 Total current liabilities 295,823 49,973 345,796 Long-term debt 525,593 — 525,593 Deferred income taxes 22,531 (13 ) 22,518 Long-term deferred revenue 59,769 — 59,769 Other long-term liabilities 28,626 — 28,626 Long-term liabilities associated with discontinued operations 158 — 158 Total liabilities 932,500 49,960 982,460 Equity: Common stock 352 — 352 Additional paid-in capital 932,058 (126,303 ) 805,755 Accumulated deficit (36,483 ) 7,168 (29,315 ) Treasury stock (54 ) — (54 ) Accumulated other comprehensive income 13,986 15,212 29,198 Total stockholders’ equity 909,859 (103,923 ) 805,936 Total liabilities and equity $ 1,842,359 $ (53,963 ) $ 1,788,396 The effects of the restatement on our statement of operations for the year ended December 31, 2015 are set forth in the following table (in thousands, except per share data): Year Ended December 31, 2015 As Previously Reported Adjustments As Restated Revenues: Contract operations $ 469,900 $ — $ 469,900 Aftermarket services 127,802 — 127,802 Product sales—third-parties 1,117,974 (19,320 ) 1,098,654 Product sales—affiliates 154,267 — 154,267 1,869,943 (19,320 ) 1,850,623 Costs and expenses: Cost of sales (excluding depreciation and amortization expense): Contract operations 172,391 — 172,391 Aftermarket services 91,233 — 91,233 Product sales 1,115,400 352 1,115,752 Selling, general and administrative 223,007 — 223,007 Depreciation and amortization 157,817 372 158,189 Long-lived asset impairment 20,788 — 20,788 Restructuring and other charges 32,100 — 32,100 Interest expense 7,271 — 7,271 Equity in income of non-consolidated affiliates (15,152 ) — (15,152 ) Other (income) expense, net 34,837 149 34,986 1,839,692 873 1,840,565 Income before income taxes 30,251 (20,193 ) 10,058 Provision for income taxes 40,172 (630 ) 39,542 Loss from continuing operations (9,921 ) (19,563 ) (29,484 ) Income from discontinued operations, net of tax 56,132 — 56,132 Net income $ 46,211 $ (19,563 ) $ 26,648 Basic net income per common share: Loss from continuing operations per common share $ (0.29 ) $ (0.57 ) $ (0.86 ) Income from discontinued operations per common share 1.64 — 1.64 Net income per common share $ 1.35 $ (0.57 ) $ 0.78 Diluted net income per common share: Loss from continuing operations per common share $ (0.29 ) $ (0.57 ) $ (0.86 ) Income from discontinued operations per common share 1.64 — 1.64 Net income per common share $ 1.35 $ (0.57 ) $ 0.78 The effects of the restatement on our statement of comprehensive income for the year ended December 31, 2015 are set forth in the following table (in thousands): Year Ended December 31, 2015 As Previously Reported Adjustments As Restated Net income $ 46,211 $ (19,563 ) $ 26,648 Other comprehensive income (loss): Foreign currency translation adjustment (2,790 ) 5,243 2,453 Comprehensive income $ 43,421 $ (14,320 ) $ 29,101 The effects of the restatement on our statement of cash flows for the year ended December 31, 2015 are set forth in the following table (in thousands): Year Ended December 31, 2015 As Previously Reported Adjustments As Restated Cash flows from operating activities: Net income $ 46,211 $ (19,563 ) $ 26,648 Adjustments to reconcile net income to cash provided by operating activities: Depreciation and amortization 157,817 372 158,189 Long-lived asset impairment 20,788 — 20,788 Amortization of deferred financing costs 702 — 702 Income from discontinued operations, net of tax (56,132 ) — (56,132 ) Provision for doubtful accounts 3,490 — 3,490 Gain on sale of property, plant and equipment (1,829 ) — (1,829 ) Equity in income of non-consolidated affiliates (15,152 ) — (15,152 ) Loss on remeasurement of intercompany balances 28,984 1,143 30,127 Stock-based compensation expense 8,184 — 8,184 Deferred income tax benefit (26,297 ) (630 ) (26,927 ) Changes in assets and liabilities: Accounts receivable and notes 15,618 1,344 16,962 Inventory 78,997 1,401 80,398 Costs and estimated earnings versus billings on uncompleted contracts (37,909 ) 13,716 (24,193 ) Other current assets (10,263 ) (78 ) (10,341 ) Accounts payable and other liabilities (82,935 ) 4,701 (78,234 ) Deferred revenue (2,428 ) — (2,428 ) Other (4,532 ) (2,197 ) (6,729 ) Net cash provided by continuing operations 123,314 209 123,523 Net cash provided by discontinued operations 6,980 — 6,980 Net cash provided by operating activities 130,294 209 130,503 Net cash used in investing activities (82,114 ) — (82,114 ) Cash flows from financing activities: Proceeds from borrowings of long-term debt 673,500 — 673,500 Repayments of long-term debt (143,500 ) — (143,500 ) Cash transfer to Archrock, Inc. at Spin-off (532,578 ) — (532,578 ) Net distributions to parent (38,816 ) (209 ) (39,025 ) Payments for debt issuance costs (13,345 ) — (13,345 ) Purchases of treasury stock (54 ) — (54 ) Net cash used in financing activities (54,793 ) (209 ) (55,002 ) Effect of exchange rate changes on cash and cash equivalents (3,716 ) — (3,716 ) Net decrease in cash and cash equivalents (10,329 ) — (10,329 ) Cash and cash equivalents at beginning of period 39,361 — 39,361 Cash and cash equivalents at end of period $ 29,032 $ — $ 29,032 The effects of the restatement on our balance sheet as of December 31, 2014 are set forth in the following table (in thousands): December 31, 2014 As Previously Reported Adjustments As Restated ASSETS Current assets: Cash and cash equivalents $ 39,361 $ — $ 39,361 Restricted cash 1,490 — 1,490 Accounts receivable, net of allowance 398,070 1,824 399,894 Inventory, net 291,240 (641 ) 290,599 Costs and estimated earnings in excess of billings on uncompleted contracts 120,938 (14,126 ) 106,812 Other current assets 53,977 (283 ) 53,694 Current assets associated with discontinued operations 468 — 468 Total current assets 905,544 (13,226 ) 892,318 Property, plant and equipment, net 954,811 (2,068 ) 952,743 Deferred income taxes 106,789 (2,063 ) 104,726 Intangible and other assets, net 65,679 (16,163 ) 49,516 Total assets $ 2,032,823 $ (33,520 ) $ 1,999,303 LIABILITIES AND EQUITY Current liabilities: Accounts payable, trade $ 161,826 $ — $ 161,826 Accrued liabilities 167,942 43,935 211,877 Deferred revenue 64,820 — 64,820 Billings on uncompleted contracts in excess of costs and estimated earnings 76,277 10,045 86,322 Current liabilities associated with discontinued operations 1,338 — 1,338 Total current liabilities 472,203 53,980 526,183 Long-term debt 1,107 — 1,107 Deferred income taxes 38,815 (13 ) 38,802 Long-term deferred revenue 41,591 — 41,591 Other long-term liabilities 26,968 — 26,968 Long-term liabilities associated with discontinued operations 317 — 317 Total liabilities 581,001 53,967 634,968 Equity: Parent equity 1,435,046 (97,456 ) 1,337,590 Accumulated other comprehensive income 16,776 9,969 26,745 Total stockholders’ equity 1,451,822 (87,487 ) 1,364,335 Total liabilities and equity $ 2,032,823 $ (33,520 ) $ 1,999,303 The effects of the restatement on our statement of operations for the year ended December 31, 2014 are set forth in the following table (in thousands, except per share data): Year Ended December 31, 2014 As Previously Reported Adjustments As Restated Revenues: Contract operations $ 493,853 $ — $ 493,853 Aftermarket services 162,724 — 162,724 Product sales—third-parties 1,283,208 (28,144 ) 1,255,064 Product sales—affiliates 232,969 — 232,969 2,172,754 (28,144 ) 2,144,610 Costs and expenses: Cost of sales (excluding depreciation and amortization expense): Contract operations 185,408 — 185,408 Aftermarket services 120,181 — 120,181 Product sales 1,270,296 9,486 1,279,782 Selling, general and administrative 267,493 — 267,493 Depreciation and amortization 173,803 388 174,191 Long-lived asset impairment 3,851 — 3,851 Interest expense 1,905 — 1,905 Equity in income of non-consolidated affiliates (14,553 ) — (14,553 ) Other (income) expense, net 7,222 (2,006 ) 5,216 2,015,606 7,868 2,023,474 Income before income taxes 157,148 (36,012 ) 121,136 Provision for income taxes 77,833 1,209 79,042 Income from continuing operations 79,315 (37,221 ) 42,094 Income from discontinued operations, net of tax 73,198 — 73,198 Net income $ 152,513 $ (37,221 ) $ 115,292 Basic net income per common share: Income from continuing operations per common share $ 2.31 $ (1.09 ) $ 1.22 Income from discontinued operations per common share 2.14 — 2.14 Net income per common share $ 4.45 $ (1.09 ) $ 3.36 Diluted net income per common share: Income from continuing operations per common share $ 2.31 $ (1.09 ) $ 1.22 Income from discontinued operations per common share 2.14 — 2.14 Net income per common share $ 4.45 $ (1.09 ) $ 3.36 The effects of the restatement on our statement of comprehensive income for the year ended December 31, 2014 are set forth in the following table (in thousands): Year Ended December 31, 2014 As Previously Reported Adjustments As Restated Net income $ 152,513 $ (37,221 ) $ 115,292 Other comprehensive loss: Foreign currency translation adjustment (14,648 ) 2,501 (12,147 ) Comprehensive income $ 137,865 $ (34,720 ) $ 103,145 The effects of the restatement on our statement of cash flows for the year ended December 31, 2014 are set forth in the following table (in thousands): Year Ended December 31, 2014 As Previously Reported Adjustments As Restated Cash flows from operating activities: Net income $ 152,513 $ (37,221 ) $ 115,292 Adjustments to reconcile net income to cash provided by operating activities: Depreciation and amortization 173,803 388 174,191 Long-lived asset impairment 3,851 — 3,851 Income from discontinued operations, net of tax (73,198 ) — (73,198 ) Provision for doubtful accounts 679 — 679 Gain on sale of property, plant and equipment (1,834 ) — (1,834 ) Equity in income of non-consolidated affiliates (14,553 ) — (14,553 ) Loss on remeasurement of intercompany balances 3,614 — 3,614 Loss on sale of businesses 961 — 961 Stock-based compensation expense 5,288 — 5,288 Deferred income tax provision 10,106 1,232 11,338 Changes in assets and liabilities: Accounts receivable and notes (50,641 ) (4,463 ) (55,104 ) Inventory (11,893 ) — (11,893 ) Costs and estimated earnings versus billings on uncompleted contracts (17,078 ) 19,751 2,673 Other current assets (1,285 ) (863 ) (2,148 ) Accounts payable and other liabilities (6,949 ) 23,178 16,229 Deferred revenue (9,913 ) — (9,913 ) Other (18,373 ) (1,979 ) (20,352 ) Net cash provided by continuing operations 145,098 23 145,121 Net cash provided by discontinued operations 5,844 — 5,844 Net cash provided by operating activities 150,942 23 150,965 Net cash used in investing activities (63,577 ) — (63,577 ) Cash flows from financing activities: Net distributions to parent (79,273 ) (23 ) (79,296 ) Net cash used in financing activities (79,273 ) (23 ) (79,296 ) Effect of exchange rate changes on cash and cash equivalents (3,925 ) — (3,925 ) Net increase in cash and cash equivalents 4,167 — 4,167 Cash and cash equivalents at beginning of period 35,194 — 35,194 Cash and cash equivalents at end of period $ 39,361 $ — $ 39,361 The effects of the restatement on our statement of operations for the year ended December 31, 2013 are set forth in the following table (in thousands, except per share data): Year Ended December 31, 2013 As Previously Reported Adjustments As Restated Revenues: Contract operations $ 476,016 $ — $ 476,016 Aftermarket services 160,672 — 160,672 Product sales—third-parties 1,660,344 (5,670 ) 1,654,674 Product sales—affiliates 118,441 — 118,441 2,415,473 (5,670 ) 2,409,803 Costs and expenses: Cost of sales (excluding depreciation and amortization expense): Contract operations 196,944 — 196,944 Aftermarket services 120,344 — 120,344 Product sales 1,514,669 21,010 1,535,679 Selling, general and administrative 264,890 — 264,890 Depreciation and amortization 140,029 388 140,417 Long-lived asset impairment 11,941 — 11,941 Interest expense 3,551 — 3,551 Equity in income of non-consolidated affiliates (19,000 ) — (19,000 ) Other (income) expense, net (1,966 ) (1,802 ) (3,768 ) 2,231,402 19,596 2,250,998 Income before income taxes 184,071 (25,266 ) 158,805 Provision for income taxes 97,367 3,870 101,237 Income from continuing operations 86,704 (29,136 ) 57,568 Income from discontinued operations, net of tax 66,149 — 66,149 Net income $ 152,853 $ (29,136 ) $ 123,717 Basic net income per common share: Income from continuing operations per common share $ 2.53 $ (0.85 ) $ 1.68 Income from discontinued operations per common share 1.93 — 1.93 Net income per common share $ 4.46 $ (0.85 ) $ 3.61 Diluted net income per common share: Income from continuing operations per common share $ 2.53 $ (0.85 ) $ 1.68 Income from discontinued operations per common share 1.93 — 1.93 Net income per common share $ 4.46 $ (0.85 ) $ 3.61 The effects of the restatement on our statement of comprehensive income for the year ended December 31, 2013 are set forth in the following table (in thousands): Year Ended December 31, 2013 As Previously Reported Adjustments As Restated Net income $ 152,853 $ (29,136 ) $ 123,717 Other comprehensive income: Foreign currency translation adjustment 4,531 3,035 7,566 Comprehensive income $ 157,384 $ (26,101 ) $ 131,283 The effects of the restatement on our statements of stockholders’ equity for the year ended December 31, 2013 are set forth in the following table (in thousands): Year Ended December 31, 2013 As Previously Reported Adjustments As Restated Balance, January 1, 2013 $ 1,407,394 $ (26,419 ) $ 1,380,975 Net income 152,853 (29,136 ) 123,717 Net distributions to parent (190,874 ) (224 ) (191,098 ) Foreign currency translation adjustment 4,531 3,035 7,566 Balance, December 31, 2013 $ 1,373,904 $ (52,744 ) $ 1,321,160 The effects of the restatement on our statement of cash flows for the year ended December 31, 2013 are set forth in the following table (in thousands): Year Ended December 31, 2013 As Previously Reported Adjustments As Restated Cash flows from operating activities: Net income $ 152,853 $ (29,136 ) $ 123,717 Adjustments to reconcile net income to cash provided by operating activities: Depreciation and amortization 140,029 388 140,417 Long-lived asset impairment 11,941 — 11,941 Income from discontinued operations, net of tax (66,149 ) — (66,149 ) Provision for doubtful accounts 2,317 — 2,317 Gain on sale of property, plant and equipment (3,398 ) — (3,398 ) Equity in income of non-consolidated affiliates (19,000 ) — (19,000 ) Loss on remeasurement of intercompany balances 4,313 — 4,313 Stock-based compensation expense 5,330 — 5,330 Deferred income tax provision 15,956 4,096 20,052 Changes in assets and liabilities: Accounts receivable and notes (16,981 ) 1,742 (15,239 ) Inventory (24,535 ) 641 (23,894 ) Costs and estimated earnings versus billings on uncompleted contracts (36,539 ) 4,021 (32,518 ) Other current assets 23,412 (148 ) 23,264 Accounts payable and other liabilities 9,180 20,994 30,174 Deferred revenue (14,322 ) — (14,322 ) Other (19,987 ) (2,374 ) (22,361 ) Net cash provided by continuing operations 164,420 224 164,644 Net cash provided by discontinued operations 5,866 — 5,866 Net cash provided by operating activities 170,286 224 170,510 Net cash provided by investing activities 14,913 — 14,913 Cash flows from financing activities: Net distributions to parent (182,685 ) (224 ) (182,909 ) Net cash used in financing activities (182,685 ) (224 ) (182,909 ) Effect of exchange rate changes on cash and cash equivalents (1,487 ) — (1,487 ) Net increase in cash and cash equivalents 1,027 — 1,027 Cash and cash equivalents at beginning of period 34,167 — 34,167 Cash and cash equivalents at end of period $ 35,194 $ — $ 35,194 The effects of the restatement on our statements of operations for the three months ended March 31, 2015, June 30, 2015, September 30, 2015 and December 31, 2015 are set forth in the following tables (in thousands, except per share data): Three Months Ended March 31, 2015 As Previously Reported Adjustments As Restated Revenues: Contract operations $ 120,691 $ — $ 120,691 Aftermarket services 36,244 — 36,244 Product sales—third parties 319,274 (6,932 ) 312,342 Product sales—affiliates 55,838 — 55,838 532,047 (6,932 ) 525,115 Costs and expenses: Cost of sales (excluding depreciation and amortization expense): Contract operations 44,339 — 44,339 Aftermarket services 25,157 — 25,157 Product sales 318,486 (6,087 ) 312,399 Selling, general and administrative 58,566 — 58,566 Depreciation and amortization 38,795 97 38,892 Long-lived asset impairment 4,579 — 4,579 Interest expense 507 — 507 Equity in income of non-consolidated affiliates (5,006 ) — (5,006 ) Other (income) expense, net 8,391 (898 ) 7,493 493,814 (6,888 ) 486,926 Income before income taxes 38,233 (44 ) 38,189 Provision for income taxes 19,384 1,071 20,455 Income from continuing operations 18,849 (1,115 ) 17,734 Income from discontinued operations, net of tax 18,743 — 18,743 Net income $ 37,592 $ (1,115 ) $ 36,477 Basic net income per common share: Income from continuing operations per common share $ 0.55 $ (0.04 ) $ 0.51 Income from discontinued operations per common share 0.55 — 0.55 Net income per common share $ 1.10 $ (0.04 ) $ 1.06 Diluted net income per common share: Income from continuing operations per common share $ 0.55 $ (0.04 ) $ 0.51 Income from discontinued operations per common share 0.55 — 0.55 Net income per common share $ 1.10 $ (0.04 ) $ 1.06 Three Months Ended June 30, 2015 As Previously Reported Adjustments As Restated Revenues: Contract operations $ 115,250 $ — $ 115,250 Aftermarket services 34,031 — 34,031 Product sales—third parties 279,489 (5,344 ) 274,145 Product sales—affiliates 53,874 — 53,874 482,644 (5,344 ) 477,300 Costs and expenses: Cost of sales (excluding depreciation and amortization expense): Contract operations 44,745 — 44,745 Aftermarket services 24,327 — 24,327 Product sales 290,418 16,590 307,008 Selling, general and administrative 55,764 — 55,764 Depreciation and amortization 36,786 97 36,883 Long-lived asset impairment 5,910 — 5,910 Restructuring and other charges 10,547 — 10,547 Interest expense 319 — 319 Equity in income of non-consolidated affiliates (5,062 ) — (5,062 ) Other (income) expense, net 3,487 (63 ) 3,424 467,241 16,624 483,865 Income (loss) before income taxes 15,403 (21,968 ) (6,565 ) Provision for income taxes 7,418 819 8,237 Income (loss) from continuing operations 7,985 (22,787 ) (14,802 ) Income from discontinued operations, net of tax 379 — 379 Net income (loss) $ 8,364 $ (22,787 ) $ (14,423 ) Basic net income (loss) per common share: Income (loss) from continuing operations per common share $ 0.23 $ (0.66 ) $ (0.43 ) Income from discontinued operations per common share 0.01 — 0.01 Net income (loss) per common share $ 0.24 $ (0.66 ) $ (0.42 ) Diluted net income (loss) per common share: Income (loss) from continuing operations per common share $ 0.23 $ (0.66 ) $ (0.43 ) Income from discontinued operations per common share 0.01 — 0.01 Net income (loss) per common share $ 0.24 $ (0.66 ) $ (0.42 ) Three Months Ended September 30, 2015 As Previously Reported Adjustments As Restated Revenues: Contract operations $ 114,104 $ — $ 114,104 Aftermarket services 25,272 — 25,272 Product sales—third parties 261,262 (8,667 ) 252,595 Product sales—affiliates 36,551 — 36,551 437,189 (8,667 ) 428,522 Costs and expenses: Cost of sales (excluding depreciation and amortization expense): Contract operations 41,114 — 41,114 Aftermarket services 18,336 — 18,336 Product sales 260,548 (3,548 ) 257,000 Selling, general and administrative 55,018 — 55,018 Depreciation and amortization 36,837 90 36,927 Long-lived asset impairment 3,775 — 3,775 Restructuring and other charges 7,150 — 7,150 Interest expense 581 — 581 Equity in income of non-consolidated affiliates (5,084 ) — (5,084 ) Other (income) expense, net 27,974 (53 ) 27,921 446,249 (3,511 ) 442,738 Loss before income taxes (9,060 ) (5,156 ) (14,216 ) Benefit from income taxes (2,587 ) (1,550 ) (4,137 ) Loss from continuing operations (6,473 ) (3,606 ) (10,079 ) Income from discontinued operations, net of tax 18,756 — 18,756 Net income $ 12,283 $ (3,606 ) $ 8,677 Basic net income per common share: Loss from continuing operations per common share $ (0.19 ) $ (0.11 ) $ (0.30 ) Income from discontinued operations per common share 0.55 — 0.55 Net income per common share $ 0.36 $ (0.11 ) $ 0.25 Diluted net income per common share: Loss from continuing operations per common share $ (0.19 ) $ (0.11 ) $ (0.30 ) Income from discontinued operations per common share 0.55 — 0.55 Net income per common share $ 0.36 $ (0.11 ) $ 0.25 Three Months Ended December 31, 2015 As Previously Reported Adjustments As Restated Revenues: Contract operations $ 119,855 $ — $ 119,855 Aftermarket services 32,255 — 32,255 Product sales—third parties 257,949 1,623 259,572 Product sales—affiliates 8,004 — 8,004 418,063 1,623 419,686 Costs and expenses: Cost of sales (excluding depreciation and amortization expense): Contract operations 42,193 — 42,193 Aftermarket services 23,413 — 23,413 Product sales 245,948 (6,603 ) 239,345 Selling, general and administrative 53,659 — 53,659 Depreciation and amortization 45,399 88 45,487 Long-lived asset impairment 6,524 — 6,524 Restructuring and other charges 14,403 — 14,403 Interest expense 5,864 — 5,864 Other (income) expense, net (5,015 ) 1,163 (3,852 ) 432,388 (5,352 ) 427,036 Loss before income taxes (14,325 ) 6,975 (7,350 ) Provision for income taxes 15,957 (970 ) 14,987 Loss from continuing operations (30,282 ) 7,945 (22,337 ) Income from discontinued operations, net of tax 18,254 — 18,254 Net loss $ (12,028 ) $ 7,945 $ (4,083 ) Basic net loss per common share: Loss from continuing operations per common share $ (0.88 ) $ 0.23 $ (0.65 ) Income from discontinued operations per common share 0.53 — 0.53 Net loss per common share $ (0.35 ) $ 0.23 $ (0.12 ) Diluted net loss per common share: Loss from continuing operations per common share $ (0.88 ) $ 0.23 $ (0.65 ) Income from discontinued operations per common share 0.53 — 0.53 Net loss per common share $ (0.35 ) $ 0.23 $ (0.12 ) The effects of the restatement on our statements of operations for the three months ended March 31, 2014, June 30, 2014, September 30, 2014 and December 31, 2014 are set forth in the following tables (in thousands, except per share data): Three Months Ended March 31, 2014 As Previously Reported Adjustments As Restated Revenues: Contract operations $ 111,040 $ — $ 111,040 Aftermarket services 34,833 — 34,833 Product sales—third parties 286,597 (6,300 ) 280,297 Product sales—affiliates 40,662 — 40,662 473,132 (6,300 ) 466,832 Costs and expenses: Cost of sales (excluding depreciation and amortization expense): Contract operations 41,032 — 41,032 Aftermarket services 25,015 — 25,015 Product sales 265,919 (3,737 ) 262,182 Selling, general and administrative 64,656 — 64,656 Depreciation and amortization 36,166 97 36,263 Interest expense 484 — 484 Equity in income of non-consolidated affiliates (4,693 ) — (4,693 ) Other (income) expense, net (2,198 ) (174 ) (2,372 ) 426,381 (3,814 ) 422,567 Income before income taxes 46,751 (2,486 ) 44,265 Provision for income taxes 22,405 (355 ) 22,050 Income from continuing operations 24,346 (2,131 ) 22,215 Income from discontinued operations, net of tax 18,683 — 18,683 Net income $ 43,029 $ (2,131 ) $ 40,898 Basic net income per common share: Income from continuing operations per common share $ 0.71 $ (0.07 ) $ 0.64 Income from discontinued operations per common share 0.55 — 0.55 Net income per common share $ 1.26 $ (0.07 ) $ 1.19 Diluted net income per common share: Income from continuing operations per common share $ 0.71 $ (0.07 ) $ 0.64 Income from discontinued operations per common share 0.55 — 0.55 Net income per common share $ 1.26 $ (0.07 ) $ 1.19 Three Months Ended June 30, 2014 As Previously Reported Adjustments As Restated Revenues: Contract operations $ 134,392 $ — $ 134,392 Aftermarket services 43,146 — 43,146 Product sales—third parties 322,579 (1,055 ) 321,524 Product sales—affiliates 50,577 — 50,577 550,694 (1,055 ) 549,639 Costs and expenses: Cost of sales (excluding depreciation and amortization expense): Contract operations 46,502 — 46,502 Aftermarket services 32,182 — 32,182 Product sales 325,475 343 325,818 Selling, general and administrative 70,035 — 70,035 Depreciation and amortization 58,991 97 59,088 Interest expense 364 — 364 Equity in income of non-consolidated affiliates (4,909 ) — (4,909 ) Other (income) expense, net (2,768 ) (459 ) (3,227 ) 525,872 (19 ) 525,853 Income before income taxes 24,822 (1,036 ) 23,786 Provision for income taxes 17,236 1,114 18,350 Income from continuing operations 7,586 (2,150 ) 5,436 Income from discontinued operations, net of tax 17,914 — 17,914 Net income $ 25,500 $ (2,150 ) $ 23,350 Basic net income per common share: Income from continuing operations per common share $ 0.22 $ (0.06 ) $ 0.16 Income from discontinued operations per common share 0.52 — 0.52 Net income per common share $ 0.74 $ (0.06 ) $ 0.68 Diluted net income per common share: Income from continuing operations per common share $ 0.22 $ (0.06 ) $ 0.16 Income from discontinued operations per common share 0.52 — 0.52 Net income per common share $ 0.74 $ (0.06 ) $ 0.68 Three Months Ended September 30, 2014 As Previously Reported Adjustments As Restated Revenues: Contract operations $ 124,355 $ — $ 124,355 Aftermarket services 39,552 — 39,552 Product sales—third parties 312,472 (3,176 ) 309,296 Product sales—affiliates 61,380 — 61,380 537,759 (3,176 ) 534,583 Costs and expenses: Cost of sales (excluding depreciation and amortization expense): Contract operations 47,983 — 47,983 Aftermarket services 30,161 — 30,161 Product sales 307,559 (2,293 ) 305,266 Selling, general and administrative 65,925 — 65,925 Depreciation and amortization 44,155 97 44,252 Long-lived asset impairment 1,044 — 1,044 Interest expense 182 — 182 Equity in income of non-consolidated affiliates (4,951 ) — (4,951 ) Other (income) expense, net 6,414 (801 ) 5,613 498,472 (2,997 ) 495,475 Income before income taxes 39,287 (179 ) 39,108 Provision for income taxes 20,731 (57 ) 20,674 Income from continuing operations 18,556 (122 ) 18,434 Income from discontinued operations, net of tax 18,335 — 18,335 Net income $ 36,891 $ (122 ) $ 36,769 Basic net income per common share: Income from continuing operations per common share $ 0.54 $ (0.01 ) $ 0.53 Income from discontinued operations per common share 0.54 — 0.54 Net income per common share $ 1.08 $ (0.01 ) $ 1.07 Diluted net income per common share: Income from continuing operations per common share $ 0.54 $ (0.01 ) $ 0.53 Income from discontinued operations per common share 0.54 — 0.54 Net income per common share $ 1.08 $ (0.01 ) $ 1.07 Three Months Ended December 31, 2014 As Previously Reported Adjustments As Restated Revenues: Contract operations $ 124,066 $ — $ 124,066 Aftermarket services 45,193 — 45,193 Product sales—third parties 361,560 (17,613 ) 343,947 Product sales—affiliates 80,350 — 80,350 611,169 (17,613 ) 593,556 Costs and expenses: Cost of sales (excluding depreciation and amortization expense): Contract operations 49,891 — 49,891 Aftermarket services 32,823 — 32,823 Product sales 371,343 15,173 386,516 Selling, general and administrative 66,877 — 66,877 Depreciation and amortization 34,491 97 34,588 Long-lived asset impairment 2,807 — 2,807 Interest expense 875 — 875 Other (income) expense, net 5,774 (572 ) 5,202 564,881 14,698 579,579 Income before income taxes 46,288 (32,311 ) 13,977 Provision for income taxes 17,461 507 17,968 Income (loss) from continuing operations 28,827 (32,818 ) (3,991 ) Income from discontinued operations, net of tax 18,266 — 18,266 Net income $ 47,093 $ (32,818 ) $ 14,275 Basic net income per common share: Income (loss) from continuing operations per common share $ 0.84 $ (0.95 ) $ (0.11 ) Income from discontinued operations per common share 0.53 — 0.53 Net income per common share $ 1.37 $ (0.95 ) $ 0.42 Diluted net income per common share: Income (loss) from continuing operations per common share $ 0.84 $ (0.95 ) $ (0.11 ) Income from discontinued operations per common share 0.53 — 0.53 Net income per common share $ 1.37 $ (0.95 ) $ 0.42</t>
  </si>
  <si>
    <t>Discontinued Operations (Tables)</t>
  </si>
  <si>
    <t>Summary of Operating Results and Balance Sheet Data for Discontinued Operations</t>
  </si>
  <si>
    <t>The following table summarizes the operating results of discontinued operations (in thousands): Years Ended December 31, 2015 2014 2013 Venezuela Venezuela Venezuela Canada Total Revenue $ — $ — $ — $ 24,458 $ 24,458 Expenses and selling, general and administrative 185 479 883 21,810 22,693 Loss (recovery) attributable to expropriation and impairments (50,074 ) (66,040 ) (66,344 ) 6,376 (59,968 ) Other income, net (6,243 ) (7,637 ) (4,552 ) (30 ) (4,582 ) Provision for income taxes — — — 166 166 Income (loss) from discontinued operations, net of tax $ 56,132 $ 73,198 $ 70,013 $ (3,864 ) $ 66,149 The following table summarizes the balance sheet data for discontinued operations (in thousands): December 31, 2015 2014 Cash $ 177 $ 431 Accounts receivable — 2 Other current assets 14 35 Total current assets associated with discontinued operations 191 468 Total assets associated with discontinued operations $ 191 $ 468 Accounts payable $ — $ 214 Accrued liabilities 1,249 1,124 Total current liabilities associated with discontinued operations 1,249 1,338 Other long-term liabilities 158 317 Total liabilities associated with discontinued operations $ 1,407 $ 1,655</t>
  </si>
  <si>
    <t>Inventory, net (As Restated) (Tables)</t>
  </si>
  <si>
    <t>Schedule of Inventory, Net of Reserves</t>
  </si>
  <si>
    <t>Inventory, net of reserves, consisted of the following amounts (in thousands): December 31, 2015 2014 Parts and supplies $ 133,989 $ 148,083 Work in progress 41,184 108,814 Finished goods 33,339 33,702 Inventory, net $ 208,512 $ 290,599</t>
  </si>
  <si>
    <t>Product Sales Contracts (As Restated) (Tables)</t>
  </si>
  <si>
    <t>Costs, Estimated Earnings and Billings on Uncompleted Contracts</t>
  </si>
  <si>
    <t>Costs, estimated earnings and billings on uncompleted contracts that are recognized using the percentage-of-completion method consisted of the following (in thousands): December 31, 2015 2014 Costs incurred on uncompleted contracts $ 710,433 $ 738,383 Estimated earnings 47,372 89,613 757,805 827,996 Less — billings to date (714,737 ) (807,506 ) $ 43,068 $ 20,490</t>
  </si>
  <si>
    <t>Costs, Estimated Earnings and Billings on Uncompleted Contracts as Presented in the Financial Statements</t>
  </si>
  <si>
    <t>Costs, estimated earnings and billings on uncompleted contracts are presented in the accompanying financial statements as follows (in thousands): December 31, 2015 2014 Costs and estimated earnings in excess of billings on uncompleted contracts $ 82,977 $ 106,812 Billings on uncompleted contracts in excess of costs and estimated earnings (39,909 ) (86,322 ) $ 43,068 $ 20,490</t>
  </si>
  <si>
    <t>Property, Plant and Equipment, net (As Restated) (Tables)</t>
  </si>
  <si>
    <t>Schedule of Property, Plant and Equipment, Net</t>
  </si>
  <si>
    <t>Property, plant and equipment, net, consisted of the following (in thousands): December 31, 2015 2014 Compression equipment, facilities and other fleet assets $ 1,527,328 $ 1,512,087 Land and buildings 152,760 154,866 Transportation and shop equipment 179,804 194,032 Other 99,925 112,732 1,959,817 1,973,717 Accumulated depreciation (1,063,355 ) (1,020,974 ) Property, plant and equipment, net $ 896,462 $ 952,743</t>
  </si>
  <si>
    <t>Intangible and Other Assets, net (As Restated) (Tables)</t>
  </si>
  <si>
    <t>Schedule of Intangible and Other Assets, Net</t>
  </si>
  <si>
    <t>Intangible and other assets, net, consisted of the following (in thousands): December 31, 2015 2014 Intangible assets, net $ 17,809 $ 23,788 Recoverable foreign social security tax 5,086 4,142 Deferred financing costs 7,399 — Other 21,246 21,586 Intangibles and other assets, net $ 51,540 $ 49,516</t>
  </si>
  <si>
    <t>Summary of Intangible Assets and Deferred Financing Costs</t>
  </si>
  <si>
    <t>Intangible assets and deferred financing costs consisted of the following (in thousands): December 31, 2015 December 31, 2014 Gross Carrying Amount Accumulated Amortization Gross Carrying Amount Accumulated Amortization Deferred financing costs (1) $ 7,673 $ (274 ) $ — $ — Marketing related (20 year life) 2,537 (1,759 ) 2,638 (1,747 ) Customer related (17-20 year life) 78,271 (61,888 ) 81,088 (59,918 ) Technology based (20 year life) 3,252 (3,014 ) 3,843 (3,480 ) Contract based (2-11 year life) 43,930 (43,520 ) 44,983 (43,619 ) Intangible assets and deferred financing costs $ 135,663 $ (110,455 ) $ 132,552 $ (108,764 ) (1) Represents debt issuance costs relating to our revolving credit facility. See Note 11 for further discussion regarding our revolving credit facility.</t>
  </si>
  <si>
    <t>Estimated Future Intangible Amortization Expense</t>
  </si>
  <si>
    <t>Estimated future intangible amortization expense is as follows (in thousands): 2016 $ 4,236 2017 3,131 2018 2,561 2019 2,112 2020 1,790 Thereafter 3,979 Total $ 17,809</t>
  </si>
  <si>
    <t>Accrued Liabilities (As Restated) (Tables)</t>
  </si>
  <si>
    <t>Schedule of Accrued Liabilities</t>
  </si>
  <si>
    <t>Accrued liabilities consisted of the following (in thousands): December 31, 2015 2014 Accrued salaries and other benefits $ 50,239 $ 75,635 Accrued income and other taxes 37,732 47,499 Accrued loss contract provisions 45,422 40,691 Accrued warranty expense 7,873 13,138 Accrued interest 2,454 — Accrued start-up and commissioning expenses 2,695 3,630 Accrued other liabilities 31,982 31,284 Accrued liabilities $ 178,397 $ 211,877</t>
  </si>
  <si>
    <t>Long-Term Debt (Tables)</t>
  </si>
  <si>
    <t>Schedule of Long-Term Debt</t>
  </si>
  <si>
    <t>Long-term debt consisted of the following (in thousands): December 31, 2015 2014 Revolving credit facility due November 2020 $ 285,000 $ — Term loan facility due November 2017 245,000 — Other, interest at various rates, collateralized by equipment and other assets 836 1,107 Unamortized deferred financing costs (5,243 ) — Long-term debt $ 525,593 $ 1,107</t>
  </si>
  <si>
    <t>Contractual Maturities of Long-Term Debt (Excluding Interest to be Accrued Thereon)</t>
  </si>
  <si>
    <t>Contractual maturities of long-term debt (excluding interest to be accrued thereon) at December 31, 2015 are as follows (in thousands): December 31, 2016 $ 12,250 (1) 2017 233,003 (1) 2018 253 2019 253 2020 285,077 Thereafter — Total debt $ 530,836 (1) (1) The principal amount of $12.3 million due in November 2016 under the term loan facility is classified as long-term in our balance sheet at December 31, 2015 because we have the intent and ability to refinance the current principal amount due with borrowings under our existing revolving credit facility. These amounts include the full face value of the term loan facility and have not been reduced by the aggregate unamortized debt financing costs of $5.2 million as of December 31, 2015 .</t>
  </si>
  <si>
    <t>Fair Value Measurements (Tables)</t>
  </si>
  <si>
    <t>Summary of Assets and Liabilities Measured at Fair Value on Nonrecurring Basis</t>
  </si>
  <si>
    <t>The following table presents our assets and liabilities measured at fair value on a nonrecurring basis during the years ended December 31, 2015 and 2014 , with pricing levels as of the date of valuation (in thousands): Year Ended December 31, 2015 Year Ended December 31, 2014 (Level 1) (Level 2) (Level 3) (Level 1) (Level 2) (Level 3) Impaired long-lived assets $ — $ — $ 995 $ — $ — $ — Long-term receivable from the sale of our Canadian Operations — — 5,100 — — —</t>
  </si>
  <si>
    <t>Restructuring and Other Charges (Tables)</t>
  </si>
  <si>
    <t>Summary of Changes to Accrued Liability Balance Related to Restructuring and Other Charges</t>
  </si>
  <si>
    <t>The following table summarizes the changes to our accrued liability balance related to restructuring and other charges for the year ended December 31, 2015 (in thousands): Spin-off Cost Reduction Plan Total Beginning balance at January 1, 2015 $ — $ — $ — Additions for costs expensed 15,749 16,351 32,100 Less non-cash expense (4,843 ) (4,007 ) (8,850 ) Reductions for payments (9,823 ) (11,779 ) (21,602 ) Ending balance at December 31, 2015 $ 1,083 $ 565 $ 1,648</t>
  </si>
  <si>
    <t>Summary of the Components of Charges Included in Restructuring and Other Charges</t>
  </si>
  <si>
    <t>The following table summarizes the components of charges included in restructuring and other charges in our statements of operations for the year ended December 31, 2015 (in thousands): Year Ended Financial advisor fees related to the Spin-off $ 4,598 Consulting fees 2,717 Start-up of stand-alone functions 1,332 Retention awards to certain employees 3,121 Chief Executive Officer signing bonus 2,000 Non-cash inventory write-downs 8,707 Employee termination benefits 9,625 Total restructuring and other charges $ 32,100</t>
  </si>
  <si>
    <t>Income Taxes (As Restated) (Tables)</t>
  </si>
  <si>
    <t>Components of Income Before Income Taxes</t>
  </si>
  <si>
    <t>The components of income before income taxes were as follows (in thousands): Years Ended December 31, 2015 2014 2013 United States $ (7,702 ) $ 84,161 $ 133,916 Foreign 17,760 36,975 24,889 Income before income taxes $ 10,058 $ 121,136 $ 158,805</t>
  </si>
  <si>
    <t>Provision for Income Taxes</t>
  </si>
  <si>
    <t>The provision for income taxes consisted of the following (in thousands): Years Ended December 31, 2015 2014 2013 Current tax provision: U.S. federal $ 383 $ 6,105 $ 20,285 State 1,201 2,136 4,169 Foreign 63,692 56,029 55,790 Total current 65,276 64,270 80,244 Deferred tax provision (benefit): U.S. federal (29,962 ) 12,434 9,910 State (484 ) (753 ) (865 ) Foreign 4,712 3,091 11,948 Total deferred (25,734 ) 14,772 20,993 Provision for income taxes $ 39,542 $ 79,042 $ 101,237</t>
  </si>
  <si>
    <t>Reconciliation of Effective Tax Rate and U.S. Statutory Rate</t>
  </si>
  <si>
    <t>The reasons for the differences between these effective tax rates and the U.S. statutory rate of 35% are as follows (in thousands): Years Ended December 31, 2015 2014 2013 Income taxes at U.S. federal statutory rate of 35% $ 3,521 $ 42,398 $ 55,582 Net state income taxes 466 976 2,145 Foreign taxes 38,850 33,753 30,466 Foreign tax credits (17,398 ) (10,942 ) (16,355 ) Research and development credits (24,938 ) — — Unrecognized tax benefits 6,187 403 2,473 Valuation allowances 37,963 19,189 33,512 Proceeds from sale of joint venture assets (5,315 ) (5,162 ) (6,650 ) Other 206 (1,573 ) 64 Provision for income taxes $ 39,542 $ 79,042 $ 101,237</t>
  </si>
  <si>
    <t>Tax Effects of Deferred Tax Assets and Deferred Tax Liabilities</t>
  </si>
  <si>
    <t>The tax effects of temporary differences that give rise to deferred tax assets and deferred tax liabilities are as follows (in thousands): December 31, 2015 2014 Deferred tax assets: Net operating loss carryforwards $ 134,448 $ 104,733 Inventory 3,919 2,105 Accrued liabilities 2,976 8,330 Foreign tax credit carryforwards 72,019 62,940 Research and development credit carryforwards 31,251 — Alternative minimum tax credit carryforwards 5,145 — Deferred revenue 44,821 36,727 Stock-based compensation expense 1,769 14,290 Other 27,755 23,395 Subtotal 324,103 252,520 Valuation allowances (187,255 ) (132,021 ) Total deferred tax assets 136,848 120,499 Deferred tax liabilities: Property, plant and equipment (73,256 ) (54,575 ) Total deferred tax liabilities (73,256 ) (54,575 ) Net deferred tax assets $ 63,592 $ 65,924</t>
  </si>
  <si>
    <t>Reconciliation of Beginning and Ending Amount of Unrecognized Tax Benefits</t>
  </si>
  <si>
    <t>A reconciliation of the beginning and ending amount of unrecognized tax benefits (including discontinued operations) is shown below (in thousands): Years Ended December 31, 2015 2014 2013 Beginning balance $ 8,356 $ 9,033 $ 7,736 Additions based on tax positions related to prior years 6,448 — 1,710 Additions based on tax positions related to current year 261 — — Reductions based on lapse of statute of limitations (122 ) (215 ) (97 ) Reductions based on tax positions related to prior years — (462 ) (316 ) Ending balance $ 14,943 $ 8,356 $ 9,033</t>
  </si>
  <si>
    <t>Related Party Transactions (As Restated) (Tables)</t>
  </si>
  <si>
    <t>Reconciliation of Net Distributions to Parent</t>
  </si>
  <si>
    <t>A reconciliation of net distributions to parent in the statements of stockholders ’ equity to the corresponding amount presented in the statements of cash flows for all periods presented is as follows (in thousands): Years Ended December 31, 2015 2014 2013 Net distributions to parent per the statements of stockholders’ equity $ (57,635 ) $ (59,970 ) $ (191,098 ) Stock-based compensation expenses prior to the Spin-off (6,066 ) (5,288 ) (5,330 ) Stock-based compensation excess tax benefit prior to the Spin-off 1,193 3,434 941 Net transfers of property, plant and equipment to (from) parent prior to the Spin-off (7,627 ) (17,472 ) 12,578 Transfer of net deferred tax liabilities from parent at Spin-off 29,203 — — Transfer of other net assets to parent at Spin-off 1,907 — — Net distributions to parent per the statements of cash flows $ (39,025 ) $ (79,296 ) $ (182,909 )</t>
  </si>
  <si>
    <t>Stockholders' Equity (As Restated) (Tables)</t>
  </si>
  <si>
    <t>Changes in Accumulated Other Comprehensive Income, Net of Tax</t>
  </si>
  <si>
    <t>The following table presents the changes in accumulated other comprehensive income, net of tax, during the years ended December 31, 2013 , 2014 and 2015 (in thousands): Foreign Currency Translation Adjustment Accumulated other comprehensive income, January 1, 2013 $ 31,326 Loss recognized in other comprehensive income 75 Loss reclassified from accumulated other comprehensive income (1) 7,491 Accumulated other comprehensive income, December 31, 2013 38,892 Loss recognized in other comprehensive income (9,370 ) Gain reclassified from accumulated other comprehensive income (2) (2,777 ) Accumulated other comprehensive income, December 31, 2014 26,745 Income recognized in other comprehensive income 2,453 Accumulated other comprehensive income, December 31, 2015 $ 29,198 (1) During the year ended December 31, 2013 , we reclassified losses of $5.1 million and $2.4 million related to foreign currency translation adjustments to income from discontinued operations, net of tax, and long-lived asset impairment, respectively, in our statements of operations. These amounts represent cumulative foreign currency translation adjustments associated with our Canadian Operations and a United Kingdom entity that previously had been recognized in accumulated other comprehensive income. See Note 4 for further discussion of the sale of our Canadian Operations. Additionally, as discussed in Note 13 , we sold the entity that owned our product sales facility in the United Kingdom in July 2013 and, we recognized an impairment of long-lived assets during the year ended December 31, 2013 based on the net transaction value set forth in our agreement to sell this entity. (2) During the year ended December 31, 2014 , we reclassified a gain of $2.8 million related to foreign currency translation adjustments to other (income) expense, net, in our statements of operations. This amount represents cumulative foreign currency translation adjustments associated with our contract operations and aftermarket services businesses in Australia, which were sold in December 2014, that previously had been recognized in accumulated other comprehensive income.</t>
  </si>
  <si>
    <t>Stock-Based Compensation and Awards (Tables)</t>
  </si>
  <si>
    <t>Summary of Stock-based Compensation Expense Included in Results of Operations</t>
  </si>
  <si>
    <t>The following table presents the stock-based compensation expense included in our results of operations (in thousands): Years Ended December 31, 2015 2014 2013 Stock options $ 348 $ 496 $ 506 Restricted stock, restricted stock units, performance units, cash settled restricted stock units and cash settled performance units 7,871 7,922 7,609 Total stock-based compensation expense $ 8,219 $ 8,418 $ 8,115</t>
  </si>
  <si>
    <t>Schedule of Weighted Average Assumptions</t>
  </si>
  <si>
    <t xml:space="preserve"> Years Ended December 31, 2015 2014 2013 Expected life in years N/A 4.5 4.5 Risk-free interest rate N/A 1.33 % 0.66 % Volatility N/A 46.51 % 49.19 % Dividend yield N/A 1.5 % 0.0 %</t>
  </si>
  <si>
    <t>Summary of Stock Option Activity</t>
  </si>
  <si>
    <t>The table below presents the changes in stock option awards for our common stock from November 3, 2015 through December 31, 2015 . Options outstanding on the Spin-off date, November 3, 2015, relate to employees, directors and consultants of us and Archrock. Stock Options (in thousands) Weighted Average Exercise Price Per Share Weighted Average Remaining Life (in years) Aggregate Intrinsic Value (in thousands) Options outstanding, November 3, 2015 434 $ 18.53 Granted — — Exercised — — Cancelled — — Options outstanding, December 31, 2015 434 18.53 2.8 $ 1,175 Options exercisable, December 31, 2015 380 17.25 2.5 1,175</t>
  </si>
  <si>
    <t>Schedule of Restricted Stock, Restricted Stock Unit, Performance Unit, Cash Settled Restricted Stock Unit and Cash Settled Performance Unit Activity</t>
  </si>
  <si>
    <t>The table below presents changes in restricted stock, restricted stock unit, performance unit, cash settled restricted stock unit and cash settled performance unit for our common stock from November 3, 2015 through December 31, 2015 . Non-vested awards on the Spin-off date, November 3, 2015, relate to employees, directors and consultants of us and Archrock. Awards granted subsequent to November 3, 2015 only relate to our employees, directors and consultants. Shares (in thousands) Weighted Average Grant-Date Fair Value Per Share Non-vested awards, November 3, 2015 668 $ 25.84 Granted 362 15.37 Vested (21 ) 20.63 Cancelled (5 ) 26.68 Non-vested awards, December 31, 2015 (1) 1,004 22.17 (1) Non-vested awards as of December 31, 2015 are comprised of 28,000 cash settled restricted stock units and cash settled performance units and 976,000 restricted shares, restricted stock units and performance units.</t>
  </si>
  <si>
    <t>Net Income (Loss) Per Common Share (As Restated) (Tables)</t>
  </si>
  <si>
    <t>Reconciliation of basic and diluted net income per common share</t>
  </si>
  <si>
    <t>The following table presents a reconciliation of basic and diluted net income per common share for the years ended December 31, 2015 , 2014 and 2013 (in thousands, except per share data): Years Ended December 31, 2015 2014 2013 Numerator for basic and diluted net income per common share: Income (loss) from continuing operations $ (29,484 ) $ 42,094 $ 57,568 Income from discontinued operations, net of tax 56,132 73,198 66,149 Less: Net income attributable to participating securities — — — Net income — used in basic and diluted net income per common share $ 26,648 $ 115,292 $ 123,717 Weighted average common shares outstanding including participating securities 34,437 34,286 34,286 Less: Weighted average participating securities outstanding (149 ) — — Weighted average common shares outstanding — used in basic net income per common share 34,288 34,286 34,286 Net dilutive potential common shares issuable: On exercise of options and vesting of restricted stock units * — — Weighted average common shares outstanding — used in diluted net income per common share 34,288 34,286 34,286 Net income per common share: Basic $ 0.78 $ 3.36 $ 3.61 Diluted $ 0.78 $ 3.36 $ 3.61 * Excluded from diluted net income per common share as their inclusion would have been anti-dilutive.</t>
  </si>
  <si>
    <t>Schedule of potential shares of common stock issuable, excluded from computation of diluted income, per common share</t>
  </si>
  <si>
    <t>The following table shows the potential shares of common stock issuable that were excluded from computing diluted net income per common share as their inclusion would have been anti-dilutive (in thousands): Years Ended December 31, 2015 2014 2013 Net dilutive potential common shares issuable: On exercise of options where exercise price is greater than average market value for the period 62 * * On exercise of options and vesting of restricted stock units 16 * * Net dilutive potential common shares issuable 78 — — * Not applicable for the period.</t>
  </si>
  <si>
    <t>Commitments and Contingencies (As Restated) (Tables)</t>
  </si>
  <si>
    <t>Schedule of Future Minimum Rental Payments</t>
  </si>
  <si>
    <t>Commitments for future minimum rental payments with terms in excess of one year at December 31, 2015 are as follows (in thousands): December 31, 2016 $ 6,994 2017 4,932 2018 2,891 2019 1,844 2020 1,722 Thereafter 14,036 Total $ 32,419</t>
  </si>
  <si>
    <t>Schedule of Guarantees</t>
  </si>
  <si>
    <t>We have issued the following guarantees that are not recorded on our accompanying balance sheet (dollars in thousands): Term Maximum Potential Undiscounted Payments as of December 31, 2015 Performance guarantees through letters of credit (1) 2016 - 2021 $ 204,747 Standby letters of credit 2016 9,052 Commercial letters of credit 2016 2,097 Bid bonds and performance bonds (1) 2016 - 2023 76,011 Maximum potential undiscounted payments $ 291,907 (1) We have issued guarantees to third parties to ensure performance of our obligations, some of which may be fulfilled by third parties.</t>
  </si>
  <si>
    <t>Reportable Segments and Geographic Information (As Restated) (Tables)</t>
  </si>
  <si>
    <t>Revenue and Other Financial Information by Reportable Segment</t>
  </si>
  <si>
    <t>The following table presents revenues and other financial information by reportable segment during the years ended December 31, 2015 , 2014 and 2013 (in thousands): Contract Operations Aftermarket Services Product Sales Reportable Segments Total Other (1) Total (2) 2015: Revenue $ 469,900 $ 127,802 $ 1,252,921 $ 1,850,623 $ — $ 1,850,623 Gross margin (3) 297,509 36,569 137,169 471,247 — 471,247 Total assets 790,957 31,614 333,910 1,156,481 631,724 1,788,205 Capital expenditures 138,171 709 8,894 147,774 11,151 158,925 2014: Revenue $ 493,853 $ 162,724 $ 1,488,033 $ 2,144,610 $ — $ 2,144,610 Gross margin (3) 308,445 42,543 208,251 559,239 — 559,239 Total assets 809,122 37,200 452,056 1,298,378 700,457 1,998,835 Capital expenditures 130,248 1,095 22,668 154,011 3,843 157,854 2013: Revenue $ 476,016 $ 160,672 $ 1,773,115 $ 2,409,803 $ — $ 2,409,803 Gross margin (3) 279,072 40,328 237,436 556,836 — 556,836 Total assets 818,365 33,974 492,603 1,344,942 628,589 1,973,531 Capital expenditures 66,116 1,147 27,032 94,295 5,900 100,195 (1) Includes corporate related items. (2) Totals exclude assets, capital expenditures and the operating results of discontinued operations. (3) Gross margin, a non-GAAP financial measure, is reconciled, in total, to net income, its most directly comparable measure calculated and presented in accordance with GAAP, below.</t>
  </si>
  <si>
    <t>Assets from Reportable Segments to Total Assets</t>
  </si>
  <si>
    <t>The following table presents assets from reportable segments to total assets as of December 31, 2015 and 2014 (in thousands): December 31, 2015 2014 Assets from reportable segments $ 1,156,481 $ 1,298,378 Other assets (1) 631,724 700,457 Assets associated with discontinued operations 191 468 Total assets $ 1,788,396 $ 1,999,303 (1) Includes corporate related items.</t>
  </si>
  <si>
    <t>Schedule of Geographic Data</t>
  </si>
  <si>
    <t>The following table presents geographic data as of and during the years ended December 31, 2015 , 2014 and 2013 (in thousands): Years Ended December 31, 2015 2014 2013 Revenue: U.S. $ 858,409 $ 1,051,824 $ 1,166,494 International 992,214 1,092,786 1,243,309 Total $ 1,850,623 $ 2,144,610 $ 2,409,803 December 31, 2015 2014 2013 Property, plant and equipment, net: U.S. $ 90,976 $ 87,093 $ 90,915 Argentina 239,226 246,410 249,798 Brazil 128,032 119,795 122,620 Mexico 198,641 238,661 214,852 Other international 239,587 260,784 285,331 Total $ 896,462 $ 952,743 $ 963,516</t>
  </si>
  <si>
    <t>Reconciliation of Net Income to Gross Margin</t>
  </si>
  <si>
    <t>The following table reconciles net income to gross margin (in thousands): Years Ended December 31, 2015 2014 2013 Net income $ 26,648 $ 115,292 $ 123,717 Selling, general and administrative 223,007 267,493 264,890 Depreciation and amortization 158,189 174,191 140,417 Long-lived asset impairment 20,788 3,851 11,941 Restructuring and other charges 32,100 — — Interest expense 7,271 1,905 3,551 Equity in income of non-consolidated affiliates (15,152 ) (14,553 ) (19,000 ) Other (income) expense, net 34,986 5,216 (3,768 ) Provision for income taxes 39,542 79,042 101,237 Income from discontinued operations, net of tax (56,132 ) (73,198 ) (66,149 ) Gross margin $ 471,247 $ 559,239 $ 556,836</t>
  </si>
  <si>
    <t>Selected Quarterly Financial Data (Unaudited) (As Restated) (Tables)</t>
  </si>
  <si>
    <t>Schedule of Quarterly Financial Data</t>
  </si>
  <si>
    <t>In management’s opinion, the summarized quarterly financial data below (in thousands, except per share amounts) contains all appropriate adjustments, all of which are normally recurring adjustments, considered necessary to present fairly our financial position and results of operations for the respective periods. March 31, 2015 (3) June 30, 2015 (4) September 30, 2015 (5) December 31, 2015 (6) Revenue $ 525,115 $ 477,300 $ 428,522 $ 419,686 Gross profit (1) 103,453 62,253 75,737 66,355 Net income (loss) 36,477 (14,423 ) 8,677 (4,083 ) Net income (loss) per common share: Basic (2) $ 1.06 $ (0.42 ) $ 0.25 $ (0.12 ) Diluted (2) 1.06 (0.42 ) 0.25 (0.12 ) March 31, 2014 (7) June 30, 2014 (8) September 30, 2014 (9) December 31, 2014 (10) Revenue $ 466,832 $ 549,639 $ 534,583 $ 593,556 Gross profit (1) 106,259 90,087 109,803 90,985 Net income 40,898 23,350 36,769 14,275 Net income per common share: Basic (2) $ 1.19 $ 0.68 $ 1.07 $ 0.42 Diluted (2) 1.19 0.68 1.07 0.42 (1) Gross profit is defined as revenue less cost of sales, direct depreciation and amortization expense and long-lived asset impairment charges. (2) For the periods prior to November 3, 2015, the average number of common shares outstanding used to calculate basic and diluted net income (loss) per common share was based on 34,286,267 shares of our common stock that were distributed by Archrock in the Spin-off on November 3, 2015. (3) In the first quarter of 2015 , we recorded $18.7 million of net proceeds from the sale of previously nationalized Venezuelan assets to PDVSA Gas (see Note 4 ), $5.0 million of equity in income of non-consolidated affiliates from the sale of our Venezuelan joint ventures’ assets (see Note 9 ) and $4.6 million of long-lived asset impairments (see Note 13 ). (4) In the second quarter of 2015 , we recorded $10.5 million of restructuring and other charges (see Note 14 ), $5.9 million of long-lived asset impairments (see Note 13 ) and $5.1 million of equity in income of non-consolidated affiliates from the sale of our Venezuelan joint ventures’ assets (see Note 9 ). (5) In the third quarter of 2015 we recorded $18.9 million of net proceeds from the sale of previously nationalized Venezuelan assets to PDVSA Gas (see Note 4 ), $7.2 million of restructuring and other charges (see Note 14 ), $5.1 million of equity in income of non-consolidated affiliates from the sale of our Venezuelan joint ventures’ assets (see Note 9 ) and $3.8 million of long-lived asset impairments (see Note 13 ). (6) In the fourth quarter of 2015 , we recorded $19.1 million of net proceeds from the sale of previously nationalized Venezuelan assets to PDVSA Gas (see Note 4 ), $14.4 million of restructuring and other charges (see Note 14 ) and $6.5 million of long-lived asset impairments (see Note 13 ). (7) In the first quarter of 2014 , we recorded $17.8 million of net proceeds from the sale of previously nationalized Venezuelan assets to PDVSA Gas (see Note 4 ) and $4.7 million of equity in income of non-consolidated affiliates from the sale of our Venezuelan joint ventures’ assets (see Note 9 ). (8) In the second quarter of 2014 , we recorded $18.1 million of net proceeds from the sale of previously nationalized Venezuelan assets to PDVSA Gas (see Note 4 ) and $4.9 million of equity in income of non-consolidated affiliates from the sale of our Venezuelan joint ventures’ assets (see Note 9 ). (9) In the third quarter of 2014 , we recorded $18.2 million of net proceeds from the sale of previously nationalized Venezuelan assets to PDVSA Gas (see Note 4 ), $5.0 million of equity in income of non-consolidated affiliates from the sale of our Venezuelan joint ventures’ assets (see Note 9 ) and $1.0 million of long-lived asset impairments (see Note 13 ). (10) In the fourth quarter of 2014 , we recorded $18.5 million of net proceeds from the sale of previously nationalized Venezuelan assets to PDVSA Gas (see Note 4 ) and $2.8 million of long-lived asset impairments (see Note 13 ).</t>
  </si>
  <si>
    <t>Schedule of Error Corrections and Prior Period Adjustments</t>
  </si>
  <si>
    <t>Description of Business, Spin-Off and Basis of Presentation (Details) $ in Thousands</t>
  </si>
  <si>
    <t>Nov. 03, 2015USD ($)</t>
  </si>
  <si>
    <t>Dec. 31, 2015USD ($)business_line</t>
  </si>
  <si>
    <t>Dec. 31, 2014USD ($)</t>
  </si>
  <si>
    <t>Dec. 31, 2013USD ($)</t>
  </si>
  <si>
    <t>Number of business lines | business_line</t>
  </si>
  <si>
    <t>Related Party Transaction [Line Items]</t>
  </si>
  <si>
    <t>Archrock</t>
  </si>
  <si>
    <t>Common stock, distribution basis for issued shares</t>
  </si>
  <si>
    <t>Significant Accounting Policies (As Restated) - Revenue Recognition (Details)</t>
  </si>
  <si>
    <t>Minimum</t>
  </si>
  <si>
    <t>Summary of Significant Accounting Policies [Line Items]</t>
  </si>
  <si>
    <t>Duration of product sales projects</t>
  </si>
  <si>
    <t>3 months</t>
  </si>
  <si>
    <t>Maximum</t>
  </si>
  <si>
    <t>24 months</t>
  </si>
  <si>
    <t>Significant Accounting Policies (As Restated) - Concentrations of Credit Risk (Details) - USD ($) $ in Millions</t>
  </si>
  <si>
    <t>Minimum period after receivable balances are past due that significant accounts are reviewed individually for collectability (greater than)</t>
  </si>
  <si>
    <t>90 days</t>
  </si>
  <si>
    <t>Bad debt expense</t>
  </si>
  <si>
    <t>Significant Accounting Policies (As Restated) - Property, Plant and Equipment (Details)</t>
  </si>
  <si>
    <t>Compression equipment, facilities and other fleet assets | Minimum</t>
  </si>
  <si>
    <t>Property, Plant and Equipment [Line Items]</t>
  </si>
  <si>
    <t>Property, plant and equipment useful life</t>
  </si>
  <si>
    <t>3 years</t>
  </si>
  <si>
    <t>Compression equipment, facilities and other fleet assets | Maximum</t>
  </si>
  <si>
    <t>30 years</t>
  </si>
  <si>
    <t>Building | Minimum</t>
  </si>
  <si>
    <t>20 years</t>
  </si>
  <si>
    <t>Building | Maximum</t>
  </si>
  <si>
    <t>35 years</t>
  </si>
  <si>
    <t>Transportation, shop equipment and other | Minimum</t>
  </si>
  <si>
    <t>Transportation, shop equipment and other | Maximum</t>
  </si>
  <si>
    <t>12 years</t>
  </si>
  <si>
    <t>Significant Accounting Policies (As Restated) - Computer Software (Details) - Computer software</t>
  </si>
  <si>
    <t>5 years</t>
  </si>
  <si>
    <t>Significant Accounting Policies (As Restated) - Foreign Currency Translation (Details) - USD ($) $ in Thousands</t>
  </si>
  <si>
    <t>Foreign currency loss</t>
  </si>
  <si>
    <t>Non-cash losses from foreign currency exchange rate changes on intercompany obligations</t>
  </si>
  <si>
    <t>Brazil</t>
  </si>
  <si>
    <t>Argentina</t>
  </si>
  <si>
    <t>Loss on investment in US Dollar Denominated Investments</t>
  </si>
  <si>
    <t>Significant Accounting Policies (As Restated) - Recent Accounting Developments (Details) - USD ($) $ in Thousands</t>
  </si>
  <si>
    <t>New Accounting Pronouncement, Early Adoption [Line Items]</t>
  </si>
  <si>
    <t>Increase in noncurrent deferred income tax assets</t>
  </si>
  <si>
    <t>Increase in noncurrent deferred income tax liabilities</t>
  </si>
  <si>
    <t>Debt Instrument [Line Items]</t>
  </si>
  <si>
    <t>Transaction costs, intangible assets</t>
  </si>
  <si>
    <t>Transaction costs, debt</t>
  </si>
  <si>
    <t>Line of Credit | Revolving credit facility due November 2020</t>
  </si>
  <si>
    <t>Term Loan | Term loan facility due November 2017</t>
  </si>
  <si>
    <t>Adjustments for New Accounting Principle, Early Adoption</t>
  </si>
  <si>
    <t>Decrease in current deferred tax assets</t>
  </si>
  <si>
    <t>Decrease in current deferred income tax liabilities</t>
  </si>
  <si>
    <t>Decrease in working capital</t>
  </si>
  <si>
    <t>Intangible and Other Assets | Line of Credit | Revolving credit facility due November 2020</t>
  </si>
  <si>
    <t>Long-term Debt | Term Loan | Term loan facility due November 2017</t>
  </si>
  <si>
    <t>Restatement of Previously Reported Consolidated and Combined Financial Statements - Narrative (Details) - USD ($)</t>
  </si>
  <si>
    <t>Apr. 22, 2016</t>
  </si>
  <si>
    <t>Dec. 31, 2011</t>
  </si>
  <si>
    <t>Error Corrections and Prior Period Adjustments Restatement [Line Items]</t>
  </si>
  <si>
    <t>Revenue</t>
  </si>
  <si>
    <t>Decrease in intangible assets</t>
  </si>
  <si>
    <t>Parent equity</t>
  </si>
  <si>
    <t>Other income expense, net</t>
  </si>
  <si>
    <t>Adjustments</t>
  </si>
  <si>
    <t>Adjustment Brazil</t>
  </si>
  <si>
    <t>Increase in other comprehensive income</t>
  </si>
  <si>
    <t>Cost of sales</t>
  </si>
  <si>
    <t>Product Sales | Adjustments</t>
  </si>
  <si>
    <t>Subsequent Event | Amended Credit Agreement | LIBOR</t>
  </si>
  <si>
    <t>Applicable margin on variable rate (as a percent)</t>
  </si>
  <si>
    <t>2.75%</t>
  </si>
  <si>
    <t>Subsequent Event | Amended Credit Agreement | Base Rate</t>
  </si>
  <si>
    <t>1.75%</t>
  </si>
  <si>
    <t>Maximum | Subsequent Event | Amended Credit Agreement</t>
  </si>
  <si>
    <t>Debt instrument, covenant, cash balance</t>
  </si>
  <si>
    <t>Third Parties | Product Sales</t>
  </si>
  <si>
    <t>Third Parties | Product Sales | Adjustments</t>
  </si>
  <si>
    <t>Restatement of Previously Reported Consolidated and Combined Financial Statements - Balance Sheet (Details) - USD ($) $ in Thousands</t>
  </si>
  <si>
    <t>Dec. 31, 2012</t>
  </si>
  <si>
    <t>Accounts receivable, net of allowance</t>
  </si>
  <si>
    <t>Inventory, net</t>
  </si>
  <si>
    <t>Costs and estimated earnings in excess of billings on uncompleted contracts</t>
  </si>
  <si>
    <t>Current assets associated with discontinued operations</t>
  </si>
  <si>
    <t>Property, plant and equipment, net</t>
  </si>
  <si>
    <t>Deferred income taxes</t>
  </si>
  <si>
    <t>Intangible and other assets, net</t>
  </si>
  <si>
    <t>Accrued liabilities</t>
  </si>
  <si>
    <t>Billings on uncompleted contracts in excess of costs and estimated earnings</t>
  </si>
  <si>
    <t>Current liabilities associated with discontinued operations</t>
  </si>
  <si>
    <t>Long-term debt</t>
  </si>
  <si>
    <t>Long-term liabilities associated with discontinued operations</t>
  </si>
  <si>
    <t>Common stock</t>
  </si>
  <si>
    <t>Treasury stock</t>
  </si>
  <si>
    <t>As Previously Reported</t>
  </si>
  <si>
    <t>Restatement of Previously Reported Consolidated and Combined Financial Statements - Statement of Operations (Details) - USD ($) $ / shares in Units, $ in Thousands</t>
  </si>
  <si>
    <t>Restructuring and other charges</t>
  </si>
  <si>
    <t>Provision for income (loss) taxes</t>
  </si>
  <si>
    <t>Basic net income per common share:</t>
  </si>
  <si>
    <t>Diluted net income per common share:</t>
  </si>
  <si>
    <t>As Previously Reported | Contract operations</t>
  </si>
  <si>
    <t>As Previously Reported | Aftermarket services</t>
  </si>
  <si>
    <t>As Previously Reported | Product Sales</t>
  </si>
  <si>
    <t>As Previously Reported | Product Sales | Affiliates</t>
  </si>
  <si>
    <t>As Previously Reported | Product Sales | Third Parties</t>
  </si>
  <si>
    <t>Adjustments | Contract operations</t>
  </si>
  <si>
    <t>Adjustments | Aftermarket services</t>
  </si>
  <si>
    <t>Adjustments | Product Sales</t>
  </si>
  <si>
    <t>Adjustments | Product Sales | Affiliates</t>
  </si>
  <si>
    <t>Adjustments | Product Sales | Third Parties</t>
  </si>
  <si>
    <t>Restatement of Previously Reported Consolidated and Combined Financial Statements - Statement of Comprehensive Income (Details) - USD ($) $ in Thousands</t>
  </si>
  <si>
    <t>Restatement of Previously Reported Consolidated and Combined Financial Statements - Statement of Cash Flows (Details) - USD ($) $ in Thousands</t>
  </si>
  <si>
    <t>Restatement of Previously Reported Consolidated and Combined Financial Statements - Statement of Stockholders' Equity (Details) - USD ($) $ in Thousands</t>
  </si>
  <si>
    <t>Beginning balance</t>
  </si>
  <si>
    <t>Ending balance</t>
  </si>
  <si>
    <t>Discontinued Operations (Details) $ in Thousands, CAD in Millions</t>
  </si>
  <si>
    <t>1 Months Ended</t>
  </si>
  <si>
    <t>Jul. 31, 2013USD ($)</t>
  </si>
  <si>
    <t>Aug. 31, 2012USD ($)</t>
  </si>
  <si>
    <t>Dec. 31, 2015USD ($)</t>
  </si>
  <si>
    <t>Sep. 30, 2015USD ($)</t>
  </si>
  <si>
    <t>Jun. 30, 2015USD ($)</t>
  </si>
  <si>
    <t>Mar. 31, 2015USD ($)</t>
  </si>
  <si>
    <t>Sep. 30, 2014USD ($)</t>
  </si>
  <si>
    <t>Jun. 30, 2014USD ($)</t>
  </si>
  <si>
    <t>Mar. 31, 2014USD ($)</t>
  </si>
  <si>
    <t>Jul. 31, 2013CAD</t>
  </si>
  <si>
    <t>Summary of operating results of discontinued operations</t>
  </si>
  <si>
    <t>Expenses and selling, general and administrative</t>
  </si>
  <si>
    <t>Loss (recovery) attributable to expropriation and impairments</t>
  </si>
  <si>
    <t>Other income, net</t>
  </si>
  <si>
    <t>Provision for income taxes</t>
  </si>
  <si>
    <t>Income (loss) from discontinued operations, net of tax</t>
  </si>
  <si>
    <t>Summary of balance sheet data of discontinued operations</t>
  </si>
  <si>
    <t>Total current assets associated with discontinued operations</t>
  </si>
  <si>
    <t>Total current liabilities associated with discontinued operations</t>
  </si>
  <si>
    <t>Venezuela</t>
  </si>
  <si>
    <t>Sale price of expropriated assets</t>
  </si>
  <si>
    <t>Initial payment received from sale of expropriated assets</t>
  </si>
  <si>
    <t>Remitted amount</t>
  </si>
  <si>
    <t>Installment payments, including an annual charge, received from sale of expropriated assets</t>
  </si>
  <si>
    <t>Remaining expected proceeds from sale of expropriated assets</t>
  </si>
  <si>
    <t>Cash</t>
  </si>
  <si>
    <t>Accounts receivable</t>
  </si>
  <si>
    <t>Total assets associated with discontinued operations</t>
  </si>
  <si>
    <t>Accounts payable</t>
  </si>
  <si>
    <t>Total liabilities associated with discontinued operations</t>
  </si>
  <si>
    <t>Canada</t>
  </si>
  <si>
    <t>Impairment charges</t>
  </si>
  <si>
    <t>Cash proceeds</t>
  </si>
  <si>
    <t>Note receivable | CAD</t>
  </si>
  <si>
    <t>Contingent consideration | CAD</t>
  </si>
  <si>
    <t>Potential tax refund | CAD</t>
  </si>
  <si>
    <t>Inventory, net (As Restated) (Details) - USD ($) $ in Thousands</t>
  </si>
  <si>
    <t>Composition of inventory, net of reserves</t>
  </si>
  <si>
    <t>Parts and supplies</t>
  </si>
  <si>
    <t>Work in progress</t>
  </si>
  <si>
    <t>Finished goods</t>
  </si>
  <si>
    <t>Inventory write-downs</t>
  </si>
  <si>
    <t>Inventory reserves</t>
  </si>
  <si>
    <t>Restructuring and other charges related to inventory write-downs associated with restructuring activities</t>
  </si>
  <si>
    <t>Inventory [Line Items]</t>
  </si>
  <si>
    <t>Affiliates</t>
  </si>
  <si>
    <t>Product Sales Contracts (As Restated) - Uncompleted Contracts, Percentage-of-Completion (Details) - USD ($) $ in Thousands</t>
  </si>
  <si>
    <t>Costs, estimated earnings and billings on uncompleted contracts</t>
  </si>
  <si>
    <t>Costs incurred on uncompleted contracts</t>
  </si>
  <si>
    <t>Estimated earnings</t>
  </si>
  <si>
    <t>Cost incurred and estimated earnings before billings on uncompleted contracts</t>
  </si>
  <si>
    <t>Less — billings to date</t>
  </si>
  <si>
    <t>Total costs incurred and estimated earnings less billings</t>
  </si>
  <si>
    <t>Product Sales Contracts (As Restated) - Uncompleted Contracts, as Presented in Financial Statements (Details) - USD ($) $ in Thousands</t>
  </si>
  <si>
    <t>Property, Plant and Equipment, net (As Restated) (Details) - USD ($) $ in Thousands</t>
  </si>
  <si>
    <t>Property, plant and equipment, gross</t>
  </si>
  <si>
    <t>Accumulated depreciation</t>
  </si>
  <si>
    <t>Depreciation expense</t>
  </si>
  <si>
    <t>Assets under construction</t>
  </si>
  <si>
    <t>Capitalized interest related to construction</t>
  </si>
  <si>
    <t>Compression equipment, facilities and other fleet assets</t>
  </si>
  <si>
    <t>Land and buildings</t>
  </si>
  <si>
    <t>Transportation and shop equipment</t>
  </si>
  <si>
    <t>Intangible and Other Assets, net (As Restated) - Schedule of Intangible and Other Assets, Net (Details) - USD ($) $ in Thousands</t>
  </si>
  <si>
    <t>Intangible assets, net</t>
  </si>
  <si>
    <t>Recoverable foreign social security tax</t>
  </si>
  <si>
    <t>Deferred financing costs</t>
  </si>
  <si>
    <t>Intangibles and other assets, net</t>
  </si>
  <si>
    <t>Intangible and Other Assets, net (As Restated) - Schedule of Intangible Assets and Deferred Financing Costs (Details) - USD ($) $ in Thousands</t>
  </si>
  <si>
    <t>Finite-Lived Intangible Assets [Line Items]</t>
  </si>
  <si>
    <t>Gross Carrying Amount</t>
  </si>
  <si>
    <t>Accumulated Amortization</t>
  </si>
  <si>
    <t>Amortization of intangible costs</t>
  </si>
  <si>
    <t>Marketing related</t>
  </si>
  <si>
    <t>Useful life</t>
  </si>
  <si>
    <t>Customer related</t>
  </si>
  <si>
    <t>Customer related | Minimum</t>
  </si>
  <si>
    <t>17 years</t>
  </si>
  <si>
    <t>Customer related | Maximum</t>
  </si>
  <si>
    <t>Technology based</t>
  </si>
  <si>
    <t>Contract based</t>
  </si>
  <si>
    <t>Contract based | Minimum</t>
  </si>
  <si>
    <t>2 years</t>
  </si>
  <si>
    <t>Contract based | Maximum</t>
  </si>
  <si>
    <t>11 years</t>
  </si>
  <si>
    <t>Intangible and Other Assets, net (As Restated) - Estimated Future Intangible Amortization (Details) $ in Thousands</t>
  </si>
  <si>
    <t>Estimated future intangible amortization expense</t>
  </si>
  <si>
    <t>Thereafter</t>
  </si>
  <si>
    <t>Investments in Non-Consolidated Affiliates (Details) - USD ($) $ in Millions</t>
  </si>
  <si>
    <t>Jan. 31, 2016</t>
  </si>
  <si>
    <t>Mar. 31, 2012</t>
  </si>
  <si>
    <t>Schedule of Equity Method Investments [Line Items]</t>
  </si>
  <si>
    <t>Installment payments, including annual charges, received from the sale of the joint venture</t>
  </si>
  <si>
    <t>PIGAP II</t>
  </si>
  <si>
    <t>Ownership Interest (as a percent)</t>
  </si>
  <si>
    <t>30.00%</t>
  </si>
  <si>
    <t>El Furrial</t>
  </si>
  <si>
    <t>33.30%</t>
  </si>
  <si>
    <t>Initial payment received from the sale of the joint venture</t>
  </si>
  <si>
    <t>Remaining principal amount due from sale of joint venture</t>
  </si>
  <si>
    <t>Venezuela | Subsequent Event</t>
  </si>
  <si>
    <t>Accrued Liabilities (As Restated) (Details) - USD ($) $ in Thousands</t>
  </si>
  <si>
    <t>Accrued salaries and other benefits</t>
  </si>
  <si>
    <t>Accrued income and other taxes</t>
  </si>
  <si>
    <t>Accrued loss contract provisions</t>
  </si>
  <si>
    <t>Accrued warranty expense</t>
  </si>
  <si>
    <t>Accrued interest</t>
  </si>
  <si>
    <t>Accrued start-up and commissioning expenses</t>
  </si>
  <si>
    <t>Accrued other liabilities</t>
  </si>
  <si>
    <t>Accrued Liabilities (As Restated) - Narrative (Details) - USD ($) $ in Thousands</t>
  </si>
  <si>
    <t>Segment Reporting Information [Line Items]</t>
  </si>
  <si>
    <t>Warranty expense</t>
  </si>
  <si>
    <t>Significant Customer</t>
  </si>
  <si>
    <t>Long-Term Debt - Schedule of Long-Term Debt (Details) - USD ($) $ in Thousands</t>
  </si>
  <si>
    <t>Unamortized deferred financing costs</t>
  </si>
  <si>
    <t>Other, interest at various rates, collateralized by equipment and other assets</t>
  </si>
  <si>
    <t>Revolving credit facility due November 2020</t>
  </si>
  <si>
    <t>Term loan facility due November 2017</t>
  </si>
  <si>
    <t>Long-Term Debt - Revolving Credit Facility and Term Loan (Details)</t>
  </si>
  <si>
    <t>Oct. 05, 2015USD ($)</t>
  </si>
  <si>
    <t>Jul. 10, 2015USD ($)</t>
  </si>
  <si>
    <t>EESLP | Archrock, Inc.</t>
  </si>
  <si>
    <t>Credit Agreement</t>
  </si>
  <si>
    <t>Revolving credit facility borrowing capacity</t>
  </si>
  <si>
    <t>Credit Agreement | Minimum</t>
  </si>
  <si>
    <t>Consolidated interest coverage ratio</t>
  </si>
  <si>
    <t>Credit Agreement | Maximum</t>
  </si>
  <si>
    <t>Total leverage ratio, prior to qualified capital raise</t>
  </si>
  <si>
    <t>Total leverage ratio, after qualified capital raise</t>
  </si>
  <si>
    <t>Senior secured leverage ratio, after qualified capital raise</t>
  </si>
  <si>
    <t>Outstanding borrowings</t>
  </si>
  <si>
    <t>Outstanding letters of credit</t>
  </si>
  <si>
    <t>Undrawn capacity under revolving credit facility</t>
  </si>
  <si>
    <t>Revolving credit facility due November 2020 | Credit Agreement</t>
  </si>
  <si>
    <t>Interest rate increase until refinanced, through the first anniversary</t>
  </si>
  <si>
    <t>1.00%</t>
  </si>
  <si>
    <t>Interest rate increase until refinanced, after the first anniversary</t>
  </si>
  <si>
    <t>1.50%</t>
  </si>
  <si>
    <t>Weighted average annual interest rate (as a percent)</t>
  </si>
  <si>
    <t>3.10%</t>
  </si>
  <si>
    <t>Percentage of equity interests in first tier foreign subsidiaries</t>
  </si>
  <si>
    <t>65.00%</t>
  </si>
  <si>
    <t>Revolving credit facility due November 2020 | Credit Agreement | LIBOR | Minimum</t>
  </si>
  <si>
    <t>Revolving credit facility due November 2020 | Credit Agreement | LIBOR | Maximum</t>
  </si>
  <si>
    <t>Revolving credit facility due November 2020 | Credit Agreement | Base Rate | Minimum</t>
  </si>
  <si>
    <t>0.50%</t>
  </si>
  <si>
    <t>Revolving credit facility due November 2020 | Credit Agreement | Base Rate | Maximum</t>
  </si>
  <si>
    <t>Revolving credit facility due November 2020 | Credit Agreement | Federal Funds Effective Rate</t>
  </si>
  <si>
    <t>Revolving credit facility due November 2020 | Credit Agreement | One-month LIBOR</t>
  </si>
  <si>
    <t>Revolving credit facility due November 2020 | Credit Agreement | EESLP</t>
  </si>
  <si>
    <t>Term loan facility due November 2017 | Credit Agreement</t>
  </si>
  <si>
    <t>Interest rate (as a percent)</t>
  </si>
  <si>
    <t>6.80%</t>
  </si>
  <si>
    <t>Term loan facility due November 2017 | Credit Agreement | LIBOR | Minimum</t>
  </si>
  <si>
    <t>Term loan facility due November 2017 | Credit Agreement | LIBOR | Maximum</t>
  </si>
  <si>
    <t>5.75%</t>
  </si>
  <si>
    <t>Term loan facility due November 2017 | Credit Agreement | Base Rate</t>
  </si>
  <si>
    <t>4.75%</t>
  </si>
  <si>
    <t>Term loan facility due November 2017 | Credit Agreement | EESLP</t>
  </si>
  <si>
    <t>Term loan outstanding</t>
  </si>
  <si>
    <t>Term Loan | Credit Agreement</t>
  </si>
  <si>
    <t>Term loan, annual principal payment</t>
  </si>
  <si>
    <t>Total leverage ratio, threshold to prepay borrowings outstanding, minimum</t>
  </si>
  <si>
    <t>Scenario 1 | Term Loan | Term loan facility due November 2017</t>
  </si>
  <si>
    <t>Prepayment of borrowings, Excess Cash Flow (as a percent)</t>
  </si>
  <si>
    <t>50.00%</t>
  </si>
  <si>
    <t>Scenario 2 | Term Loan | Term loan facility due November 2017</t>
  </si>
  <si>
    <t>25.00%</t>
  </si>
  <si>
    <t>Total leverage ratio, threshold to prepay borrowings outstanding, maximum</t>
  </si>
  <si>
    <t>Long-Term Debt - Unamortized Debt Financing Costs (Details) - USD ($) $ in Thousands</t>
  </si>
  <si>
    <t>Long-Term Debt - Long-Term Debt Maturities (Details) - USD ($) $ in Thousands</t>
  </si>
  <si>
    <t>Long-Term Debt Maturity Schedule</t>
  </si>
  <si>
    <t>Total debt</t>
  </si>
  <si>
    <t>Transaction costs</t>
  </si>
  <si>
    <t>Fair Value Measurements (Details) - Nonrecurring Basis - USD ($) $ in Thousands</t>
  </si>
  <si>
    <t>(Level 1)</t>
  </si>
  <si>
    <t>Summary of assets and liabilities measured at fair value on nonrecurring basis</t>
  </si>
  <si>
    <t>Impaired long-lived assets</t>
  </si>
  <si>
    <t>Long-term receivable from the sale of our Canadian Operations</t>
  </si>
  <si>
    <t>(Level 2)</t>
  </si>
  <si>
    <t>(Level 3)</t>
  </si>
  <si>
    <t>Fair Value Measurements - Narrative (Details) - USD ($) $ in Thousands</t>
  </si>
  <si>
    <t>Apr. 30, 2015</t>
  </si>
  <si>
    <t>Weighted average disposal period of impaired assets</t>
  </si>
  <si>
    <t>4 years</t>
  </si>
  <si>
    <t>Discount rate (as a percent)</t>
  </si>
  <si>
    <t>10.00%</t>
  </si>
  <si>
    <t>Canadian Operations</t>
  </si>
  <si>
    <t>Long-Lived Asset Impairment (Detail) hp in Thousands, $ in Millions</t>
  </si>
  <si>
    <t>Dec. 31, 2015USD ($)CompressorUnithp</t>
  </si>
  <si>
    <t>Dec. 31, 2014USD ($)CompressorUnithp</t>
  </si>
  <si>
    <t>Impairment of long-lived asset held for sale</t>
  </si>
  <si>
    <t>Idle compressor units</t>
  </si>
  <si>
    <t>Number of long-lived assets that the entity determined to retire and either sell or re-utilize key components | CompressorUnit</t>
  </si>
  <si>
    <t>Horsepower retired from the contract operations business | hp</t>
  </si>
  <si>
    <t>Long-term receivable from the sale of Canadian Operations</t>
  </si>
  <si>
    <t>Other long lived assets</t>
  </si>
  <si>
    <t>Restructuring and Other Charges - Narrative (Details) - USD ($) $ in Thousands</t>
  </si>
  <si>
    <t>Mar. 31, 2016</t>
  </si>
  <si>
    <t>Restructuring Cost and Reserve [Line Items]</t>
  </si>
  <si>
    <t>Spin-off</t>
  </si>
  <si>
    <t>Cost Reduction Plan</t>
  </si>
  <si>
    <t>Additional restructuring costs expected to be incurred</t>
  </si>
  <si>
    <t>Financial advisor fees related to the Spin-off</t>
  </si>
  <si>
    <t>Financial advisor fees related to the Spin-off | Spin-off</t>
  </si>
  <si>
    <t>Start-up of stand-alone functions</t>
  </si>
  <si>
    <t>Start-up of stand-alone functions | Spin-off</t>
  </si>
  <si>
    <t>Start-up of stand-alone functions | Forecast | Spin-off</t>
  </si>
  <si>
    <t>Non-cash inventory write-downs</t>
  </si>
  <si>
    <t>Non-cash inventory write-downs | Spin-off</t>
  </si>
  <si>
    <t>Non-cash inventory write-downs | Spin-off | Contract Operations</t>
  </si>
  <si>
    <t>Non-cash inventory write-downs | Spin-off | Product Sales</t>
  </si>
  <si>
    <t>Non-cash inventory write-downs | Cost Reduction Plan</t>
  </si>
  <si>
    <t>Retention awards to certain employees</t>
  </si>
  <si>
    <t>Retention awards to certain employees | Spin-off</t>
  </si>
  <si>
    <t>Estimated cost</t>
  </si>
  <si>
    <t>Employee termination benefits and consulting fees | Cost Reduction Plan</t>
  </si>
  <si>
    <t>Employee termination benefits</t>
  </si>
  <si>
    <t>Employee termination benefits | Cost Reduction Plan</t>
  </si>
  <si>
    <t>Employee termination benefits | Cost Reduction Plan | Product Sales</t>
  </si>
  <si>
    <t>Chief Executive Officer | Chief Executive Officer signing bonus</t>
  </si>
  <si>
    <t>Chief Executive Officer | Chief Executive Officer signing bonus | Spin-off</t>
  </si>
  <si>
    <t>Restructuring and Other Charges - Changes to Accrued Liability Balance (Details) - USD ($) $ in Thousands</t>
  </si>
  <si>
    <t>Restructuring Charges Accrual</t>
  </si>
  <si>
    <t>Less non-cash expense</t>
  </si>
  <si>
    <t>Reductions for payments</t>
  </si>
  <si>
    <t>Restructuring and Other Charges - Components of Charges Included in Restructuring and Other Charges (Details) - USD ($) $ in Thousands</t>
  </si>
  <si>
    <t>Consulting fees</t>
  </si>
  <si>
    <t>Income Taxes (As Restated) - Components of Income Before Income Taxes (Details) - USD ($) $ in Thousands</t>
  </si>
  <si>
    <t>Components of income (loss) before income taxes</t>
  </si>
  <si>
    <t>United States</t>
  </si>
  <si>
    <t>Foreign</t>
  </si>
  <si>
    <t>Income Taxes (As Restated) - Provision for Income Taxes (Details) - USD ($) $ in Thousands</t>
  </si>
  <si>
    <t>Current tax provision:</t>
  </si>
  <si>
    <t>U.S. federal</t>
  </si>
  <si>
    <t>State</t>
  </si>
  <si>
    <t>Total current</t>
  </si>
  <si>
    <t>Deferred tax provision (benefit):</t>
  </si>
  <si>
    <t>Total deferred</t>
  </si>
  <si>
    <t>Income Taxes (As Restated) - Reconciliation of Effective Tax Rate and U.S. Statutory Rate (Details) - USD ($) $ in Thousands</t>
  </si>
  <si>
    <t>Effective income tax rate (as a percent)</t>
  </si>
  <si>
    <t>393.10%</t>
  </si>
  <si>
    <t>65.30%</t>
  </si>
  <si>
    <t>63.70%</t>
  </si>
  <si>
    <t>U.S. federal statutory rate (as a percent)</t>
  </si>
  <si>
    <t>35.00%</t>
  </si>
  <si>
    <t>Summary of provision for (benefit from) income taxes in effective tax rates</t>
  </si>
  <si>
    <t>Income taxes at U.S. federal statutory rate of 35%</t>
  </si>
  <si>
    <t>Net state income taxes</t>
  </si>
  <si>
    <t>Foreign taxes</t>
  </si>
  <si>
    <t>Foreign tax credits</t>
  </si>
  <si>
    <t>Research and development credits</t>
  </si>
  <si>
    <t>Unrecognized tax benefits</t>
  </si>
  <si>
    <t>Valuation allowances</t>
  </si>
  <si>
    <t>Proceeds from sale of joint venture assets</t>
  </si>
  <si>
    <t>Income Taxes (As Restated) - Temporary Differences (Details) - USD ($) $ in Thousands</t>
  </si>
  <si>
    <t>Deferred tax assets:</t>
  </si>
  <si>
    <t>Net operating loss carryforwards</t>
  </si>
  <si>
    <t>Foreign tax credit carryforwards</t>
  </si>
  <si>
    <t>Research and development credit carryforwards</t>
  </si>
  <si>
    <t>Alternative minimum tax credit carryforwards</t>
  </si>
  <si>
    <t>Subtotal</t>
  </si>
  <si>
    <t>Total deferred tax assets</t>
  </si>
  <si>
    <t>Deferred tax liabilities:</t>
  </si>
  <si>
    <t>Property, plant and equipment</t>
  </si>
  <si>
    <t>Total deferred tax liabilities</t>
  </si>
  <si>
    <t>Net deferred tax assets</t>
  </si>
  <si>
    <t>Income Taxes (As Restated) - Operating Loss Carryforwards Narrative (Details) - USD ($) $ in Thousands</t>
  </si>
  <si>
    <t>Operating loss carryforwards</t>
  </si>
  <si>
    <t>Net operating loss carryforwards, U.S. federal</t>
  </si>
  <si>
    <t>Net operating loss carryforwards in certain foreign jurisdictions</t>
  </si>
  <si>
    <t>Foreign tax credit carryforwards available to offset future payments</t>
  </si>
  <si>
    <t>Income taxes</t>
  </si>
  <si>
    <t>Change in ownership percentage, minimum</t>
  </si>
  <si>
    <t>Period of ownership percentage change</t>
  </si>
  <si>
    <t>Net operating loss carryforwards, not subject to expiration</t>
  </si>
  <si>
    <t>Net operating loss carryforwards, subject to expiration</t>
  </si>
  <si>
    <t>Cumulative earnings generated by non-U.S. subsidiaries</t>
  </si>
  <si>
    <t>Foreign | Italy</t>
  </si>
  <si>
    <t>Valuation allowance recorded against deferred tax asset</t>
  </si>
  <si>
    <t>Minimum taxable income for realization of deferred tax asset (more than)</t>
  </si>
  <si>
    <t>Income Taxes (As Restated) - Reconciliation of Unrecognized Tax Benefits (Details) - USD ($) $ in Thousands</t>
  </si>
  <si>
    <t>Reconciliation of unrecognized tax benefits</t>
  </si>
  <si>
    <t>Additions based on tax positions related to prior years</t>
  </si>
  <si>
    <t>Additions based on tax positions related to current year</t>
  </si>
  <si>
    <t>Reductions based on lapse of statute of limitations</t>
  </si>
  <si>
    <t>Reductions based on tax positions related to prior years</t>
  </si>
  <si>
    <t>Income Taxes (As Restated) - Unrecognized Tax Benefits Narrative (Details) - USD ($) $ in Millions</t>
  </si>
  <si>
    <t>Oct. 31, 2012</t>
  </si>
  <si>
    <t>Unrecognized tax benefits, which if recognized would affect the effective tax rate</t>
  </si>
  <si>
    <t>Potential interest expense and penalties related to unrecognized tax benefits</t>
  </si>
  <si>
    <t>Aggregate over assessment on income tax examination</t>
  </si>
  <si>
    <t>Amount of disallowance of telephone excise tax refund claims for which protests were filed with the Appeals Division of the IRS</t>
  </si>
  <si>
    <t>Refund of over-assessment received</t>
  </si>
  <si>
    <t>State income tax returns, period subject to examination, low end of range</t>
  </si>
  <si>
    <t>State income tax returns, period subject to examination, high end of range</t>
  </si>
  <si>
    <t>State income tax examination period after formal notification, maximum</t>
  </si>
  <si>
    <t>1 year</t>
  </si>
  <si>
    <t>Maximum reasonably possible decrease in unrecognized tax benefits (up to)</t>
  </si>
  <si>
    <t>IRS | Minimum</t>
  </si>
  <si>
    <t>Percentage of telephone excise tax refund claims settled (more than)</t>
  </si>
  <si>
    <t>90.00%</t>
  </si>
  <si>
    <t>Related Party Transactions (As Restated) - Narrative (Details) - USD ($)</t>
  </si>
  <si>
    <t>Nov. 03, 2015</t>
  </si>
  <si>
    <t>Noncompete provision term</t>
  </si>
  <si>
    <t>Contingent liability, payment upon qualified capital raise</t>
  </si>
  <si>
    <t>Supply agreement term</t>
  </si>
  <si>
    <t>Supply agreement, extension term</t>
  </si>
  <si>
    <t>Service agreement, termination written notice period</t>
  </si>
  <si>
    <t>30 days</t>
  </si>
  <si>
    <t>Selling, general and administrative expenses from related party</t>
  </si>
  <si>
    <t>Archrock | Transaction Services Agreement</t>
  </si>
  <si>
    <t>Income earned associated with transition services</t>
  </si>
  <si>
    <t>Archrock | Sale of compressor units</t>
  </si>
  <si>
    <t>Revenue from related parties</t>
  </si>
  <si>
    <t>Related party transaction, amounts of transaction</t>
  </si>
  <si>
    <t>Archrock Partners</t>
  </si>
  <si>
    <t>Related parties amount in cost of sales</t>
  </si>
  <si>
    <t>Archrock Partners | Sale of compressor units</t>
  </si>
  <si>
    <t>Minimum | Archrock</t>
  </si>
  <si>
    <t>Transition services agreement term</t>
  </si>
  <si>
    <t>Maximum | Archrock</t>
  </si>
  <si>
    <t>Related Party Transactions (As Restated) - Net Distributions to Parent (Details) - USD ($) $ in Thousands</t>
  </si>
  <si>
    <t>Net distributions to parent per the statements of stockholders’ equity</t>
  </si>
  <si>
    <t>Stock-based compensation expenses prior to the Spin-off</t>
  </si>
  <si>
    <t>Stock-based compensation excess tax benefit prior to the Spin-off</t>
  </si>
  <si>
    <t>Transfer of other net assets to parent at Spin-off</t>
  </si>
  <si>
    <t>Net distributions to parent per the statements of cash flows</t>
  </si>
  <si>
    <t>Stockholders' Equity (As Restated) (Details) $ / shares in Units, $ in Thousands</t>
  </si>
  <si>
    <t>Nov. 03, 2015USD ($)shares</t>
  </si>
  <si>
    <t>Dec. 31, 2015USD ($)$ / sharesshares</t>
  </si>
  <si>
    <t>Dec. 31, 2014USD ($)$ / sharesshares</t>
  </si>
  <si>
    <t>Common stock, par value (in dollars per share) | $ / shares</t>
  </si>
  <si>
    <t>Preferred stock, par value (in dollars per share) | $ / shares</t>
  </si>
  <si>
    <t>Common stock distributed by Archrock to its stockholders (in shares)</t>
  </si>
  <si>
    <t>Cash transfer to Archrock, Inc. at Spin-off | $</t>
  </si>
  <si>
    <t>Stockholders' Equity - Comprehensive Income (As Restated) (Details) - USD ($) $ in Thousands</t>
  </si>
  <si>
    <t>AOCI Attributable to Parent, Net of Tax [Roll Forward]</t>
  </si>
  <si>
    <t>Accumulated other comprehensive income, beginning balance</t>
  </si>
  <si>
    <t>Accumulated other comprehensive income, ending balance</t>
  </si>
  <si>
    <t>Foreign Currency Translation Adjustment</t>
  </si>
  <si>
    <t>(Loss) income recognized in other comprehensive income</t>
  </si>
  <si>
    <t>Loss reclassified from accumulated other comprehensive income</t>
  </si>
  <si>
    <t>Reclassification Out of Accumulated Other Comprehensive Income | Foreign Currency Translation Adjustment</t>
  </si>
  <si>
    <t>Stock-Based Compensation and Awards (Details) $ in Thousands</t>
  </si>
  <si>
    <t>Oct. 31, 2015</t>
  </si>
  <si>
    <t>Share-based Compensation Arrangement by Share-based Payment Award [Line Items]</t>
  </si>
  <si>
    <t>Total stock-based compensation expense</t>
  </si>
  <si>
    <t>Stock compensation awards</t>
  </si>
  <si>
    <t>Stock split, conversion ratio (per share)</t>
  </si>
  <si>
    <t>Stock options</t>
  </si>
  <si>
    <t>Restricted stock, restricted stock units, performance units, cash settled restricted stock units and cash settled performance units</t>
  </si>
  <si>
    <t>Stock-Based Compensation and Awards - Stock Option Narrative (Details) - USD ($) $ / shares in Units, $ in Millions</t>
  </si>
  <si>
    <t>2 Months Ended</t>
  </si>
  <si>
    <t>Stock options granted (in shares)</t>
  </si>
  <si>
    <t>Vesting period</t>
  </si>
  <si>
    <t>Weighted average grant date fair value (in dollars per share)</t>
  </si>
  <si>
    <t>Unrecognized compensation</t>
  </si>
  <si>
    <t>Expected unrecognized compensation cost related to unvested stock options (in dollars)</t>
  </si>
  <si>
    <t>Weighted-average period over which the expected unrecognized compensation cost related to unvested stock options will be recognized</t>
  </si>
  <si>
    <t>1 year 11 days</t>
  </si>
  <si>
    <t>Stock options | First anniversary vesting</t>
  </si>
  <si>
    <t>Vesting percentage</t>
  </si>
  <si>
    <t>33.33%</t>
  </si>
  <si>
    <t>Stock options | Second anniversary vesting</t>
  </si>
  <si>
    <t>Stock options | Third anniversary vesting</t>
  </si>
  <si>
    <t>Stock options | Maximum</t>
  </si>
  <si>
    <t>Expiration period (no later than)</t>
  </si>
  <si>
    <t>10 years</t>
  </si>
  <si>
    <t>Stock-Based Compensation and Awards - Stock Option Valuation Assumptions (Details) - Stock options</t>
  </si>
  <si>
    <t>Weighted average assumptions</t>
  </si>
  <si>
    <t>Expected life</t>
  </si>
  <si>
    <t>4 years 6 months</t>
  </si>
  <si>
    <t>Risk-free interest rate (as a percent)</t>
  </si>
  <si>
    <t>1.33%</t>
  </si>
  <si>
    <t>0.66%</t>
  </si>
  <si>
    <t>Volatility (as a percent)</t>
  </si>
  <si>
    <t>46.51%</t>
  </si>
  <si>
    <t>49.19%</t>
  </si>
  <si>
    <t>Dividend yield (as a percent)</t>
  </si>
  <si>
    <t>0.00%</t>
  </si>
  <si>
    <t>Stock-Based Compensation and Awards - Stock Option Activity (Details) $ / shares in Units, $ in Thousands</t>
  </si>
  <si>
    <t>Stock Options</t>
  </si>
  <si>
    <t>Options outstanding at the beginning of the period (in shares) | shares</t>
  </si>
  <si>
    <t>Granted (in shares) | shares</t>
  </si>
  <si>
    <t>Exercised (in shares) | shares</t>
  </si>
  <si>
    <t>Cancelled (in shares) | shares</t>
  </si>
  <si>
    <t>Options outstanding at the end of the period (in shares) | shares</t>
  </si>
  <si>
    <t>Options exercisable at the end of the period (in shares) | shares</t>
  </si>
  <si>
    <t>Weighted Average Exercise Price Per Share</t>
  </si>
  <si>
    <t>Options outstanding at the beginning of the period (in dollars per share) | $ / shares</t>
  </si>
  <si>
    <t>Granted (in dollars per share) | $ / shares</t>
  </si>
  <si>
    <t>Exercised (in dollars per share) | $ / shares</t>
  </si>
  <si>
    <t>Cancelled (in dollars per share) | $ / shares</t>
  </si>
  <si>
    <t>Options outstanding at end of period, (in dollars per share) | $ / shares</t>
  </si>
  <si>
    <t>Options exercisable at the end of period (in dollars per share) | $ / shares</t>
  </si>
  <si>
    <t>Weighted Average Remaining Life</t>
  </si>
  <si>
    <t>Outstanding at the end of the period</t>
  </si>
  <si>
    <t>2 years 9 months 4 days</t>
  </si>
  <si>
    <t>Exercisable at the end of the period</t>
  </si>
  <si>
    <t>2 years 5 months 19 days</t>
  </si>
  <si>
    <t>Aggregate Intrinsic Value</t>
  </si>
  <si>
    <t>Outstanding at the end of the period (in dollars) | $</t>
  </si>
  <si>
    <t>Exercisable at the end of the period (in dollars) | $</t>
  </si>
  <si>
    <t>Stock-Based Compensation and Awards - Restricted Stock, Restricted Stock Units, Performance Units Narrative (Details) - Restricted stock, restricted stock units, performance units, cash settled restricted stock units and cash settled performance units $ in Millions</t>
  </si>
  <si>
    <t>Expected unrecognized compensation cost related to unvested awards (in dollars)</t>
  </si>
  <si>
    <t>First anniversary vesting</t>
  </si>
  <si>
    <t>Second anniversary vesting</t>
  </si>
  <si>
    <t>Third anniversary vesting</t>
  </si>
  <si>
    <t>Stock-Based Compensation and Awards - Restricted Stock, Restricted Stock Units, Performance Units Activity (Details)</t>
  </si>
  <si>
    <t>Dec. 31, 2015$ / sharesshares</t>
  </si>
  <si>
    <t>Shares</t>
  </si>
  <si>
    <t>Non-vested awards at the beginning of the period (in shares)</t>
  </si>
  <si>
    <t>Granted (in shares)</t>
  </si>
  <si>
    <t>Vested (in shares)</t>
  </si>
  <si>
    <t>Cancelled (in shares)</t>
  </si>
  <si>
    <t>Non-vested awards at the end of the period (in shares)</t>
  </si>
  <si>
    <t>Weighted Average Grant-Date Fair Value Per Share</t>
  </si>
  <si>
    <t>Non-vested awards at the beginning of the period (in dollars per share) | $ / shares</t>
  </si>
  <si>
    <t>Vested (in dollars per share) | $ / shares</t>
  </si>
  <si>
    <t>Non-vested awards at the end of the period (in dollars per share) | $ / shares</t>
  </si>
  <si>
    <t>Cash settled restricted stock units and cash settled performance units</t>
  </si>
  <si>
    <t>Restricted shares, restricted stock units and performance units</t>
  </si>
  <si>
    <t>Stock-Based Compensation and Awards - Directors' Stock and Deferral Plan (Details) - shares</t>
  </si>
  <si>
    <t>Oct. 30, 2015</t>
  </si>
  <si>
    <t>Compensation issuable in shares, option one (as a percent)</t>
  </si>
  <si>
    <t>Compensation issuable in shares, option two (as a percent)</t>
  </si>
  <si>
    <t>Compensation issuable in shares, option three (as a percent)</t>
  </si>
  <si>
    <t>75.00%</t>
  </si>
  <si>
    <t>Compensation issuable in shares, option four (as a percent)</t>
  </si>
  <si>
    <t>100.00%</t>
  </si>
  <si>
    <t>Director Plan | Stock Compensation Plan | Common Stock</t>
  </si>
  <si>
    <t>Maximum number of shares for issuance (in shares)</t>
  </si>
  <si>
    <t>Net Income (Loss) Per Common Share (As Restated) - Narrative (Details)</t>
  </si>
  <si>
    <t>Nov. 03, 2015shares</t>
  </si>
  <si>
    <t>Net Income (Loss) Per Common Share (As Restated) - Reconciliation of Basic and Diluted Net Income per Common Share (Details) - USD ($) $ / shares in Units, $ in Thousands</t>
  </si>
  <si>
    <t>Numerator for basic and diluted net income per common share:</t>
  </si>
  <si>
    <t>Less: Net income attributable to participating securities</t>
  </si>
  <si>
    <t>Net income — used in basic and diluted net income per common share</t>
  </si>
  <si>
    <t>Weighted average common shares outstanding, basic</t>
  </si>
  <si>
    <t>Weighted average common shares outstanding including participating securities (in shares)</t>
  </si>
  <si>
    <t>Less: Weighted average participating securities outstanding (in shares)</t>
  </si>
  <si>
    <t>Weighted average common shares outstanding — used in basic net income (loss) per common share (in shares)</t>
  </si>
  <si>
    <t>Weighted average common shares outstanding, diluted</t>
  </si>
  <si>
    <t>Net dilutive potential common shares issuable on exercise of options and vesting of restricted stock units (in shares)</t>
  </si>
  <si>
    <t>Weighted average common shares outstanding — used in diluted net income (loss) per common share (in shares)</t>
  </si>
  <si>
    <t>Net income per common share:</t>
  </si>
  <si>
    <t>Net income per common share, basic (in dollars per share)</t>
  </si>
  <si>
    <t>Net income per common share, diluted (in dollars per share)</t>
  </si>
  <si>
    <t>Net Income (Loss) Per Common Share (As Restated) - Anti-dilutive Shares (Details) - shares</t>
  </si>
  <si>
    <t>Antidilutive Securities Excluded from Computation of Earnings Per Share [Line Items]</t>
  </si>
  <si>
    <t>Net dilutive potential common shares issuable</t>
  </si>
  <si>
    <t>On exercise of options where exercise price is greater than average market value for the period</t>
  </si>
  <si>
    <t>On exercise of options and vesting of restricted stock units</t>
  </si>
  <si>
    <t>Retirement Benefit Plan (Details) - USD ($) $ in Millions</t>
  </si>
  <si>
    <t>Employer match of employee contributions of first 1% of eligible compensation (as a percent)</t>
  </si>
  <si>
    <t>Eligible compensation contribution, matched 100% by employer (as a percent)</t>
  </si>
  <si>
    <t>Employer match of employee contributions of next 5% of eligible compensation (as a percent)</t>
  </si>
  <si>
    <t>Eligible compensation contribution, matched 50% by employer (as a percent)</t>
  </si>
  <si>
    <t>5.00%</t>
  </si>
  <si>
    <t>Recognized matching contributions from retirement benefit plans (in dollars)</t>
  </si>
  <si>
    <t>Commitments and Contingencies (As Restated) - Future Minimum Rent Payments (Details) - USD ($) $ in Thousands</t>
  </si>
  <si>
    <t>Rent expense</t>
  </si>
  <si>
    <t>Commitments and Contingencies (As Restated) - Guarantees (Details) $ in Thousands</t>
  </si>
  <si>
    <t>Guarantor Obligations [Line Items]</t>
  </si>
  <si>
    <t>Maximum potential undiscounted payments</t>
  </si>
  <si>
    <t>Performance guarantees through letters of credit</t>
  </si>
  <si>
    <t>Term</t>
  </si>
  <si>
    <t>2016 - 2021</t>
  </si>
  <si>
    <t>Standby letters of credit</t>
  </si>
  <si>
    <t>Commercial letters of credit</t>
  </si>
  <si>
    <t>Bid bonds and performance bonds</t>
  </si>
  <si>
    <t>2016 - 2023</t>
  </si>
  <si>
    <t>Commitments and Contingencies (As Restated) - Contingencies (Details) - USD ($)</t>
  </si>
  <si>
    <t>Oct. 05, 2015</t>
  </si>
  <si>
    <t>Loss contingency</t>
  </si>
  <si>
    <t>Loss contingency accrual</t>
  </si>
  <si>
    <t>EESLP</t>
  </si>
  <si>
    <t>Business acquisition, contingent consideration</t>
  </si>
  <si>
    <t>Contingent liability, base maximum threshold</t>
  </si>
  <si>
    <t>Contingent liability, maximum threshold</t>
  </si>
  <si>
    <t>EESLP or Exterran Corporation</t>
  </si>
  <si>
    <t>Proceeds from issuance of debt or equity (at least)</t>
  </si>
  <si>
    <t>Credit Agreement | Term Facility</t>
  </si>
  <si>
    <t>Tax Attributable to Business after Spin-off</t>
  </si>
  <si>
    <t>Liability for taxes that are not clearly attributable to Exterran or Archrock (as a percent)</t>
  </si>
  <si>
    <t>Contract Containing Liquidated Damages</t>
  </si>
  <si>
    <t>Reportable Segments and Geographic Information (As Restated) - Revenue and Other Financial Information By Segment (Details) $ in Thousands</t>
  </si>
  <si>
    <t>Dec. 31, 2015USD ($)segment</t>
  </si>
  <si>
    <t>Number of reportable segments | segment</t>
  </si>
  <si>
    <t>Sales and other financial information by reportable segment</t>
  </si>
  <si>
    <t>Gross margin</t>
  </si>
  <si>
    <t>Continuing Operations</t>
  </si>
  <si>
    <t>Reportable Segments | Continuing Operations</t>
  </si>
  <si>
    <t>Other | Continuing Operations</t>
  </si>
  <si>
    <t>Contract Operations</t>
  </si>
  <si>
    <t>Contract Operations | Reportable Segments | Continuing Operations</t>
  </si>
  <si>
    <t>Aftermarket Services</t>
  </si>
  <si>
    <t>Aftermarket Services | Reportable Segments | Continuing Operations</t>
  </si>
  <si>
    <t>Product Sales | Reportable Segments | Continuing Operations</t>
  </si>
  <si>
    <t>Archrock Partners and Archrock | Customer Concentration Risk | Revenue</t>
  </si>
  <si>
    <t>Concentration risk, percentage</t>
  </si>
  <si>
    <t>11.00%</t>
  </si>
  <si>
    <t>Reportable Segments and Geographic Information (As Restated) - Assets of Reportable Segments (Details) - USD ($) $ in Thousands</t>
  </si>
  <si>
    <t>Assets from reportable segments to total assets</t>
  </si>
  <si>
    <t>Continuing Operations | Reportable Segments</t>
  </si>
  <si>
    <t>Continuing Operations | Other</t>
  </si>
  <si>
    <t>Discontinued Operations | Other</t>
  </si>
  <si>
    <t>Reportable Segments and Geographic Information (As Restated) - Geographic Data (Details) - USD ($) $ in Thousands</t>
  </si>
  <si>
    <t>Summary of geographic data</t>
  </si>
  <si>
    <t>U.S. | Reportable Geographical Components</t>
  </si>
  <si>
    <t>International | Reportable Geographical Components</t>
  </si>
  <si>
    <t>Argentina | Reportable Geographical Components</t>
  </si>
  <si>
    <t>Brazil | Reportable Geographical Components</t>
  </si>
  <si>
    <t>Mexico | Reportable Geographical Components</t>
  </si>
  <si>
    <t>Other international | Reportable Geographical Components</t>
  </si>
  <si>
    <t>Reportable Segments and Geographic Information (As Restated) - Reconciliation of Net Income to Gross Margin (Details) - USD ($) $ in Thousands</t>
  </si>
  <si>
    <t>Selected Quarterly Financial Data (Unaudited) (As Restated) (Details) - USD ($) $ / shares in Units, $ in Thousands</t>
  </si>
  <si>
    <t>10 Months Ended</t>
  </si>
  <si>
    <t>Quarterly Financial Data</t>
  </si>
  <si>
    <t>Gross profit</t>
  </si>
  <si>
    <t>Net income (loss) per common share:</t>
  </si>
  <si>
    <t>Basic (in dollars per share)</t>
  </si>
  <si>
    <t>Diluted (in dollars per share)</t>
  </si>
  <si>
    <t>Selected Quarterly Financial Information</t>
  </si>
  <si>
    <t>Weighted average number of shares outstanding, basic and diluted (in shares)</t>
  </si>
  <si>
    <t>Net proceeds from sale of previously nationalized assets</t>
  </si>
  <si>
    <t>Selected Quarterly Financial Data (Unaudited) (As Restated) - Effect of Restatement, Statements of Operations (Details) - USD ($) $ / shares in Units, $ in Thousands</t>
  </si>
  <si>
    <t>Affiliates | Product Sales</t>
  </si>
  <si>
    <t>As Previously Reported | Third Parties | Product Sales</t>
  </si>
  <si>
    <t>As Previously Reported | Affiliates | Product Sales</t>
  </si>
  <si>
    <t>Adjustments | Third Parties | Product Sales</t>
  </si>
  <si>
    <t>Adjustments | Affiliates | Product Sales</t>
  </si>
  <si>
    <t>Subsequent Events (Details) - USD ($) $ in Millions</t>
  </si>
  <si>
    <t>Subsequent Event [Line Items]</t>
  </si>
  <si>
    <t>Subsequent Event | Venezuela</t>
  </si>
  <si>
    <t>SCHEDULE II VALUATION AND QUALIFYING ACCOUNTS (Details) - USD ($) $ in Thousands</t>
  </si>
  <si>
    <t>Allowance for doubtful accounts deducted from accounts receivable in the balance sheets</t>
  </si>
  <si>
    <t>Valuation and qualifying accounts</t>
  </si>
  <si>
    <t>Balance at Beginning of Period</t>
  </si>
  <si>
    <t>Charged to Costs and Expenses</t>
  </si>
  <si>
    <t>Deductions</t>
  </si>
  <si>
    <t>Balance at End of Period</t>
  </si>
  <si>
    <t>Allowance for obsolete and slow moving inventory deducted from inventories in the balance sheets</t>
  </si>
  <si>
    <t>Allowance for deferred tax assets not expected to be realized</t>
  </si>
  <si>
    <t>Foreign tax credits transferred from Archrock pursuant to Spin-off</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CAD &quot;#,##0.0_);_(&quot;CAD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588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0</v>
      </c>
    </row>
    <row r="16" spans="1:4">
      <c r="A16" s="4" t="s">
        <v>27</v>
      </c>
      <c r="C16" s="5" t="n">
        <v>35143050</v>
      </c>
    </row>
    <row r="17" spans="1:4">
      <c r="A17" s="4" t="s">
        <v>28</v>
      </c>
      <c r="B17" s="5" t="n">
        <v>201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891</v>
      </c>
      <c r="B1" s="2" t="s">
        <v>1</v>
      </c>
    </row>
    <row r="2" spans="1:3">
      <c r="B2" s="2" t="s">
        <v>32</v>
      </c>
      <c r="C2" s="2" t="s">
        <v>87</v>
      </c>
    </row>
    <row r="3" spans="1:3">
      <c r="A3" s="3" t="s">
        <v>892</v>
      </c>
    </row>
    <row r="4" spans="1:3">
      <c r="A4" s="4" t="s">
        <v>893</v>
      </c>
      <c r="B4" s="4" t="s">
        <v>894</v>
      </c>
      <c r="C4" s="4" t="s">
        <v>894</v>
      </c>
    </row>
    <row r="5" spans="1:3">
      <c r="A5" s="4" t="s">
        <v>895</v>
      </c>
      <c r="B5" s="4" t="s">
        <v>896</v>
      </c>
      <c r="C5" s="4" t="s">
        <v>897</v>
      </c>
    </row>
    <row r="6" spans="1:3">
      <c r="A6" s="4" t="s">
        <v>898</v>
      </c>
      <c r="B6" s="4" t="s">
        <v>899</v>
      </c>
      <c r="C6" s="4" t="s">
        <v>900</v>
      </c>
    </row>
    <row r="7" spans="1:3">
      <c r="A7" s="4" t="s">
        <v>901</v>
      </c>
      <c r="B7" s="4" t="s">
        <v>659</v>
      </c>
      <c r="C7" s="4" t="s">
        <v>90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903</v>
      </c>
      <c r="B1" s="2" t="s">
        <v>875</v>
      </c>
      <c r="C1" s="2" t="s">
        <v>1</v>
      </c>
    </row>
    <row r="2" spans="1:3">
      <c r="B2" s="2" t="s">
        <v>852</v>
      </c>
      <c r="C2" s="2" t="s">
        <v>852</v>
      </c>
    </row>
    <row r="3" spans="1:3">
      <c r="A3" s="3" t="s">
        <v>904</v>
      </c>
    </row>
    <row r="4" spans="1:3">
      <c r="A4" s="4" t="s">
        <v>905</v>
      </c>
      <c r="B4" s="5" t="n">
        <v>434000</v>
      </c>
    </row>
    <row r="5" spans="1:3">
      <c r="A5" s="4" t="s">
        <v>906</v>
      </c>
      <c r="B5" s="5" t="n">
        <v>0</v>
      </c>
      <c r="C5" s="5" t="n">
        <v>0</v>
      </c>
    </row>
    <row r="6" spans="1:3">
      <c r="A6" s="4" t="s">
        <v>907</v>
      </c>
      <c r="B6" s="5" t="n">
        <v>0</v>
      </c>
    </row>
    <row r="7" spans="1:3">
      <c r="A7" s="4" t="s">
        <v>908</v>
      </c>
      <c r="B7" s="5" t="n">
        <v>0</v>
      </c>
    </row>
    <row r="8" spans="1:3">
      <c r="A8" s="4" t="s">
        <v>909</v>
      </c>
      <c r="B8" s="5" t="n">
        <v>434000</v>
      </c>
      <c r="C8" s="5" t="n">
        <v>434000</v>
      </c>
    </row>
    <row r="9" spans="1:3">
      <c r="A9" s="4" t="s">
        <v>910</v>
      </c>
      <c r="B9" s="5" t="n">
        <v>380000</v>
      </c>
      <c r="C9" s="5" t="n">
        <v>380000</v>
      </c>
    </row>
    <row r="10" spans="1:3">
      <c r="A10" s="3" t="s">
        <v>911</v>
      </c>
    </row>
    <row r="11" spans="1:3">
      <c r="A11" s="4" t="s">
        <v>912</v>
      </c>
      <c r="B11" s="7" t="n">
        <v>18.53</v>
      </c>
    </row>
    <row r="12" spans="1:3">
      <c r="A12" s="4" t="s">
        <v>913</v>
      </c>
      <c r="B12" s="5" t="n">
        <v>0</v>
      </c>
    </row>
    <row r="13" spans="1:3">
      <c r="A13" s="4" t="s">
        <v>914</v>
      </c>
      <c r="B13" s="5" t="n">
        <v>0</v>
      </c>
    </row>
    <row r="14" spans="1:3">
      <c r="A14" s="4" t="s">
        <v>915</v>
      </c>
      <c r="B14" s="5" t="n">
        <v>0</v>
      </c>
    </row>
    <row r="15" spans="1:3">
      <c r="A15" s="4" t="s">
        <v>916</v>
      </c>
      <c r="B15" s="8" t="n">
        <v>18.53</v>
      </c>
      <c r="C15" s="7" t="n">
        <v>18.53</v>
      </c>
    </row>
    <row r="16" spans="1:3">
      <c r="A16" s="4" t="s">
        <v>917</v>
      </c>
      <c r="B16" s="7" t="n">
        <v>17.25</v>
      </c>
      <c r="C16" s="7" t="n">
        <v>17.25</v>
      </c>
    </row>
    <row r="17" spans="1:3">
      <c r="A17" s="3" t="s">
        <v>918</v>
      </c>
    </row>
    <row r="18" spans="1:3">
      <c r="A18" s="4" t="s">
        <v>919</v>
      </c>
      <c r="B18" s="4" t="s">
        <v>920</v>
      </c>
    </row>
    <row r="19" spans="1:3">
      <c r="A19" s="4" t="s">
        <v>921</v>
      </c>
      <c r="B19" s="4" t="s">
        <v>922</v>
      </c>
    </row>
    <row r="20" spans="1:3">
      <c r="A20" s="3" t="s">
        <v>923</v>
      </c>
    </row>
    <row r="21" spans="1:3">
      <c r="A21" s="4" t="s">
        <v>924</v>
      </c>
      <c r="B21" s="6" t="n">
        <v>1175</v>
      </c>
      <c r="C21" s="6" t="n">
        <v>1175</v>
      </c>
    </row>
    <row r="22" spans="1:3">
      <c r="A22" s="4" t="s">
        <v>925</v>
      </c>
      <c r="B22" s="6" t="n">
        <v>1175</v>
      </c>
      <c r="C22" s="6" t="n">
        <v>117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26</v>
      </c>
      <c r="B1" s="2" t="s">
        <v>875</v>
      </c>
      <c r="C1" s="2" t="s">
        <v>1</v>
      </c>
    </row>
    <row r="2" spans="1:3">
      <c r="B2" s="2" t="s">
        <v>524</v>
      </c>
      <c r="C2" s="2" t="s">
        <v>524</v>
      </c>
    </row>
    <row r="3" spans="1:3">
      <c r="A3" s="3" t="s">
        <v>868</v>
      </c>
    </row>
    <row r="4" spans="1:3">
      <c r="A4" s="4" t="s">
        <v>877</v>
      </c>
      <c r="C4" s="4" t="s">
        <v>428</v>
      </c>
    </row>
    <row r="5" spans="1:3">
      <c r="A5" s="3" t="s">
        <v>879</v>
      </c>
    </row>
    <row r="6" spans="1:3">
      <c r="A6" s="4" t="s">
        <v>927</v>
      </c>
      <c r="B6" s="10" t="n">
        <v>16.4</v>
      </c>
      <c r="C6" s="10" t="n">
        <v>16.4</v>
      </c>
    </row>
    <row r="7" spans="1:3">
      <c r="A7" s="4" t="s">
        <v>881</v>
      </c>
      <c r="B7" s="4" t="s">
        <v>604</v>
      </c>
    </row>
    <row r="8" spans="1:3">
      <c r="A8" s="4" t="s">
        <v>928</v>
      </c>
    </row>
    <row r="9" spans="1:3">
      <c r="A9" s="3" t="s">
        <v>868</v>
      </c>
    </row>
    <row r="10" spans="1:3">
      <c r="A10" s="4" t="s">
        <v>884</v>
      </c>
      <c r="C10" s="4" t="s">
        <v>885</v>
      </c>
    </row>
    <row r="11" spans="1:3">
      <c r="A11" s="4" t="s">
        <v>929</v>
      </c>
    </row>
    <row r="12" spans="1:3">
      <c r="A12" s="3" t="s">
        <v>868</v>
      </c>
    </row>
    <row r="13" spans="1:3">
      <c r="A13" s="4" t="s">
        <v>884</v>
      </c>
      <c r="C13" s="4" t="s">
        <v>885</v>
      </c>
    </row>
    <row r="14" spans="1:3">
      <c r="A14" s="4" t="s">
        <v>930</v>
      </c>
    </row>
    <row r="15" spans="1:3">
      <c r="A15" s="3" t="s">
        <v>868</v>
      </c>
    </row>
    <row r="16" spans="1:3">
      <c r="A16" s="4" t="s">
        <v>884</v>
      </c>
      <c r="C16" s="4" t="s">
        <v>88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931</v>
      </c>
      <c r="B1" s="2" t="s">
        <v>875</v>
      </c>
    </row>
    <row r="2" spans="1:2">
      <c r="B2" s="2" t="s">
        <v>932</v>
      </c>
    </row>
    <row r="3" spans="1:2">
      <c r="A3" s="4" t="s">
        <v>873</v>
      </c>
    </row>
    <row r="4" spans="1:2">
      <c r="A4" s="3" t="s">
        <v>933</v>
      </c>
    </row>
    <row r="5" spans="1:2">
      <c r="A5" s="4" t="s">
        <v>934</v>
      </c>
      <c r="B5" s="5" t="n">
        <v>668000</v>
      </c>
    </row>
    <row r="6" spans="1:2">
      <c r="A6" s="4" t="s">
        <v>935</v>
      </c>
      <c r="B6" s="5" t="n">
        <v>362000</v>
      </c>
    </row>
    <row r="7" spans="1:2">
      <c r="A7" s="4" t="s">
        <v>936</v>
      </c>
      <c r="B7" s="5" t="n">
        <v>-21000</v>
      </c>
    </row>
    <row r="8" spans="1:2">
      <c r="A8" s="4" t="s">
        <v>937</v>
      </c>
      <c r="B8" s="5" t="n">
        <v>-5000</v>
      </c>
    </row>
    <row r="9" spans="1:2">
      <c r="A9" s="4" t="s">
        <v>938</v>
      </c>
      <c r="B9" s="5" t="n">
        <v>1004000</v>
      </c>
    </row>
    <row r="10" spans="1:2">
      <c r="A10" s="3" t="s">
        <v>939</v>
      </c>
    </row>
    <row r="11" spans="1:2">
      <c r="A11" s="4" t="s">
        <v>940</v>
      </c>
      <c r="B11" s="7" t="n">
        <v>25.84</v>
      </c>
    </row>
    <row r="12" spans="1:2">
      <c r="A12" s="4" t="s">
        <v>913</v>
      </c>
      <c r="B12" s="8" t="n">
        <v>15.37</v>
      </c>
    </row>
    <row r="13" spans="1:2">
      <c r="A13" s="4" t="s">
        <v>941</v>
      </c>
      <c r="B13" s="8" t="n">
        <v>20.63</v>
      </c>
    </row>
    <row r="14" spans="1:2">
      <c r="A14" s="4" t="s">
        <v>915</v>
      </c>
      <c r="B14" s="8" t="n">
        <v>26.68</v>
      </c>
    </row>
    <row r="15" spans="1:2">
      <c r="A15" s="4" t="s">
        <v>942</v>
      </c>
      <c r="B15" s="7" t="n">
        <v>22.17</v>
      </c>
    </row>
    <row r="16" spans="1:2">
      <c r="A16" s="4" t="s">
        <v>943</v>
      </c>
    </row>
    <row r="17" spans="1:2">
      <c r="A17" s="3" t="s">
        <v>933</v>
      </c>
    </row>
    <row r="18" spans="1:2">
      <c r="A18" s="4" t="s">
        <v>938</v>
      </c>
      <c r="B18" s="5" t="n">
        <v>28000</v>
      </c>
    </row>
    <row r="19" spans="1:2">
      <c r="A19" s="4" t="s">
        <v>944</v>
      </c>
    </row>
    <row r="20" spans="1:2">
      <c r="A20" s="3" t="s">
        <v>933</v>
      </c>
    </row>
    <row r="21" spans="1:2">
      <c r="A21" s="4" t="s">
        <v>938</v>
      </c>
      <c r="B21" s="5" t="n">
        <v>9760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5</v>
      </c>
      <c r="B1" s="2" t="s">
        <v>1</v>
      </c>
    </row>
    <row r="2" spans="1:3">
      <c r="B2" s="2" t="s">
        <v>2</v>
      </c>
      <c r="C2" s="2" t="s">
        <v>946</v>
      </c>
    </row>
    <row r="3" spans="1:3">
      <c r="A3" s="3" t="s">
        <v>868</v>
      </c>
    </row>
    <row r="4" spans="1:3">
      <c r="A4" s="4" t="s">
        <v>947</v>
      </c>
      <c r="B4" s="4" t="s">
        <v>689</v>
      </c>
    </row>
    <row r="5" spans="1:3">
      <c r="A5" s="4" t="s">
        <v>948</v>
      </c>
      <c r="B5" s="4" t="s">
        <v>687</v>
      </c>
    </row>
    <row r="6" spans="1:3">
      <c r="A6" s="4" t="s">
        <v>949</v>
      </c>
      <c r="B6" s="4" t="s">
        <v>950</v>
      </c>
    </row>
    <row r="7" spans="1:3">
      <c r="A7" s="4" t="s">
        <v>951</v>
      </c>
      <c r="B7" s="4" t="s">
        <v>952</v>
      </c>
    </row>
    <row r="8" spans="1:3">
      <c r="A8" s="4" t="s">
        <v>953</v>
      </c>
    </row>
    <row r="9" spans="1:3">
      <c r="A9" s="3" t="s">
        <v>868</v>
      </c>
    </row>
    <row r="10" spans="1:3">
      <c r="A10" s="4" t="s">
        <v>954</v>
      </c>
      <c r="C10" s="5" t="n">
        <v>1250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0"/>
  </cols>
  <sheetData>
    <row r="1" spans="1:2">
      <c r="A1" s="1" t="s">
        <v>955</v>
      </c>
      <c r="B1" s="2" t="s">
        <v>956</v>
      </c>
    </row>
    <row r="2" spans="1:2">
      <c r="A2" s="3" t="s">
        <v>258</v>
      </c>
    </row>
    <row r="3" spans="1:2">
      <c r="A3" s="4" t="s">
        <v>856</v>
      </c>
      <c r="B3" s="5" t="n">
        <v>3428626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7</v>
      </c>
      <c r="B1" s="2" t="s">
        <v>81</v>
      </c>
      <c r="J1" s="2" t="s">
        <v>1</v>
      </c>
    </row>
    <row r="2" spans="1:12">
      <c r="B2" s="2" t="s">
        <v>2</v>
      </c>
      <c r="C2" s="2" t="s">
        <v>82</v>
      </c>
      <c r="D2" s="2" t="s">
        <v>4</v>
      </c>
      <c r="E2" s="2" t="s">
        <v>83</v>
      </c>
      <c r="F2" s="2" t="s">
        <v>32</v>
      </c>
      <c r="G2" s="2" t="s">
        <v>84</v>
      </c>
      <c r="H2" s="2" t="s">
        <v>85</v>
      </c>
      <c r="I2" s="2" t="s">
        <v>86</v>
      </c>
      <c r="J2" s="2" t="s">
        <v>2</v>
      </c>
      <c r="K2" s="2" t="s">
        <v>32</v>
      </c>
      <c r="L2" s="2" t="s">
        <v>87</v>
      </c>
    </row>
    <row r="3" spans="1:12">
      <c r="A3" s="3" t="s">
        <v>958</v>
      </c>
    </row>
    <row r="4" spans="1:12">
      <c r="A4" s="4" t="s">
        <v>101</v>
      </c>
      <c r="J4" s="6" t="n">
        <v>-29484</v>
      </c>
      <c r="K4" s="6" t="n">
        <v>42094</v>
      </c>
      <c r="L4" s="6" t="n">
        <v>57568</v>
      </c>
    </row>
    <row r="5" spans="1:12">
      <c r="A5" s="4" t="s">
        <v>157</v>
      </c>
      <c r="B5" s="6" t="n">
        <v>18254</v>
      </c>
      <c r="C5" s="6" t="n">
        <v>18756</v>
      </c>
      <c r="D5" s="6" t="n">
        <v>379</v>
      </c>
      <c r="E5" s="6" t="n">
        <v>18743</v>
      </c>
      <c r="F5" s="6" t="n">
        <v>18266</v>
      </c>
      <c r="G5" s="6" t="n">
        <v>18335</v>
      </c>
      <c r="H5" s="6" t="n">
        <v>17914</v>
      </c>
      <c r="I5" s="6" t="n">
        <v>18683</v>
      </c>
      <c r="J5" s="5" t="n">
        <v>56132</v>
      </c>
      <c r="K5" s="5" t="n">
        <v>73198</v>
      </c>
      <c r="L5" s="5" t="n">
        <v>66149</v>
      </c>
    </row>
    <row r="6" spans="1:12">
      <c r="A6" s="4" t="s">
        <v>959</v>
      </c>
      <c r="J6" s="5" t="n">
        <v>0</v>
      </c>
      <c r="K6" s="5" t="n">
        <v>0</v>
      </c>
      <c r="L6" s="5" t="n">
        <v>0</v>
      </c>
    </row>
    <row r="7" spans="1:12">
      <c r="A7" s="4" t="s">
        <v>960</v>
      </c>
      <c r="J7" s="6" t="n">
        <v>26648</v>
      </c>
      <c r="K7" s="6" t="n">
        <v>115292</v>
      </c>
      <c r="L7" s="6" t="n">
        <v>123717</v>
      </c>
    </row>
    <row r="8" spans="1:12">
      <c r="A8" s="3" t="s">
        <v>961</v>
      </c>
    </row>
    <row r="9" spans="1:12">
      <c r="A9" s="4" t="s">
        <v>962</v>
      </c>
      <c r="J9" s="5" t="n">
        <v>34437000</v>
      </c>
      <c r="K9" s="5" t="n">
        <v>34286000</v>
      </c>
      <c r="L9" s="5" t="n">
        <v>34286000</v>
      </c>
    </row>
    <row r="10" spans="1:12">
      <c r="A10" s="4" t="s">
        <v>963</v>
      </c>
      <c r="J10" s="5" t="n">
        <v>-149000</v>
      </c>
      <c r="K10" s="5" t="n">
        <v>0</v>
      </c>
      <c r="L10" s="5" t="n">
        <v>0</v>
      </c>
    </row>
    <row r="11" spans="1:12">
      <c r="A11" s="4" t="s">
        <v>964</v>
      </c>
      <c r="J11" s="5" t="n">
        <v>34288000</v>
      </c>
      <c r="K11" s="5" t="n">
        <v>34286000</v>
      </c>
      <c r="L11" s="5" t="n">
        <v>34286000</v>
      </c>
    </row>
    <row r="12" spans="1:12">
      <c r="A12" s="3" t="s">
        <v>965</v>
      </c>
    </row>
    <row r="13" spans="1:12">
      <c r="A13" s="4" t="s">
        <v>966</v>
      </c>
      <c r="K13" s="5" t="n">
        <v>0</v>
      </c>
      <c r="L13" s="5" t="n">
        <v>0</v>
      </c>
    </row>
    <row r="14" spans="1:12">
      <c r="A14" s="4" t="s">
        <v>967</v>
      </c>
      <c r="J14" s="5" t="n">
        <v>34288000</v>
      </c>
      <c r="K14" s="5" t="n">
        <v>34286000</v>
      </c>
      <c r="L14" s="5" t="n">
        <v>34286000</v>
      </c>
    </row>
    <row r="15" spans="1:12">
      <c r="A15" s="3" t="s">
        <v>968</v>
      </c>
    </row>
    <row r="16" spans="1:12">
      <c r="A16" s="4" t="s">
        <v>969</v>
      </c>
      <c r="B16" s="7" t="n">
        <v>-0.12</v>
      </c>
      <c r="C16" s="7" t="n">
        <v>0.25</v>
      </c>
      <c r="D16" s="7" t="n">
        <v>-0.42</v>
      </c>
      <c r="E16" s="7" t="n">
        <v>1.06</v>
      </c>
      <c r="F16" s="7" t="n">
        <v>0.42</v>
      </c>
      <c r="G16" s="7" t="n">
        <v>1.07</v>
      </c>
      <c r="H16" s="7" t="n">
        <v>0.68</v>
      </c>
      <c r="I16" s="7" t="n">
        <v>1.19</v>
      </c>
      <c r="J16" s="7" t="n">
        <v>0.78</v>
      </c>
      <c r="K16" s="7" t="n">
        <v>3.36</v>
      </c>
      <c r="L16" s="7" t="n">
        <v>3.61</v>
      </c>
    </row>
    <row r="17" spans="1:12">
      <c r="A17" s="4" t="s">
        <v>970</v>
      </c>
      <c r="B17" s="7" t="n">
        <v>-0.12</v>
      </c>
      <c r="C17" s="7" t="n">
        <v>0.25</v>
      </c>
      <c r="D17" s="7" t="n">
        <v>-0.42</v>
      </c>
      <c r="E17" s="7" t="n">
        <v>1.06</v>
      </c>
      <c r="F17" s="7" t="n">
        <v>0.42</v>
      </c>
      <c r="G17" s="7" t="n">
        <v>1.07</v>
      </c>
      <c r="H17" s="7" t="n">
        <v>0.68</v>
      </c>
      <c r="I17" s="7" t="n">
        <v>1.19</v>
      </c>
      <c r="J17" s="7" t="n">
        <v>0.78</v>
      </c>
      <c r="K17" s="7" t="n">
        <v>3.36</v>
      </c>
      <c r="L17" s="7" t="n">
        <v>3.61</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32</v>
      </c>
      <c r="D2" s="2" t="s">
        <v>87</v>
      </c>
    </row>
    <row r="3" spans="1:4">
      <c r="A3" s="3" t="s">
        <v>972</v>
      </c>
    </row>
    <row r="4" spans="1:4">
      <c r="A4" s="4" t="s">
        <v>973</v>
      </c>
      <c r="B4" s="5" t="n">
        <v>78000</v>
      </c>
      <c r="C4" s="5" t="n">
        <v>0</v>
      </c>
      <c r="D4" s="5" t="n">
        <v>0</v>
      </c>
    </row>
    <row r="5" spans="1:4">
      <c r="A5" s="4" t="s">
        <v>974</v>
      </c>
    </row>
    <row r="6" spans="1:4">
      <c r="A6" s="3" t="s">
        <v>972</v>
      </c>
    </row>
    <row r="7" spans="1:4">
      <c r="A7" s="4" t="s">
        <v>973</v>
      </c>
      <c r="B7" s="5" t="n">
        <v>62000</v>
      </c>
    </row>
    <row r="8" spans="1:4">
      <c r="A8" s="4" t="s">
        <v>975</v>
      </c>
    </row>
    <row r="9" spans="1:4">
      <c r="A9" s="3" t="s">
        <v>972</v>
      </c>
    </row>
    <row r="10" spans="1:4">
      <c r="A10" s="4" t="s">
        <v>973</v>
      </c>
      <c r="B10" s="5" t="n">
        <v>16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32</v>
      </c>
      <c r="D2" s="2" t="s">
        <v>87</v>
      </c>
    </row>
    <row r="3" spans="1:4">
      <c r="A3" s="3" t="s">
        <v>262</v>
      </c>
    </row>
    <row r="4" spans="1:4">
      <c r="A4" s="4" t="s">
        <v>977</v>
      </c>
      <c r="B4" s="4" t="s">
        <v>952</v>
      </c>
    </row>
    <row r="5" spans="1:4">
      <c r="A5" s="4" t="s">
        <v>978</v>
      </c>
      <c r="B5" s="4" t="s">
        <v>657</v>
      </c>
    </row>
    <row r="6" spans="1:4">
      <c r="A6" s="4" t="s">
        <v>979</v>
      </c>
      <c r="B6" s="4" t="s">
        <v>687</v>
      </c>
    </row>
    <row r="7" spans="1:4">
      <c r="A7" s="4" t="s">
        <v>980</v>
      </c>
      <c r="B7" s="4" t="s">
        <v>981</v>
      </c>
    </row>
    <row r="8" spans="1:4">
      <c r="A8" s="4" t="s">
        <v>982</v>
      </c>
      <c r="B8" s="10" t="n">
        <v>3.6</v>
      </c>
      <c r="C8" s="10" t="n">
        <v>4.5</v>
      </c>
      <c r="D8" s="10" t="n">
        <v>4.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32</v>
      </c>
      <c r="D2" s="2" t="s">
        <v>87</v>
      </c>
    </row>
    <row r="3" spans="1:4">
      <c r="A3" s="3" t="s">
        <v>265</v>
      </c>
    </row>
    <row r="4" spans="1:4">
      <c r="A4" s="4" t="s">
        <v>984</v>
      </c>
      <c r="B4" s="6" t="n">
        <v>13200</v>
      </c>
      <c r="C4" s="6" t="n">
        <v>15500</v>
      </c>
      <c r="D4" s="6" t="n">
        <v>14900</v>
      </c>
    </row>
    <row r="5" spans="1:4">
      <c r="A5" s="3" t="s">
        <v>387</v>
      </c>
    </row>
    <row r="6" spans="1:4">
      <c r="A6" s="5" t="n">
        <v>2016</v>
      </c>
      <c r="B6" s="5" t="n">
        <v>6994</v>
      </c>
    </row>
    <row r="7" spans="1:4">
      <c r="A7" s="5" t="n">
        <v>2017</v>
      </c>
      <c r="B7" s="5" t="n">
        <v>4932</v>
      </c>
    </row>
    <row r="8" spans="1:4">
      <c r="A8" s="5" t="n">
        <v>2018</v>
      </c>
      <c r="B8" s="5" t="n">
        <v>2891</v>
      </c>
    </row>
    <row r="9" spans="1:4">
      <c r="A9" s="5" t="n">
        <v>2019</v>
      </c>
      <c r="B9" s="5" t="n">
        <v>1844</v>
      </c>
    </row>
    <row r="10" spans="1:4">
      <c r="A10" s="5" t="n">
        <v>2020</v>
      </c>
      <c r="B10" s="5" t="n">
        <v>1722</v>
      </c>
    </row>
    <row r="11" spans="1:4">
      <c r="A11" s="4" t="s">
        <v>609</v>
      </c>
      <c r="B11" s="5" t="n">
        <v>14036</v>
      </c>
    </row>
    <row r="12" spans="1:4">
      <c r="A12" s="4" t="s">
        <v>124</v>
      </c>
      <c r="B12" s="6" t="n">
        <v>3241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985</v>
      </c>
      <c r="B1" s="2" t="s">
        <v>1</v>
      </c>
    </row>
    <row r="2" spans="1:2">
      <c r="B2" s="2" t="s">
        <v>524</v>
      </c>
    </row>
    <row r="3" spans="1:2">
      <c r="A3" s="3" t="s">
        <v>986</v>
      </c>
    </row>
    <row r="4" spans="1:2">
      <c r="A4" s="4" t="s">
        <v>987</v>
      </c>
      <c r="B4" s="6" t="n">
        <v>291907</v>
      </c>
    </row>
    <row r="5" spans="1:2">
      <c r="A5" s="4" t="s">
        <v>988</v>
      </c>
    </row>
    <row r="6" spans="1:2">
      <c r="A6" s="3" t="s">
        <v>986</v>
      </c>
    </row>
    <row r="7" spans="1:2">
      <c r="A7" s="4" t="s">
        <v>989</v>
      </c>
      <c r="B7" s="4" t="s">
        <v>990</v>
      </c>
    </row>
    <row r="8" spans="1:2">
      <c r="A8" s="4" t="s">
        <v>987</v>
      </c>
      <c r="B8" s="6" t="n">
        <v>204747</v>
      </c>
    </row>
    <row r="9" spans="1:2">
      <c r="A9" s="4" t="s">
        <v>991</v>
      </c>
    </row>
    <row r="10" spans="1:2">
      <c r="A10" s="3" t="s">
        <v>986</v>
      </c>
    </row>
    <row r="11" spans="1:2">
      <c r="A11" s="4" t="s">
        <v>989</v>
      </c>
      <c r="B11" s="5" t="n">
        <v>2016</v>
      </c>
    </row>
    <row r="12" spans="1:2">
      <c r="A12" s="4" t="s">
        <v>987</v>
      </c>
      <c r="B12" s="6" t="n">
        <v>9052</v>
      </c>
    </row>
    <row r="13" spans="1:2">
      <c r="A13" s="4" t="s">
        <v>992</v>
      </c>
    </row>
    <row r="14" spans="1:2">
      <c r="A14" s="3" t="s">
        <v>986</v>
      </c>
    </row>
    <row r="15" spans="1:2">
      <c r="A15" s="4" t="s">
        <v>989</v>
      </c>
      <c r="B15" s="5" t="n">
        <v>2016</v>
      </c>
    </row>
    <row r="16" spans="1:2">
      <c r="A16" s="4" t="s">
        <v>987</v>
      </c>
      <c r="B16" s="6" t="n">
        <v>2097</v>
      </c>
    </row>
    <row r="17" spans="1:2">
      <c r="A17" s="4" t="s">
        <v>993</v>
      </c>
    </row>
    <row r="18" spans="1:2">
      <c r="A18" s="3" t="s">
        <v>986</v>
      </c>
    </row>
    <row r="19" spans="1:2">
      <c r="A19" s="4" t="s">
        <v>989</v>
      </c>
      <c r="B19" s="4" t="s">
        <v>994</v>
      </c>
    </row>
    <row r="20" spans="1:2">
      <c r="A20" s="4" t="s">
        <v>987</v>
      </c>
      <c r="B20" s="6" t="n">
        <v>76011</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s>
  <sheetData>
    <row r="1" spans="1:5">
      <c r="A1" s="1" t="s">
        <v>995</v>
      </c>
      <c r="B1" s="2" t="s">
        <v>1</v>
      </c>
    </row>
    <row r="2" spans="1:5">
      <c r="B2" s="2" t="s">
        <v>2</v>
      </c>
      <c r="C2" s="2" t="s">
        <v>825</v>
      </c>
      <c r="D2" s="2" t="s">
        <v>996</v>
      </c>
      <c r="E2" s="2" t="s">
        <v>32</v>
      </c>
    </row>
    <row r="3" spans="1:5">
      <c r="A3" s="3" t="s">
        <v>997</v>
      </c>
    </row>
    <row r="4" spans="1:5">
      <c r="A4" s="4" t="s">
        <v>998</v>
      </c>
      <c r="B4" s="6" t="n">
        <v>3100000</v>
      </c>
      <c r="E4" s="6" t="n">
        <v>1400000</v>
      </c>
    </row>
    <row r="5" spans="1:5">
      <c r="A5" s="4" t="s">
        <v>999</v>
      </c>
    </row>
    <row r="6" spans="1:5">
      <c r="A6" s="3" t="s">
        <v>1000</v>
      </c>
    </row>
    <row r="7" spans="1:5">
      <c r="A7" s="4" t="s">
        <v>1001</v>
      </c>
      <c r="C7" s="6" t="n">
        <v>125800000</v>
      </c>
    </row>
    <row r="8" spans="1:5">
      <c r="A8" s="4" t="s">
        <v>1002</v>
      </c>
      <c r="C8" s="5" t="n">
        <v>150000000</v>
      </c>
    </row>
    <row r="9" spans="1:5">
      <c r="A9" s="4" t="s">
        <v>546</v>
      </c>
      <c r="B9" s="6" t="n">
        <v>79000000</v>
      </c>
    </row>
    <row r="10" spans="1:5">
      <c r="A10" s="4" t="s">
        <v>827</v>
      </c>
      <c r="C10" s="5" t="n">
        <v>25000000</v>
      </c>
    </row>
    <row r="11" spans="1:5">
      <c r="A11" s="4" t="s">
        <v>1003</v>
      </c>
    </row>
    <row r="12" spans="1:5">
      <c r="A12" s="3" t="s">
        <v>1000</v>
      </c>
    </row>
    <row r="13" spans="1:5">
      <c r="A13" s="4" t="s">
        <v>1004</v>
      </c>
      <c r="C13" s="6" t="n">
        <v>250000000</v>
      </c>
    </row>
    <row r="14" spans="1:5">
      <c r="A14" s="4" t="s">
        <v>644</v>
      </c>
    </row>
    <row r="15" spans="1:5">
      <c r="A15" s="3" t="s">
        <v>1000</v>
      </c>
    </row>
    <row r="16" spans="1:5">
      <c r="A16" s="4" t="s">
        <v>645</v>
      </c>
      <c r="D16" s="6" t="n">
        <v>925000000</v>
      </c>
    </row>
    <row r="17" spans="1:5">
      <c r="A17" s="4" t="s">
        <v>1005</v>
      </c>
    </row>
    <row r="18" spans="1:5">
      <c r="A18" s="3" t="s">
        <v>1000</v>
      </c>
    </row>
    <row r="19" spans="1:5">
      <c r="A19" s="4" t="s">
        <v>645</v>
      </c>
      <c r="D19" s="6" t="n">
        <v>245000000</v>
      </c>
    </row>
    <row r="20" spans="1:5">
      <c r="A20" s="4" t="s">
        <v>1006</v>
      </c>
    </row>
    <row r="21" spans="1:5">
      <c r="A21" s="3" t="s">
        <v>997</v>
      </c>
    </row>
    <row r="22" spans="1:5">
      <c r="A22" s="4" t="s">
        <v>1007</v>
      </c>
      <c r="B22" s="4" t="s">
        <v>687</v>
      </c>
    </row>
    <row r="23" spans="1:5">
      <c r="A23" s="4" t="s">
        <v>1008</v>
      </c>
    </row>
    <row r="24" spans="1:5">
      <c r="A24" s="3" t="s">
        <v>997</v>
      </c>
    </row>
    <row r="25" spans="1:5">
      <c r="A25" s="4" t="s">
        <v>998</v>
      </c>
      <c r="B25" s="6" t="n">
        <v>1880000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09</v>
      </c>
      <c r="B1" s="2" t="s">
        <v>81</v>
      </c>
      <c r="J1" s="2" t="s">
        <v>1</v>
      </c>
    </row>
    <row r="2" spans="1:12">
      <c r="B2" s="2" t="s">
        <v>524</v>
      </c>
      <c r="C2" s="2" t="s">
        <v>525</v>
      </c>
      <c r="D2" s="2" t="s">
        <v>526</v>
      </c>
      <c r="E2" s="2" t="s">
        <v>527</v>
      </c>
      <c r="F2" s="2" t="s">
        <v>407</v>
      </c>
      <c r="G2" s="2" t="s">
        <v>528</v>
      </c>
      <c r="H2" s="2" t="s">
        <v>529</v>
      </c>
      <c r="I2" s="2" t="s">
        <v>530</v>
      </c>
      <c r="J2" s="2" t="s">
        <v>1010</v>
      </c>
      <c r="K2" s="2" t="s">
        <v>407</v>
      </c>
      <c r="L2" s="2" t="s">
        <v>408</v>
      </c>
    </row>
    <row r="3" spans="1:12">
      <c r="A3" s="3" t="s">
        <v>269</v>
      </c>
    </row>
    <row r="4" spans="1:12">
      <c r="A4" s="4" t="s">
        <v>1011</v>
      </c>
      <c r="J4" s="5" t="n">
        <v>3</v>
      </c>
    </row>
    <row r="5" spans="1:12">
      <c r="A5" s="3" t="s">
        <v>1012</v>
      </c>
    </row>
    <row r="6" spans="1:12">
      <c r="A6" s="4" t="s">
        <v>465</v>
      </c>
      <c r="B6" s="6" t="n">
        <v>419686</v>
      </c>
      <c r="C6" s="6" t="n">
        <v>428522</v>
      </c>
      <c r="D6" s="6" t="n">
        <v>477300</v>
      </c>
      <c r="E6" s="6" t="n">
        <v>525115</v>
      </c>
      <c r="F6" s="6" t="n">
        <v>593556</v>
      </c>
      <c r="G6" s="6" t="n">
        <v>534583</v>
      </c>
      <c r="H6" s="6" t="n">
        <v>549639</v>
      </c>
      <c r="I6" s="6" t="n">
        <v>466832</v>
      </c>
      <c r="J6" s="6" t="n">
        <v>1850623</v>
      </c>
      <c r="K6" s="6" t="n">
        <v>2144610</v>
      </c>
      <c r="L6" s="6" t="n">
        <v>2409803</v>
      </c>
    </row>
    <row r="7" spans="1:12">
      <c r="A7" s="4" t="s">
        <v>1013</v>
      </c>
      <c r="J7" s="5" t="n">
        <v>471247</v>
      </c>
      <c r="K7" s="5" t="n">
        <v>559239</v>
      </c>
      <c r="L7" s="5" t="n">
        <v>556836</v>
      </c>
    </row>
    <row r="8" spans="1:12">
      <c r="A8" s="4" t="s">
        <v>45</v>
      </c>
      <c r="B8" s="5" t="n">
        <v>1788396</v>
      </c>
      <c r="F8" s="5" t="n">
        <v>1999303</v>
      </c>
      <c r="J8" s="5" t="n">
        <v>1788396</v>
      </c>
      <c r="K8" s="5" t="n">
        <v>1999303</v>
      </c>
    </row>
    <row r="9" spans="1:12">
      <c r="A9" s="4" t="s">
        <v>175</v>
      </c>
      <c r="J9" s="5" t="n">
        <v>158925</v>
      </c>
      <c r="K9" s="5" t="n">
        <v>157854</v>
      </c>
      <c r="L9" s="5" t="n">
        <v>100195</v>
      </c>
    </row>
    <row r="10" spans="1:12">
      <c r="A10" s="4" t="s">
        <v>1014</v>
      </c>
    </row>
    <row r="11" spans="1:12">
      <c r="A11" s="3" t="s">
        <v>1012</v>
      </c>
    </row>
    <row r="12" spans="1:12">
      <c r="A12" s="4" t="s">
        <v>465</v>
      </c>
      <c r="J12" s="5" t="n">
        <v>1850623</v>
      </c>
      <c r="K12" s="5" t="n">
        <v>2144610</v>
      </c>
      <c r="L12" s="5" t="n">
        <v>2409803</v>
      </c>
    </row>
    <row r="13" spans="1:12">
      <c r="A13" s="4" t="s">
        <v>1013</v>
      </c>
      <c r="J13" s="5" t="n">
        <v>471247</v>
      </c>
      <c r="K13" s="5" t="n">
        <v>559239</v>
      </c>
      <c r="L13" s="5" t="n">
        <v>556836</v>
      </c>
    </row>
    <row r="14" spans="1:12">
      <c r="A14" s="4" t="s">
        <v>45</v>
      </c>
      <c r="B14" s="5" t="n">
        <v>1788205</v>
      </c>
      <c r="F14" s="5" t="n">
        <v>1998835</v>
      </c>
      <c r="J14" s="5" t="n">
        <v>1788205</v>
      </c>
      <c r="K14" s="5" t="n">
        <v>1998835</v>
      </c>
      <c r="L14" s="5" t="n">
        <v>1973531</v>
      </c>
    </row>
    <row r="15" spans="1:12">
      <c r="A15" s="4" t="s">
        <v>175</v>
      </c>
      <c r="J15" s="5" t="n">
        <v>158925</v>
      </c>
      <c r="K15" s="5" t="n">
        <v>157854</v>
      </c>
      <c r="L15" s="5" t="n">
        <v>100195</v>
      </c>
    </row>
    <row r="16" spans="1:12">
      <c r="A16" s="4" t="s">
        <v>1015</v>
      </c>
    </row>
    <row r="17" spans="1:12">
      <c r="A17" s="3" t="s">
        <v>1012</v>
      </c>
    </row>
    <row r="18" spans="1:12">
      <c r="A18" s="4" t="s">
        <v>465</v>
      </c>
      <c r="J18" s="5" t="n">
        <v>1850623</v>
      </c>
      <c r="K18" s="5" t="n">
        <v>2144610</v>
      </c>
      <c r="L18" s="5" t="n">
        <v>2409803</v>
      </c>
    </row>
    <row r="19" spans="1:12">
      <c r="A19" s="4" t="s">
        <v>1013</v>
      </c>
      <c r="J19" s="5" t="n">
        <v>471247</v>
      </c>
      <c r="K19" s="5" t="n">
        <v>559239</v>
      </c>
      <c r="L19" s="5" t="n">
        <v>556836</v>
      </c>
    </row>
    <row r="20" spans="1:12">
      <c r="A20" s="4" t="s">
        <v>45</v>
      </c>
      <c r="B20" s="5" t="n">
        <v>1156481</v>
      </c>
      <c r="F20" s="5" t="n">
        <v>1298378</v>
      </c>
      <c r="J20" s="5" t="n">
        <v>1156481</v>
      </c>
      <c r="K20" s="5" t="n">
        <v>1298378</v>
      </c>
      <c r="L20" s="5" t="n">
        <v>1344942</v>
      </c>
    </row>
    <row r="21" spans="1:12">
      <c r="A21" s="4" t="s">
        <v>175</v>
      </c>
      <c r="J21" s="5" t="n">
        <v>147774</v>
      </c>
      <c r="K21" s="5" t="n">
        <v>154011</v>
      </c>
      <c r="L21" s="5" t="n">
        <v>94295</v>
      </c>
    </row>
    <row r="22" spans="1:12">
      <c r="A22" s="4" t="s">
        <v>1016</v>
      </c>
    </row>
    <row r="23" spans="1:12">
      <c r="A23" s="3" t="s">
        <v>1012</v>
      </c>
    </row>
    <row r="24" spans="1:12">
      <c r="A24" s="4" t="s">
        <v>465</v>
      </c>
      <c r="J24" s="5" t="n">
        <v>0</v>
      </c>
      <c r="K24" s="5" t="n">
        <v>0</v>
      </c>
      <c r="L24" s="5" t="n">
        <v>0</v>
      </c>
    </row>
    <row r="25" spans="1:12">
      <c r="A25" s="4" t="s">
        <v>1013</v>
      </c>
      <c r="J25" s="5" t="n">
        <v>0</v>
      </c>
      <c r="K25" s="5" t="n">
        <v>0</v>
      </c>
      <c r="L25" s="5" t="n">
        <v>0</v>
      </c>
    </row>
    <row r="26" spans="1:12">
      <c r="A26" s="4" t="s">
        <v>45</v>
      </c>
      <c r="B26" s="5" t="n">
        <v>631724</v>
      </c>
      <c r="F26" s="5" t="n">
        <v>700457</v>
      </c>
      <c r="J26" s="5" t="n">
        <v>631724</v>
      </c>
      <c r="K26" s="5" t="n">
        <v>700457</v>
      </c>
      <c r="L26" s="5" t="n">
        <v>628589</v>
      </c>
    </row>
    <row r="27" spans="1:12">
      <c r="A27" s="4" t="s">
        <v>175</v>
      </c>
      <c r="J27" s="5" t="n">
        <v>11151</v>
      </c>
      <c r="K27" s="5" t="n">
        <v>3843</v>
      </c>
      <c r="L27" s="5" t="n">
        <v>5900</v>
      </c>
    </row>
    <row r="28" spans="1:12">
      <c r="A28" s="4" t="s">
        <v>1017</v>
      </c>
    </row>
    <row r="29" spans="1:12">
      <c r="A29" s="3" t="s">
        <v>1012</v>
      </c>
    </row>
    <row r="30" spans="1:12">
      <c r="A30" s="4" t="s">
        <v>465</v>
      </c>
      <c r="B30" s="5" t="n">
        <v>119855</v>
      </c>
      <c r="C30" s="5" t="n">
        <v>114104</v>
      </c>
      <c r="D30" s="5" t="n">
        <v>115250</v>
      </c>
      <c r="E30" s="5" t="n">
        <v>120691</v>
      </c>
      <c r="F30" s="5" t="n">
        <v>124066</v>
      </c>
      <c r="G30" s="5" t="n">
        <v>124355</v>
      </c>
      <c r="H30" s="5" t="n">
        <v>134392</v>
      </c>
      <c r="I30" s="5" t="n">
        <v>111040</v>
      </c>
      <c r="J30" s="5" t="n">
        <v>469900</v>
      </c>
      <c r="K30" s="5" t="n">
        <v>493853</v>
      </c>
      <c r="L30" s="5" t="n">
        <v>476016</v>
      </c>
    </row>
    <row r="31" spans="1:12">
      <c r="A31" s="4" t="s">
        <v>1018</v>
      </c>
    </row>
    <row r="32" spans="1:12">
      <c r="A32" s="3" t="s">
        <v>1012</v>
      </c>
    </row>
    <row r="33" spans="1:12">
      <c r="A33" s="4" t="s">
        <v>465</v>
      </c>
      <c r="J33" s="5" t="n">
        <v>469900</v>
      </c>
      <c r="K33" s="5" t="n">
        <v>493853</v>
      </c>
      <c r="L33" s="5" t="n">
        <v>476016</v>
      </c>
    </row>
    <row r="34" spans="1:12">
      <c r="A34" s="4" t="s">
        <v>1013</v>
      </c>
      <c r="J34" s="5" t="n">
        <v>297509</v>
      </c>
      <c r="K34" s="5" t="n">
        <v>308445</v>
      </c>
      <c r="L34" s="5" t="n">
        <v>279072</v>
      </c>
    </row>
    <row r="35" spans="1:12">
      <c r="A35" s="4" t="s">
        <v>45</v>
      </c>
      <c r="B35" s="5" t="n">
        <v>790957</v>
      </c>
      <c r="F35" s="5" t="n">
        <v>809122</v>
      </c>
      <c r="J35" s="5" t="n">
        <v>790957</v>
      </c>
      <c r="K35" s="5" t="n">
        <v>809122</v>
      </c>
      <c r="L35" s="5" t="n">
        <v>818365</v>
      </c>
    </row>
    <row r="36" spans="1:12">
      <c r="A36" s="4" t="s">
        <v>175</v>
      </c>
      <c r="J36" s="5" t="n">
        <v>138171</v>
      </c>
      <c r="K36" s="5" t="n">
        <v>130248</v>
      </c>
      <c r="L36" s="5" t="n">
        <v>66116</v>
      </c>
    </row>
    <row r="37" spans="1:12">
      <c r="A37" s="4" t="s">
        <v>1019</v>
      </c>
    </row>
    <row r="38" spans="1:12">
      <c r="A38" s="3" t="s">
        <v>1012</v>
      </c>
    </row>
    <row r="39" spans="1:12">
      <c r="A39" s="4" t="s">
        <v>465</v>
      </c>
      <c r="B39" s="5" t="n">
        <v>32255</v>
      </c>
      <c r="C39" s="6" t="n">
        <v>25272</v>
      </c>
      <c r="D39" s="6" t="n">
        <v>34031</v>
      </c>
      <c r="E39" s="6" t="n">
        <v>36244</v>
      </c>
      <c r="F39" s="5" t="n">
        <v>45193</v>
      </c>
      <c r="G39" s="6" t="n">
        <v>39552</v>
      </c>
      <c r="H39" s="6" t="n">
        <v>43146</v>
      </c>
      <c r="I39" s="6" t="n">
        <v>34833</v>
      </c>
      <c r="J39" s="5" t="n">
        <v>127802</v>
      </c>
      <c r="K39" s="5" t="n">
        <v>162724</v>
      </c>
      <c r="L39" s="5" t="n">
        <v>160672</v>
      </c>
    </row>
    <row r="40" spans="1:12">
      <c r="A40" s="4" t="s">
        <v>1020</v>
      </c>
    </row>
    <row r="41" spans="1:12">
      <c r="A41" s="3" t="s">
        <v>1012</v>
      </c>
    </row>
    <row r="42" spans="1:12">
      <c r="A42" s="4" t="s">
        <v>465</v>
      </c>
      <c r="J42" s="5" t="n">
        <v>127802</v>
      </c>
      <c r="K42" s="5" t="n">
        <v>162724</v>
      </c>
      <c r="L42" s="5" t="n">
        <v>160672</v>
      </c>
    </row>
    <row r="43" spans="1:12">
      <c r="A43" s="4" t="s">
        <v>1013</v>
      </c>
      <c r="J43" s="5" t="n">
        <v>36569</v>
      </c>
      <c r="K43" s="5" t="n">
        <v>42543</v>
      </c>
      <c r="L43" s="5" t="n">
        <v>40328</v>
      </c>
    </row>
    <row r="44" spans="1:12">
      <c r="A44" s="4" t="s">
        <v>45</v>
      </c>
      <c r="B44" s="5" t="n">
        <v>31614</v>
      </c>
      <c r="F44" s="5" t="n">
        <v>37200</v>
      </c>
      <c r="J44" s="5" t="n">
        <v>31614</v>
      </c>
      <c r="K44" s="5" t="n">
        <v>37200</v>
      </c>
      <c r="L44" s="5" t="n">
        <v>33974</v>
      </c>
    </row>
    <row r="45" spans="1:12">
      <c r="A45" s="4" t="s">
        <v>175</v>
      </c>
      <c r="J45" s="5" t="n">
        <v>709</v>
      </c>
      <c r="K45" s="5" t="n">
        <v>1095</v>
      </c>
      <c r="L45" s="5" t="n">
        <v>1147</v>
      </c>
    </row>
    <row r="46" spans="1:12">
      <c r="A46" s="4" t="s">
        <v>1021</v>
      </c>
    </row>
    <row r="47" spans="1:12">
      <c r="A47" s="3" t="s">
        <v>1012</v>
      </c>
    </row>
    <row r="48" spans="1:12">
      <c r="A48" s="4" t="s">
        <v>465</v>
      </c>
      <c r="J48" s="5" t="n">
        <v>1252921</v>
      </c>
      <c r="K48" s="5" t="n">
        <v>1488033</v>
      </c>
      <c r="L48" s="5" t="n">
        <v>1773115</v>
      </c>
    </row>
    <row r="49" spans="1:12">
      <c r="A49" s="4" t="s">
        <v>1013</v>
      </c>
      <c r="J49" s="5" t="n">
        <v>137169</v>
      </c>
      <c r="K49" s="5" t="n">
        <v>208251</v>
      </c>
      <c r="L49" s="5" t="n">
        <v>237436</v>
      </c>
    </row>
    <row r="50" spans="1:12">
      <c r="A50" s="4" t="s">
        <v>45</v>
      </c>
      <c r="B50" s="6" t="n">
        <v>333910</v>
      </c>
      <c r="F50" s="6" t="n">
        <v>452056</v>
      </c>
      <c r="J50" s="5" t="n">
        <v>333910</v>
      </c>
      <c r="K50" s="5" t="n">
        <v>452056</v>
      </c>
      <c r="L50" s="5" t="n">
        <v>492603</v>
      </c>
    </row>
    <row r="51" spans="1:12">
      <c r="A51" s="4" t="s">
        <v>175</v>
      </c>
      <c r="J51" s="6" t="n">
        <v>8894</v>
      </c>
      <c r="K51" s="6" t="n">
        <v>22668</v>
      </c>
      <c r="L51" s="6" t="n">
        <v>27032</v>
      </c>
    </row>
    <row r="52" spans="1:12">
      <c r="A52" s="4" t="s">
        <v>1022</v>
      </c>
    </row>
    <row r="53" spans="1:12">
      <c r="A53" s="3" t="s">
        <v>1012</v>
      </c>
    </row>
    <row r="54" spans="1:12">
      <c r="A54" s="4" t="s">
        <v>1023</v>
      </c>
      <c r="J54" s="4" t="s">
        <v>1024</v>
      </c>
      <c r="K54" s="4" t="s">
        <v>1024</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5</v>
      </c>
      <c r="B1" s="2" t="s">
        <v>2</v>
      </c>
      <c r="C1" s="2" t="s">
        <v>32</v>
      </c>
      <c r="D1" s="2" t="s">
        <v>87</v>
      </c>
    </row>
    <row r="2" spans="1:4">
      <c r="A2" s="3" t="s">
        <v>1026</v>
      </c>
    </row>
    <row r="3" spans="1:4">
      <c r="A3" s="4" t="s">
        <v>45</v>
      </c>
      <c r="B3" s="6" t="n">
        <v>1788396</v>
      </c>
      <c r="C3" s="6" t="n">
        <v>1999303</v>
      </c>
    </row>
    <row r="4" spans="1:4">
      <c r="A4" s="4" t="s">
        <v>1014</v>
      </c>
    </row>
    <row r="5" spans="1:4">
      <c r="A5" s="3" t="s">
        <v>1026</v>
      </c>
    </row>
    <row r="6" spans="1:4">
      <c r="A6" s="4" t="s">
        <v>45</v>
      </c>
      <c r="B6" s="5" t="n">
        <v>1788205</v>
      </c>
      <c r="C6" s="5" t="n">
        <v>1998835</v>
      </c>
      <c r="D6" s="6" t="n">
        <v>1973531</v>
      </c>
    </row>
    <row r="7" spans="1:4">
      <c r="A7" s="4" t="s">
        <v>1027</v>
      </c>
    </row>
    <row r="8" spans="1:4">
      <c r="A8" s="3" t="s">
        <v>1026</v>
      </c>
    </row>
    <row r="9" spans="1:4">
      <c r="A9" s="4" t="s">
        <v>45</v>
      </c>
      <c r="B9" s="5" t="n">
        <v>1156481</v>
      </c>
      <c r="C9" s="5" t="n">
        <v>1298378</v>
      </c>
      <c r="D9" s="5" t="n">
        <v>1344942</v>
      </c>
    </row>
    <row r="10" spans="1:4">
      <c r="A10" s="4" t="s">
        <v>1028</v>
      </c>
    </row>
    <row r="11" spans="1:4">
      <c r="A11" s="3" t="s">
        <v>1026</v>
      </c>
    </row>
    <row r="12" spans="1:4">
      <c r="A12" s="4" t="s">
        <v>45</v>
      </c>
      <c r="B12" s="5" t="n">
        <v>631724</v>
      </c>
      <c r="C12" s="5" t="n">
        <v>700457</v>
      </c>
      <c r="D12" s="6" t="n">
        <v>628589</v>
      </c>
    </row>
    <row r="13" spans="1:4">
      <c r="A13" s="4" t="s">
        <v>1029</v>
      </c>
    </row>
    <row r="14" spans="1:4">
      <c r="A14" s="3" t="s">
        <v>1026</v>
      </c>
    </row>
    <row r="15" spans="1:4">
      <c r="A15" s="4" t="s">
        <v>45</v>
      </c>
      <c r="B15" s="6" t="n">
        <v>191</v>
      </c>
      <c r="C15" s="6" t="n">
        <v>46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0</v>
      </c>
      <c r="B1" s="2" t="s">
        <v>81</v>
      </c>
      <c r="J1" s="2" t="s">
        <v>1</v>
      </c>
    </row>
    <row r="2" spans="1:12">
      <c r="B2" s="2" t="s">
        <v>2</v>
      </c>
      <c r="C2" s="2" t="s">
        <v>82</v>
      </c>
      <c r="D2" s="2" t="s">
        <v>4</v>
      </c>
      <c r="E2" s="2" t="s">
        <v>83</v>
      </c>
      <c r="F2" s="2" t="s">
        <v>32</v>
      </c>
      <c r="G2" s="2" t="s">
        <v>84</v>
      </c>
      <c r="H2" s="2" t="s">
        <v>85</v>
      </c>
      <c r="I2" s="2" t="s">
        <v>86</v>
      </c>
      <c r="J2" s="2" t="s">
        <v>2</v>
      </c>
      <c r="K2" s="2" t="s">
        <v>32</v>
      </c>
      <c r="L2" s="2" t="s">
        <v>87</v>
      </c>
    </row>
    <row r="3" spans="1:12">
      <c r="A3" s="3" t="s">
        <v>1031</v>
      </c>
    </row>
    <row r="4" spans="1:12">
      <c r="A4" s="4" t="s">
        <v>465</v>
      </c>
      <c r="B4" s="6" t="n">
        <v>419686</v>
      </c>
      <c r="C4" s="6" t="n">
        <v>428522</v>
      </c>
      <c r="D4" s="6" t="n">
        <v>477300</v>
      </c>
      <c r="E4" s="6" t="n">
        <v>525115</v>
      </c>
      <c r="F4" s="6" t="n">
        <v>593556</v>
      </c>
      <c r="G4" s="6" t="n">
        <v>534583</v>
      </c>
      <c r="H4" s="6" t="n">
        <v>549639</v>
      </c>
      <c r="I4" s="6" t="n">
        <v>466832</v>
      </c>
      <c r="J4" s="6" t="n">
        <v>1850623</v>
      </c>
      <c r="K4" s="6" t="n">
        <v>2144610</v>
      </c>
      <c r="L4" s="6" t="n">
        <v>2409803</v>
      </c>
    </row>
    <row r="5" spans="1:12">
      <c r="A5" s="4" t="s">
        <v>489</v>
      </c>
      <c r="B5" s="5" t="n">
        <v>896462</v>
      </c>
      <c r="F5" s="5" t="n">
        <v>952743</v>
      </c>
      <c r="J5" s="5" t="n">
        <v>896462</v>
      </c>
      <c r="K5" s="5" t="n">
        <v>952743</v>
      </c>
      <c r="L5" s="5" t="n">
        <v>963516</v>
      </c>
    </row>
    <row r="6" spans="1:12">
      <c r="A6" s="4" t="s">
        <v>1032</v>
      </c>
    </row>
    <row r="7" spans="1:12">
      <c r="A7" s="3" t="s">
        <v>1031</v>
      </c>
    </row>
    <row r="8" spans="1:12">
      <c r="A8" s="4" t="s">
        <v>465</v>
      </c>
      <c r="J8" s="5" t="n">
        <v>858409</v>
      </c>
      <c r="K8" s="5" t="n">
        <v>1051824</v>
      </c>
      <c r="L8" s="5" t="n">
        <v>1166494</v>
      </c>
    </row>
    <row r="9" spans="1:12">
      <c r="A9" s="4" t="s">
        <v>489</v>
      </c>
      <c r="B9" s="5" t="n">
        <v>90976</v>
      </c>
      <c r="F9" s="5" t="n">
        <v>87093</v>
      </c>
      <c r="J9" s="5" t="n">
        <v>90976</v>
      </c>
      <c r="K9" s="5" t="n">
        <v>87093</v>
      </c>
      <c r="L9" s="5" t="n">
        <v>90915</v>
      </c>
    </row>
    <row r="10" spans="1:12">
      <c r="A10" s="4" t="s">
        <v>1033</v>
      </c>
    </row>
    <row r="11" spans="1:12">
      <c r="A11" s="3" t="s">
        <v>1031</v>
      </c>
    </row>
    <row r="12" spans="1:12">
      <c r="A12" s="4" t="s">
        <v>465</v>
      </c>
      <c r="J12" s="5" t="n">
        <v>992214</v>
      </c>
      <c r="K12" s="5" t="n">
        <v>1092786</v>
      </c>
      <c r="L12" s="5" t="n">
        <v>1243309</v>
      </c>
    </row>
    <row r="13" spans="1:12">
      <c r="A13" s="4" t="s">
        <v>1034</v>
      </c>
    </row>
    <row r="14" spans="1:12">
      <c r="A14" s="3" t="s">
        <v>1031</v>
      </c>
    </row>
    <row r="15" spans="1:12">
      <c r="A15" s="4" t="s">
        <v>489</v>
      </c>
      <c r="B15" s="5" t="n">
        <v>239226</v>
      </c>
      <c r="F15" s="5" t="n">
        <v>246410</v>
      </c>
      <c r="J15" s="5" t="n">
        <v>239226</v>
      </c>
      <c r="K15" s="5" t="n">
        <v>246410</v>
      </c>
      <c r="L15" s="5" t="n">
        <v>249798</v>
      </c>
    </row>
    <row r="16" spans="1:12">
      <c r="A16" s="4" t="s">
        <v>1035</v>
      </c>
    </row>
    <row r="17" spans="1:12">
      <c r="A17" s="3" t="s">
        <v>1031</v>
      </c>
    </row>
    <row r="18" spans="1:12">
      <c r="A18" s="4" t="s">
        <v>489</v>
      </c>
      <c r="B18" s="5" t="n">
        <v>128032</v>
      </c>
      <c r="F18" s="5" t="n">
        <v>119795</v>
      </c>
      <c r="J18" s="5" t="n">
        <v>128032</v>
      </c>
      <c r="K18" s="5" t="n">
        <v>119795</v>
      </c>
      <c r="L18" s="5" t="n">
        <v>122620</v>
      </c>
    </row>
    <row r="19" spans="1:12">
      <c r="A19" s="4" t="s">
        <v>1036</v>
      </c>
    </row>
    <row r="20" spans="1:12">
      <c r="A20" s="3" t="s">
        <v>1031</v>
      </c>
    </row>
    <row r="21" spans="1:12">
      <c r="A21" s="4" t="s">
        <v>489</v>
      </c>
      <c r="B21" s="5" t="n">
        <v>198641</v>
      </c>
      <c r="F21" s="5" t="n">
        <v>238661</v>
      </c>
      <c r="J21" s="5" t="n">
        <v>198641</v>
      </c>
      <c r="K21" s="5" t="n">
        <v>238661</v>
      </c>
      <c r="L21" s="5" t="n">
        <v>214852</v>
      </c>
    </row>
    <row r="22" spans="1:12">
      <c r="A22" s="4" t="s">
        <v>1037</v>
      </c>
    </row>
    <row r="23" spans="1:12">
      <c r="A23" s="3" t="s">
        <v>1031</v>
      </c>
    </row>
    <row r="24" spans="1:12">
      <c r="A24" s="4" t="s">
        <v>489</v>
      </c>
      <c r="B24" s="6" t="n">
        <v>239587</v>
      </c>
      <c r="F24" s="6" t="n">
        <v>260784</v>
      </c>
      <c r="J24" s="6" t="n">
        <v>239587</v>
      </c>
      <c r="K24" s="6" t="n">
        <v>260784</v>
      </c>
      <c r="L24" s="6" t="n">
        <v>285331</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8</v>
      </c>
      <c r="B1" s="2" t="s">
        <v>81</v>
      </c>
      <c r="J1" s="2" t="s">
        <v>1</v>
      </c>
    </row>
    <row r="2" spans="1:12">
      <c r="B2" s="2" t="s">
        <v>2</v>
      </c>
      <c r="C2" s="2" t="s">
        <v>82</v>
      </c>
      <c r="D2" s="2" t="s">
        <v>4</v>
      </c>
      <c r="E2" s="2" t="s">
        <v>83</v>
      </c>
      <c r="F2" s="2" t="s">
        <v>32</v>
      </c>
      <c r="G2" s="2" t="s">
        <v>84</v>
      </c>
      <c r="H2" s="2" t="s">
        <v>85</v>
      </c>
      <c r="I2" s="2" t="s">
        <v>86</v>
      </c>
      <c r="J2" s="2" t="s">
        <v>2</v>
      </c>
      <c r="K2" s="2" t="s">
        <v>32</v>
      </c>
      <c r="L2" s="2" t="s">
        <v>87</v>
      </c>
    </row>
    <row r="3" spans="1:12">
      <c r="A3" s="3" t="s">
        <v>269</v>
      </c>
    </row>
    <row r="4" spans="1:12">
      <c r="A4" s="4" t="s">
        <v>103</v>
      </c>
      <c r="B4" s="6" t="n">
        <v>-4083</v>
      </c>
      <c r="C4" s="6" t="n">
        <v>8677</v>
      </c>
      <c r="D4" s="6" t="n">
        <v>-14423</v>
      </c>
      <c r="E4" s="6" t="n">
        <v>36477</v>
      </c>
      <c r="F4" s="6" t="n">
        <v>14275</v>
      </c>
      <c r="G4" s="6" t="n">
        <v>36769</v>
      </c>
      <c r="H4" s="6" t="n">
        <v>23350</v>
      </c>
      <c r="I4" s="6" t="n">
        <v>40898</v>
      </c>
      <c r="J4" s="6" t="n">
        <v>26648</v>
      </c>
      <c r="K4" s="6" t="n">
        <v>115292</v>
      </c>
      <c r="L4" s="6" t="n">
        <v>123717</v>
      </c>
    </row>
    <row r="5" spans="1:12">
      <c r="A5" s="4" t="s">
        <v>91</v>
      </c>
      <c r="B5" s="5" t="n">
        <v>53659</v>
      </c>
      <c r="C5" s="5" t="n">
        <v>55018</v>
      </c>
      <c r="D5" s="5" t="n">
        <v>55764</v>
      </c>
      <c r="E5" s="5" t="n">
        <v>58566</v>
      </c>
      <c r="F5" s="5" t="n">
        <v>66877</v>
      </c>
      <c r="G5" s="5" t="n">
        <v>65925</v>
      </c>
      <c r="H5" s="5" t="n">
        <v>70035</v>
      </c>
      <c r="I5" s="5" t="n">
        <v>64656</v>
      </c>
      <c r="J5" s="5" t="n">
        <v>223007</v>
      </c>
      <c r="K5" s="5" t="n">
        <v>267493</v>
      </c>
      <c r="L5" s="5" t="n">
        <v>264890</v>
      </c>
    </row>
    <row r="6" spans="1:12">
      <c r="A6" s="4" t="s">
        <v>92</v>
      </c>
      <c r="B6" s="5" t="n">
        <v>45487</v>
      </c>
      <c r="C6" s="5" t="n">
        <v>36927</v>
      </c>
      <c r="D6" s="5" t="n">
        <v>36883</v>
      </c>
      <c r="E6" s="5" t="n">
        <v>38892</v>
      </c>
      <c r="F6" s="5" t="n">
        <v>34588</v>
      </c>
      <c r="G6" s="5" t="n">
        <v>44252</v>
      </c>
      <c r="H6" s="5" t="n">
        <v>59088</v>
      </c>
      <c r="I6" s="5" t="n">
        <v>36263</v>
      </c>
      <c r="J6" s="5" t="n">
        <v>158189</v>
      </c>
      <c r="K6" s="5" t="n">
        <v>174191</v>
      </c>
      <c r="L6" s="5" t="n">
        <v>140417</v>
      </c>
    </row>
    <row r="7" spans="1:12">
      <c r="A7" s="4" t="s">
        <v>155</v>
      </c>
      <c r="B7" s="5" t="n">
        <v>6524</v>
      </c>
      <c r="C7" s="5" t="n">
        <v>3775</v>
      </c>
      <c r="D7" s="5" t="n">
        <v>5910</v>
      </c>
      <c r="E7" s="5" t="n">
        <v>4579</v>
      </c>
      <c r="F7" s="5" t="n">
        <v>2807</v>
      </c>
      <c r="G7" s="5" t="n">
        <v>1044</v>
      </c>
      <c r="J7" s="5" t="n">
        <v>20788</v>
      </c>
      <c r="K7" s="5" t="n">
        <v>3851</v>
      </c>
      <c r="L7" s="5" t="n">
        <v>11941</v>
      </c>
    </row>
    <row r="8" spans="1:12">
      <c r="A8" s="4" t="s">
        <v>501</v>
      </c>
      <c r="B8" s="5" t="n">
        <v>14403</v>
      </c>
      <c r="C8" s="5" t="n">
        <v>7150</v>
      </c>
      <c r="D8" s="5" t="n">
        <v>10547</v>
      </c>
      <c r="J8" s="5" t="n">
        <v>32100</v>
      </c>
      <c r="K8" s="5" t="n">
        <v>0</v>
      </c>
      <c r="L8" s="5" t="n">
        <v>0</v>
      </c>
    </row>
    <row r="9" spans="1:12">
      <c r="A9" s="4" t="s">
        <v>95</v>
      </c>
      <c r="B9" s="5" t="n">
        <v>5864</v>
      </c>
      <c r="C9" s="5" t="n">
        <v>581</v>
      </c>
      <c r="D9" s="5" t="n">
        <v>319</v>
      </c>
      <c r="E9" s="5" t="n">
        <v>507</v>
      </c>
      <c r="F9" s="5" t="n">
        <v>875</v>
      </c>
      <c r="G9" s="5" t="n">
        <v>182</v>
      </c>
      <c r="H9" s="5" t="n">
        <v>364</v>
      </c>
      <c r="I9" s="5" t="n">
        <v>484</v>
      </c>
      <c r="J9" s="5" t="n">
        <v>7271</v>
      </c>
      <c r="K9" s="5" t="n">
        <v>1905</v>
      </c>
      <c r="L9" s="5" t="n">
        <v>3551</v>
      </c>
    </row>
    <row r="10" spans="1:12">
      <c r="A10" s="4" t="s">
        <v>160</v>
      </c>
      <c r="C10" s="5" t="n">
        <v>-5084</v>
      </c>
      <c r="D10" s="5" t="n">
        <v>-5062</v>
      </c>
      <c r="E10" s="5" t="n">
        <v>-5006</v>
      </c>
      <c r="G10" s="5" t="n">
        <v>-4951</v>
      </c>
      <c r="H10" s="5" t="n">
        <v>-4909</v>
      </c>
      <c r="I10" s="5" t="n">
        <v>-4693</v>
      </c>
      <c r="J10" s="5" t="n">
        <v>-15152</v>
      </c>
      <c r="K10" s="5" t="n">
        <v>-14553</v>
      </c>
      <c r="L10" s="5" t="n">
        <v>-19000</v>
      </c>
    </row>
    <row r="11" spans="1:12">
      <c r="A11" s="4" t="s">
        <v>97</v>
      </c>
      <c r="B11" s="5" t="n">
        <v>-3852</v>
      </c>
      <c r="C11" s="5" t="n">
        <v>27921</v>
      </c>
      <c r="D11" s="5" t="n">
        <v>3424</v>
      </c>
      <c r="E11" s="5" t="n">
        <v>7493</v>
      </c>
      <c r="F11" s="5" t="n">
        <v>5202</v>
      </c>
      <c r="G11" s="5" t="n">
        <v>5613</v>
      </c>
      <c r="H11" s="5" t="n">
        <v>-3227</v>
      </c>
      <c r="I11" s="5" t="n">
        <v>-2372</v>
      </c>
      <c r="J11" s="5" t="n">
        <v>34986</v>
      </c>
      <c r="K11" s="5" t="n">
        <v>5216</v>
      </c>
      <c r="L11" s="5" t="n">
        <v>-3768</v>
      </c>
    </row>
    <row r="12" spans="1:12">
      <c r="A12" s="4" t="s">
        <v>502</v>
      </c>
      <c r="B12" s="5" t="n">
        <v>14987</v>
      </c>
      <c r="C12" s="5" t="n">
        <v>-4137</v>
      </c>
      <c r="D12" s="5" t="n">
        <v>8237</v>
      </c>
      <c r="E12" s="5" t="n">
        <v>20455</v>
      </c>
      <c r="F12" s="5" t="n">
        <v>17968</v>
      </c>
      <c r="G12" s="5" t="n">
        <v>20674</v>
      </c>
      <c r="H12" s="5" t="n">
        <v>18350</v>
      </c>
      <c r="I12" s="5" t="n">
        <v>22050</v>
      </c>
      <c r="J12" s="5" t="n">
        <v>39542</v>
      </c>
      <c r="K12" s="5" t="n">
        <v>79042</v>
      </c>
      <c r="L12" s="5" t="n">
        <v>101237</v>
      </c>
    </row>
    <row r="13" spans="1:12">
      <c r="A13" s="4" t="s">
        <v>157</v>
      </c>
      <c r="B13" s="6" t="n">
        <v>-18254</v>
      </c>
      <c r="C13" s="6" t="n">
        <v>-18756</v>
      </c>
      <c r="D13" s="6" t="n">
        <v>-379</v>
      </c>
      <c r="E13" s="6" t="n">
        <v>-18743</v>
      </c>
      <c r="F13" s="6" t="n">
        <v>-18266</v>
      </c>
      <c r="G13" s="6" t="n">
        <v>-18335</v>
      </c>
      <c r="H13" s="6" t="n">
        <v>-17914</v>
      </c>
      <c r="I13" s="6" t="n">
        <v>-18683</v>
      </c>
      <c r="J13" s="5" t="n">
        <v>-56132</v>
      </c>
      <c r="K13" s="5" t="n">
        <v>-73198</v>
      </c>
      <c r="L13" s="5" t="n">
        <v>-66149</v>
      </c>
    </row>
    <row r="14" spans="1:12">
      <c r="A14" s="4" t="s">
        <v>1013</v>
      </c>
      <c r="J14" s="6" t="n">
        <v>471247</v>
      </c>
      <c r="K14" s="6" t="n">
        <v>559239</v>
      </c>
      <c r="L14" s="6" t="n">
        <v>556836</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 customWidth="1" max="13" min="13" width="14"/>
  </cols>
  <sheetData>
    <row r="1" spans="1:13">
      <c r="A1" s="1" t="s">
        <v>1039</v>
      </c>
      <c r="B1" s="2" t="s">
        <v>81</v>
      </c>
      <c r="J1" s="2" t="s">
        <v>1040</v>
      </c>
      <c r="K1" s="2" t="s">
        <v>1</v>
      </c>
    </row>
    <row r="2" spans="1:13">
      <c r="B2" s="2" t="s">
        <v>2</v>
      </c>
      <c r="C2" s="2" t="s">
        <v>82</v>
      </c>
      <c r="D2" s="2" t="s">
        <v>4</v>
      </c>
      <c r="E2" s="2" t="s">
        <v>83</v>
      </c>
      <c r="F2" s="2" t="s">
        <v>32</v>
      </c>
      <c r="G2" s="2" t="s">
        <v>84</v>
      </c>
      <c r="H2" s="2" t="s">
        <v>85</v>
      </c>
      <c r="I2" s="2" t="s">
        <v>86</v>
      </c>
      <c r="J2" s="2" t="s">
        <v>825</v>
      </c>
      <c r="K2" s="2" t="s">
        <v>2</v>
      </c>
      <c r="L2" s="2" t="s">
        <v>32</v>
      </c>
      <c r="M2" s="2" t="s">
        <v>87</v>
      </c>
    </row>
    <row r="3" spans="1:13">
      <c r="A3" s="3" t="s">
        <v>1041</v>
      </c>
    </row>
    <row r="4" spans="1:13">
      <c r="A4" s="4" t="s">
        <v>465</v>
      </c>
      <c r="B4" s="6" t="n">
        <v>419686</v>
      </c>
      <c r="C4" s="6" t="n">
        <v>428522</v>
      </c>
      <c r="D4" s="6" t="n">
        <v>477300</v>
      </c>
      <c r="E4" s="6" t="n">
        <v>525115</v>
      </c>
      <c r="F4" s="6" t="n">
        <v>593556</v>
      </c>
      <c r="G4" s="6" t="n">
        <v>534583</v>
      </c>
      <c r="H4" s="6" t="n">
        <v>549639</v>
      </c>
      <c r="I4" s="6" t="n">
        <v>466832</v>
      </c>
      <c r="K4" s="6" t="n">
        <v>1850623</v>
      </c>
      <c r="L4" s="6" t="n">
        <v>2144610</v>
      </c>
      <c r="M4" s="6" t="n">
        <v>2409803</v>
      </c>
    </row>
    <row r="5" spans="1:13">
      <c r="A5" s="4" t="s">
        <v>1042</v>
      </c>
      <c r="B5" s="5" t="n">
        <v>66355</v>
      </c>
      <c r="C5" s="5" t="n">
        <v>75737</v>
      </c>
      <c r="D5" s="5" t="n">
        <v>62253</v>
      </c>
      <c r="E5" s="5" t="n">
        <v>103453</v>
      </c>
      <c r="F5" s="5" t="n">
        <v>90985</v>
      </c>
      <c r="G5" s="5" t="n">
        <v>109803</v>
      </c>
      <c r="H5" s="5" t="n">
        <v>90087</v>
      </c>
      <c r="I5" s="5" t="n">
        <v>106259</v>
      </c>
    </row>
    <row r="6" spans="1:13">
      <c r="A6" s="4" t="s">
        <v>134</v>
      </c>
      <c r="B6" s="6" t="n">
        <v>-4083</v>
      </c>
      <c r="C6" s="6" t="n">
        <v>8677</v>
      </c>
      <c r="D6" s="6" t="n">
        <v>-14423</v>
      </c>
      <c r="E6" s="6" t="n">
        <v>36477</v>
      </c>
      <c r="F6" s="6" t="n">
        <v>14275</v>
      </c>
      <c r="G6" s="6" t="n">
        <v>36769</v>
      </c>
      <c r="H6" s="6" t="n">
        <v>23350</v>
      </c>
      <c r="I6" s="6" t="n">
        <v>40898</v>
      </c>
      <c r="K6" s="6" t="n">
        <v>26648</v>
      </c>
      <c r="L6" s="6" t="n">
        <v>115292</v>
      </c>
      <c r="M6" s="6" t="n">
        <v>123717</v>
      </c>
    </row>
    <row r="7" spans="1:13">
      <c r="A7" s="3" t="s">
        <v>1043</v>
      </c>
    </row>
    <row r="8" spans="1:13">
      <c r="A8" s="4" t="s">
        <v>1044</v>
      </c>
      <c r="B8" s="7" t="n">
        <v>-0.12</v>
      </c>
      <c r="C8" s="7" t="n">
        <v>0.25</v>
      </c>
      <c r="D8" s="7" t="n">
        <v>-0.42</v>
      </c>
      <c r="E8" s="7" t="n">
        <v>1.06</v>
      </c>
      <c r="F8" s="7" t="n">
        <v>0.42</v>
      </c>
      <c r="G8" s="7" t="n">
        <v>1.07</v>
      </c>
      <c r="H8" s="7" t="n">
        <v>0.68</v>
      </c>
      <c r="I8" s="7" t="n">
        <v>1.19</v>
      </c>
      <c r="K8" s="7" t="n">
        <v>0.78</v>
      </c>
      <c r="L8" s="7" t="n">
        <v>3.36</v>
      </c>
      <c r="M8" s="7" t="n">
        <v>3.61</v>
      </c>
    </row>
    <row r="9" spans="1:13">
      <c r="A9" s="4" t="s">
        <v>1045</v>
      </c>
      <c r="B9" s="7" t="n">
        <v>-0.12</v>
      </c>
      <c r="C9" s="7" t="n">
        <v>0.25</v>
      </c>
      <c r="D9" s="7" t="n">
        <v>-0.42</v>
      </c>
      <c r="E9" s="7" t="n">
        <v>1.06</v>
      </c>
      <c r="F9" s="7" t="n">
        <v>0.42</v>
      </c>
      <c r="G9" s="7" t="n">
        <v>1.07</v>
      </c>
      <c r="H9" s="7" t="n">
        <v>0.68</v>
      </c>
      <c r="I9" s="7" t="n">
        <v>1.19</v>
      </c>
      <c r="K9" s="7" t="n">
        <v>0.78</v>
      </c>
      <c r="L9" s="7" t="n">
        <v>3.36</v>
      </c>
      <c r="M9" s="7" t="n">
        <v>3.61</v>
      </c>
    </row>
    <row r="10" spans="1:13">
      <c r="A10" s="3" t="s">
        <v>1046</v>
      </c>
    </row>
    <row r="11" spans="1:13">
      <c r="A11" s="4" t="s">
        <v>1047</v>
      </c>
      <c r="J11" s="5" t="n">
        <v>34286267</v>
      </c>
    </row>
    <row r="12" spans="1:13">
      <c r="A12" s="4" t="s">
        <v>160</v>
      </c>
      <c r="C12" s="6" t="n">
        <v>5100</v>
      </c>
      <c r="D12" s="6" t="n">
        <v>5100</v>
      </c>
      <c r="E12" s="6" t="n">
        <v>5000</v>
      </c>
      <c r="G12" s="6" t="n">
        <v>5000</v>
      </c>
      <c r="H12" s="6" t="n">
        <v>4900</v>
      </c>
      <c r="I12" s="6" t="n">
        <v>4700</v>
      </c>
    </row>
    <row r="13" spans="1:13">
      <c r="A13" s="4" t="s">
        <v>155</v>
      </c>
      <c r="B13" s="6" t="n">
        <v>6524</v>
      </c>
      <c r="C13" s="5" t="n">
        <v>3775</v>
      </c>
      <c r="D13" s="5" t="n">
        <v>5910</v>
      </c>
      <c r="E13" s="5" t="n">
        <v>4579</v>
      </c>
      <c r="F13" s="6" t="n">
        <v>2807</v>
      </c>
      <c r="G13" s="5" t="n">
        <v>1044</v>
      </c>
      <c r="K13" s="6" t="n">
        <v>20788</v>
      </c>
      <c r="L13" s="6" t="n">
        <v>3851</v>
      </c>
      <c r="M13" s="6" t="n">
        <v>11941</v>
      </c>
    </row>
    <row r="14" spans="1:13">
      <c r="A14" s="4" t="s">
        <v>501</v>
      </c>
      <c r="B14" s="5" t="n">
        <v>14403</v>
      </c>
      <c r="C14" s="5" t="n">
        <v>7150</v>
      </c>
      <c r="D14" s="6" t="n">
        <v>10547</v>
      </c>
      <c r="K14" s="5" t="n">
        <v>32100</v>
      </c>
      <c r="L14" s="5" t="n">
        <v>0</v>
      </c>
      <c r="M14" s="5" t="n">
        <v>0</v>
      </c>
    </row>
    <row r="15" spans="1:13">
      <c r="A15" s="4" t="s">
        <v>541</v>
      </c>
    </row>
    <row r="16" spans="1:13">
      <c r="A16" s="3" t="s">
        <v>1046</v>
      </c>
    </row>
    <row r="17" spans="1:13">
      <c r="A17" s="4" t="s">
        <v>1048</v>
      </c>
      <c r="B17" s="6" t="n">
        <v>19100</v>
      </c>
      <c r="C17" s="6" t="n">
        <v>18900</v>
      </c>
      <c r="E17" s="6" t="n">
        <v>18700</v>
      </c>
      <c r="F17" s="6" t="n">
        <v>18500</v>
      </c>
      <c r="G17" s="6" t="n">
        <v>18200</v>
      </c>
      <c r="H17" s="6" t="n">
        <v>18100</v>
      </c>
      <c r="I17" s="6" t="n">
        <v>17800</v>
      </c>
      <c r="K17" s="5" t="n">
        <v>56600</v>
      </c>
      <c r="L17" s="5" t="n">
        <v>72600</v>
      </c>
      <c r="M17" s="5" t="n">
        <v>69300</v>
      </c>
    </row>
    <row r="18" spans="1:13">
      <c r="A18" s="4" t="s">
        <v>160</v>
      </c>
      <c r="K18" s="6" t="n">
        <v>15200</v>
      </c>
      <c r="L18" s="6" t="n">
        <v>14700</v>
      </c>
      <c r="M18" s="6" t="n">
        <v>19000</v>
      </c>
    </row>
  </sheetData>
  <mergeCells count="3">
    <mergeCell ref="A1:A2"/>
    <mergeCell ref="B1:I1"/>
    <mergeCell ref="K1:M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9</v>
      </c>
      <c r="B1" s="2" t="s">
        <v>81</v>
      </c>
      <c r="J1" s="2" t="s">
        <v>1</v>
      </c>
    </row>
    <row r="2" spans="1:12">
      <c r="B2" s="2" t="s">
        <v>2</v>
      </c>
      <c r="C2" s="2" t="s">
        <v>82</v>
      </c>
      <c r="D2" s="2" t="s">
        <v>4</v>
      </c>
      <c r="E2" s="2" t="s">
        <v>83</v>
      </c>
      <c r="F2" s="2" t="s">
        <v>32</v>
      </c>
      <c r="G2" s="2" t="s">
        <v>84</v>
      </c>
      <c r="H2" s="2" t="s">
        <v>85</v>
      </c>
      <c r="I2" s="2" t="s">
        <v>86</v>
      </c>
      <c r="J2" s="2" t="s">
        <v>2</v>
      </c>
      <c r="K2" s="2" t="s">
        <v>32</v>
      </c>
      <c r="L2" s="2" t="s">
        <v>87</v>
      </c>
    </row>
    <row r="3" spans="1:12">
      <c r="A3" s="3" t="s">
        <v>464</v>
      </c>
    </row>
    <row r="4" spans="1:12">
      <c r="A4" s="4" t="s">
        <v>89</v>
      </c>
      <c r="B4" s="6" t="n">
        <v>419686</v>
      </c>
      <c r="C4" s="6" t="n">
        <v>428522</v>
      </c>
      <c r="D4" s="6" t="n">
        <v>477300</v>
      </c>
      <c r="E4" s="6" t="n">
        <v>525115</v>
      </c>
      <c r="F4" s="6" t="n">
        <v>593556</v>
      </c>
      <c r="G4" s="6" t="n">
        <v>534583</v>
      </c>
      <c r="H4" s="6" t="n">
        <v>549639</v>
      </c>
      <c r="I4" s="6" t="n">
        <v>466832</v>
      </c>
      <c r="J4" s="6" t="n">
        <v>1850623</v>
      </c>
      <c r="K4" s="6" t="n">
        <v>2144610</v>
      </c>
      <c r="L4" s="6" t="n">
        <v>2409803</v>
      </c>
    </row>
    <row r="5" spans="1:12">
      <c r="A5" s="4" t="s">
        <v>91</v>
      </c>
      <c r="B5" s="5" t="n">
        <v>53659</v>
      </c>
      <c r="C5" s="5" t="n">
        <v>55018</v>
      </c>
      <c r="D5" s="5" t="n">
        <v>55764</v>
      </c>
      <c r="E5" s="5" t="n">
        <v>58566</v>
      </c>
      <c r="F5" s="5" t="n">
        <v>66877</v>
      </c>
      <c r="G5" s="5" t="n">
        <v>65925</v>
      </c>
      <c r="H5" s="5" t="n">
        <v>70035</v>
      </c>
      <c r="I5" s="5" t="n">
        <v>64656</v>
      </c>
      <c r="J5" s="5" t="n">
        <v>223007</v>
      </c>
      <c r="K5" s="5" t="n">
        <v>267493</v>
      </c>
      <c r="L5" s="5" t="n">
        <v>264890</v>
      </c>
    </row>
    <row r="6" spans="1:12">
      <c r="A6" s="4" t="s">
        <v>92</v>
      </c>
      <c r="B6" s="5" t="n">
        <v>45487</v>
      </c>
      <c r="C6" s="5" t="n">
        <v>36927</v>
      </c>
      <c r="D6" s="5" t="n">
        <v>36883</v>
      </c>
      <c r="E6" s="5" t="n">
        <v>38892</v>
      </c>
      <c r="F6" s="5" t="n">
        <v>34588</v>
      </c>
      <c r="G6" s="5" t="n">
        <v>44252</v>
      </c>
      <c r="H6" s="5" t="n">
        <v>59088</v>
      </c>
      <c r="I6" s="5" t="n">
        <v>36263</v>
      </c>
      <c r="J6" s="5" t="n">
        <v>158189</v>
      </c>
      <c r="K6" s="5" t="n">
        <v>174191</v>
      </c>
      <c r="L6" s="5" t="n">
        <v>140417</v>
      </c>
    </row>
    <row r="7" spans="1:12">
      <c r="A7" s="4" t="s">
        <v>155</v>
      </c>
      <c r="B7" s="5" t="n">
        <v>6524</v>
      </c>
      <c r="C7" s="5" t="n">
        <v>3775</v>
      </c>
      <c r="D7" s="5" t="n">
        <v>5910</v>
      </c>
      <c r="E7" s="5" t="n">
        <v>4579</v>
      </c>
      <c r="F7" s="5" t="n">
        <v>2807</v>
      </c>
      <c r="G7" s="5" t="n">
        <v>1044</v>
      </c>
      <c r="J7" s="5" t="n">
        <v>20788</v>
      </c>
      <c r="K7" s="5" t="n">
        <v>3851</v>
      </c>
      <c r="L7" s="5" t="n">
        <v>11941</v>
      </c>
    </row>
    <row r="8" spans="1:12">
      <c r="A8" s="4" t="s">
        <v>501</v>
      </c>
      <c r="B8" s="5" t="n">
        <v>14403</v>
      </c>
      <c r="C8" s="5" t="n">
        <v>7150</v>
      </c>
      <c r="D8" s="5" t="n">
        <v>10547</v>
      </c>
      <c r="J8" s="5" t="n">
        <v>32100</v>
      </c>
      <c r="K8" s="5" t="n">
        <v>0</v>
      </c>
      <c r="L8" s="5" t="n">
        <v>0</v>
      </c>
    </row>
    <row r="9" spans="1:12">
      <c r="A9" s="4" t="s">
        <v>95</v>
      </c>
      <c r="B9" s="5" t="n">
        <v>5864</v>
      </c>
      <c r="C9" s="5" t="n">
        <v>581</v>
      </c>
      <c r="D9" s="5" t="n">
        <v>319</v>
      </c>
      <c r="E9" s="5" t="n">
        <v>507</v>
      </c>
      <c r="F9" s="5" t="n">
        <v>875</v>
      </c>
      <c r="G9" s="5" t="n">
        <v>182</v>
      </c>
      <c r="H9" s="5" t="n">
        <v>364</v>
      </c>
      <c r="I9" s="5" t="n">
        <v>484</v>
      </c>
      <c r="J9" s="5" t="n">
        <v>7271</v>
      </c>
      <c r="K9" s="5" t="n">
        <v>1905</v>
      </c>
      <c r="L9" s="5" t="n">
        <v>3551</v>
      </c>
    </row>
    <row r="10" spans="1:12">
      <c r="A10" s="4" t="s">
        <v>160</v>
      </c>
      <c r="C10" s="5" t="n">
        <v>-5084</v>
      </c>
      <c r="D10" s="5" t="n">
        <v>-5062</v>
      </c>
      <c r="E10" s="5" t="n">
        <v>-5006</v>
      </c>
      <c r="G10" s="5" t="n">
        <v>-4951</v>
      </c>
      <c r="H10" s="5" t="n">
        <v>-4909</v>
      </c>
      <c r="I10" s="5" t="n">
        <v>-4693</v>
      </c>
      <c r="J10" s="5" t="n">
        <v>-15152</v>
      </c>
      <c r="K10" s="5" t="n">
        <v>-14553</v>
      </c>
      <c r="L10" s="5" t="n">
        <v>-19000</v>
      </c>
    </row>
    <row r="11" spans="1:12">
      <c r="A11" s="4" t="s">
        <v>97</v>
      </c>
      <c r="B11" s="5" t="n">
        <v>-3852</v>
      </c>
      <c r="C11" s="5" t="n">
        <v>27921</v>
      </c>
      <c r="D11" s="5" t="n">
        <v>3424</v>
      </c>
      <c r="E11" s="5" t="n">
        <v>7493</v>
      </c>
      <c r="F11" s="5" t="n">
        <v>5202</v>
      </c>
      <c r="G11" s="5" t="n">
        <v>5613</v>
      </c>
      <c r="H11" s="5" t="n">
        <v>-3227</v>
      </c>
      <c r="I11" s="5" t="n">
        <v>-2372</v>
      </c>
      <c r="J11" s="5" t="n">
        <v>34986</v>
      </c>
      <c r="K11" s="5" t="n">
        <v>5216</v>
      </c>
      <c r="L11" s="5" t="n">
        <v>-3768</v>
      </c>
    </row>
    <row r="12" spans="1:12">
      <c r="A12" s="4" t="s">
        <v>98</v>
      </c>
      <c r="B12" s="5" t="n">
        <v>427036</v>
      </c>
      <c r="C12" s="5" t="n">
        <v>442738</v>
      </c>
      <c r="D12" s="5" t="n">
        <v>483865</v>
      </c>
      <c r="E12" s="5" t="n">
        <v>486926</v>
      </c>
      <c r="F12" s="5" t="n">
        <v>579579</v>
      </c>
      <c r="G12" s="5" t="n">
        <v>495475</v>
      </c>
      <c r="H12" s="5" t="n">
        <v>525853</v>
      </c>
      <c r="I12" s="5" t="n">
        <v>422567</v>
      </c>
      <c r="J12" s="5" t="n">
        <v>1840565</v>
      </c>
      <c r="K12" s="5" t="n">
        <v>2023474</v>
      </c>
      <c r="L12" s="5" t="n">
        <v>2250998</v>
      </c>
    </row>
    <row r="13" spans="1:12">
      <c r="A13" s="4" t="s">
        <v>99</v>
      </c>
      <c r="B13" s="5" t="n">
        <v>-7350</v>
      </c>
      <c r="C13" s="5" t="n">
        <v>-14216</v>
      </c>
      <c r="D13" s="5" t="n">
        <v>-6565</v>
      </c>
      <c r="E13" s="5" t="n">
        <v>38189</v>
      </c>
      <c r="F13" s="5" t="n">
        <v>13977</v>
      </c>
      <c r="G13" s="5" t="n">
        <v>39108</v>
      </c>
      <c r="H13" s="5" t="n">
        <v>23786</v>
      </c>
      <c r="I13" s="5" t="n">
        <v>44265</v>
      </c>
      <c r="J13" s="5" t="n">
        <v>10058</v>
      </c>
      <c r="K13" s="5" t="n">
        <v>121136</v>
      </c>
      <c r="L13" s="5" t="n">
        <v>158805</v>
      </c>
    </row>
    <row r="14" spans="1:12">
      <c r="A14" s="4" t="s">
        <v>502</v>
      </c>
      <c r="B14" s="5" t="n">
        <v>14987</v>
      </c>
      <c r="C14" s="5" t="n">
        <v>-4137</v>
      </c>
      <c r="D14" s="5" t="n">
        <v>8237</v>
      </c>
      <c r="E14" s="5" t="n">
        <v>20455</v>
      </c>
      <c r="F14" s="5" t="n">
        <v>17968</v>
      </c>
      <c r="G14" s="5" t="n">
        <v>20674</v>
      </c>
      <c r="H14" s="5" t="n">
        <v>18350</v>
      </c>
      <c r="I14" s="5" t="n">
        <v>22050</v>
      </c>
      <c r="J14" s="5" t="n">
        <v>39542</v>
      </c>
      <c r="K14" s="5" t="n">
        <v>79042</v>
      </c>
      <c r="L14" s="5" t="n">
        <v>101237</v>
      </c>
    </row>
    <row r="15" spans="1:12">
      <c r="A15" s="4" t="s">
        <v>101</v>
      </c>
      <c r="B15" s="5" t="n">
        <v>-22337</v>
      </c>
      <c r="C15" s="5" t="n">
        <v>-10079</v>
      </c>
      <c r="D15" s="5" t="n">
        <v>-14802</v>
      </c>
      <c r="E15" s="5" t="n">
        <v>17734</v>
      </c>
      <c r="F15" s="5" t="n">
        <v>-3991</v>
      </c>
      <c r="G15" s="5" t="n">
        <v>18434</v>
      </c>
      <c r="H15" s="5" t="n">
        <v>5436</v>
      </c>
      <c r="I15" s="5" t="n">
        <v>22215</v>
      </c>
      <c r="J15" s="5" t="n">
        <v>-29484</v>
      </c>
      <c r="K15" s="5" t="n">
        <v>42094</v>
      </c>
      <c r="L15" s="5" t="n">
        <v>57568</v>
      </c>
    </row>
    <row r="16" spans="1:12">
      <c r="A16" s="4" t="s">
        <v>157</v>
      </c>
      <c r="B16" s="5" t="n">
        <v>18254</v>
      </c>
      <c r="C16" s="5" t="n">
        <v>18756</v>
      </c>
      <c r="D16" s="5" t="n">
        <v>379</v>
      </c>
      <c r="E16" s="5" t="n">
        <v>18743</v>
      </c>
      <c r="F16" s="5" t="n">
        <v>18266</v>
      </c>
      <c r="G16" s="5" t="n">
        <v>18335</v>
      </c>
      <c r="H16" s="5" t="n">
        <v>17914</v>
      </c>
      <c r="I16" s="5" t="n">
        <v>18683</v>
      </c>
      <c r="J16" s="5" t="n">
        <v>56132</v>
      </c>
      <c r="K16" s="5" t="n">
        <v>73198</v>
      </c>
      <c r="L16" s="5" t="n">
        <v>66149</v>
      </c>
    </row>
    <row r="17" spans="1:12">
      <c r="A17" s="4" t="s">
        <v>103</v>
      </c>
      <c r="B17" s="6" t="n">
        <v>-4083</v>
      </c>
      <c r="C17" s="6" t="n">
        <v>8677</v>
      </c>
      <c r="D17" s="6" t="n">
        <v>-14423</v>
      </c>
      <c r="E17" s="6" t="n">
        <v>36477</v>
      </c>
      <c r="F17" s="6" t="n">
        <v>14275</v>
      </c>
      <c r="G17" s="6" t="n">
        <v>36769</v>
      </c>
      <c r="H17" s="6" t="n">
        <v>23350</v>
      </c>
      <c r="I17" s="6" t="n">
        <v>40898</v>
      </c>
      <c r="J17" s="6" t="n">
        <v>26648</v>
      </c>
      <c r="K17" s="6" t="n">
        <v>115292</v>
      </c>
      <c r="L17" s="6" t="n">
        <v>123717</v>
      </c>
    </row>
    <row r="18" spans="1:12">
      <c r="A18" s="4" t="s">
        <v>105</v>
      </c>
      <c r="B18" s="7" t="n">
        <v>-0.65</v>
      </c>
      <c r="C18" s="7" t="n">
        <v>-0.3</v>
      </c>
      <c r="D18" s="7" t="n">
        <v>-0.43</v>
      </c>
      <c r="E18" s="7" t="n">
        <v>0.51</v>
      </c>
      <c r="F18" s="7" t="n">
        <v>-0.11</v>
      </c>
      <c r="G18" s="7" t="n">
        <v>0.53</v>
      </c>
      <c r="H18" s="7" t="n">
        <v>0.16</v>
      </c>
      <c r="I18" s="7" t="n">
        <v>0.64</v>
      </c>
      <c r="J18" s="7" t="n">
        <v>-0.86</v>
      </c>
      <c r="K18" s="7" t="n">
        <v>1.22</v>
      </c>
      <c r="L18" s="7" t="n">
        <v>1.68</v>
      </c>
    </row>
    <row r="19" spans="1:12">
      <c r="A19" s="4" t="s">
        <v>106</v>
      </c>
      <c r="B19" s="8" t="n">
        <v>0.53</v>
      </c>
      <c r="C19" s="8" t="n">
        <v>0.55</v>
      </c>
      <c r="D19" s="8" t="n">
        <v>0.01</v>
      </c>
      <c r="E19" s="8" t="n">
        <v>0.55</v>
      </c>
      <c r="F19" s="8" t="n">
        <v>0.53</v>
      </c>
      <c r="G19" s="8" t="n">
        <v>0.54</v>
      </c>
      <c r="H19" s="8" t="n">
        <v>0.52</v>
      </c>
      <c r="I19" s="8" t="n">
        <v>0.55</v>
      </c>
      <c r="J19" s="8" t="n">
        <v>1.64</v>
      </c>
      <c r="K19" s="8" t="n">
        <v>2.14</v>
      </c>
      <c r="L19" s="8" t="n">
        <v>1.93</v>
      </c>
    </row>
    <row r="20" spans="1:12">
      <c r="A20" s="4" t="s">
        <v>107</v>
      </c>
      <c r="B20" s="8" t="n">
        <v>-0.12</v>
      </c>
      <c r="C20" s="8" t="n">
        <v>0.25</v>
      </c>
      <c r="D20" s="8" t="n">
        <v>-0.42</v>
      </c>
      <c r="E20" s="8" t="n">
        <v>1.06</v>
      </c>
      <c r="F20" s="8" t="n">
        <v>0.42</v>
      </c>
      <c r="G20" s="8" t="n">
        <v>1.07</v>
      </c>
      <c r="H20" s="8" t="n">
        <v>0.68</v>
      </c>
      <c r="I20" s="8" t="n">
        <v>1.19</v>
      </c>
      <c r="J20" s="8" t="n">
        <v>0.78</v>
      </c>
      <c r="K20" s="8" t="n">
        <v>3.36</v>
      </c>
      <c r="L20" s="8" t="n">
        <v>3.61</v>
      </c>
    </row>
    <row r="21" spans="1:12">
      <c r="A21" s="4" t="s">
        <v>105</v>
      </c>
      <c r="B21" s="8" t="n">
        <v>-0.65</v>
      </c>
      <c r="C21" s="8" t="n">
        <v>-0.3</v>
      </c>
      <c r="D21" s="8" t="n">
        <v>-0.43</v>
      </c>
      <c r="E21" s="8" t="n">
        <v>0.51</v>
      </c>
      <c r="F21" s="8" t="n">
        <v>-0.11</v>
      </c>
      <c r="G21" s="8" t="n">
        <v>0.53</v>
      </c>
      <c r="H21" s="8" t="n">
        <v>0.16</v>
      </c>
      <c r="I21" s="8" t="n">
        <v>0.64</v>
      </c>
      <c r="J21" s="8" t="n">
        <v>-0.86</v>
      </c>
      <c r="K21" s="8" t="n">
        <v>1.22</v>
      </c>
      <c r="L21" s="8" t="n">
        <v>1.68</v>
      </c>
    </row>
    <row r="22" spans="1:12">
      <c r="A22" s="4" t="s">
        <v>106</v>
      </c>
      <c r="B22" s="8" t="n">
        <v>0.53</v>
      </c>
      <c r="C22" s="8" t="n">
        <v>0.55</v>
      </c>
      <c r="D22" s="8" t="n">
        <v>0.01</v>
      </c>
      <c r="E22" s="8" t="n">
        <v>0.55</v>
      </c>
      <c r="F22" s="8" t="n">
        <v>0.53</v>
      </c>
      <c r="G22" s="8" t="n">
        <v>0.54</v>
      </c>
      <c r="H22" s="8" t="n">
        <v>0.52</v>
      </c>
      <c r="I22" s="8" t="n">
        <v>0.55</v>
      </c>
      <c r="J22" s="8" t="n">
        <v>1.64</v>
      </c>
      <c r="K22" s="8" t="n">
        <v>2.14</v>
      </c>
      <c r="L22" s="8" t="n">
        <v>1.93</v>
      </c>
    </row>
    <row r="23" spans="1:12">
      <c r="A23" s="4" t="s">
        <v>107</v>
      </c>
      <c r="B23" s="7" t="n">
        <v>-0.12</v>
      </c>
      <c r="C23" s="7" t="n">
        <v>0.25</v>
      </c>
      <c r="D23" s="7" t="n">
        <v>-0.42</v>
      </c>
      <c r="E23" s="7" t="n">
        <v>1.06</v>
      </c>
      <c r="F23" s="7" t="n">
        <v>0.42</v>
      </c>
      <c r="G23" s="7" t="n">
        <v>1.07</v>
      </c>
      <c r="H23" s="7" t="n">
        <v>0.68</v>
      </c>
      <c r="I23" s="7" t="n">
        <v>1.19</v>
      </c>
      <c r="J23" s="7" t="n">
        <v>0.78</v>
      </c>
      <c r="K23" s="7" t="n">
        <v>3.36</v>
      </c>
      <c r="L23" s="7" t="n">
        <v>3.61</v>
      </c>
    </row>
    <row r="24" spans="1:12">
      <c r="A24" s="4" t="s">
        <v>112</v>
      </c>
    </row>
    <row r="25" spans="1:12">
      <c r="A25" s="3" t="s">
        <v>464</v>
      </c>
    </row>
    <row r="26" spans="1:12">
      <c r="A26" s="4" t="s">
        <v>89</v>
      </c>
      <c r="B26" s="6" t="n">
        <v>119855</v>
      </c>
      <c r="C26" s="6" t="n">
        <v>114104</v>
      </c>
      <c r="D26" s="6" t="n">
        <v>115250</v>
      </c>
      <c r="E26" s="6" t="n">
        <v>120691</v>
      </c>
      <c r="F26" s="6" t="n">
        <v>124066</v>
      </c>
      <c r="G26" s="6" t="n">
        <v>124355</v>
      </c>
      <c r="H26" s="6" t="n">
        <v>134392</v>
      </c>
      <c r="I26" s="6" t="n">
        <v>111040</v>
      </c>
      <c r="J26" s="6" t="n">
        <v>469900</v>
      </c>
      <c r="K26" s="6" t="n">
        <v>493853</v>
      </c>
      <c r="L26" s="6" t="n">
        <v>476016</v>
      </c>
    </row>
    <row r="27" spans="1:12">
      <c r="A27" s="4" t="s">
        <v>113</v>
      </c>
      <c r="B27" s="5" t="n">
        <v>42193</v>
      </c>
      <c r="C27" s="5" t="n">
        <v>41114</v>
      </c>
      <c r="D27" s="5" t="n">
        <v>44745</v>
      </c>
      <c r="E27" s="5" t="n">
        <v>44339</v>
      </c>
      <c r="F27" s="5" t="n">
        <v>49891</v>
      </c>
      <c r="G27" s="5" t="n">
        <v>47983</v>
      </c>
      <c r="H27" s="5" t="n">
        <v>46502</v>
      </c>
      <c r="I27" s="5" t="n">
        <v>41032</v>
      </c>
      <c r="J27" s="5" t="n">
        <v>172391</v>
      </c>
      <c r="K27" s="5" t="n">
        <v>185408</v>
      </c>
      <c r="L27" s="5" t="n">
        <v>196944</v>
      </c>
    </row>
    <row r="28" spans="1:12">
      <c r="A28" s="4" t="s">
        <v>114</v>
      </c>
    </row>
    <row r="29" spans="1:12">
      <c r="A29" s="3" t="s">
        <v>464</v>
      </c>
    </row>
    <row r="30" spans="1:12">
      <c r="A30" s="4" t="s">
        <v>89</v>
      </c>
      <c r="B30" s="5" t="n">
        <v>32255</v>
      </c>
      <c r="C30" s="5" t="n">
        <v>25272</v>
      </c>
      <c r="D30" s="5" t="n">
        <v>34031</v>
      </c>
      <c r="E30" s="5" t="n">
        <v>36244</v>
      </c>
      <c r="F30" s="5" t="n">
        <v>45193</v>
      </c>
      <c r="G30" s="5" t="n">
        <v>39552</v>
      </c>
      <c r="H30" s="5" t="n">
        <v>43146</v>
      </c>
      <c r="I30" s="5" t="n">
        <v>34833</v>
      </c>
      <c r="J30" s="5" t="n">
        <v>127802</v>
      </c>
      <c r="K30" s="5" t="n">
        <v>162724</v>
      </c>
      <c r="L30" s="5" t="n">
        <v>160672</v>
      </c>
    </row>
    <row r="31" spans="1:12">
      <c r="A31" s="4" t="s">
        <v>113</v>
      </c>
      <c r="B31" s="5" t="n">
        <v>23413</v>
      </c>
      <c r="C31" s="5" t="n">
        <v>18336</v>
      </c>
      <c r="D31" s="5" t="n">
        <v>24327</v>
      </c>
      <c r="E31" s="5" t="n">
        <v>25157</v>
      </c>
      <c r="F31" s="5" t="n">
        <v>32823</v>
      </c>
      <c r="G31" s="5" t="n">
        <v>30161</v>
      </c>
      <c r="H31" s="5" t="n">
        <v>32182</v>
      </c>
      <c r="I31" s="5" t="n">
        <v>25015</v>
      </c>
      <c r="J31" s="5" t="n">
        <v>91233</v>
      </c>
      <c r="K31" s="5" t="n">
        <v>120181</v>
      </c>
      <c r="L31" s="5" t="n">
        <v>120344</v>
      </c>
    </row>
    <row r="32" spans="1:12">
      <c r="A32" s="4" t="s">
        <v>115</v>
      </c>
    </row>
    <row r="33" spans="1:12">
      <c r="A33" s="3" t="s">
        <v>464</v>
      </c>
    </row>
    <row r="34" spans="1:12">
      <c r="A34" s="4" t="s">
        <v>113</v>
      </c>
      <c r="B34" s="5" t="n">
        <v>239345</v>
      </c>
      <c r="C34" s="5" t="n">
        <v>257000</v>
      </c>
      <c r="D34" s="5" t="n">
        <v>307008</v>
      </c>
      <c r="E34" s="5" t="n">
        <v>312399</v>
      </c>
      <c r="F34" s="5" t="n">
        <v>386516</v>
      </c>
      <c r="G34" s="5" t="n">
        <v>305266</v>
      </c>
      <c r="H34" s="5" t="n">
        <v>325818</v>
      </c>
      <c r="I34" s="5" t="n">
        <v>262182</v>
      </c>
      <c r="J34" s="5" t="n">
        <v>1115752</v>
      </c>
      <c r="K34" s="5" t="n">
        <v>1279782</v>
      </c>
      <c r="L34" s="5" t="n">
        <v>1535679</v>
      </c>
    </row>
    <row r="35" spans="1:12">
      <c r="A35" s="4" t="s">
        <v>481</v>
      </c>
    </row>
    <row r="36" spans="1:12">
      <c r="A36" s="3" t="s">
        <v>464</v>
      </c>
    </row>
    <row r="37" spans="1:12">
      <c r="A37" s="4" t="s">
        <v>89</v>
      </c>
      <c r="B37" s="5" t="n">
        <v>259572</v>
      </c>
      <c r="C37" s="5" t="n">
        <v>252595</v>
      </c>
      <c r="D37" s="5" t="n">
        <v>274145</v>
      </c>
      <c r="E37" s="5" t="n">
        <v>312342</v>
      </c>
      <c r="F37" s="5" t="n">
        <v>343947</v>
      </c>
      <c r="G37" s="5" t="n">
        <v>309296</v>
      </c>
      <c r="H37" s="5" t="n">
        <v>321524</v>
      </c>
      <c r="I37" s="5" t="n">
        <v>280297</v>
      </c>
      <c r="J37" s="5" t="n">
        <v>1098654</v>
      </c>
      <c r="K37" s="5" t="n">
        <v>1255064</v>
      </c>
      <c r="L37" s="5" t="n">
        <v>1654674</v>
      </c>
    </row>
    <row r="38" spans="1:12">
      <c r="A38" s="4" t="s">
        <v>1050</v>
      </c>
    </row>
    <row r="39" spans="1:12">
      <c r="A39" s="3" t="s">
        <v>464</v>
      </c>
    </row>
    <row r="40" spans="1:12">
      <c r="A40" s="4" t="s">
        <v>89</v>
      </c>
      <c r="B40" s="5" t="n">
        <v>8004</v>
      </c>
      <c r="C40" s="5" t="n">
        <v>36551</v>
      </c>
      <c r="D40" s="5" t="n">
        <v>53874</v>
      </c>
      <c r="E40" s="5" t="n">
        <v>55838</v>
      </c>
      <c r="F40" s="5" t="n">
        <v>80350</v>
      </c>
      <c r="G40" s="5" t="n">
        <v>61380</v>
      </c>
      <c r="H40" s="5" t="n">
        <v>50577</v>
      </c>
      <c r="I40" s="5" t="n">
        <v>40662</v>
      </c>
      <c r="J40" s="5" t="n">
        <v>154267</v>
      </c>
      <c r="K40" s="5" t="n">
        <v>232969</v>
      </c>
      <c r="L40" s="5" t="n">
        <v>118441</v>
      </c>
    </row>
    <row r="41" spans="1:12">
      <c r="A41" s="4" t="s">
        <v>499</v>
      </c>
    </row>
    <row r="42" spans="1:12">
      <c r="A42" s="3" t="s">
        <v>464</v>
      </c>
    </row>
    <row r="43" spans="1:12">
      <c r="A43" s="4" t="s">
        <v>89</v>
      </c>
      <c r="B43" s="5" t="n">
        <v>418063</v>
      </c>
      <c r="C43" s="5" t="n">
        <v>437189</v>
      </c>
      <c r="D43" s="5" t="n">
        <v>482644</v>
      </c>
      <c r="E43" s="5" t="n">
        <v>532047</v>
      </c>
      <c r="F43" s="5" t="n">
        <v>611169</v>
      </c>
      <c r="G43" s="5" t="n">
        <v>537759</v>
      </c>
      <c r="H43" s="5" t="n">
        <v>550694</v>
      </c>
      <c r="I43" s="5" t="n">
        <v>473132</v>
      </c>
      <c r="J43" s="5" t="n">
        <v>1869943</v>
      </c>
      <c r="K43" s="5" t="n">
        <v>2172754</v>
      </c>
      <c r="L43" s="5" t="n">
        <v>2415473</v>
      </c>
    </row>
    <row r="44" spans="1:12">
      <c r="A44" s="4" t="s">
        <v>91</v>
      </c>
      <c r="B44" s="5" t="n">
        <v>53659</v>
      </c>
      <c r="C44" s="5" t="n">
        <v>55018</v>
      </c>
      <c r="D44" s="5" t="n">
        <v>55764</v>
      </c>
      <c r="E44" s="5" t="n">
        <v>58566</v>
      </c>
      <c r="F44" s="5" t="n">
        <v>66877</v>
      </c>
      <c r="G44" s="5" t="n">
        <v>65925</v>
      </c>
      <c r="H44" s="5" t="n">
        <v>70035</v>
      </c>
      <c r="I44" s="5" t="n">
        <v>64656</v>
      </c>
      <c r="J44" s="5" t="n">
        <v>223007</v>
      </c>
      <c r="K44" s="5" t="n">
        <v>267493</v>
      </c>
      <c r="L44" s="5" t="n">
        <v>264890</v>
      </c>
    </row>
    <row r="45" spans="1:12">
      <c r="A45" s="4" t="s">
        <v>92</v>
      </c>
      <c r="B45" s="5" t="n">
        <v>45399</v>
      </c>
      <c r="C45" s="5" t="n">
        <v>36837</v>
      </c>
      <c r="D45" s="5" t="n">
        <v>36786</v>
      </c>
      <c r="E45" s="5" t="n">
        <v>38795</v>
      </c>
      <c r="F45" s="5" t="n">
        <v>34491</v>
      </c>
      <c r="G45" s="5" t="n">
        <v>44155</v>
      </c>
      <c r="H45" s="5" t="n">
        <v>58991</v>
      </c>
      <c r="I45" s="5" t="n">
        <v>36166</v>
      </c>
      <c r="J45" s="5" t="n">
        <v>157817</v>
      </c>
      <c r="K45" s="5" t="n">
        <v>173803</v>
      </c>
      <c r="L45" s="5" t="n">
        <v>140029</v>
      </c>
    </row>
    <row r="46" spans="1:12">
      <c r="A46" s="4" t="s">
        <v>155</v>
      </c>
      <c r="B46" s="5" t="n">
        <v>6524</v>
      </c>
      <c r="C46" s="5" t="n">
        <v>3775</v>
      </c>
      <c r="D46" s="5" t="n">
        <v>5910</v>
      </c>
      <c r="E46" s="5" t="n">
        <v>4579</v>
      </c>
      <c r="F46" s="5" t="n">
        <v>2807</v>
      </c>
      <c r="G46" s="5" t="n">
        <v>1044</v>
      </c>
      <c r="J46" s="5" t="n">
        <v>20788</v>
      </c>
      <c r="K46" s="5" t="n">
        <v>3851</v>
      </c>
      <c r="L46" s="5" t="n">
        <v>11941</v>
      </c>
    </row>
    <row r="47" spans="1:12">
      <c r="A47" s="4" t="s">
        <v>501</v>
      </c>
      <c r="B47" s="5" t="n">
        <v>14403</v>
      </c>
      <c r="C47" s="5" t="n">
        <v>7150</v>
      </c>
      <c r="D47" s="5" t="n">
        <v>10547</v>
      </c>
      <c r="J47" s="5" t="n">
        <v>32100</v>
      </c>
    </row>
    <row r="48" spans="1:12">
      <c r="A48" s="4" t="s">
        <v>95</v>
      </c>
      <c r="B48" s="5" t="n">
        <v>5864</v>
      </c>
      <c r="C48" s="5" t="n">
        <v>581</v>
      </c>
      <c r="D48" s="5" t="n">
        <v>319</v>
      </c>
      <c r="E48" s="5" t="n">
        <v>507</v>
      </c>
      <c r="F48" s="5" t="n">
        <v>875</v>
      </c>
      <c r="G48" s="5" t="n">
        <v>182</v>
      </c>
      <c r="H48" s="5" t="n">
        <v>364</v>
      </c>
      <c r="I48" s="5" t="n">
        <v>484</v>
      </c>
      <c r="J48" s="5" t="n">
        <v>7271</v>
      </c>
      <c r="K48" s="5" t="n">
        <v>1905</v>
      </c>
      <c r="L48" s="5" t="n">
        <v>3551</v>
      </c>
    </row>
    <row r="49" spans="1:12">
      <c r="A49" s="4" t="s">
        <v>160</v>
      </c>
      <c r="C49" s="5" t="n">
        <v>-5084</v>
      </c>
      <c r="D49" s="5" t="n">
        <v>-5062</v>
      </c>
      <c r="E49" s="5" t="n">
        <v>-5006</v>
      </c>
      <c r="G49" s="5" t="n">
        <v>-4951</v>
      </c>
      <c r="H49" s="5" t="n">
        <v>-4909</v>
      </c>
      <c r="I49" s="5" t="n">
        <v>-4693</v>
      </c>
      <c r="J49" s="5" t="n">
        <v>-15152</v>
      </c>
      <c r="K49" s="5" t="n">
        <v>-14553</v>
      </c>
      <c r="L49" s="5" t="n">
        <v>-19000</v>
      </c>
    </row>
    <row r="50" spans="1:12">
      <c r="A50" s="4" t="s">
        <v>97</v>
      </c>
      <c r="B50" s="5" t="n">
        <v>-5015</v>
      </c>
      <c r="C50" s="5" t="n">
        <v>27974</v>
      </c>
      <c r="D50" s="5" t="n">
        <v>3487</v>
      </c>
      <c r="E50" s="5" t="n">
        <v>8391</v>
      </c>
      <c r="F50" s="5" t="n">
        <v>5774</v>
      </c>
      <c r="G50" s="5" t="n">
        <v>6414</v>
      </c>
      <c r="H50" s="5" t="n">
        <v>-2768</v>
      </c>
      <c r="I50" s="5" t="n">
        <v>-2198</v>
      </c>
      <c r="J50" s="5" t="n">
        <v>34837</v>
      </c>
      <c r="K50" s="5" t="n">
        <v>7222</v>
      </c>
      <c r="L50" s="5" t="n">
        <v>-1966</v>
      </c>
    </row>
    <row r="51" spans="1:12">
      <c r="A51" s="4" t="s">
        <v>98</v>
      </c>
      <c r="B51" s="5" t="n">
        <v>432388</v>
      </c>
      <c r="C51" s="5" t="n">
        <v>446249</v>
      </c>
      <c r="D51" s="5" t="n">
        <v>467241</v>
      </c>
      <c r="E51" s="5" t="n">
        <v>493814</v>
      </c>
      <c r="F51" s="5" t="n">
        <v>564881</v>
      </c>
      <c r="G51" s="5" t="n">
        <v>498472</v>
      </c>
      <c r="H51" s="5" t="n">
        <v>525872</v>
      </c>
      <c r="I51" s="5" t="n">
        <v>426381</v>
      </c>
      <c r="J51" s="5" t="n">
        <v>1839692</v>
      </c>
      <c r="K51" s="5" t="n">
        <v>2015606</v>
      </c>
      <c r="L51" s="5" t="n">
        <v>2231402</v>
      </c>
    </row>
    <row r="52" spans="1:12">
      <c r="A52" s="4" t="s">
        <v>99</v>
      </c>
      <c r="B52" s="5" t="n">
        <v>-14325</v>
      </c>
      <c r="C52" s="5" t="n">
        <v>-9060</v>
      </c>
      <c r="D52" s="5" t="n">
        <v>15403</v>
      </c>
      <c r="E52" s="5" t="n">
        <v>38233</v>
      </c>
      <c r="F52" s="5" t="n">
        <v>46288</v>
      </c>
      <c r="G52" s="5" t="n">
        <v>39287</v>
      </c>
      <c r="H52" s="5" t="n">
        <v>24822</v>
      </c>
      <c r="I52" s="5" t="n">
        <v>46751</v>
      </c>
      <c r="J52" s="5" t="n">
        <v>30251</v>
      </c>
      <c r="K52" s="5" t="n">
        <v>157148</v>
      </c>
      <c r="L52" s="5" t="n">
        <v>184071</v>
      </c>
    </row>
    <row r="53" spans="1:12">
      <c r="A53" s="4" t="s">
        <v>502</v>
      </c>
      <c r="B53" s="5" t="n">
        <v>15957</v>
      </c>
      <c r="C53" s="5" t="n">
        <v>-2587</v>
      </c>
      <c r="D53" s="5" t="n">
        <v>7418</v>
      </c>
      <c r="E53" s="5" t="n">
        <v>19384</v>
      </c>
      <c r="F53" s="5" t="n">
        <v>17461</v>
      </c>
      <c r="G53" s="5" t="n">
        <v>20731</v>
      </c>
      <c r="H53" s="5" t="n">
        <v>17236</v>
      </c>
      <c r="I53" s="5" t="n">
        <v>22405</v>
      </c>
      <c r="J53" s="5" t="n">
        <v>40172</v>
      </c>
      <c r="K53" s="5" t="n">
        <v>77833</v>
      </c>
      <c r="L53" s="5" t="n">
        <v>97367</v>
      </c>
    </row>
    <row r="54" spans="1:12">
      <c r="A54" s="4" t="s">
        <v>101</v>
      </c>
      <c r="B54" s="5" t="n">
        <v>-30282</v>
      </c>
      <c r="C54" s="5" t="n">
        <v>-6473</v>
      </c>
      <c r="D54" s="5" t="n">
        <v>7985</v>
      </c>
      <c r="E54" s="5" t="n">
        <v>18849</v>
      </c>
      <c r="F54" s="5" t="n">
        <v>28827</v>
      </c>
      <c r="G54" s="5" t="n">
        <v>18556</v>
      </c>
      <c r="H54" s="5" t="n">
        <v>7586</v>
      </c>
      <c r="I54" s="5" t="n">
        <v>24346</v>
      </c>
      <c r="J54" s="5" t="n">
        <v>-9921</v>
      </c>
      <c r="K54" s="5" t="n">
        <v>79315</v>
      </c>
      <c r="L54" s="5" t="n">
        <v>86704</v>
      </c>
    </row>
    <row r="55" spans="1:12">
      <c r="A55" s="4" t="s">
        <v>157</v>
      </c>
      <c r="B55" s="5" t="n">
        <v>18254</v>
      </c>
      <c r="C55" s="5" t="n">
        <v>18756</v>
      </c>
      <c r="D55" s="5" t="n">
        <v>379</v>
      </c>
      <c r="E55" s="5" t="n">
        <v>18743</v>
      </c>
      <c r="F55" s="5" t="n">
        <v>18266</v>
      </c>
      <c r="G55" s="5" t="n">
        <v>18335</v>
      </c>
      <c r="H55" s="5" t="n">
        <v>17914</v>
      </c>
      <c r="I55" s="5" t="n">
        <v>18683</v>
      </c>
      <c r="J55" s="5" t="n">
        <v>56132</v>
      </c>
      <c r="K55" s="5" t="n">
        <v>73198</v>
      </c>
      <c r="L55" s="5" t="n">
        <v>66149</v>
      </c>
    </row>
    <row r="56" spans="1:12">
      <c r="A56" s="4" t="s">
        <v>103</v>
      </c>
      <c r="B56" s="6" t="n">
        <v>-12028</v>
      </c>
      <c r="C56" s="6" t="n">
        <v>12283</v>
      </c>
      <c r="D56" s="6" t="n">
        <v>8364</v>
      </c>
      <c r="E56" s="6" t="n">
        <v>37592</v>
      </c>
      <c r="F56" s="6" t="n">
        <v>47093</v>
      </c>
      <c r="G56" s="6" t="n">
        <v>36891</v>
      </c>
      <c r="H56" s="6" t="n">
        <v>25500</v>
      </c>
      <c r="I56" s="6" t="n">
        <v>43029</v>
      </c>
      <c r="J56" s="6" t="n">
        <v>46211</v>
      </c>
      <c r="K56" s="6" t="n">
        <v>152513</v>
      </c>
      <c r="L56" s="6" t="n">
        <v>152853</v>
      </c>
    </row>
    <row r="57" spans="1:12">
      <c r="A57" s="4" t="s">
        <v>105</v>
      </c>
      <c r="B57" s="7" t="n">
        <v>-0.88</v>
      </c>
      <c r="C57" s="7" t="n">
        <v>-0.19</v>
      </c>
      <c r="D57" s="7" t="n">
        <v>0.23</v>
      </c>
      <c r="E57" s="7" t="n">
        <v>0.55</v>
      </c>
      <c r="F57" s="7" t="n">
        <v>0.84</v>
      </c>
      <c r="G57" s="7" t="n">
        <v>0.54</v>
      </c>
      <c r="H57" s="7" t="n">
        <v>0.22</v>
      </c>
      <c r="I57" s="7" t="n">
        <v>0.71</v>
      </c>
      <c r="J57" s="7" t="n">
        <v>-0.29</v>
      </c>
      <c r="K57" s="7" t="n">
        <v>2.31</v>
      </c>
      <c r="L57" s="7" t="n">
        <v>2.53</v>
      </c>
    </row>
    <row r="58" spans="1:12">
      <c r="A58" s="4" t="s">
        <v>106</v>
      </c>
      <c r="B58" s="8" t="n">
        <v>0.53</v>
      </c>
      <c r="C58" s="8" t="n">
        <v>0.55</v>
      </c>
      <c r="D58" s="8" t="n">
        <v>0.01</v>
      </c>
      <c r="E58" s="8" t="n">
        <v>0.55</v>
      </c>
      <c r="F58" s="8" t="n">
        <v>0.53</v>
      </c>
      <c r="G58" s="8" t="n">
        <v>0.54</v>
      </c>
      <c r="H58" s="8" t="n">
        <v>0.52</v>
      </c>
      <c r="I58" s="8" t="n">
        <v>0.55</v>
      </c>
      <c r="J58" s="8" t="n">
        <v>1.64</v>
      </c>
      <c r="K58" s="8" t="n">
        <v>2.14</v>
      </c>
      <c r="L58" s="8" t="n">
        <v>1.93</v>
      </c>
    </row>
    <row r="59" spans="1:12">
      <c r="A59" s="4" t="s">
        <v>107</v>
      </c>
      <c r="B59" s="8" t="n">
        <v>-0.35</v>
      </c>
      <c r="C59" s="8" t="n">
        <v>0.36</v>
      </c>
      <c r="D59" s="8" t="n">
        <v>0.24</v>
      </c>
      <c r="E59" s="8" t="n">
        <v>1.1</v>
      </c>
      <c r="F59" s="8" t="n">
        <v>1.37</v>
      </c>
      <c r="G59" s="8" t="n">
        <v>1.08</v>
      </c>
      <c r="H59" s="8" t="n">
        <v>0.74</v>
      </c>
      <c r="I59" s="8" t="n">
        <v>1.26</v>
      </c>
      <c r="J59" s="8" t="n">
        <v>1.35</v>
      </c>
      <c r="K59" s="8" t="n">
        <v>4.45</v>
      </c>
      <c r="L59" s="8" t="n">
        <v>4.46</v>
      </c>
    </row>
    <row r="60" spans="1:12">
      <c r="A60" s="4" t="s">
        <v>105</v>
      </c>
      <c r="B60" s="8" t="n">
        <v>-0.88</v>
      </c>
      <c r="C60" s="8" t="n">
        <v>-0.19</v>
      </c>
      <c r="D60" s="8" t="n">
        <v>0.23</v>
      </c>
      <c r="E60" s="8" t="n">
        <v>0.55</v>
      </c>
      <c r="F60" s="8" t="n">
        <v>0.84</v>
      </c>
      <c r="G60" s="8" t="n">
        <v>0.54</v>
      </c>
      <c r="H60" s="8" t="n">
        <v>0.22</v>
      </c>
      <c r="I60" s="8" t="n">
        <v>0.71</v>
      </c>
      <c r="J60" s="8" t="n">
        <v>-0.29</v>
      </c>
      <c r="K60" s="8" t="n">
        <v>2.31</v>
      </c>
      <c r="L60" s="8" t="n">
        <v>2.53</v>
      </c>
    </row>
    <row r="61" spans="1:12">
      <c r="A61" s="4" t="s">
        <v>106</v>
      </c>
      <c r="B61" s="8" t="n">
        <v>0.53</v>
      </c>
      <c r="C61" s="8" t="n">
        <v>0.55</v>
      </c>
      <c r="D61" s="8" t="n">
        <v>0.01</v>
      </c>
      <c r="E61" s="8" t="n">
        <v>0.55</v>
      </c>
      <c r="F61" s="8" t="n">
        <v>0.53</v>
      </c>
      <c r="G61" s="8" t="n">
        <v>0.54</v>
      </c>
      <c r="H61" s="8" t="n">
        <v>0.52</v>
      </c>
      <c r="I61" s="8" t="n">
        <v>0.55</v>
      </c>
      <c r="J61" s="8" t="n">
        <v>1.64</v>
      </c>
      <c r="K61" s="8" t="n">
        <v>2.14</v>
      </c>
      <c r="L61" s="8" t="n">
        <v>1.93</v>
      </c>
    </row>
    <row r="62" spans="1:12">
      <c r="A62" s="4" t="s">
        <v>107</v>
      </c>
      <c r="B62" s="7" t="n">
        <v>-0.35</v>
      </c>
      <c r="C62" s="7" t="n">
        <v>0.36</v>
      </c>
      <c r="D62" s="7" t="n">
        <v>0.24</v>
      </c>
      <c r="E62" s="7" t="n">
        <v>1.1</v>
      </c>
      <c r="F62" s="7" t="n">
        <v>1.37</v>
      </c>
      <c r="G62" s="7" t="n">
        <v>1.08</v>
      </c>
      <c r="H62" s="7" t="n">
        <v>0.74</v>
      </c>
      <c r="I62" s="7" t="n">
        <v>1.26</v>
      </c>
      <c r="J62" s="7" t="n">
        <v>1.35</v>
      </c>
      <c r="K62" s="7" t="n">
        <v>4.45</v>
      </c>
      <c r="L62" s="7" t="n">
        <v>4.46</v>
      </c>
    </row>
    <row r="63" spans="1:12">
      <c r="A63" s="4" t="s">
        <v>505</v>
      </c>
    </row>
    <row r="64" spans="1:12">
      <c r="A64" s="3" t="s">
        <v>464</v>
      </c>
    </row>
    <row r="65" spans="1:12">
      <c r="A65" s="4" t="s">
        <v>89</v>
      </c>
      <c r="B65" s="6" t="n">
        <v>119855</v>
      </c>
      <c r="C65" s="6" t="n">
        <v>114104</v>
      </c>
      <c r="D65" s="6" t="n">
        <v>115250</v>
      </c>
      <c r="E65" s="6" t="n">
        <v>120691</v>
      </c>
      <c r="F65" s="6" t="n">
        <v>124066</v>
      </c>
      <c r="G65" s="6" t="n">
        <v>124355</v>
      </c>
      <c r="H65" s="6" t="n">
        <v>134392</v>
      </c>
      <c r="I65" s="6" t="n">
        <v>111040</v>
      </c>
      <c r="J65" s="6" t="n">
        <v>469900</v>
      </c>
      <c r="K65" s="6" t="n">
        <v>493853</v>
      </c>
      <c r="L65" s="6" t="n">
        <v>476016</v>
      </c>
    </row>
    <row r="66" spans="1:12">
      <c r="A66" s="4" t="s">
        <v>113</v>
      </c>
      <c r="B66" s="5" t="n">
        <v>42193</v>
      </c>
      <c r="C66" s="5" t="n">
        <v>41114</v>
      </c>
      <c r="D66" s="5" t="n">
        <v>44745</v>
      </c>
      <c r="E66" s="5" t="n">
        <v>44339</v>
      </c>
      <c r="F66" s="5" t="n">
        <v>49891</v>
      </c>
      <c r="G66" s="5" t="n">
        <v>47983</v>
      </c>
      <c r="H66" s="5" t="n">
        <v>46502</v>
      </c>
      <c r="I66" s="5" t="n">
        <v>41032</v>
      </c>
      <c r="J66" s="5" t="n">
        <v>172391</v>
      </c>
      <c r="K66" s="5" t="n">
        <v>185408</v>
      </c>
      <c r="L66" s="5" t="n">
        <v>196944</v>
      </c>
    </row>
    <row r="67" spans="1:12">
      <c r="A67" s="4" t="s">
        <v>506</v>
      </c>
    </row>
    <row r="68" spans="1:12">
      <c r="A68" s="3" t="s">
        <v>464</v>
      </c>
    </row>
    <row r="69" spans="1:12">
      <c r="A69" s="4" t="s">
        <v>89</v>
      </c>
      <c r="B69" s="5" t="n">
        <v>32255</v>
      </c>
      <c r="C69" s="5" t="n">
        <v>25272</v>
      </c>
      <c r="D69" s="5" t="n">
        <v>34031</v>
      </c>
      <c r="E69" s="5" t="n">
        <v>36244</v>
      </c>
      <c r="F69" s="5" t="n">
        <v>45193</v>
      </c>
      <c r="G69" s="5" t="n">
        <v>39552</v>
      </c>
      <c r="H69" s="5" t="n">
        <v>43146</v>
      </c>
      <c r="I69" s="5" t="n">
        <v>34833</v>
      </c>
      <c r="J69" s="5" t="n">
        <v>127802</v>
      </c>
      <c r="K69" s="5" t="n">
        <v>162724</v>
      </c>
      <c r="L69" s="5" t="n">
        <v>160672</v>
      </c>
    </row>
    <row r="70" spans="1:12">
      <c r="A70" s="4" t="s">
        <v>113</v>
      </c>
      <c r="B70" s="5" t="n">
        <v>23413</v>
      </c>
      <c r="C70" s="5" t="n">
        <v>18336</v>
      </c>
      <c r="D70" s="5" t="n">
        <v>24327</v>
      </c>
      <c r="E70" s="5" t="n">
        <v>25157</v>
      </c>
      <c r="F70" s="5" t="n">
        <v>32823</v>
      </c>
      <c r="G70" s="5" t="n">
        <v>30161</v>
      </c>
      <c r="H70" s="5" t="n">
        <v>32182</v>
      </c>
      <c r="I70" s="5" t="n">
        <v>25015</v>
      </c>
      <c r="J70" s="5" t="n">
        <v>91233</v>
      </c>
      <c r="K70" s="5" t="n">
        <v>120181</v>
      </c>
      <c r="L70" s="5" t="n">
        <v>120344</v>
      </c>
    </row>
    <row r="71" spans="1:12">
      <c r="A71" s="4" t="s">
        <v>507</v>
      </c>
    </row>
    <row r="72" spans="1:12">
      <c r="A72" s="3" t="s">
        <v>464</v>
      </c>
    </row>
    <row r="73" spans="1:12">
      <c r="A73" s="4" t="s">
        <v>113</v>
      </c>
      <c r="B73" s="5" t="n">
        <v>245948</v>
      </c>
      <c r="C73" s="5" t="n">
        <v>260548</v>
      </c>
      <c r="D73" s="5" t="n">
        <v>290418</v>
      </c>
      <c r="E73" s="5" t="n">
        <v>318486</v>
      </c>
      <c r="F73" s="5" t="n">
        <v>371343</v>
      </c>
      <c r="G73" s="5" t="n">
        <v>307559</v>
      </c>
      <c r="H73" s="5" t="n">
        <v>325475</v>
      </c>
      <c r="I73" s="5" t="n">
        <v>265919</v>
      </c>
      <c r="J73" s="5" t="n">
        <v>1115400</v>
      </c>
      <c r="K73" s="5" t="n">
        <v>1270296</v>
      </c>
      <c r="L73" s="5" t="n">
        <v>1514669</v>
      </c>
    </row>
    <row r="74" spans="1:12">
      <c r="A74" s="4" t="s">
        <v>1051</v>
      </c>
    </row>
    <row r="75" spans="1:12">
      <c r="A75" s="3" t="s">
        <v>464</v>
      </c>
    </row>
    <row r="76" spans="1:12">
      <c r="A76" s="4" t="s">
        <v>89</v>
      </c>
      <c r="B76" s="5" t="n">
        <v>257949</v>
      </c>
      <c r="C76" s="5" t="n">
        <v>261262</v>
      </c>
      <c r="D76" s="5" t="n">
        <v>279489</v>
      </c>
      <c r="E76" s="5" t="n">
        <v>319274</v>
      </c>
      <c r="F76" s="5" t="n">
        <v>361560</v>
      </c>
      <c r="G76" s="5" t="n">
        <v>312472</v>
      </c>
      <c r="H76" s="5" t="n">
        <v>322579</v>
      </c>
      <c r="I76" s="5" t="n">
        <v>286597</v>
      </c>
      <c r="J76" s="5" t="n">
        <v>1117974</v>
      </c>
      <c r="K76" s="5" t="n">
        <v>1283208</v>
      </c>
      <c r="L76" s="5" t="n">
        <v>1660344</v>
      </c>
    </row>
    <row r="77" spans="1:12">
      <c r="A77" s="4" t="s">
        <v>1052</v>
      </c>
    </row>
    <row r="78" spans="1:12">
      <c r="A78" s="3" t="s">
        <v>464</v>
      </c>
    </row>
    <row r="79" spans="1:12">
      <c r="A79" s="4" t="s">
        <v>89</v>
      </c>
      <c r="B79" s="5" t="n">
        <v>8004</v>
      </c>
      <c r="C79" s="5" t="n">
        <v>36551</v>
      </c>
      <c r="D79" s="5" t="n">
        <v>53874</v>
      </c>
      <c r="E79" s="5" t="n">
        <v>55838</v>
      </c>
      <c r="F79" s="5" t="n">
        <v>80350</v>
      </c>
      <c r="G79" s="5" t="n">
        <v>61380</v>
      </c>
      <c r="H79" s="5" t="n">
        <v>50577</v>
      </c>
      <c r="I79" s="5" t="n">
        <v>40662</v>
      </c>
      <c r="J79" s="5" t="n">
        <v>154267</v>
      </c>
      <c r="K79" s="5" t="n">
        <v>232969</v>
      </c>
      <c r="L79" s="5" t="n">
        <v>118441</v>
      </c>
    </row>
    <row r="80" spans="1:12">
      <c r="A80" s="4" t="s">
        <v>469</v>
      </c>
    </row>
    <row r="81" spans="1:12">
      <c r="A81" s="3" t="s">
        <v>464</v>
      </c>
    </row>
    <row r="82" spans="1:12">
      <c r="A82" s="4" t="s">
        <v>89</v>
      </c>
      <c r="B82" s="5" t="n">
        <v>1623</v>
      </c>
      <c r="C82" s="5" t="n">
        <v>-8667</v>
      </c>
      <c r="D82" s="5" t="n">
        <v>-5344</v>
      </c>
      <c r="E82" s="5" t="n">
        <v>-6932</v>
      </c>
      <c r="F82" s="5" t="n">
        <v>-17613</v>
      </c>
      <c r="G82" s="5" t="n">
        <v>-3176</v>
      </c>
      <c r="H82" s="5" t="n">
        <v>-1055</v>
      </c>
      <c r="I82" s="5" t="n">
        <v>-6300</v>
      </c>
      <c r="J82" s="5" t="n">
        <v>-19320</v>
      </c>
      <c r="K82" s="5" t="n">
        <v>-28144</v>
      </c>
      <c r="L82" s="5" t="n">
        <v>-5670</v>
      </c>
    </row>
    <row r="83" spans="1:12">
      <c r="A83" s="4" t="s">
        <v>91</v>
      </c>
      <c r="B83" s="5" t="n">
        <v>0</v>
      </c>
      <c r="C83" s="5" t="n">
        <v>0</v>
      </c>
      <c r="D83" s="5" t="n">
        <v>0</v>
      </c>
      <c r="E83" s="5" t="n">
        <v>0</v>
      </c>
      <c r="F83" s="5" t="n">
        <v>0</v>
      </c>
      <c r="G83" s="5" t="n">
        <v>0</v>
      </c>
      <c r="H83" s="5" t="n">
        <v>0</v>
      </c>
      <c r="I83" s="5" t="n">
        <v>0</v>
      </c>
      <c r="J83" s="5" t="n">
        <v>0</v>
      </c>
      <c r="K83" s="5" t="n">
        <v>0</v>
      </c>
      <c r="L83" s="5" t="n">
        <v>0</v>
      </c>
    </row>
    <row r="84" spans="1:12">
      <c r="A84" s="4" t="s">
        <v>92</v>
      </c>
      <c r="B84" s="5" t="n">
        <v>88</v>
      </c>
      <c r="C84" s="5" t="n">
        <v>90</v>
      </c>
      <c r="D84" s="5" t="n">
        <v>97</v>
      </c>
      <c r="E84" s="5" t="n">
        <v>97</v>
      </c>
      <c r="F84" s="5" t="n">
        <v>97</v>
      </c>
      <c r="G84" s="5" t="n">
        <v>97</v>
      </c>
      <c r="H84" s="5" t="n">
        <v>97</v>
      </c>
      <c r="I84" s="5" t="n">
        <v>97</v>
      </c>
      <c r="J84" s="5" t="n">
        <v>372</v>
      </c>
      <c r="K84" s="5" t="n">
        <v>388</v>
      </c>
      <c r="L84" s="5" t="n">
        <v>388</v>
      </c>
    </row>
    <row r="85" spans="1:12">
      <c r="A85" s="4" t="s">
        <v>155</v>
      </c>
      <c r="B85" s="5" t="n">
        <v>0</v>
      </c>
      <c r="C85" s="5" t="n">
        <v>0</v>
      </c>
      <c r="D85" s="5" t="n">
        <v>0</v>
      </c>
      <c r="E85" s="5" t="n">
        <v>0</v>
      </c>
      <c r="F85" s="5" t="n">
        <v>0</v>
      </c>
      <c r="G85" s="5" t="n">
        <v>0</v>
      </c>
      <c r="J85" s="5" t="n">
        <v>0</v>
      </c>
      <c r="K85" s="5" t="n">
        <v>0</v>
      </c>
      <c r="L85" s="5" t="n">
        <v>0</v>
      </c>
    </row>
    <row r="86" spans="1:12">
      <c r="A86" s="4" t="s">
        <v>501</v>
      </c>
      <c r="B86" s="5" t="n">
        <v>0</v>
      </c>
      <c r="C86" s="5" t="n">
        <v>0</v>
      </c>
      <c r="D86" s="5" t="n">
        <v>0</v>
      </c>
      <c r="J86" s="5" t="n">
        <v>0</v>
      </c>
    </row>
    <row r="87" spans="1:12">
      <c r="A87" s="4" t="s">
        <v>95</v>
      </c>
      <c r="B87" s="5" t="n">
        <v>0</v>
      </c>
      <c r="C87" s="5" t="n">
        <v>0</v>
      </c>
      <c r="D87" s="5" t="n">
        <v>0</v>
      </c>
      <c r="E87" s="5" t="n">
        <v>0</v>
      </c>
      <c r="F87" s="5" t="n">
        <v>0</v>
      </c>
      <c r="G87" s="5" t="n">
        <v>0</v>
      </c>
      <c r="H87" s="5" t="n">
        <v>0</v>
      </c>
      <c r="I87" s="5" t="n">
        <v>0</v>
      </c>
      <c r="J87" s="5" t="n">
        <v>0</v>
      </c>
      <c r="K87" s="5" t="n">
        <v>0</v>
      </c>
      <c r="L87" s="5" t="n">
        <v>0</v>
      </c>
    </row>
    <row r="88" spans="1:12">
      <c r="A88" s="4" t="s">
        <v>160</v>
      </c>
      <c r="C88" s="5" t="n">
        <v>0</v>
      </c>
      <c r="D88" s="5" t="n">
        <v>0</v>
      </c>
      <c r="E88" s="5" t="n">
        <v>0</v>
      </c>
      <c r="G88" s="5" t="n">
        <v>0</v>
      </c>
      <c r="H88" s="5" t="n">
        <v>0</v>
      </c>
      <c r="I88" s="5" t="n">
        <v>0</v>
      </c>
      <c r="J88" s="5" t="n">
        <v>0</v>
      </c>
      <c r="K88" s="5" t="n">
        <v>0</v>
      </c>
      <c r="L88" s="5" t="n">
        <v>0</v>
      </c>
    </row>
    <row r="89" spans="1:12">
      <c r="A89" s="4" t="s">
        <v>97</v>
      </c>
      <c r="B89" s="5" t="n">
        <v>1163</v>
      </c>
      <c r="C89" s="5" t="n">
        <v>-53</v>
      </c>
      <c r="D89" s="5" t="n">
        <v>-63</v>
      </c>
      <c r="E89" s="5" t="n">
        <v>-898</v>
      </c>
      <c r="F89" s="5" t="n">
        <v>-572</v>
      </c>
      <c r="G89" s="5" t="n">
        <v>-801</v>
      </c>
      <c r="H89" s="5" t="n">
        <v>-459</v>
      </c>
      <c r="I89" s="5" t="n">
        <v>-174</v>
      </c>
      <c r="J89" s="5" t="n">
        <v>149</v>
      </c>
      <c r="K89" s="5" t="n">
        <v>-2006</v>
      </c>
      <c r="L89" s="5" t="n">
        <v>-1802</v>
      </c>
    </row>
    <row r="90" spans="1:12">
      <c r="A90" s="4" t="s">
        <v>98</v>
      </c>
      <c r="B90" s="5" t="n">
        <v>-5352</v>
      </c>
      <c r="C90" s="5" t="n">
        <v>-3511</v>
      </c>
      <c r="D90" s="5" t="n">
        <v>16624</v>
      </c>
      <c r="E90" s="5" t="n">
        <v>-6888</v>
      </c>
      <c r="F90" s="5" t="n">
        <v>14698</v>
      </c>
      <c r="G90" s="5" t="n">
        <v>-2997</v>
      </c>
      <c r="H90" s="5" t="n">
        <v>-19</v>
      </c>
      <c r="I90" s="5" t="n">
        <v>-3814</v>
      </c>
      <c r="J90" s="5" t="n">
        <v>873</v>
      </c>
      <c r="K90" s="5" t="n">
        <v>7868</v>
      </c>
      <c r="L90" s="5" t="n">
        <v>19596</v>
      </c>
    </row>
    <row r="91" spans="1:12">
      <c r="A91" s="4" t="s">
        <v>99</v>
      </c>
      <c r="B91" s="5" t="n">
        <v>6975</v>
      </c>
      <c r="C91" s="5" t="n">
        <v>-5156</v>
      </c>
      <c r="D91" s="5" t="n">
        <v>-21968</v>
      </c>
      <c r="E91" s="5" t="n">
        <v>-44</v>
      </c>
      <c r="F91" s="5" t="n">
        <v>-32311</v>
      </c>
      <c r="G91" s="5" t="n">
        <v>-179</v>
      </c>
      <c r="H91" s="5" t="n">
        <v>-1036</v>
      </c>
      <c r="I91" s="5" t="n">
        <v>-2486</v>
      </c>
      <c r="J91" s="5" t="n">
        <v>-20193</v>
      </c>
      <c r="K91" s="5" t="n">
        <v>-36012</v>
      </c>
      <c r="L91" s="5" t="n">
        <v>-25266</v>
      </c>
    </row>
    <row r="92" spans="1:12">
      <c r="A92" s="4" t="s">
        <v>502</v>
      </c>
      <c r="B92" s="5" t="n">
        <v>-970</v>
      </c>
      <c r="C92" s="5" t="n">
        <v>-1550</v>
      </c>
      <c r="D92" s="5" t="n">
        <v>819</v>
      </c>
      <c r="E92" s="5" t="n">
        <v>1071</v>
      </c>
      <c r="F92" s="5" t="n">
        <v>507</v>
      </c>
      <c r="G92" s="5" t="n">
        <v>-57</v>
      </c>
      <c r="H92" s="5" t="n">
        <v>1114</v>
      </c>
      <c r="I92" s="5" t="n">
        <v>-355</v>
      </c>
      <c r="J92" s="5" t="n">
        <v>-630</v>
      </c>
      <c r="K92" s="5" t="n">
        <v>1209</v>
      </c>
      <c r="L92" s="5" t="n">
        <v>3870</v>
      </c>
    </row>
    <row r="93" spans="1:12">
      <c r="A93" s="4" t="s">
        <v>101</v>
      </c>
      <c r="B93" s="5" t="n">
        <v>7945</v>
      </c>
      <c r="C93" s="5" t="n">
        <v>-3606</v>
      </c>
      <c r="D93" s="5" t="n">
        <v>-22787</v>
      </c>
      <c r="E93" s="5" t="n">
        <v>-1115</v>
      </c>
      <c r="F93" s="5" t="n">
        <v>-32818</v>
      </c>
      <c r="G93" s="5" t="n">
        <v>-122</v>
      </c>
      <c r="H93" s="5" t="n">
        <v>-2150</v>
      </c>
      <c r="I93" s="5" t="n">
        <v>-2131</v>
      </c>
      <c r="J93" s="5" t="n">
        <v>-19563</v>
      </c>
      <c r="K93" s="5" t="n">
        <v>-37221</v>
      </c>
      <c r="L93" s="5" t="n">
        <v>-29136</v>
      </c>
    </row>
    <row r="94" spans="1:12">
      <c r="A94" s="4" t="s">
        <v>157</v>
      </c>
      <c r="B94" s="5" t="n">
        <v>0</v>
      </c>
      <c r="C94" s="5" t="n">
        <v>0</v>
      </c>
      <c r="D94" s="5" t="n">
        <v>0</v>
      </c>
      <c r="E94" s="5" t="n">
        <v>0</v>
      </c>
      <c r="F94" s="5" t="n">
        <v>0</v>
      </c>
      <c r="G94" s="5" t="n">
        <v>0</v>
      </c>
      <c r="H94" s="5" t="n">
        <v>0</v>
      </c>
      <c r="I94" s="5" t="n">
        <v>0</v>
      </c>
      <c r="J94" s="5" t="n">
        <v>0</v>
      </c>
      <c r="K94" s="5" t="n">
        <v>0</v>
      </c>
      <c r="L94" s="5" t="n">
        <v>0</v>
      </c>
    </row>
    <row r="95" spans="1:12">
      <c r="A95" s="4" t="s">
        <v>103</v>
      </c>
      <c r="B95" s="6" t="n">
        <v>7945</v>
      </c>
      <c r="C95" s="6" t="n">
        <v>-3606</v>
      </c>
      <c r="D95" s="6" t="n">
        <v>-22787</v>
      </c>
      <c r="E95" s="6" t="n">
        <v>-1115</v>
      </c>
      <c r="F95" s="6" t="n">
        <v>-32818</v>
      </c>
      <c r="G95" s="6" t="n">
        <v>-122</v>
      </c>
      <c r="H95" s="6" t="n">
        <v>-2150</v>
      </c>
      <c r="I95" s="6" t="n">
        <v>-2131</v>
      </c>
      <c r="J95" s="6" t="n">
        <v>-19563</v>
      </c>
      <c r="K95" s="6" t="n">
        <v>-37221</v>
      </c>
      <c r="L95" s="6" t="n">
        <v>-29136</v>
      </c>
    </row>
    <row r="96" spans="1:12">
      <c r="A96" s="4" t="s">
        <v>105</v>
      </c>
      <c r="B96" s="7" t="n">
        <v>0.23</v>
      </c>
      <c r="C96" s="7" t="n">
        <v>-0.11</v>
      </c>
      <c r="D96" s="7" t="n">
        <v>-0.66</v>
      </c>
      <c r="E96" s="7" t="n">
        <v>-0.04</v>
      </c>
      <c r="F96" s="7" t="n">
        <v>-0.95</v>
      </c>
      <c r="G96" s="7" t="n">
        <v>-0.01</v>
      </c>
      <c r="H96" s="7" t="n">
        <v>-0.06</v>
      </c>
      <c r="I96" s="7" t="n">
        <v>-0.07000000000000001</v>
      </c>
      <c r="J96" s="7" t="n">
        <v>-0.57</v>
      </c>
      <c r="K96" s="7" t="n">
        <v>-1.09</v>
      </c>
      <c r="L96" s="7" t="n">
        <v>-0.85</v>
      </c>
    </row>
    <row r="97" spans="1:12">
      <c r="A97" s="4" t="s">
        <v>106</v>
      </c>
      <c r="B97" s="5" t="n">
        <v>0</v>
      </c>
      <c r="C97" s="5" t="n">
        <v>0</v>
      </c>
      <c r="D97" s="5" t="n">
        <v>0</v>
      </c>
      <c r="E97" s="5" t="n">
        <v>0</v>
      </c>
      <c r="F97" s="5" t="n">
        <v>0</v>
      </c>
      <c r="G97" s="5" t="n">
        <v>0</v>
      </c>
      <c r="H97" s="5" t="n">
        <v>0</v>
      </c>
      <c r="I97" s="5" t="n">
        <v>0</v>
      </c>
      <c r="J97" s="5" t="n">
        <v>0</v>
      </c>
      <c r="K97" s="5" t="n">
        <v>0</v>
      </c>
      <c r="L97" s="5" t="n">
        <v>0</v>
      </c>
    </row>
    <row r="98" spans="1:12">
      <c r="A98" s="4" t="s">
        <v>107</v>
      </c>
      <c r="B98" s="8" t="n">
        <v>0.23</v>
      </c>
      <c r="C98" s="8" t="n">
        <v>-0.11</v>
      </c>
      <c r="D98" s="8" t="n">
        <v>-0.66</v>
      </c>
      <c r="E98" s="8" t="n">
        <v>-0.04</v>
      </c>
      <c r="F98" s="8" t="n">
        <v>-0.95</v>
      </c>
      <c r="G98" s="8" t="n">
        <v>-0.01</v>
      </c>
      <c r="H98" s="8" t="n">
        <v>-0.06</v>
      </c>
      <c r="I98" s="8" t="n">
        <v>-0.07000000000000001</v>
      </c>
      <c r="J98" s="8" t="n">
        <v>-0.57</v>
      </c>
      <c r="K98" s="8" t="n">
        <v>-1.09</v>
      </c>
      <c r="L98" s="8" t="n">
        <v>-0.85</v>
      </c>
    </row>
    <row r="99" spans="1:12">
      <c r="A99" s="4" t="s">
        <v>105</v>
      </c>
      <c r="B99" s="8" t="n">
        <v>0.23</v>
      </c>
      <c r="C99" s="8" t="n">
        <v>-0.11</v>
      </c>
      <c r="D99" s="8" t="n">
        <v>-0.66</v>
      </c>
      <c r="E99" s="8" t="n">
        <v>-0.04</v>
      </c>
      <c r="F99" s="8" t="n">
        <v>-0.95</v>
      </c>
      <c r="G99" s="8" t="n">
        <v>-0.01</v>
      </c>
      <c r="H99" s="8" t="n">
        <v>-0.06</v>
      </c>
      <c r="I99" s="8" t="n">
        <v>-0.07000000000000001</v>
      </c>
      <c r="J99" s="8" t="n">
        <v>-0.57</v>
      </c>
      <c r="K99" s="8" t="n">
        <v>-1.09</v>
      </c>
      <c r="L99" s="8" t="n">
        <v>-0.85</v>
      </c>
    </row>
    <row r="100" spans="1:12">
      <c r="A100" s="4" t="s">
        <v>106</v>
      </c>
      <c r="B100" s="5" t="n">
        <v>0</v>
      </c>
      <c r="C100" s="5" t="n">
        <v>0</v>
      </c>
      <c r="D100" s="5" t="n">
        <v>0</v>
      </c>
      <c r="E100" s="5" t="n">
        <v>0</v>
      </c>
      <c r="F100" s="5" t="n">
        <v>0</v>
      </c>
      <c r="G100" s="5" t="n">
        <v>0</v>
      </c>
      <c r="H100" s="5" t="n">
        <v>0</v>
      </c>
      <c r="I100" s="5" t="n">
        <v>0</v>
      </c>
      <c r="J100" s="5" t="n">
        <v>0</v>
      </c>
      <c r="K100" s="5" t="n">
        <v>0</v>
      </c>
      <c r="L100" s="5" t="n">
        <v>0</v>
      </c>
    </row>
    <row r="101" spans="1:12">
      <c r="A101" s="4" t="s">
        <v>107</v>
      </c>
      <c r="B101" s="7" t="n">
        <v>0.23</v>
      </c>
      <c r="C101" s="7" t="n">
        <v>-0.11</v>
      </c>
      <c r="D101" s="7" t="n">
        <v>-0.66</v>
      </c>
      <c r="E101" s="7" t="n">
        <v>-0.04</v>
      </c>
      <c r="F101" s="7" t="n">
        <v>-0.95</v>
      </c>
      <c r="G101" s="7" t="n">
        <v>-0.01</v>
      </c>
      <c r="H101" s="7" t="n">
        <v>-0.06</v>
      </c>
      <c r="I101" s="7" t="n">
        <v>-0.07000000000000001</v>
      </c>
      <c r="J101" s="7" t="n">
        <v>-0.57</v>
      </c>
      <c r="K101" s="7" t="n">
        <v>-1.09</v>
      </c>
      <c r="L101" s="7" t="n">
        <v>-0.85</v>
      </c>
    </row>
    <row r="102" spans="1:12">
      <c r="A102" s="4" t="s">
        <v>510</v>
      </c>
    </row>
    <row r="103" spans="1:12">
      <c r="A103" s="3" t="s">
        <v>464</v>
      </c>
    </row>
    <row r="104" spans="1:12">
      <c r="A104" s="4" t="s">
        <v>89</v>
      </c>
      <c r="B104" s="6" t="n">
        <v>0</v>
      </c>
      <c r="C104" s="6" t="n">
        <v>0</v>
      </c>
      <c r="D104" s="6" t="n">
        <v>0</v>
      </c>
      <c r="E104" s="6" t="n">
        <v>0</v>
      </c>
      <c r="F104" s="6" t="n">
        <v>0</v>
      </c>
      <c r="G104" s="6" t="n">
        <v>0</v>
      </c>
      <c r="H104" s="6" t="n">
        <v>0</v>
      </c>
      <c r="I104" s="6" t="n">
        <v>0</v>
      </c>
      <c r="J104" s="6" t="n">
        <v>0</v>
      </c>
      <c r="K104" s="6" t="n">
        <v>0</v>
      </c>
      <c r="L104" s="6" t="n">
        <v>0</v>
      </c>
    </row>
    <row r="105" spans="1:12">
      <c r="A105" s="4" t="s">
        <v>113</v>
      </c>
      <c r="B105" s="5" t="n">
        <v>0</v>
      </c>
      <c r="C105" s="5" t="n">
        <v>0</v>
      </c>
      <c r="D105" s="5" t="n">
        <v>0</v>
      </c>
      <c r="E105" s="5" t="n">
        <v>0</v>
      </c>
      <c r="F105" s="5" t="n">
        <v>0</v>
      </c>
      <c r="G105" s="5" t="n">
        <v>0</v>
      </c>
      <c r="H105" s="5" t="n">
        <v>0</v>
      </c>
      <c r="I105" s="5" t="n">
        <v>0</v>
      </c>
      <c r="J105" s="5" t="n">
        <v>0</v>
      </c>
      <c r="K105" s="5" t="n">
        <v>0</v>
      </c>
      <c r="L105" s="5" t="n">
        <v>0</v>
      </c>
    </row>
    <row r="106" spans="1:12">
      <c r="A106" s="4" t="s">
        <v>511</v>
      </c>
    </row>
    <row r="107" spans="1:12">
      <c r="A107" s="3" t="s">
        <v>464</v>
      </c>
    </row>
    <row r="108" spans="1:12">
      <c r="A108" s="4" t="s">
        <v>89</v>
      </c>
      <c r="B108" s="5" t="n">
        <v>0</v>
      </c>
      <c r="C108" s="5" t="n">
        <v>0</v>
      </c>
      <c r="D108" s="5" t="n">
        <v>0</v>
      </c>
      <c r="E108" s="5" t="n">
        <v>0</v>
      </c>
      <c r="F108" s="5" t="n">
        <v>0</v>
      </c>
      <c r="G108" s="5" t="n">
        <v>0</v>
      </c>
      <c r="H108" s="5" t="n">
        <v>0</v>
      </c>
      <c r="I108" s="5" t="n">
        <v>0</v>
      </c>
      <c r="J108" s="5" t="n">
        <v>0</v>
      </c>
      <c r="K108" s="5" t="n">
        <v>0</v>
      </c>
      <c r="L108" s="5" t="n">
        <v>0</v>
      </c>
    </row>
    <row r="109" spans="1:12">
      <c r="A109" s="4" t="s">
        <v>113</v>
      </c>
      <c r="B109" s="5" t="n">
        <v>0</v>
      </c>
      <c r="C109" s="5" t="n">
        <v>0</v>
      </c>
      <c r="D109" s="5" t="n">
        <v>0</v>
      </c>
      <c r="E109" s="5" t="n">
        <v>0</v>
      </c>
      <c r="F109" s="5" t="n">
        <v>0</v>
      </c>
      <c r="G109" s="5" t="n">
        <v>0</v>
      </c>
      <c r="H109" s="5" t="n">
        <v>0</v>
      </c>
      <c r="I109" s="5" t="n">
        <v>0</v>
      </c>
      <c r="J109" s="5" t="n">
        <v>0</v>
      </c>
      <c r="K109" s="5" t="n">
        <v>0</v>
      </c>
      <c r="L109" s="5" t="n">
        <v>0</v>
      </c>
    </row>
    <row r="110" spans="1:12">
      <c r="A110" s="4" t="s">
        <v>512</v>
      </c>
    </row>
    <row r="111" spans="1:12">
      <c r="A111" s="3" t="s">
        <v>464</v>
      </c>
    </row>
    <row r="112" spans="1:12">
      <c r="A112" s="4" t="s">
        <v>113</v>
      </c>
      <c r="B112" s="5" t="n">
        <v>-6603</v>
      </c>
      <c r="C112" s="5" t="n">
        <v>-3548</v>
      </c>
      <c r="D112" s="5" t="n">
        <v>16590</v>
      </c>
      <c r="E112" s="5" t="n">
        <v>-6087</v>
      </c>
      <c r="F112" s="5" t="n">
        <v>15173</v>
      </c>
      <c r="G112" s="5" t="n">
        <v>-2293</v>
      </c>
      <c r="H112" s="5" t="n">
        <v>343</v>
      </c>
      <c r="I112" s="5" t="n">
        <v>-3737</v>
      </c>
      <c r="J112" s="5" t="n">
        <v>352</v>
      </c>
      <c r="K112" s="5" t="n">
        <v>9486</v>
      </c>
      <c r="L112" s="5" t="n">
        <v>21010</v>
      </c>
    </row>
    <row r="113" spans="1:12">
      <c r="A113" s="4" t="s">
        <v>1053</v>
      </c>
    </row>
    <row r="114" spans="1:12">
      <c r="A114" s="3" t="s">
        <v>464</v>
      </c>
    </row>
    <row r="115" spans="1:12">
      <c r="A115" s="4" t="s">
        <v>89</v>
      </c>
      <c r="B115" s="5" t="n">
        <v>1623</v>
      </c>
      <c r="C115" s="5" t="n">
        <v>-8667</v>
      </c>
      <c r="D115" s="5" t="n">
        <v>-5344</v>
      </c>
      <c r="E115" s="5" t="n">
        <v>-6932</v>
      </c>
      <c r="F115" s="5" t="n">
        <v>-17613</v>
      </c>
      <c r="G115" s="5" t="n">
        <v>-3176</v>
      </c>
      <c r="H115" s="5" t="n">
        <v>-1055</v>
      </c>
      <c r="I115" s="5" t="n">
        <v>-6300</v>
      </c>
      <c r="J115" s="5" t="n">
        <v>-19320</v>
      </c>
      <c r="K115" s="5" t="n">
        <v>-28144</v>
      </c>
      <c r="L115" s="5" t="n">
        <v>-5670</v>
      </c>
    </row>
    <row r="116" spans="1:12">
      <c r="A116" s="4" t="s">
        <v>1054</v>
      </c>
    </row>
    <row r="117" spans="1:12">
      <c r="A117" s="3" t="s">
        <v>464</v>
      </c>
    </row>
    <row r="118" spans="1:12">
      <c r="A118" s="4" t="s">
        <v>89</v>
      </c>
      <c r="B118" s="6" t="n">
        <v>0</v>
      </c>
      <c r="C118" s="6" t="n">
        <v>0</v>
      </c>
      <c r="D118" s="6" t="n">
        <v>0</v>
      </c>
      <c r="E118" s="6" t="n">
        <v>0</v>
      </c>
      <c r="F118" s="6" t="n">
        <v>0</v>
      </c>
      <c r="G118" s="6" t="n">
        <v>0</v>
      </c>
      <c r="H118" s="6" t="n">
        <v>0</v>
      </c>
      <c r="I118" s="6" t="n">
        <v>0</v>
      </c>
      <c r="J118" s="6" t="n">
        <v>0</v>
      </c>
      <c r="K118" s="6" t="n">
        <v>0</v>
      </c>
      <c r="L118" s="6" t="n">
        <v>0</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1055</v>
      </c>
      <c r="B1" s="2" t="s">
        <v>521</v>
      </c>
      <c r="C1" s="2" t="s">
        <v>81</v>
      </c>
      <c r="I1" s="2" t="s">
        <v>1</v>
      </c>
    </row>
    <row r="2" spans="1:11">
      <c r="B2" s="2" t="s">
        <v>611</v>
      </c>
      <c r="C2" s="2" t="s">
        <v>82</v>
      </c>
      <c r="D2" s="2" t="s">
        <v>4</v>
      </c>
      <c r="E2" s="2" t="s">
        <v>83</v>
      </c>
      <c r="F2" s="2" t="s">
        <v>84</v>
      </c>
      <c r="G2" s="2" t="s">
        <v>85</v>
      </c>
      <c r="H2" s="2" t="s">
        <v>86</v>
      </c>
      <c r="I2" s="2" t="s">
        <v>2</v>
      </c>
      <c r="J2" s="2" t="s">
        <v>32</v>
      </c>
      <c r="K2" s="2" t="s">
        <v>87</v>
      </c>
    </row>
    <row r="3" spans="1:11">
      <c r="A3" s="3" t="s">
        <v>1056</v>
      </c>
    </row>
    <row r="4" spans="1:11">
      <c r="A4" s="4" t="s">
        <v>614</v>
      </c>
      <c r="C4" s="10" t="n">
        <v>5.1</v>
      </c>
      <c r="D4" s="10" t="n">
        <v>5.1</v>
      </c>
      <c r="E4" s="6" t="n">
        <v>5</v>
      </c>
      <c r="F4" s="6" t="n">
        <v>5</v>
      </c>
      <c r="G4" s="10" t="n">
        <v>4.9</v>
      </c>
      <c r="H4" s="10" t="n">
        <v>4.7</v>
      </c>
    </row>
    <row r="5" spans="1:11">
      <c r="A5" s="4" t="s">
        <v>541</v>
      </c>
    </row>
    <row r="6" spans="1:11">
      <c r="A6" s="3" t="s">
        <v>1056</v>
      </c>
    </row>
    <row r="7" spans="1:11">
      <c r="A7" s="4" t="s">
        <v>614</v>
      </c>
      <c r="I7" s="10" t="n">
        <v>15.2</v>
      </c>
      <c r="J7" s="10" t="n">
        <v>14.7</v>
      </c>
      <c r="K7" s="6" t="n">
        <v>19</v>
      </c>
    </row>
    <row r="8" spans="1:11">
      <c r="A8" s="4" t="s">
        <v>1057</v>
      </c>
    </row>
    <row r="9" spans="1:11">
      <c r="A9" s="3" t="s">
        <v>1056</v>
      </c>
    </row>
    <row r="10" spans="1:11">
      <c r="A10" s="4" t="s">
        <v>614</v>
      </c>
      <c r="B10" s="10" t="n">
        <v>5.2</v>
      </c>
    </row>
  </sheetData>
  <mergeCells count="3">
    <mergeCell ref="A1:A2"/>
    <mergeCell ref="C1:H1"/>
    <mergeCell ref="I1:K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v>
      </c>
      <c r="C2" s="2" t="s">
        <v>32</v>
      </c>
      <c r="D2" s="2" t="s">
        <v>87</v>
      </c>
    </row>
    <row r="3" spans="1:4">
      <c r="A3" s="4" t="s">
        <v>1059</v>
      </c>
    </row>
    <row r="4" spans="1:4">
      <c r="A4" s="3" t="s">
        <v>1060</v>
      </c>
    </row>
    <row r="5" spans="1:4">
      <c r="A5" s="4" t="s">
        <v>1061</v>
      </c>
      <c r="B5" s="6" t="n">
        <v>2133</v>
      </c>
      <c r="C5" s="6" t="n">
        <v>7381</v>
      </c>
      <c r="D5" s="6" t="n">
        <v>12073</v>
      </c>
    </row>
    <row r="6" spans="1:4">
      <c r="A6" s="4" t="s">
        <v>1062</v>
      </c>
      <c r="B6" s="5" t="n">
        <v>3457</v>
      </c>
      <c r="C6" s="5" t="n">
        <v>641</v>
      </c>
      <c r="D6" s="5" t="n">
        <v>2317</v>
      </c>
    </row>
    <row r="7" spans="1:4">
      <c r="A7" s="4" t="s">
        <v>1063</v>
      </c>
      <c r="B7" s="5" t="n">
        <v>2722</v>
      </c>
      <c r="C7" s="5" t="n">
        <v>5889</v>
      </c>
      <c r="D7" s="5" t="n">
        <v>7009</v>
      </c>
    </row>
    <row r="8" spans="1:4">
      <c r="A8" s="4" t="s">
        <v>1064</v>
      </c>
      <c r="B8" s="5" t="n">
        <v>2868</v>
      </c>
      <c r="C8" s="5" t="n">
        <v>2133</v>
      </c>
      <c r="D8" s="5" t="n">
        <v>7381</v>
      </c>
    </row>
    <row r="9" spans="1:4">
      <c r="A9" s="4" t="s">
        <v>1065</v>
      </c>
    </row>
    <row r="10" spans="1:4">
      <c r="A10" s="3" t="s">
        <v>1060</v>
      </c>
    </row>
    <row r="11" spans="1:4">
      <c r="A11" s="4" t="s">
        <v>1061</v>
      </c>
      <c r="B11" s="5" t="n">
        <v>8660</v>
      </c>
      <c r="C11" s="5" t="n">
        <v>8231</v>
      </c>
      <c r="D11" s="5" t="n">
        <v>7629</v>
      </c>
    </row>
    <row r="12" spans="1:4">
      <c r="A12" s="4" t="s">
        <v>1062</v>
      </c>
      <c r="B12" s="5" t="n">
        <v>15590</v>
      </c>
      <c r="C12" s="5" t="n">
        <v>3186</v>
      </c>
      <c r="D12" s="5" t="n">
        <v>631</v>
      </c>
    </row>
    <row r="13" spans="1:4">
      <c r="A13" s="4" t="s">
        <v>1063</v>
      </c>
      <c r="B13" s="5" t="n">
        <v>9764</v>
      </c>
      <c r="C13" s="5" t="n">
        <v>2757</v>
      </c>
      <c r="D13" s="5" t="n">
        <v>29</v>
      </c>
    </row>
    <row r="14" spans="1:4">
      <c r="A14" s="4" t="s">
        <v>1064</v>
      </c>
      <c r="B14" s="5" t="n">
        <v>14486</v>
      </c>
      <c r="C14" s="5" t="n">
        <v>8660</v>
      </c>
      <c r="D14" s="5" t="n">
        <v>8231</v>
      </c>
    </row>
    <row r="15" spans="1:4">
      <c r="A15" s="4" t="s">
        <v>1066</v>
      </c>
    </row>
    <row r="16" spans="1:4">
      <c r="A16" s="3" t="s">
        <v>1060</v>
      </c>
    </row>
    <row r="17" spans="1:4">
      <c r="A17" s="4" t="s">
        <v>1061</v>
      </c>
      <c r="B17" s="5" t="n">
        <v>132021</v>
      </c>
      <c r="C17" s="5" t="n">
        <v>120958</v>
      </c>
      <c r="D17" s="5" t="n">
        <v>92758</v>
      </c>
    </row>
    <row r="18" spans="1:4">
      <c r="A18" s="4" t="s">
        <v>1062</v>
      </c>
      <c r="B18" s="5" t="n">
        <v>94026</v>
      </c>
      <c r="C18" s="5" t="n">
        <v>41820</v>
      </c>
      <c r="D18" s="5" t="n">
        <v>43554</v>
      </c>
    </row>
    <row r="19" spans="1:4">
      <c r="A19" s="4" t="s">
        <v>1063</v>
      </c>
      <c r="B19" s="5" t="n">
        <v>38792</v>
      </c>
      <c r="C19" s="5" t="n">
        <v>30757</v>
      </c>
      <c r="D19" s="5" t="n">
        <v>15354</v>
      </c>
    </row>
    <row r="20" spans="1:4">
      <c r="A20" s="4" t="s">
        <v>1064</v>
      </c>
      <c r="B20" s="5" t="n">
        <v>187255</v>
      </c>
      <c r="C20" s="6" t="n">
        <v>132021</v>
      </c>
      <c r="D20" s="6" t="n">
        <v>120958</v>
      </c>
    </row>
    <row r="21" spans="1:4">
      <c r="A21" s="4" t="s">
        <v>1067</v>
      </c>
      <c r="B21" s="6" t="n">
        <v>450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9032</v>
      </c>
      <c r="C3" s="6" t="n">
        <v>39361</v>
      </c>
    </row>
    <row r="4" spans="1:3">
      <c r="A4" s="4" t="s">
        <v>35</v>
      </c>
      <c r="B4" s="5" t="n">
        <v>1490</v>
      </c>
      <c r="C4" s="5" t="n">
        <v>1490</v>
      </c>
    </row>
    <row r="5" spans="1:3">
      <c r="A5" s="4" t="s">
        <v>36</v>
      </c>
      <c r="B5" s="5" t="n">
        <v>371391</v>
      </c>
      <c r="C5" s="5" t="n">
        <v>399894</v>
      </c>
    </row>
    <row r="6" spans="1:3">
      <c r="A6" s="4" t="s">
        <v>37</v>
      </c>
      <c r="B6" s="5" t="n">
        <v>208512</v>
      </c>
      <c r="C6" s="5" t="n">
        <v>290599</v>
      </c>
    </row>
    <row r="7" spans="1:3">
      <c r="A7" s="4" t="s">
        <v>38</v>
      </c>
      <c r="B7" s="5" t="n">
        <v>82977</v>
      </c>
      <c r="C7" s="5" t="n">
        <v>106812</v>
      </c>
    </row>
    <row r="8" spans="1:3">
      <c r="A8" s="4" t="s">
        <v>39</v>
      </c>
      <c r="B8" s="5" t="n">
        <v>60691</v>
      </c>
      <c r="C8" s="5" t="n">
        <v>53694</v>
      </c>
    </row>
    <row r="9" spans="1:3">
      <c r="A9" s="4" t="s">
        <v>40</v>
      </c>
      <c r="B9" s="5" t="n">
        <v>191</v>
      </c>
      <c r="C9" s="5" t="n">
        <v>468</v>
      </c>
    </row>
    <row r="10" spans="1:3">
      <c r="A10" s="4" t="s">
        <v>41</v>
      </c>
      <c r="B10" s="5" t="n">
        <v>754284</v>
      </c>
      <c r="C10" s="5" t="n">
        <v>892318</v>
      </c>
    </row>
    <row r="11" spans="1:3">
      <c r="A11" s="4" t="s">
        <v>42</v>
      </c>
      <c r="B11" s="5" t="n">
        <v>896462</v>
      </c>
      <c r="C11" s="5" t="n">
        <v>952743</v>
      </c>
    </row>
    <row r="12" spans="1:3">
      <c r="A12" s="4" t="s">
        <v>43</v>
      </c>
      <c r="B12" s="5" t="n">
        <v>86110</v>
      </c>
      <c r="C12" s="5" t="n">
        <v>104726</v>
      </c>
    </row>
    <row r="13" spans="1:3">
      <c r="A13" s="4" t="s">
        <v>44</v>
      </c>
      <c r="B13" s="5" t="n">
        <v>51540</v>
      </c>
      <c r="C13" s="5" t="n">
        <v>49516</v>
      </c>
    </row>
    <row r="14" spans="1:3">
      <c r="A14" s="4" t="s">
        <v>45</v>
      </c>
      <c r="B14" s="5" t="n">
        <v>1788396</v>
      </c>
      <c r="C14" s="5" t="n">
        <v>1999303</v>
      </c>
    </row>
    <row r="15" spans="1:3">
      <c r="A15" s="3" t="s">
        <v>46</v>
      </c>
    </row>
    <row r="16" spans="1:3">
      <c r="A16" s="4" t="s">
        <v>47</v>
      </c>
      <c r="B16" s="5" t="n">
        <v>94566</v>
      </c>
      <c r="C16" s="5" t="n">
        <v>161826</v>
      </c>
    </row>
    <row r="17" spans="1:3">
      <c r="A17" s="4" t="s">
        <v>48</v>
      </c>
      <c r="B17" s="5" t="n">
        <v>178397</v>
      </c>
      <c r="C17" s="5" t="n">
        <v>211877</v>
      </c>
    </row>
    <row r="18" spans="1:3">
      <c r="A18" s="4" t="s">
        <v>49</v>
      </c>
      <c r="B18" s="5" t="n">
        <v>31675</v>
      </c>
      <c r="C18" s="5" t="n">
        <v>64820</v>
      </c>
    </row>
    <row r="19" spans="1:3">
      <c r="A19" s="4" t="s">
        <v>50</v>
      </c>
      <c r="B19" s="5" t="n">
        <v>39909</v>
      </c>
      <c r="C19" s="5" t="n">
        <v>86322</v>
      </c>
    </row>
    <row r="20" spans="1:3">
      <c r="A20" s="4" t="s">
        <v>51</v>
      </c>
      <c r="B20" s="5" t="n">
        <v>1249</v>
      </c>
      <c r="C20" s="5" t="n">
        <v>1338</v>
      </c>
    </row>
    <row r="21" spans="1:3">
      <c r="A21" s="4" t="s">
        <v>52</v>
      </c>
      <c r="B21" s="5" t="n">
        <v>345796</v>
      </c>
      <c r="C21" s="5" t="n">
        <v>526183</v>
      </c>
    </row>
    <row r="22" spans="1:3">
      <c r="A22" s="4" t="s">
        <v>53</v>
      </c>
      <c r="B22" s="5" t="n">
        <v>525593</v>
      </c>
      <c r="C22" s="5" t="n">
        <v>1107</v>
      </c>
    </row>
    <row r="23" spans="1:3">
      <c r="A23" s="4" t="s">
        <v>43</v>
      </c>
      <c r="B23" s="5" t="n">
        <v>22518</v>
      </c>
      <c r="C23" s="5" t="n">
        <v>38802</v>
      </c>
    </row>
    <row r="24" spans="1:3">
      <c r="A24" s="4" t="s">
        <v>54</v>
      </c>
      <c r="B24" s="5" t="n">
        <v>59769</v>
      </c>
      <c r="C24" s="5" t="n">
        <v>41591</v>
      </c>
    </row>
    <row r="25" spans="1:3">
      <c r="A25" s="4" t="s">
        <v>55</v>
      </c>
      <c r="B25" s="5" t="n">
        <v>28626</v>
      </c>
      <c r="C25" s="5" t="n">
        <v>26968</v>
      </c>
    </row>
    <row r="26" spans="1:3">
      <c r="A26" s="4" t="s">
        <v>56</v>
      </c>
      <c r="B26" s="5" t="n">
        <v>158</v>
      </c>
      <c r="C26" s="5" t="n">
        <v>317</v>
      </c>
    </row>
    <row r="27" spans="1:3">
      <c r="A27" s="4" t="s">
        <v>57</v>
      </c>
      <c r="B27" s="5" t="n">
        <v>982460</v>
      </c>
      <c r="C27" s="5" t="n">
        <v>634968</v>
      </c>
    </row>
    <row r="28" spans="1:3">
      <c r="A28" s="4" t="s">
        <v>58</v>
      </c>
      <c r="B28" s="4" t="s">
        <v>59</v>
      </c>
      <c r="C28" s="4" t="s">
        <v>59</v>
      </c>
    </row>
    <row r="29" spans="1:3">
      <c r="A29" s="3" t="s">
        <v>60</v>
      </c>
    </row>
    <row r="30" spans="1:3">
      <c r="A30" s="4" t="s">
        <v>61</v>
      </c>
      <c r="B30" s="5" t="n">
        <v>0</v>
      </c>
      <c r="C30" s="5" t="n">
        <v>0</v>
      </c>
    </row>
    <row r="31" spans="1:3">
      <c r="A31" s="4" t="s">
        <v>62</v>
      </c>
      <c r="B31" s="5" t="n">
        <v>352</v>
      </c>
      <c r="C31" s="5" t="n">
        <v>0</v>
      </c>
    </row>
    <row r="32" spans="1:3">
      <c r="A32" s="4" t="s">
        <v>63</v>
      </c>
      <c r="B32" s="5" t="n">
        <v>805755</v>
      </c>
      <c r="C32" s="5" t="n">
        <v>0</v>
      </c>
    </row>
    <row r="33" spans="1:3">
      <c r="A33" s="4" t="s">
        <v>64</v>
      </c>
      <c r="B33" s="5" t="n">
        <v>-29315</v>
      </c>
      <c r="C33" s="5" t="n">
        <v>0</v>
      </c>
    </row>
    <row r="34" spans="1:3">
      <c r="A34" s="4" t="s">
        <v>65</v>
      </c>
      <c r="B34" s="5" t="n">
        <v>-54</v>
      </c>
      <c r="C34" s="5" t="n">
        <v>0</v>
      </c>
    </row>
    <row r="35" spans="1:3">
      <c r="A35" s="4" t="s">
        <v>66</v>
      </c>
      <c r="B35" s="5" t="n">
        <v>0</v>
      </c>
      <c r="C35" s="5" t="n">
        <v>1337590</v>
      </c>
    </row>
    <row r="36" spans="1:3">
      <c r="A36" s="4" t="s">
        <v>67</v>
      </c>
      <c r="B36" s="5" t="n">
        <v>29198</v>
      </c>
      <c r="C36" s="5" t="n">
        <v>26745</v>
      </c>
    </row>
    <row r="37" spans="1:3">
      <c r="A37" s="4" t="s">
        <v>68</v>
      </c>
      <c r="B37" s="5" t="n">
        <v>805936</v>
      </c>
      <c r="C37" s="5" t="n">
        <v>1364335</v>
      </c>
    </row>
    <row r="38" spans="1:3">
      <c r="A38" s="4" t="s">
        <v>69</v>
      </c>
      <c r="B38" s="6" t="n">
        <v>1788396</v>
      </c>
      <c r="C38" s="6" t="n">
        <v>19993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2</v>
      </c>
    </row>
    <row r="2" spans="1:3">
      <c r="A2" s="3" t="s">
        <v>71</v>
      </c>
    </row>
    <row r="3" spans="1:3">
      <c r="A3" s="4" t="s">
        <v>72</v>
      </c>
      <c r="B3" s="6" t="n">
        <v>2868</v>
      </c>
      <c r="C3" s="6" t="n">
        <v>2133</v>
      </c>
    </row>
    <row r="4" spans="1:3">
      <c r="A4" s="4" t="s">
        <v>73</v>
      </c>
      <c r="B4" s="7" t="n">
        <v>0.01</v>
      </c>
      <c r="C4" s="6" t="n">
        <v>0</v>
      </c>
    </row>
    <row r="5" spans="1:3">
      <c r="A5" s="4" t="s">
        <v>74</v>
      </c>
      <c r="B5" s="5" t="n">
        <v>50000000</v>
      </c>
      <c r="C5" s="5" t="n">
        <v>0</v>
      </c>
    </row>
    <row r="6" spans="1:3">
      <c r="A6" s="4" t="s">
        <v>75</v>
      </c>
      <c r="B6" s="5" t="n">
        <v>0</v>
      </c>
      <c r="C6" s="5" t="n">
        <v>0</v>
      </c>
    </row>
    <row r="7" spans="1:3">
      <c r="A7" s="4" t="s">
        <v>76</v>
      </c>
      <c r="B7" s="7" t="n">
        <v>0.01</v>
      </c>
      <c r="C7" s="6" t="n">
        <v>0</v>
      </c>
    </row>
    <row r="8" spans="1:3">
      <c r="A8" s="4" t="s">
        <v>77</v>
      </c>
      <c r="B8" s="5" t="n">
        <v>250000000</v>
      </c>
      <c r="C8" s="5" t="n">
        <v>0</v>
      </c>
    </row>
    <row r="9" spans="1:3">
      <c r="A9" s="4" t="s">
        <v>78</v>
      </c>
      <c r="B9" s="5" t="n">
        <v>35153358</v>
      </c>
      <c r="C9" s="5" t="n">
        <v>0</v>
      </c>
    </row>
    <row r="10" spans="1:3">
      <c r="A10" s="4" t="s">
        <v>79</v>
      </c>
      <c r="B10" s="5" t="n">
        <v>5776</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80"/>
  </cols>
  <sheetData>
    <row r="1" spans="1:2">
      <c r="A1" s="1" t="s">
        <v>280</v>
      </c>
      <c r="B1" s="2" t="s">
        <v>1</v>
      </c>
    </row>
    <row r="2" spans="1:2">
      <c r="B2" s="2" t="s">
        <v>2</v>
      </c>
    </row>
    <row r="3" spans="1:2">
      <c r="A3" s="3" t="s">
        <v>206</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167</v>
      </c>
      <c r="B10" s="4" t="s">
        <v>293</v>
      </c>
    </row>
    <row r="11" spans="1:2">
      <c r="A11" s="4" t="s">
        <v>294</v>
      </c>
      <c r="B11" s="4" t="s">
        <v>295</v>
      </c>
    </row>
    <row r="12" spans="1:2">
      <c r="A12" s="4" t="s">
        <v>296</v>
      </c>
      <c r="B12" s="4" t="s">
        <v>297</v>
      </c>
    </row>
    <row r="13" spans="1:2">
      <c r="A13" s="4" t="s">
        <v>298</v>
      </c>
      <c r="B13" s="4" t="s">
        <v>299</v>
      </c>
    </row>
    <row r="14" spans="1:2">
      <c r="A14" s="4" t="s">
        <v>300</v>
      </c>
      <c r="B14" s="4" t="s">
        <v>301</v>
      </c>
    </row>
    <row r="15" spans="1:2">
      <c r="A15" s="4" t="s">
        <v>302</v>
      </c>
      <c r="B15" s="4" t="s">
        <v>303</v>
      </c>
    </row>
    <row r="16" spans="1:2">
      <c r="A16" s="4" t="s">
        <v>304</v>
      </c>
      <c r="B16" s="4" t="s">
        <v>305</v>
      </c>
    </row>
    <row r="17" spans="1:2">
      <c r="A17" s="4" t="s">
        <v>306</v>
      </c>
      <c r="B17" s="4" t="s">
        <v>307</v>
      </c>
    </row>
    <row r="18" spans="1:2">
      <c r="A18" s="4" t="s">
        <v>308</v>
      </c>
      <c r="B18" s="4" t="s">
        <v>309</v>
      </c>
    </row>
    <row r="19" spans="1:2">
      <c r="A19" s="4" t="s">
        <v>310</v>
      </c>
      <c r="B19"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2</v>
      </c>
      <c r="B1" s="2" t="s">
        <v>1</v>
      </c>
    </row>
    <row r="2" spans="1:2">
      <c r="B2" s="2" t="s">
        <v>2</v>
      </c>
    </row>
    <row r="3" spans="1:2">
      <c r="A3" s="3" t="s">
        <v>206</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09</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2</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1</v>
      </c>
      <c r="B1" s="2" t="s">
        <v>1</v>
      </c>
    </row>
    <row r="2" spans="1:2">
      <c r="B2" s="2" t="s">
        <v>2</v>
      </c>
    </row>
    <row r="3" spans="1:2">
      <c r="A3" s="3" t="s">
        <v>215</v>
      </c>
    </row>
    <row r="4" spans="1:2">
      <c r="A4" s="4" t="s">
        <v>322</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8</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9</v>
      </c>
      <c r="B1" s="2" t="s">
        <v>1</v>
      </c>
    </row>
    <row r="2" spans="1:2">
      <c r="B2" s="2" t="s">
        <v>2</v>
      </c>
    </row>
    <row r="3" spans="1:2">
      <c r="A3" s="3" t="s">
        <v>221</v>
      </c>
    </row>
    <row r="4" spans="1:2">
      <c r="A4" s="4" t="s">
        <v>330</v>
      </c>
      <c r="B4"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v>
      </c>
      <c r="B1" s="2" t="s">
        <v>81</v>
      </c>
      <c r="J1" s="2" t="s">
        <v>1</v>
      </c>
    </row>
    <row r="2" spans="1:12">
      <c r="B2" s="2" t="s">
        <v>2</v>
      </c>
      <c r="C2" s="2" t="s">
        <v>82</v>
      </c>
      <c r="D2" s="2" t="s">
        <v>4</v>
      </c>
      <c r="E2" s="2" t="s">
        <v>83</v>
      </c>
      <c r="F2" s="2" t="s">
        <v>32</v>
      </c>
      <c r="G2" s="2" t="s">
        <v>84</v>
      </c>
      <c r="H2" s="2" t="s">
        <v>85</v>
      </c>
      <c r="I2" s="2" t="s">
        <v>86</v>
      </c>
      <c r="J2" s="2" t="s">
        <v>2</v>
      </c>
      <c r="K2" s="2" t="s">
        <v>32</v>
      </c>
      <c r="L2" s="2" t="s">
        <v>87</v>
      </c>
    </row>
    <row r="3" spans="1:12">
      <c r="A3" s="3" t="s">
        <v>88</v>
      </c>
    </row>
    <row r="4" spans="1:12">
      <c r="A4" s="4" t="s">
        <v>89</v>
      </c>
      <c r="B4" s="6" t="n">
        <v>419686</v>
      </c>
      <c r="C4" s="6" t="n">
        <v>428522</v>
      </c>
      <c r="D4" s="6" t="n">
        <v>477300</v>
      </c>
      <c r="E4" s="6" t="n">
        <v>525115</v>
      </c>
      <c r="F4" s="6" t="n">
        <v>593556</v>
      </c>
      <c r="G4" s="6" t="n">
        <v>534583</v>
      </c>
      <c r="H4" s="6" t="n">
        <v>549639</v>
      </c>
      <c r="I4" s="6" t="n">
        <v>466832</v>
      </c>
      <c r="J4" s="6" t="n">
        <v>1850623</v>
      </c>
      <c r="K4" s="6" t="n">
        <v>2144610</v>
      </c>
      <c r="L4" s="6" t="n">
        <v>2409803</v>
      </c>
    </row>
    <row r="5" spans="1:12">
      <c r="A5" s="3" t="s">
        <v>90</v>
      </c>
    </row>
    <row r="6" spans="1:12">
      <c r="A6" s="4" t="s">
        <v>91</v>
      </c>
      <c r="B6" s="5" t="n">
        <v>53659</v>
      </c>
      <c r="C6" s="5" t="n">
        <v>55018</v>
      </c>
      <c r="D6" s="5" t="n">
        <v>55764</v>
      </c>
      <c r="E6" s="5" t="n">
        <v>58566</v>
      </c>
      <c r="F6" s="5" t="n">
        <v>66877</v>
      </c>
      <c r="G6" s="5" t="n">
        <v>65925</v>
      </c>
      <c r="H6" s="5" t="n">
        <v>70035</v>
      </c>
      <c r="I6" s="5" t="n">
        <v>64656</v>
      </c>
      <c r="J6" s="5" t="n">
        <v>223007</v>
      </c>
      <c r="K6" s="5" t="n">
        <v>267493</v>
      </c>
      <c r="L6" s="5" t="n">
        <v>264890</v>
      </c>
    </row>
    <row r="7" spans="1:12">
      <c r="A7" s="4" t="s">
        <v>92</v>
      </c>
      <c r="B7" s="5" t="n">
        <v>45487</v>
      </c>
      <c r="C7" s="5" t="n">
        <v>36927</v>
      </c>
      <c r="D7" s="5" t="n">
        <v>36883</v>
      </c>
      <c r="E7" s="5" t="n">
        <v>38892</v>
      </c>
      <c r="F7" s="5" t="n">
        <v>34588</v>
      </c>
      <c r="G7" s="5" t="n">
        <v>44252</v>
      </c>
      <c r="H7" s="5" t="n">
        <v>59088</v>
      </c>
      <c r="I7" s="5" t="n">
        <v>36263</v>
      </c>
      <c r="J7" s="5" t="n">
        <v>158189</v>
      </c>
      <c r="K7" s="5" t="n">
        <v>174191</v>
      </c>
      <c r="L7" s="5" t="n">
        <v>140417</v>
      </c>
    </row>
    <row r="8" spans="1:12">
      <c r="A8" s="4" t="s">
        <v>93</v>
      </c>
      <c r="B8" s="5" t="n">
        <v>6524</v>
      </c>
      <c r="C8" s="5" t="n">
        <v>3775</v>
      </c>
      <c r="D8" s="5" t="n">
        <v>5910</v>
      </c>
      <c r="E8" s="5" t="n">
        <v>4579</v>
      </c>
      <c r="F8" s="5" t="n">
        <v>2807</v>
      </c>
      <c r="G8" s="5" t="n">
        <v>1044</v>
      </c>
      <c r="J8" s="5" t="n">
        <v>20788</v>
      </c>
      <c r="K8" s="5" t="n">
        <v>3851</v>
      </c>
      <c r="L8" s="5" t="n">
        <v>11941</v>
      </c>
    </row>
    <row r="9" spans="1:12">
      <c r="A9" s="4" t="s">
        <v>94</v>
      </c>
      <c r="B9" s="5" t="n">
        <v>14403</v>
      </c>
      <c r="C9" s="5" t="n">
        <v>7150</v>
      </c>
      <c r="D9" s="5" t="n">
        <v>10547</v>
      </c>
      <c r="J9" s="5" t="n">
        <v>32100</v>
      </c>
      <c r="K9" s="5" t="n">
        <v>0</v>
      </c>
      <c r="L9" s="5" t="n">
        <v>0</v>
      </c>
    </row>
    <row r="10" spans="1:12">
      <c r="A10" s="4" t="s">
        <v>95</v>
      </c>
      <c r="B10" s="5" t="n">
        <v>5864</v>
      </c>
      <c r="C10" s="5" t="n">
        <v>581</v>
      </c>
      <c r="D10" s="5" t="n">
        <v>319</v>
      </c>
      <c r="E10" s="5" t="n">
        <v>507</v>
      </c>
      <c r="F10" s="5" t="n">
        <v>875</v>
      </c>
      <c r="G10" s="5" t="n">
        <v>182</v>
      </c>
      <c r="H10" s="5" t="n">
        <v>364</v>
      </c>
      <c r="I10" s="5" t="n">
        <v>484</v>
      </c>
      <c r="J10" s="5" t="n">
        <v>7271</v>
      </c>
      <c r="K10" s="5" t="n">
        <v>1905</v>
      </c>
      <c r="L10" s="5" t="n">
        <v>3551</v>
      </c>
    </row>
    <row r="11" spans="1:12">
      <c r="A11" s="4" t="s">
        <v>96</v>
      </c>
      <c r="C11" s="5" t="n">
        <v>-5084</v>
      </c>
      <c r="D11" s="5" t="n">
        <v>-5062</v>
      </c>
      <c r="E11" s="5" t="n">
        <v>-5006</v>
      </c>
      <c r="G11" s="5" t="n">
        <v>-4951</v>
      </c>
      <c r="H11" s="5" t="n">
        <v>-4909</v>
      </c>
      <c r="I11" s="5" t="n">
        <v>-4693</v>
      </c>
      <c r="J11" s="5" t="n">
        <v>-15152</v>
      </c>
      <c r="K11" s="5" t="n">
        <v>-14553</v>
      </c>
      <c r="L11" s="5" t="n">
        <v>-19000</v>
      </c>
    </row>
    <row r="12" spans="1:12">
      <c r="A12" s="4" t="s">
        <v>97</v>
      </c>
      <c r="B12" s="5" t="n">
        <v>-3852</v>
      </c>
      <c r="C12" s="5" t="n">
        <v>27921</v>
      </c>
      <c r="D12" s="5" t="n">
        <v>3424</v>
      </c>
      <c r="E12" s="5" t="n">
        <v>7493</v>
      </c>
      <c r="F12" s="5" t="n">
        <v>5202</v>
      </c>
      <c r="G12" s="5" t="n">
        <v>5613</v>
      </c>
      <c r="H12" s="5" t="n">
        <v>-3227</v>
      </c>
      <c r="I12" s="5" t="n">
        <v>-2372</v>
      </c>
      <c r="J12" s="5" t="n">
        <v>34986</v>
      </c>
      <c r="K12" s="5" t="n">
        <v>5216</v>
      </c>
      <c r="L12" s="5" t="n">
        <v>-3768</v>
      </c>
    </row>
    <row r="13" spans="1:12">
      <c r="A13" s="4" t="s">
        <v>98</v>
      </c>
      <c r="B13" s="5" t="n">
        <v>427036</v>
      </c>
      <c r="C13" s="5" t="n">
        <v>442738</v>
      </c>
      <c r="D13" s="5" t="n">
        <v>483865</v>
      </c>
      <c r="E13" s="5" t="n">
        <v>486926</v>
      </c>
      <c r="F13" s="5" t="n">
        <v>579579</v>
      </c>
      <c r="G13" s="5" t="n">
        <v>495475</v>
      </c>
      <c r="H13" s="5" t="n">
        <v>525853</v>
      </c>
      <c r="I13" s="5" t="n">
        <v>422567</v>
      </c>
      <c r="J13" s="5" t="n">
        <v>1840565</v>
      </c>
      <c r="K13" s="5" t="n">
        <v>2023474</v>
      </c>
      <c r="L13" s="5" t="n">
        <v>2250998</v>
      </c>
    </row>
    <row r="14" spans="1:12">
      <c r="A14" s="4" t="s">
        <v>99</v>
      </c>
      <c r="B14" s="5" t="n">
        <v>-7350</v>
      </c>
      <c r="C14" s="5" t="n">
        <v>-14216</v>
      </c>
      <c r="D14" s="5" t="n">
        <v>-6565</v>
      </c>
      <c r="E14" s="5" t="n">
        <v>38189</v>
      </c>
      <c r="F14" s="5" t="n">
        <v>13977</v>
      </c>
      <c r="G14" s="5" t="n">
        <v>39108</v>
      </c>
      <c r="H14" s="5" t="n">
        <v>23786</v>
      </c>
      <c r="I14" s="5" t="n">
        <v>44265</v>
      </c>
      <c r="J14" s="5" t="n">
        <v>10058</v>
      </c>
      <c r="K14" s="5" t="n">
        <v>121136</v>
      </c>
      <c r="L14" s="5" t="n">
        <v>158805</v>
      </c>
    </row>
    <row r="15" spans="1:12">
      <c r="A15" s="4" t="s">
        <v>100</v>
      </c>
      <c r="B15" s="5" t="n">
        <v>14987</v>
      </c>
      <c r="C15" s="5" t="n">
        <v>-4137</v>
      </c>
      <c r="D15" s="5" t="n">
        <v>8237</v>
      </c>
      <c r="E15" s="5" t="n">
        <v>20455</v>
      </c>
      <c r="F15" s="5" t="n">
        <v>17968</v>
      </c>
      <c r="G15" s="5" t="n">
        <v>20674</v>
      </c>
      <c r="H15" s="5" t="n">
        <v>18350</v>
      </c>
      <c r="I15" s="5" t="n">
        <v>22050</v>
      </c>
      <c r="J15" s="5" t="n">
        <v>39542</v>
      </c>
      <c r="K15" s="5" t="n">
        <v>79042</v>
      </c>
      <c r="L15" s="5" t="n">
        <v>101237</v>
      </c>
    </row>
    <row r="16" spans="1:12">
      <c r="A16" s="4" t="s">
        <v>101</v>
      </c>
      <c r="B16" s="5" t="n">
        <v>-22337</v>
      </c>
      <c r="C16" s="5" t="n">
        <v>-10079</v>
      </c>
      <c r="D16" s="5" t="n">
        <v>-14802</v>
      </c>
      <c r="E16" s="5" t="n">
        <v>17734</v>
      </c>
      <c r="F16" s="5" t="n">
        <v>-3991</v>
      </c>
      <c r="G16" s="5" t="n">
        <v>18434</v>
      </c>
      <c r="H16" s="5" t="n">
        <v>5436</v>
      </c>
      <c r="I16" s="5" t="n">
        <v>22215</v>
      </c>
      <c r="J16" s="5" t="n">
        <v>-29484</v>
      </c>
      <c r="K16" s="5" t="n">
        <v>42094</v>
      </c>
      <c r="L16" s="5" t="n">
        <v>57568</v>
      </c>
    </row>
    <row r="17" spans="1:12">
      <c r="A17" s="4" t="s">
        <v>102</v>
      </c>
      <c r="B17" s="5" t="n">
        <v>18254</v>
      </c>
      <c r="C17" s="5" t="n">
        <v>18756</v>
      </c>
      <c r="D17" s="5" t="n">
        <v>379</v>
      </c>
      <c r="E17" s="5" t="n">
        <v>18743</v>
      </c>
      <c r="F17" s="5" t="n">
        <v>18266</v>
      </c>
      <c r="G17" s="5" t="n">
        <v>18335</v>
      </c>
      <c r="H17" s="5" t="n">
        <v>17914</v>
      </c>
      <c r="I17" s="5" t="n">
        <v>18683</v>
      </c>
      <c r="J17" s="5" t="n">
        <v>56132</v>
      </c>
      <c r="K17" s="5" t="n">
        <v>73198</v>
      </c>
      <c r="L17" s="5" t="n">
        <v>66149</v>
      </c>
    </row>
    <row r="18" spans="1:12">
      <c r="A18" s="4" t="s">
        <v>103</v>
      </c>
      <c r="B18" s="6" t="n">
        <v>-4083</v>
      </c>
      <c r="C18" s="6" t="n">
        <v>8677</v>
      </c>
      <c r="D18" s="6" t="n">
        <v>-14423</v>
      </c>
      <c r="E18" s="6" t="n">
        <v>36477</v>
      </c>
      <c r="F18" s="6" t="n">
        <v>14275</v>
      </c>
      <c r="G18" s="6" t="n">
        <v>36769</v>
      </c>
      <c r="H18" s="6" t="n">
        <v>23350</v>
      </c>
      <c r="I18" s="6" t="n">
        <v>40898</v>
      </c>
      <c r="J18" s="6" t="n">
        <v>26648</v>
      </c>
      <c r="K18" s="6" t="n">
        <v>115292</v>
      </c>
      <c r="L18" s="6" t="n">
        <v>123717</v>
      </c>
    </row>
    <row r="19" spans="1:12">
      <c r="A19" s="3" t="s">
        <v>104</v>
      </c>
    </row>
    <row r="20" spans="1:12">
      <c r="A20" s="4" t="s">
        <v>105</v>
      </c>
      <c r="B20" s="7" t="n">
        <v>-0.65</v>
      </c>
      <c r="C20" s="7" t="n">
        <v>-0.3</v>
      </c>
      <c r="D20" s="7" t="n">
        <v>-0.43</v>
      </c>
      <c r="E20" s="7" t="n">
        <v>0.51</v>
      </c>
      <c r="F20" s="7" t="n">
        <v>-0.11</v>
      </c>
      <c r="G20" s="7" t="n">
        <v>0.53</v>
      </c>
      <c r="H20" s="7" t="n">
        <v>0.16</v>
      </c>
      <c r="I20" s="7" t="n">
        <v>0.64</v>
      </c>
      <c r="J20" s="7" t="n">
        <v>-0.86</v>
      </c>
      <c r="K20" s="7" t="n">
        <v>1.22</v>
      </c>
      <c r="L20" s="7" t="n">
        <v>1.68</v>
      </c>
    </row>
    <row r="21" spans="1:12">
      <c r="A21" s="4" t="s">
        <v>106</v>
      </c>
      <c r="B21" s="8" t="n">
        <v>0.53</v>
      </c>
      <c r="C21" s="8" t="n">
        <v>0.55</v>
      </c>
      <c r="D21" s="8" t="n">
        <v>0.01</v>
      </c>
      <c r="E21" s="8" t="n">
        <v>0.55</v>
      </c>
      <c r="F21" s="8" t="n">
        <v>0.53</v>
      </c>
      <c r="G21" s="8" t="n">
        <v>0.54</v>
      </c>
      <c r="H21" s="8" t="n">
        <v>0.52</v>
      </c>
      <c r="I21" s="8" t="n">
        <v>0.55</v>
      </c>
      <c r="J21" s="8" t="n">
        <v>1.64</v>
      </c>
      <c r="K21" s="8" t="n">
        <v>2.14</v>
      </c>
      <c r="L21" s="8" t="n">
        <v>1.93</v>
      </c>
    </row>
    <row r="22" spans="1:12">
      <c r="A22" s="4" t="s">
        <v>107</v>
      </c>
      <c r="B22" s="8" t="n">
        <v>-0.12</v>
      </c>
      <c r="C22" s="8" t="n">
        <v>0.25</v>
      </c>
      <c r="D22" s="8" t="n">
        <v>-0.42</v>
      </c>
      <c r="E22" s="8" t="n">
        <v>1.06</v>
      </c>
      <c r="F22" s="8" t="n">
        <v>0.42</v>
      </c>
      <c r="G22" s="8" t="n">
        <v>1.07</v>
      </c>
      <c r="H22" s="8" t="n">
        <v>0.68</v>
      </c>
      <c r="I22" s="8" t="n">
        <v>1.19</v>
      </c>
      <c r="J22" s="8" t="n">
        <v>0.78</v>
      </c>
      <c r="K22" s="8" t="n">
        <v>3.36</v>
      </c>
      <c r="L22" s="8" t="n">
        <v>3.61</v>
      </c>
    </row>
    <row r="23" spans="1:12">
      <c r="A23" s="3" t="s">
        <v>108</v>
      </c>
    </row>
    <row r="24" spans="1:12">
      <c r="A24" s="4" t="s">
        <v>105</v>
      </c>
      <c r="B24" s="8" t="n">
        <v>-0.65</v>
      </c>
      <c r="C24" s="8" t="n">
        <v>-0.3</v>
      </c>
      <c r="D24" s="8" t="n">
        <v>-0.43</v>
      </c>
      <c r="E24" s="8" t="n">
        <v>0.51</v>
      </c>
      <c r="F24" s="8" t="n">
        <v>-0.11</v>
      </c>
      <c r="G24" s="8" t="n">
        <v>0.53</v>
      </c>
      <c r="H24" s="8" t="n">
        <v>0.16</v>
      </c>
      <c r="I24" s="8" t="n">
        <v>0.64</v>
      </c>
      <c r="J24" s="8" t="n">
        <v>-0.86</v>
      </c>
      <c r="K24" s="8" t="n">
        <v>1.22</v>
      </c>
      <c r="L24" s="8" t="n">
        <v>1.68</v>
      </c>
    </row>
    <row r="25" spans="1:12">
      <c r="A25" s="4" t="s">
        <v>106</v>
      </c>
      <c r="B25" s="8" t="n">
        <v>0.53</v>
      </c>
      <c r="C25" s="8" t="n">
        <v>0.55</v>
      </c>
      <c r="D25" s="8" t="n">
        <v>0.01</v>
      </c>
      <c r="E25" s="8" t="n">
        <v>0.55</v>
      </c>
      <c r="F25" s="8" t="n">
        <v>0.53</v>
      </c>
      <c r="G25" s="8" t="n">
        <v>0.54</v>
      </c>
      <c r="H25" s="8" t="n">
        <v>0.52</v>
      </c>
      <c r="I25" s="8" t="n">
        <v>0.55</v>
      </c>
      <c r="J25" s="8" t="n">
        <v>1.64</v>
      </c>
      <c r="K25" s="8" t="n">
        <v>2.14</v>
      </c>
      <c r="L25" s="8" t="n">
        <v>1.93</v>
      </c>
    </row>
    <row r="26" spans="1:12">
      <c r="A26" s="4" t="s">
        <v>107</v>
      </c>
      <c r="B26" s="7" t="n">
        <v>-0.12</v>
      </c>
      <c r="C26" s="7" t="n">
        <v>0.25</v>
      </c>
      <c r="D26" s="7" t="n">
        <v>-0.42</v>
      </c>
      <c r="E26" s="7" t="n">
        <v>1.06</v>
      </c>
      <c r="F26" s="7" t="n">
        <v>0.42</v>
      </c>
      <c r="G26" s="7" t="n">
        <v>1.07</v>
      </c>
      <c r="H26" s="7" t="n">
        <v>0.68</v>
      </c>
      <c r="I26" s="7" t="n">
        <v>1.19</v>
      </c>
      <c r="J26" s="7" t="n">
        <v>0.78</v>
      </c>
      <c r="K26" s="7" t="n">
        <v>3.36</v>
      </c>
      <c r="L26" s="7" t="n">
        <v>3.61</v>
      </c>
    </row>
    <row r="27" spans="1:12">
      <c r="A27" s="3" t="s">
        <v>109</v>
      </c>
    </row>
    <row r="28" spans="1:12">
      <c r="A28" s="4" t="s">
        <v>110</v>
      </c>
      <c r="J28" s="5" t="n">
        <v>34288</v>
      </c>
      <c r="K28" s="5" t="n">
        <v>34286</v>
      </c>
      <c r="L28" s="5" t="n">
        <v>34286</v>
      </c>
    </row>
    <row r="29" spans="1:12">
      <c r="A29" s="4" t="s">
        <v>111</v>
      </c>
      <c r="J29" s="5" t="n">
        <v>34288</v>
      </c>
      <c r="K29" s="5" t="n">
        <v>34286</v>
      </c>
      <c r="L29" s="5" t="n">
        <v>34286</v>
      </c>
    </row>
    <row r="30" spans="1:12">
      <c r="A30" s="4" t="s">
        <v>112</v>
      </c>
    </row>
    <row r="31" spans="1:12">
      <c r="A31" s="3" t="s">
        <v>88</v>
      </c>
    </row>
    <row r="32" spans="1:12">
      <c r="A32" s="4" t="s">
        <v>89</v>
      </c>
      <c r="B32" s="6" t="n">
        <v>119855</v>
      </c>
      <c r="C32" s="6" t="n">
        <v>114104</v>
      </c>
      <c r="D32" s="6" t="n">
        <v>115250</v>
      </c>
      <c r="E32" s="6" t="n">
        <v>120691</v>
      </c>
      <c r="F32" s="6" t="n">
        <v>124066</v>
      </c>
      <c r="G32" s="6" t="n">
        <v>124355</v>
      </c>
      <c r="H32" s="6" t="n">
        <v>134392</v>
      </c>
      <c r="I32" s="6" t="n">
        <v>111040</v>
      </c>
      <c r="J32" s="6" t="n">
        <v>469900</v>
      </c>
      <c r="K32" s="6" t="n">
        <v>493853</v>
      </c>
      <c r="L32" s="6" t="n">
        <v>476016</v>
      </c>
    </row>
    <row r="33" spans="1:12">
      <c r="A33" s="3" t="s">
        <v>90</v>
      </c>
    </row>
    <row r="34" spans="1:12">
      <c r="A34" s="4" t="s">
        <v>113</v>
      </c>
      <c r="B34" s="5" t="n">
        <v>42193</v>
      </c>
      <c r="C34" s="5" t="n">
        <v>41114</v>
      </c>
      <c r="D34" s="5" t="n">
        <v>44745</v>
      </c>
      <c r="E34" s="5" t="n">
        <v>44339</v>
      </c>
      <c r="F34" s="5" t="n">
        <v>49891</v>
      </c>
      <c r="G34" s="5" t="n">
        <v>47983</v>
      </c>
      <c r="H34" s="5" t="n">
        <v>46502</v>
      </c>
      <c r="I34" s="5" t="n">
        <v>41032</v>
      </c>
      <c r="J34" s="5" t="n">
        <v>172391</v>
      </c>
      <c r="K34" s="5" t="n">
        <v>185408</v>
      </c>
      <c r="L34" s="5" t="n">
        <v>196944</v>
      </c>
    </row>
    <row r="35" spans="1:12">
      <c r="A35" s="4" t="s">
        <v>114</v>
      </c>
    </row>
    <row r="36" spans="1:12">
      <c r="A36" s="3" t="s">
        <v>88</v>
      </c>
    </row>
    <row r="37" spans="1:12">
      <c r="A37" s="4" t="s">
        <v>89</v>
      </c>
      <c r="B37" s="5" t="n">
        <v>32255</v>
      </c>
      <c r="C37" s="5" t="n">
        <v>25272</v>
      </c>
      <c r="D37" s="5" t="n">
        <v>34031</v>
      </c>
      <c r="E37" s="5" t="n">
        <v>36244</v>
      </c>
      <c r="F37" s="5" t="n">
        <v>45193</v>
      </c>
      <c r="G37" s="5" t="n">
        <v>39552</v>
      </c>
      <c r="H37" s="5" t="n">
        <v>43146</v>
      </c>
      <c r="I37" s="5" t="n">
        <v>34833</v>
      </c>
      <c r="J37" s="5" t="n">
        <v>127802</v>
      </c>
      <c r="K37" s="5" t="n">
        <v>162724</v>
      </c>
      <c r="L37" s="5" t="n">
        <v>160672</v>
      </c>
    </row>
    <row r="38" spans="1:12">
      <c r="A38" s="3" t="s">
        <v>90</v>
      </c>
    </row>
    <row r="39" spans="1:12">
      <c r="A39" s="4" t="s">
        <v>113</v>
      </c>
      <c r="B39" s="5" t="n">
        <v>23413</v>
      </c>
      <c r="C39" s="5" t="n">
        <v>18336</v>
      </c>
      <c r="D39" s="5" t="n">
        <v>24327</v>
      </c>
      <c r="E39" s="5" t="n">
        <v>25157</v>
      </c>
      <c r="F39" s="5" t="n">
        <v>32823</v>
      </c>
      <c r="G39" s="5" t="n">
        <v>30161</v>
      </c>
      <c r="H39" s="5" t="n">
        <v>32182</v>
      </c>
      <c r="I39" s="5" t="n">
        <v>25015</v>
      </c>
      <c r="J39" s="5" t="n">
        <v>91233</v>
      </c>
      <c r="K39" s="5" t="n">
        <v>120181</v>
      </c>
      <c r="L39" s="5" t="n">
        <v>120344</v>
      </c>
    </row>
    <row r="40" spans="1:12">
      <c r="A40" s="4" t="s">
        <v>115</v>
      </c>
    </row>
    <row r="41" spans="1:12">
      <c r="A41" s="3" t="s">
        <v>90</v>
      </c>
    </row>
    <row r="42" spans="1:12">
      <c r="A42" s="4" t="s">
        <v>113</v>
      </c>
      <c r="B42" s="5" t="n">
        <v>239345</v>
      </c>
      <c r="C42" s="5" t="n">
        <v>257000</v>
      </c>
      <c r="D42" s="5" t="n">
        <v>307008</v>
      </c>
      <c r="E42" s="5" t="n">
        <v>312399</v>
      </c>
      <c r="F42" s="5" t="n">
        <v>386516</v>
      </c>
      <c r="G42" s="5" t="n">
        <v>305266</v>
      </c>
      <c r="H42" s="5" t="n">
        <v>325818</v>
      </c>
      <c r="I42" s="5" t="n">
        <v>262182</v>
      </c>
      <c r="J42" s="5" t="n">
        <v>1115752</v>
      </c>
      <c r="K42" s="5" t="n">
        <v>1279782</v>
      </c>
      <c r="L42" s="5" t="n">
        <v>1535679</v>
      </c>
    </row>
    <row r="43" spans="1:12">
      <c r="A43" s="4" t="s">
        <v>116</v>
      </c>
    </row>
    <row r="44" spans="1:12">
      <c r="A44" s="3" t="s">
        <v>88</v>
      </c>
    </row>
    <row r="45" spans="1:12">
      <c r="A45" s="4" t="s">
        <v>89</v>
      </c>
      <c r="B45" s="5" t="n">
        <v>8004</v>
      </c>
      <c r="C45" s="5" t="n">
        <v>36551</v>
      </c>
      <c r="D45" s="5" t="n">
        <v>53874</v>
      </c>
      <c r="E45" s="5" t="n">
        <v>55838</v>
      </c>
      <c r="F45" s="5" t="n">
        <v>80350</v>
      </c>
      <c r="G45" s="5" t="n">
        <v>61380</v>
      </c>
      <c r="H45" s="5" t="n">
        <v>50577</v>
      </c>
      <c r="I45" s="5" t="n">
        <v>40662</v>
      </c>
      <c r="J45" s="5" t="n">
        <v>154267</v>
      </c>
      <c r="K45" s="5" t="n">
        <v>232969</v>
      </c>
      <c r="L45" s="5" t="n">
        <v>118441</v>
      </c>
    </row>
    <row r="46" spans="1:12">
      <c r="A46" s="4" t="s">
        <v>117</v>
      </c>
    </row>
    <row r="47" spans="1:12">
      <c r="A47" s="3" t="s">
        <v>88</v>
      </c>
    </row>
    <row r="48" spans="1:12">
      <c r="A48" s="4" t="s">
        <v>89</v>
      </c>
      <c r="B48" s="6" t="n">
        <v>259572</v>
      </c>
      <c r="C48" s="6" t="n">
        <v>252595</v>
      </c>
      <c r="D48" s="6" t="n">
        <v>274145</v>
      </c>
      <c r="E48" s="6" t="n">
        <v>312342</v>
      </c>
      <c r="F48" s="6" t="n">
        <v>343947</v>
      </c>
      <c r="G48" s="6" t="n">
        <v>309296</v>
      </c>
      <c r="H48" s="6" t="n">
        <v>321524</v>
      </c>
      <c r="I48" s="6" t="n">
        <v>280297</v>
      </c>
      <c r="J48" s="6" t="n">
        <v>1098654</v>
      </c>
      <c r="K48" s="6" t="n">
        <v>1255064</v>
      </c>
      <c r="L48" s="6" t="n">
        <v>1654674</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32</v>
      </c>
      <c r="B1" s="2" t="s">
        <v>1</v>
      </c>
    </row>
    <row r="2" spans="1:2">
      <c r="B2" s="2" t="s">
        <v>2</v>
      </c>
    </row>
    <row r="3" spans="1:2">
      <c r="A3" s="3" t="s">
        <v>224</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9</v>
      </c>
      <c r="B1" s="2" t="s">
        <v>1</v>
      </c>
    </row>
    <row r="2" spans="1:2">
      <c r="B2" s="2" t="s">
        <v>2</v>
      </c>
    </row>
    <row r="3" spans="1:2">
      <c r="A3" s="3" t="s">
        <v>230</v>
      </c>
    </row>
    <row r="4" spans="1:2">
      <c r="A4" s="4" t="s">
        <v>340</v>
      </c>
      <c r="B4"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33</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7</v>
      </c>
      <c r="B1" s="2" t="s">
        <v>1</v>
      </c>
    </row>
    <row r="2" spans="1:2">
      <c r="B2" s="2" t="s">
        <v>2</v>
      </c>
    </row>
    <row r="3" spans="1:2">
      <c r="A3" s="3" t="s">
        <v>236</v>
      </c>
    </row>
    <row r="4" spans="1:2">
      <c r="A4" s="4" t="s">
        <v>348</v>
      </c>
      <c r="B4"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42</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55</v>
      </c>
      <c r="B1" s="2" t="s">
        <v>1</v>
      </c>
    </row>
    <row r="2" spans="1:2">
      <c r="B2" s="2" t="s">
        <v>2</v>
      </c>
    </row>
    <row r="3" spans="1:2">
      <c r="A3" s="3" t="s">
        <v>245</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6</v>
      </c>
      <c r="B1" s="2" t="s">
        <v>1</v>
      </c>
    </row>
    <row r="2" spans="1:2">
      <c r="B2" s="2" t="s">
        <v>2</v>
      </c>
    </row>
    <row r="3" spans="1:2">
      <c r="A3" s="3" t="s">
        <v>248</v>
      </c>
    </row>
    <row r="4" spans="1:2">
      <c r="A4" s="4" t="s">
        <v>367</v>
      </c>
      <c r="B4" s="4" t="s">
        <v>3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9</v>
      </c>
      <c r="B1" s="2" t="s">
        <v>1</v>
      </c>
    </row>
    <row r="2" spans="1:2">
      <c r="B2" s="2" t="s">
        <v>2</v>
      </c>
    </row>
    <row r="3" spans="1:2">
      <c r="A3" s="3" t="s">
        <v>251</v>
      </c>
    </row>
    <row r="4" spans="1:2">
      <c r="A4" s="4" t="s">
        <v>370</v>
      </c>
      <c r="B4" s="4" t="s">
        <v>3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55</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58</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v>
      </c>
      <c r="B1" s="2" t="s">
        <v>81</v>
      </c>
      <c r="J1" s="2" t="s">
        <v>1</v>
      </c>
    </row>
    <row r="2" spans="1:12">
      <c r="B2" s="2" t="s">
        <v>2</v>
      </c>
      <c r="C2" s="2" t="s">
        <v>82</v>
      </c>
      <c r="D2" s="2" t="s">
        <v>4</v>
      </c>
      <c r="E2" s="2" t="s">
        <v>83</v>
      </c>
      <c r="F2" s="2" t="s">
        <v>32</v>
      </c>
      <c r="G2" s="2" t="s">
        <v>84</v>
      </c>
      <c r="H2" s="2" t="s">
        <v>85</v>
      </c>
      <c r="I2" s="2" t="s">
        <v>86</v>
      </c>
      <c r="J2" s="2" t="s">
        <v>2</v>
      </c>
      <c r="K2" s="2" t="s">
        <v>32</v>
      </c>
      <c r="L2" s="2" t="s">
        <v>87</v>
      </c>
    </row>
    <row r="3" spans="1:12">
      <c r="A3" s="3" t="s">
        <v>119</v>
      </c>
    </row>
    <row r="4" spans="1:12">
      <c r="A4" s="4" t="s">
        <v>103</v>
      </c>
      <c r="B4" s="6" t="n">
        <v>-4083</v>
      </c>
      <c r="C4" s="6" t="n">
        <v>8677</v>
      </c>
      <c r="D4" s="6" t="n">
        <v>-14423</v>
      </c>
      <c r="E4" s="6" t="n">
        <v>36477</v>
      </c>
      <c r="F4" s="6" t="n">
        <v>14275</v>
      </c>
      <c r="G4" s="6" t="n">
        <v>36769</v>
      </c>
      <c r="H4" s="6" t="n">
        <v>23350</v>
      </c>
      <c r="I4" s="6" t="n">
        <v>40898</v>
      </c>
      <c r="J4" s="6" t="n">
        <v>26648</v>
      </c>
      <c r="K4" s="6" t="n">
        <v>115292</v>
      </c>
      <c r="L4" s="6" t="n">
        <v>123717</v>
      </c>
    </row>
    <row r="5" spans="1:12">
      <c r="A5" s="3" t="s">
        <v>120</v>
      </c>
    </row>
    <row r="6" spans="1:12">
      <c r="A6" s="4" t="s">
        <v>121</v>
      </c>
      <c r="J6" s="5" t="n">
        <v>2453</v>
      </c>
      <c r="K6" s="5" t="n">
        <v>-12147</v>
      </c>
      <c r="L6" s="5" t="n">
        <v>7566</v>
      </c>
    </row>
    <row r="7" spans="1:12">
      <c r="A7" s="4" t="s">
        <v>122</v>
      </c>
      <c r="J7" s="6" t="n">
        <v>29101</v>
      </c>
      <c r="K7" s="6" t="n">
        <v>103145</v>
      </c>
      <c r="L7" s="6" t="n">
        <v>131283</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86</v>
      </c>
      <c r="B1" s="2" t="s">
        <v>1</v>
      </c>
    </row>
    <row r="2" spans="1:2">
      <c r="B2" s="2" t="s">
        <v>2</v>
      </c>
    </row>
    <row r="3" spans="1:2">
      <c r="A3" s="3" t="s">
        <v>265</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91</v>
      </c>
      <c r="B1" s="2" t="s">
        <v>1</v>
      </c>
    </row>
    <row r="2" spans="1:2">
      <c r="B2" s="2" t="s">
        <v>2</v>
      </c>
    </row>
    <row r="3" spans="1:2">
      <c r="A3" s="3" t="s">
        <v>269</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00</v>
      </c>
      <c r="B1" s="2" t="s">
        <v>1</v>
      </c>
    </row>
    <row r="2" spans="1:2">
      <c r="B2" s="2" t="s">
        <v>2</v>
      </c>
    </row>
    <row r="3" spans="1:2">
      <c r="A3" s="3" t="s">
        <v>272</v>
      </c>
    </row>
    <row r="4" spans="1:2">
      <c r="A4" s="4" t="s">
        <v>401</v>
      </c>
      <c r="B4" s="4" t="s">
        <v>402</v>
      </c>
    </row>
    <row r="5" spans="1:2">
      <c r="A5" s="4" t="s">
        <v>403</v>
      </c>
      <c r="B5" s="4" t="s">
        <v>3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21"/>
  </cols>
  <sheetData>
    <row r="1" spans="1:5">
      <c r="A1" s="1" t="s">
        <v>404</v>
      </c>
      <c r="B1" s="2" t="s">
        <v>405</v>
      </c>
      <c r="C1" s="2" t="s">
        <v>406</v>
      </c>
      <c r="D1" s="2" t="s">
        <v>407</v>
      </c>
      <c r="E1" s="2" t="s">
        <v>408</v>
      </c>
    </row>
    <row r="2" spans="1:5">
      <c r="A2" s="3" t="s">
        <v>202</v>
      </c>
    </row>
    <row r="3" spans="1:5">
      <c r="A3" s="4" t="s">
        <v>409</v>
      </c>
      <c r="C3" s="5" t="n">
        <v>3</v>
      </c>
    </row>
    <row r="4" spans="1:5">
      <c r="A4" s="3" t="s">
        <v>410</v>
      </c>
    </row>
    <row r="5" spans="1:5">
      <c r="A5" s="4" t="s">
        <v>140</v>
      </c>
      <c r="C5" s="6" t="n">
        <v>532578</v>
      </c>
      <c r="D5" s="6" t="n">
        <v>0</v>
      </c>
      <c r="E5" s="6" t="n">
        <v>0</v>
      </c>
    </row>
    <row r="6" spans="1:5">
      <c r="A6" s="4" t="s">
        <v>411</v>
      </c>
    </row>
    <row r="7" spans="1:5">
      <c r="A7" s="3" t="s">
        <v>410</v>
      </c>
    </row>
    <row r="8" spans="1:5">
      <c r="A8" s="4" t="s">
        <v>140</v>
      </c>
      <c r="B8" s="6" t="n">
        <v>532600</v>
      </c>
    </row>
    <row r="9" spans="1:5">
      <c r="A9" s="4" t="s">
        <v>7</v>
      </c>
    </row>
    <row r="10" spans="1:5">
      <c r="A10" s="3" t="s">
        <v>410</v>
      </c>
    </row>
    <row r="11" spans="1:5">
      <c r="A11" s="4" t="s">
        <v>412</v>
      </c>
      <c r="B11" s="9" t="n">
        <v>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6"/>
  </cols>
  <sheetData>
    <row r="1" spans="1:2">
      <c r="A1" s="1" t="s">
        <v>413</v>
      </c>
      <c r="B1" s="2" t="s">
        <v>1</v>
      </c>
    </row>
    <row r="2" spans="1:2">
      <c r="B2" s="2" t="s">
        <v>2</v>
      </c>
    </row>
    <row r="3" spans="1:2">
      <c r="A3" s="4" t="s">
        <v>414</v>
      </c>
    </row>
    <row r="4" spans="1:2">
      <c r="A4" s="3" t="s">
        <v>415</v>
      </c>
    </row>
    <row r="5" spans="1:2">
      <c r="A5" s="4" t="s">
        <v>416</v>
      </c>
      <c r="B5" s="4" t="s">
        <v>417</v>
      </c>
    </row>
    <row r="6" spans="1:2">
      <c r="A6" s="4" t="s">
        <v>418</v>
      </c>
    </row>
    <row r="7" spans="1:2">
      <c r="A7" s="3" t="s">
        <v>415</v>
      </c>
    </row>
    <row r="8" spans="1:2">
      <c r="A8" s="4" t="s">
        <v>416</v>
      </c>
      <c r="B8" s="4" t="s">
        <v>4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32</v>
      </c>
      <c r="D2" s="2" t="s">
        <v>87</v>
      </c>
    </row>
    <row r="3" spans="1:4">
      <c r="A3" s="3" t="s">
        <v>206</v>
      </c>
    </row>
    <row r="4" spans="1:4">
      <c r="A4" s="4" t="s">
        <v>421</v>
      </c>
      <c r="B4" s="4" t="s">
        <v>422</v>
      </c>
    </row>
    <row r="5" spans="1:4">
      <c r="A5" s="4" t="s">
        <v>423</v>
      </c>
      <c r="B5" s="10" t="n">
        <v>3.5</v>
      </c>
      <c r="C5" s="10" t="n">
        <v>0.6</v>
      </c>
      <c r="D5" s="10" t="n">
        <v>2.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24</v>
      </c>
      <c r="B1" s="2" t="s">
        <v>1</v>
      </c>
    </row>
    <row r="2" spans="1:2">
      <c r="B2" s="2" t="s">
        <v>2</v>
      </c>
    </row>
    <row r="3" spans="1:2">
      <c r="A3" s="4" t="s">
        <v>425</v>
      </c>
    </row>
    <row r="4" spans="1:2">
      <c r="A4" s="3" t="s">
        <v>426</v>
      </c>
    </row>
    <row r="5" spans="1:2">
      <c r="A5" s="4" t="s">
        <v>427</v>
      </c>
      <c r="B5" s="4" t="s">
        <v>428</v>
      </c>
    </row>
    <row r="6" spans="1:2">
      <c r="A6" s="4" t="s">
        <v>429</v>
      </c>
    </row>
    <row r="7" spans="1:2">
      <c r="A7" s="3" t="s">
        <v>426</v>
      </c>
    </row>
    <row r="8" spans="1:2">
      <c r="A8" s="4" t="s">
        <v>427</v>
      </c>
      <c r="B8" s="4" t="s">
        <v>430</v>
      </c>
    </row>
    <row r="9" spans="1:2">
      <c r="A9" s="4" t="s">
        <v>431</v>
      </c>
    </row>
    <row r="10" spans="1:2">
      <c r="A10" s="3" t="s">
        <v>426</v>
      </c>
    </row>
    <row r="11" spans="1:2">
      <c r="A11" s="4" t="s">
        <v>427</v>
      </c>
      <c r="B11" s="4" t="s">
        <v>432</v>
      </c>
    </row>
    <row r="12" spans="1:2">
      <c r="A12" s="4" t="s">
        <v>433</v>
      </c>
    </row>
    <row r="13" spans="1:2">
      <c r="A13" s="3" t="s">
        <v>426</v>
      </c>
    </row>
    <row r="14" spans="1:2">
      <c r="A14" s="4" t="s">
        <v>427</v>
      </c>
      <c r="B14" s="4" t="s">
        <v>434</v>
      </c>
    </row>
    <row r="15" spans="1:2">
      <c r="A15" s="4" t="s">
        <v>435</v>
      </c>
    </row>
    <row r="16" spans="1:2">
      <c r="A16" s="3" t="s">
        <v>426</v>
      </c>
    </row>
    <row r="17" spans="1:2">
      <c r="A17" s="4" t="s">
        <v>427</v>
      </c>
      <c r="B17" s="4" t="s">
        <v>428</v>
      </c>
    </row>
    <row r="18" spans="1:2">
      <c r="A18" s="4" t="s">
        <v>436</v>
      </c>
    </row>
    <row r="19" spans="1:2">
      <c r="A19" s="3" t="s">
        <v>426</v>
      </c>
    </row>
    <row r="20" spans="1:2">
      <c r="A20" s="4" t="s">
        <v>427</v>
      </c>
      <c r="B20" s="4" t="s">
        <v>43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38</v>
      </c>
      <c r="B1" s="2" t="s">
        <v>1</v>
      </c>
    </row>
    <row r="2" spans="1:2">
      <c r="B2" s="2" t="s">
        <v>2</v>
      </c>
    </row>
    <row r="3" spans="1:2">
      <c r="A3" s="4" t="s">
        <v>414</v>
      </c>
    </row>
    <row r="4" spans="1:2">
      <c r="A4" s="3" t="s">
        <v>426</v>
      </c>
    </row>
    <row r="5" spans="1:2">
      <c r="A5" s="4" t="s">
        <v>427</v>
      </c>
      <c r="B5" s="4" t="s">
        <v>428</v>
      </c>
    </row>
    <row r="6" spans="1:2">
      <c r="A6" s="4" t="s">
        <v>418</v>
      </c>
    </row>
    <row r="7" spans="1:2">
      <c r="A7" s="3" t="s">
        <v>426</v>
      </c>
    </row>
    <row r="8" spans="1:2">
      <c r="A8" s="4" t="s">
        <v>427</v>
      </c>
      <c r="B8" s="4" t="s">
        <v>43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2</v>
      </c>
      <c r="D2" s="2" t="s">
        <v>87</v>
      </c>
    </row>
    <row r="3" spans="1:4">
      <c r="A3" s="4" t="s">
        <v>441</v>
      </c>
      <c r="B3" s="6" t="n">
        <v>35400</v>
      </c>
      <c r="C3" s="6" t="n">
        <v>7800</v>
      </c>
      <c r="D3" s="6" t="n">
        <v>3100</v>
      </c>
    </row>
    <row r="4" spans="1:4">
      <c r="A4" s="4" t="s">
        <v>442</v>
      </c>
      <c r="B4" s="5" t="n">
        <v>30127</v>
      </c>
      <c r="C4" s="5" t="n">
        <v>3614</v>
      </c>
      <c r="D4" s="6" t="n">
        <v>4313</v>
      </c>
    </row>
    <row r="5" spans="1:4">
      <c r="A5" s="4" t="s">
        <v>443</v>
      </c>
    </row>
    <row r="6" spans="1:4">
      <c r="A6" s="4" t="s">
        <v>441</v>
      </c>
      <c r="B6" s="5" t="n">
        <v>29700</v>
      </c>
    </row>
    <row r="7" spans="1:4">
      <c r="A7" s="4" t="s">
        <v>444</v>
      </c>
    </row>
    <row r="8" spans="1:4">
      <c r="A8" s="4" t="s">
        <v>445</v>
      </c>
      <c r="B8" s="6" t="n">
        <v>4900</v>
      </c>
      <c r="C8" s="6" t="n">
        <v>65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32</v>
      </c>
      <c r="C2" s="2" t="s">
        <v>2</v>
      </c>
    </row>
    <row r="3" spans="1:3">
      <c r="A3" s="3" t="s">
        <v>447</v>
      </c>
    </row>
    <row r="4" spans="1:3">
      <c r="A4" s="4" t="s">
        <v>448</v>
      </c>
      <c r="B4" s="6" t="n">
        <v>104726</v>
      </c>
      <c r="C4" s="6" t="n">
        <v>86110</v>
      </c>
    </row>
    <row r="5" spans="1:3">
      <c r="A5" s="4" t="s">
        <v>449</v>
      </c>
      <c r="B5" s="5" t="n">
        <v>38802</v>
      </c>
      <c r="C5" s="5" t="n">
        <v>22518</v>
      </c>
    </row>
    <row r="6" spans="1:3">
      <c r="A6" s="3" t="s">
        <v>450</v>
      </c>
    </row>
    <row r="7" spans="1:3">
      <c r="A7" s="4" t="s">
        <v>451</v>
      </c>
      <c r="B7" s="5" t="n">
        <v>0</v>
      </c>
      <c r="C7" s="5" t="n">
        <v>7399</v>
      </c>
    </row>
    <row r="8" spans="1:3">
      <c r="A8" s="4" t="s">
        <v>452</v>
      </c>
      <c r="B8" s="5" t="n">
        <v>0</v>
      </c>
      <c r="C8" s="5" t="n">
        <v>5243</v>
      </c>
    </row>
    <row r="9" spans="1:3">
      <c r="A9" s="4" t="s">
        <v>453</v>
      </c>
    </row>
    <row r="10" spans="1:3">
      <c r="A10" s="3" t="s">
        <v>450</v>
      </c>
    </row>
    <row r="11" spans="1:3">
      <c r="A11" s="4" t="s">
        <v>451</v>
      </c>
      <c r="C11" s="5" t="n">
        <v>7700</v>
      </c>
    </row>
    <row r="12" spans="1:3">
      <c r="A12" s="4" t="s">
        <v>454</v>
      </c>
    </row>
    <row r="13" spans="1:3">
      <c r="A13" s="3" t="s">
        <v>450</v>
      </c>
    </row>
    <row r="14" spans="1:3">
      <c r="A14" s="4" t="s">
        <v>452</v>
      </c>
      <c r="C14" s="5" t="n">
        <v>5600</v>
      </c>
    </row>
    <row r="15" spans="1:3">
      <c r="A15" s="4" t="s">
        <v>455</v>
      </c>
    </row>
    <row r="16" spans="1:3">
      <c r="A16" s="3" t="s">
        <v>447</v>
      </c>
    </row>
    <row r="17" spans="1:3">
      <c r="A17" s="4" t="s">
        <v>456</v>
      </c>
      <c r="B17" s="5" t="n">
        <v>48900</v>
      </c>
    </row>
    <row r="18" spans="1:3">
      <c r="A18" s="4" t="s">
        <v>448</v>
      </c>
      <c r="B18" s="5" t="n">
        <v>48900</v>
      </c>
    </row>
    <row r="19" spans="1:3">
      <c r="A19" s="4" t="s">
        <v>457</v>
      </c>
      <c r="B19" s="5" t="n">
        <v>600</v>
      </c>
    </row>
    <row r="20" spans="1:3">
      <c r="A20" s="4" t="s">
        <v>449</v>
      </c>
      <c r="B20" s="5" t="n">
        <v>600</v>
      </c>
    </row>
    <row r="21" spans="1:3">
      <c r="A21" s="4" t="s">
        <v>458</v>
      </c>
      <c r="B21" s="6" t="n">
        <v>48300</v>
      </c>
    </row>
    <row r="22" spans="1:3">
      <c r="A22" s="4" t="s">
        <v>459</v>
      </c>
    </row>
    <row r="23" spans="1:3">
      <c r="A23" s="3" t="s">
        <v>450</v>
      </c>
    </row>
    <row r="24" spans="1:3">
      <c r="A24" s="4" t="s">
        <v>451</v>
      </c>
      <c r="C24" s="5" t="n">
        <v>7700</v>
      </c>
    </row>
    <row r="25" spans="1:3">
      <c r="A25" s="4" t="s">
        <v>460</v>
      </c>
    </row>
    <row r="26" spans="1:3">
      <c r="A26" s="3" t="s">
        <v>450</v>
      </c>
    </row>
    <row r="27" spans="1:3">
      <c r="A27" s="4" t="s">
        <v>452</v>
      </c>
      <c r="C27" s="6" t="n">
        <v>56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15"/>
    <col customWidth="1" max="7" min="7" width="14"/>
    <col customWidth="1" max="8" min="8" width="46"/>
  </cols>
  <sheetData>
    <row r="1" spans="1:8">
      <c r="A1" s="1" t="s">
        <v>123</v>
      </c>
      <c r="B1" s="2" t="s">
        <v>124</v>
      </c>
      <c r="C1" s="2" t="s">
        <v>125</v>
      </c>
      <c r="D1" s="2" t="s">
        <v>126</v>
      </c>
      <c r="E1" s="2" t="s">
        <v>127</v>
      </c>
      <c r="F1" s="2" t="s">
        <v>128</v>
      </c>
      <c r="G1" s="2" t="s">
        <v>129</v>
      </c>
      <c r="H1" s="2" t="s">
        <v>130</v>
      </c>
    </row>
    <row r="2" spans="1:8">
      <c r="A2" s="4" t="s">
        <v>131</v>
      </c>
      <c r="C2" s="5" t="n">
        <v>0</v>
      </c>
      <c r="F2" s="5" t="n">
        <v>0</v>
      </c>
    </row>
    <row r="3" spans="1:8">
      <c r="A3" s="4" t="s">
        <v>132</v>
      </c>
      <c r="B3" s="6" t="n">
        <v>1380975</v>
      </c>
      <c r="C3" s="6" t="n">
        <v>0</v>
      </c>
      <c r="D3" s="6" t="n">
        <v>0</v>
      </c>
      <c r="E3" s="6" t="n">
        <v>0</v>
      </c>
      <c r="F3" s="6" t="n">
        <v>0</v>
      </c>
      <c r="G3" s="6" t="n">
        <v>1349649</v>
      </c>
      <c r="H3" s="6" t="n">
        <v>31326</v>
      </c>
    </row>
    <row r="4" spans="1:8">
      <c r="A4" s="3" t="s">
        <v>133</v>
      </c>
    </row>
    <row r="5" spans="1:8">
      <c r="A5" s="4" t="s">
        <v>134</v>
      </c>
      <c r="B5" s="5" t="n">
        <v>123717</v>
      </c>
      <c r="G5" s="5" t="n">
        <v>123717</v>
      </c>
    </row>
    <row r="6" spans="1:8">
      <c r="A6" s="4" t="s">
        <v>135</v>
      </c>
      <c r="B6" s="5" t="n">
        <v>-191098</v>
      </c>
      <c r="G6" s="5" t="n">
        <v>-191098</v>
      </c>
    </row>
    <row r="7" spans="1:8">
      <c r="A7" s="4" t="s">
        <v>121</v>
      </c>
      <c r="B7" s="5" t="n">
        <v>7566</v>
      </c>
      <c r="H7" s="5" t="n">
        <v>7566</v>
      </c>
    </row>
    <row r="8" spans="1:8">
      <c r="A8" s="4" t="s">
        <v>136</v>
      </c>
      <c r="C8" s="5" t="n">
        <v>0</v>
      </c>
      <c r="F8" s="5" t="n">
        <v>0</v>
      </c>
    </row>
    <row r="9" spans="1:8">
      <c r="A9" s="4" t="s">
        <v>137</v>
      </c>
      <c r="B9" s="5" t="n">
        <v>1321160</v>
      </c>
      <c r="C9" s="6" t="n">
        <v>0</v>
      </c>
      <c r="D9" s="5" t="n">
        <v>0</v>
      </c>
      <c r="E9" s="5" t="n">
        <v>0</v>
      </c>
      <c r="F9" s="6" t="n">
        <v>0</v>
      </c>
      <c r="G9" s="5" t="n">
        <v>1282268</v>
      </c>
      <c r="H9" s="5" t="n">
        <v>38892</v>
      </c>
    </row>
    <row r="10" spans="1:8">
      <c r="A10" s="3" t="s">
        <v>133</v>
      </c>
    </row>
    <row r="11" spans="1:8">
      <c r="A11" s="4" t="s">
        <v>134</v>
      </c>
      <c r="B11" s="5" t="n">
        <v>115292</v>
      </c>
      <c r="G11" s="5" t="n">
        <v>115292</v>
      </c>
    </row>
    <row r="12" spans="1:8">
      <c r="A12" s="4" t="s">
        <v>135</v>
      </c>
      <c r="B12" s="5" t="n">
        <v>-59970</v>
      </c>
      <c r="G12" s="5" t="n">
        <v>-59970</v>
      </c>
    </row>
    <row r="13" spans="1:8">
      <c r="A13" s="4" t="s">
        <v>121</v>
      </c>
      <c r="B13" s="5" t="n">
        <v>-12147</v>
      </c>
      <c r="H13" s="5" t="n">
        <v>-12147</v>
      </c>
    </row>
    <row r="14" spans="1:8">
      <c r="A14" s="4" t="s">
        <v>138</v>
      </c>
      <c r="C14" s="5" t="n">
        <v>0</v>
      </c>
      <c r="F14" s="5" t="n">
        <v>0</v>
      </c>
    </row>
    <row r="15" spans="1:8">
      <c r="A15" s="4" t="s">
        <v>139</v>
      </c>
      <c r="B15" s="5" t="n">
        <v>1364335</v>
      </c>
      <c r="C15" s="6" t="n">
        <v>0</v>
      </c>
      <c r="D15" s="5" t="n">
        <v>0</v>
      </c>
      <c r="E15" s="5" t="n">
        <v>0</v>
      </c>
      <c r="F15" s="6" t="n">
        <v>0</v>
      </c>
      <c r="G15" s="5" t="n">
        <v>1337590</v>
      </c>
      <c r="H15" s="5" t="n">
        <v>26745</v>
      </c>
    </row>
    <row r="16" spans="1:8">
      <c r="A16" s="3" t="s">
        <v>133</v>
      </c>
    </row>
    <row r="17" spans="1:8">
      <c r="A17" s="4" t="s">
        <v>134</v>
      </c>
      <c r="B17" s="5" t="n">
        <v>26648</v>
      </c>
      <c r="E17" s="5" t="n">
        <v>-29315</v>
      </c>
      <c r="G17" s="5" t="n">
        <v>55963</v>
      </c>
    </row>
    <row r="18" spans="1:8">
      <c r="A18" s="4" t="s">
        <v>135</v>
      </c>
      <c r="B18" s="5" t="n">
        <v>-57635</v>
      </c>
      <c r="G18" s="5" t="n">
        <v>-57635</v>
      </c>
    </row>
    <row r="19" spans="1:8">
      <c r="A19" s="4" t="s">
        <v>121</v>
      </c>
      <c r="B19" s="5" t="n">
        <v>2453</v>
      </c>
      <c r="H19" s="5" t="n">
        <v>2453</v>
      </c>
    </row>
    <row r="20" spans="1:8">
      <c r="A20" s="4" t="s">
        <v>140</v>
      </c>
      <c r="B20" s="5" t="n">
        <v>-532578</v>
      </c>
      <c r="G20" s="5" t="n">
        <v>-532578</v>
      </c>
    </row>
    <row r="21" spans="1:8">
      <c r="A21" s="4" t="s">
        <v>141</v>
      </c>
      <c r="C21" s="5" t="n">
        <v>34286267</v>
      </c>
    </row>
    <row r="22" spans="1:8">
      <c r="A22" s="4" t="s">
        <v>142</v>
      </c>
      <c r="B22" s="5" t="n">
        <v>0</v>
      </c>
      <c r="C22" s="6" t="n">
        <v>343</v>
      </c>
      <c r="D22" s="5" t="n">
        <v>802997</v>
      </c>
      <c r="G22" s="5" t="n">
        <v>-803340</v>
      </c>
    </row>
    <row r="23" spans="1:8">
      <c r="A23" s="4" t="s">
        <v>143</v>
      </c>
      <c r="C23" s="5" t="n">
        <v>505512</v>
      </c>
    </row>
    <row r="24" spans="1:8">
      <c r="A24" s="4" t="s">
        <v>144</v>
      </c>
      <c r="B24" s="5" t="n">
        <v>0</v>
      </c>
      <c r="C24" s="6" t="n">
        <v>5</v>
      </c>
      <c r="D24" s="5" t="n">
        <v>-5</v>
      </c>
    </row>
    <row r="25" spans="1:8">
      <c r="A25" s="4" t="s">
        <v>145</v>
      </c>
      <c r="F25" s="5" t="n">
        <v>-3389</v>
      </c>
    </row>
    <row r="26" spans="1:8">
      <c r="A26" s="4" t="s">
        <v>146</v>
      </c>
      <c r="B26" s="5" t="n">
        <v>-54</v>
      </c>
      <c r="F26" s="6" t="n">
        <v>-54</v>
      </c>
    </row>
    <row r="27" spans="1:8">
      <c r="A27" s="4" t="s">
        <v>147</v>
      </c>
      <c r="C27" s="5" t="n">
        <v>361579</v>
      </c>
      <c r="F27" s="5" t="n">
        <v>2387</v>
      </c>
    </row>
    <row r="28" spans="1:8">
      <c r="A28" s="4" t="s">
        <v>148</v>
      </c>
      <c r="B28" s="5" t="n">
        <v>2119</v>
      </c>
      <c r="C28" s="6" t="n">
        <v>4</v>
      </c>
      <c r="D28" s="5" t="n">
        <v>2115</v>
      </c>
    </row>
    <row r="29" spans="1:8">
      <c r="A29" s="4" t="s">
        <v>149</v>
      </c>
      <c r="B29" s="5" t="n">
        <v>648</v>
      </c>
      <c r="D29" s="5" t="n">
        <v>648</v>
      </c>
    </row>
    <row r="30" spans="1:8">
      <c r="A30" s="4" t="s">
        <v>150</v>
      </c>
      <c r="C30" s="5" t="n">
        <v>35153358</v>
      </c>
      <c r="F30" s="5" t="n">
        <v>-5776</v>
      </c>
    </row>
    <row r="31" spans="1:8">
      <c r="A31" s="4" t="s">
        <v>151</v>
      </c>
      <c r="B31" s="6" t="n">
        <v>805936</v>
      </c>
      <c r="C31" s="6" t="n">
        <v>352</v>
      </c>
      <c r="D31" s="6" t="n">
        <v>805755</v>
      </c>
      <c r="E31" s="6" t="n">
        <v>-29315</v>
      </c>
      <c r="F31" s="6" t="n">
        <v>-54</v>
      </c>
      <c r="G31" s="6" t="n">
        <v>0</v>
      </c>
      <c r="H31" s="6" t="n">
        <v>291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5"/>
    <col customWidth="1" max="14" min="14" width="14"/>
  </cols>
  <sheetData>
    <row r="1" spans="1:14">
      <c r="A1" s="1" t="s">
        <v>461</v>
      </c>
      <c r="B1" s="2" t="s">
        <v>462</v>
      </c>
      <c r="C1" s="2" t="s">
        <v>2</v>
      </c>
      <c r="D1" s="2" t="s">
        <v>82</v>
      </c>
      <c r="E1" s="2" t="s">
        <v>4</v>
      </c>
      <c r="F1" s="2" t="s">
        <v>83</v>
      </c>
      <c r="G1" s="2" t="s">
        <v>32</v>
      </c>
      <c r="H1" s="2" t="s">
        <v>84</v>
      </c>
      <c r="I1" s="2" t="s">
        <v>85</v>
      </c>
      <c r="J1" s="2" t="s">
        <v>86</v>
      </c>
      <c r="K1" s="2" t="s">
        <v>2</v>
      </c>
      <c r="L1" s="2" t="s">
        <v>32</v>
      </c>
      <c r="M1" s="2" t="s">
        <v>87</v>
      </c>
      <c r="N1" s="2" t="s">
        <v>463</v>
      </c>
    </row>
    <row r="2" spans="1:14">
      <c r="A2" s="3" t="s">
        <v>464</v>
      </c>
    </row>
    <row r="3" spans="1:14">
      <c r="A3" s="4" t="s">
        <v>465</v>
      </c>
      <c r="C3" s="6" t="n">
        <v>419686000</v>
      </c>
      <c r="D3" s="6" t="n">
        <v>428522000</v>
      </c>
      <c r="E3" s="6" t="n">
        <v>477300000</v>
      </c>
      <c r="F3" s="6" t="n">
        <v>525115000</v>
      </c>
      <c r="G3" s="6" t="n">
        <v>593556000</v>
      </c>
      <c r="H3" s="6" t="n">
        <v>534583000</v>
      </c>
      <c r="I3" s="6" t="n">
        <v>549639000</v>
      </c>
      <c r="J3" s="6" t="n">
        <v>466832000</v>
      </c>
      <c r="K3" s="6" t="n">
        <v>1850623000</v>
      </c>
      <c r="L3" s="6" t="n">
        <v>2144610000</v>
      </c>
      <c r="M3" s="6" t="n">
        <v>2409803000</v>
      </c>
    </row>
    <row r="4" spans="1:14">
      <c r="A4" s="4" t="s">
        <v>466</v>
      </c>
      <c r="C4" s="5" t="n">
        <v>-51540000</v>
      </c>
      <c r="G4" s="5" t="n">
        <v>-49516000</v>
      </c>
      <c r="K4" s="5" t="n">
        <v>-51540000</v>
      </c>
      <c r="L4" s="5" t="n">
        <v>-49516000</v>
      </c>
    </row>
    <row r="5" spans="1:14">
      <c r="A5" s="4" t="s">
        <v>467</v>
      </c>
      <c r="C5" s="5" t="n">
        <v>0</v>
      </c>
      <c r="G5" s="5" t="n">
        <v>1337590000</v>
      </c>
      <c r="K5" s="5" t="n">
        <v>0</v>
      </c>
      <c r="L5" s="5" t="n">
        <v>1337590000</v>
      </c>
    </row>
    <row r="6" spans="1:14">
      <c r="A6" s="4" t="s">
        <v>468</v>
      </c>
      <c r="C6" s="5" t="n">
        <v>3852000</v>
      </c>
      <c r="D6" s="5" t="n">
        <v>-27921000</v>
      </c>
      <c r="E6" s="5" t="n">
        <v>-3424000</v>
      </c>
      <c r="F6" s="5" t="n">
        <v>-7493000</v>
      </c>
      <c r="G6" s="5" t="n">
        <v>-5202000</v>
      </c>
      <c r="H6" s="5" t="n">
        <v>-5613000</v>
      </c>
      <c r="I6" s="5" t="n">
        <v>3227000</v>
      </c>
      <c r="J6" s="5" t="n">
        <v>2372000</v>
      </c>
      <c r="K6" s="5" t="n">
        <v>-34986000</v>
      </c>
      <c r="L6" s="5" t="n">
        <v>-5216000</v>
      </c>
      <c r="M6" s="5" t="n">
        <v>3768000</v>
      </c>
    </row>
    <row r="7" spans="1:14">
      <c r="A7" s="4" t="s">
        <v>469</v>
      </c>
    </row>
    <row r="8" spans="1:14">
      <c r="A8" s="3" t="s">
        <v>464</v>
      </c>
    </row>
    <row r="9" spans="1:14">
      <c r="A9" s="4" t="s">
        <v>465</v>
      </c>
      <c r="C9" s="5" t="n">
        <v>1623000</v>
      </c>
      <c r="D9" s="5" t="n">
        <v>-8667000</v>
      </c>
      <c r="E9" s="5" t="n">
        <v>-5344000</v>
      </c>
      <c r="F9" s="5" t="n">
        <v>-6932000</v>
      </c>
      <c r="G9" s="5" t="n">
        <v>-17613000</v>
      </c>
      <c r="H9" s="5" t="n">
        <v>-3176000</v>
      </c>
      <c r="I9" s="5" t="n">
        <v>-1055000</v>
      </c>
      <c r="J9" s="5" t="n">
        <v>-6300000</v>
      </c>
      <c r="K9" s="5" t="n">
        <v>-19320000</v>
      </c>
      <c r="L9" s="5" t="n">
        <v>-28144000</v>
      </c>
      <c r="M9" s="5" t="n">
        <v>-5670000</v>
      </c>
    </row>
    <row r="10" spans="1:14">
      <c r="A10" s="4" t="s">
        <v>466</v>
      </c>
      <c r="C10" s="5" t="n">
        <v>10721000</v>
      </c>
      <c r="G10" s="5" t="n">
        <v>16163000</v>
      </c>
      <c r="K10" s="5" t="n">
        <v>10721000</v>
      </c>
      <c r="L10" s="5" t="n">
        <v>16163000</v>
      </c>
    </row>
    <row r="11" spans="1:14">
      <c r="A11" s="4" t="s">
        <v>467</v>
      </c>
      <c r="G11" s="5" t="n">
        <v>-97456000</v>
      </c>
      <c r="L11" s="5" t="n">
        <v>-97456000</v>
      </c>
    </row>
    <row r="12" spans="1:14">
      <c r="A12" s="4" t="s">
        <v>468</v>
      </c>
      <c r="C12" s="5" t="n">
        <v>-1163000</v>
      </c>
      <c r="D12" s="5" t="n">
        <v>53000</v>
      </c>
      <c r="E12" s="5" t="n">
        <v>63000</v>
      </c>
      <c r="F12" s="5" t="n">
        <v>898000</v>
      </c>
      <c r="G12" s="5" t="n">
        <v>572000</v>
      </c>
      <c r="H12" s="5" t="n">
        <v>801000</v>
      </c>
      <c r="I12" s="5" t="n">
        <v>459000</v>
      </c>
      <c r="J12" s="5" t="n">
        <v>174000</v>
      </c>
      <c r="K12" s="5" t="n">
        <v>-149000</v>
      </c>
      <c r="L12" s="5" t="n">
        <v>2006000</v>
      </c>
      <c r="M12" s="5" t="n">
        <v>1802000</v>
      </c>
    </row>
    <row r="13" spans="1:14">
      <c r="A13" s="4" t="s">
        <v>470</v>
      </c>
    </row>
    <row r="14" spans="1:14">
      <c r="A14" s="3" t="s">
        <v>464</v>
      </c>
    </row>
    <row r="15" spans="1:14">
      <c r="A15" s="4" t="s">
        <v>466</v>
      </c>
      <c r="N15" s="6" t="n">
        <v>26100000</v>
      </c>
    </row>
    <row r="16" spans="1:14">
      <c r="A16" s="4" t="s">
        <v>467</v>
      </c>
      <c r="N16" s="5" t="n">
        <v>-17500000</v>
      </c>
    </row>
    <row r="17" spans="1:14">
      <c r="A17" s="4" t="s">
        <v>468</v>
      </c>
      <c r="N17" s="5" t="n">
        <v>-10700000</v>
      </c>
    </row>
    <row r="18" spans="1:14">
      <c r="A18" s="4" t="s">
        <v>471</v>
      </c>
      <c r="N18" s="6" t="n">
        <v>2100000</v>
      </c>
    </row>
    <row r="19" spans="1:14">
      <c r="A19" s="4" t="s">
        <v>115</v>
      </c>
    </row>
    <row r="20" spans="1:14">
      <c r="A20" s="3" t="s">
        <v>464</v>
      </c>
    </row>
    <row r="21" spans="1:14">
      <c r="A21" s="4" t="s">
        <v>472</v>
      </c>
      <c r="C21" s="5" t="n">
        <v>239345000</v>
      </c>
      <c r="D21" s="5" t="n">
        <v>257000000</v>
      </c>
      <c r="E21" s="5" t="n">
        <v>307008000</v>
      </c>
      <c r="F21" s="5" t="n">
        <v>312399000</v>
      </c>
      <c r="G21" s="5" t="n">
        <v>386516000</v>
      </c>
      <c r="H21" s="5" t="n">
        <v>305266000</v>
      </c>
      <c r="I21" s="5" t="n">
        <v>325818000</v>
      </c>
      <c r="J21" s="5" t="n">
        <v>262182000</v>
      </c>
      <c r="K21" s="5" t="n">
        <v>1115752000</v>
      </c>
      <c r="L21" s="5" t="n">
        <v>1279782000</v>
      </c>
      <c r="M21" s="5" t="n">
        <v>1535679000</v>
      </c>
    </row>
    <row r="22" spans="1:14">
      <c r="A22" s="4" t="s">
        <v>473</v>
      </c>
    </row>
    <row r="23" spans="1:14">
      <c r="A23" s="3" t="s">
        <v>464</v>
      </c>
    </row>
    <row r="24" spans="1:14">
      <c r="A24" s="4" t="s">
        <v>472</v>
      </c>
      <c r="C24" s="5" t="n">
        <v>-6603000</v>
      </c>
      <c r="D24" s="5" t="n">
        <v>-3548000</v>
      </c>
      <c r="E24" s="5" t="n">
        <v>16590000</v>
      </c>
      <c r="F24" s="5" t="n">
        <v>-6087000</v>
      </c>
      <c r="G24" s="5" t="n">
        <v>15173000</v>
      </c>
      <c r="H24" s="5" t="n">
        <v>-2293000</v>
      </c>
      <c r="I24" s="5" t="n">
        <v>343000</v>
      </c>
      <c r="J24" s="5" t="n">
        <v>-3737000</v>
      </c>
      <c r="K24" s="5" t="n">
        <v>352000</v>
      </c>
      <c r="L24" s="5" t="n">
        <v>9486000</v>
      </c>
      <c r="M24" s="5" t="n">
        <v>21010000</v>
      </c>
    </row>
    <row r="25" spans="1:14">
      <c r="A25" s="4" t="s">
        <v>474</v>
      </c>
    </row>
    <row r="26" spans="1:14">
      <c r="A26" s="3" t="s">
        <v>464</v>
      </c>
    </row>
    <row r="27" spans="1:14">
      <c r="A27" s="4" t="s">
        <v>475</v>
      </c>
      <c r="B27" s="4" t="s">
        <v>476</v>
      </c>
    </row>
    <row r="28" spans="1:14">
      <c r="A28" s="4" t="s">
        <v>477</v>
      </c>
    </row>
    <row r="29" spans="1:14">
      <c r="A29" s="3" t="s">
        <v>464</v>
      </c>
    </row>
    <row r="30" spans="1:14">
      <c r="A30" s="4" t="s">
        <v>475</v>
      </c>
      <c r="B30" s="4" t="s">
        <v>478</v>
      </c>
    </row>
    <row r="31" spans="1:14">
      <c r="A31" s="4" t="s">
        <v>479</v>
      </c>
    </row>
    <row r="32" spans="1:14">
      <c r="A32" s="3" t="s">
        <v>464</v>
      </c>
    </row>
    <row r="33" spans="1:14">
      <c r="A33" s="4" t="s">
        <v>480</v>
      </c>
      <c r="B33" s="6" t="n">
        <v>30000000</v>
      </c>
    </row>
    <row r="34" spans="1:14">
      <c r="A34" s="4" t="s">
        <v>481</v>
      </c>
    </row>
    <row r="35" spans="1:14">
      <c r="A35" s="3" t="s">
        <v>464</v>
      </c>
    </row>
    <row r="36" spans="1:14">
      <c r="A36" s="4" t="s">
        <v>465</v>
      </c>
      <c r="C36" s="5" t="n">
        <v>259572000</v>
      </c>
      <c r="D36" s="5" t="n">
        <v>252595000</v>
      </c>
      <c r="E36" s="5" t="n">
        <v>274145000</v>
      </c>
      <c r="F36" s="5" t="n">
        <v>312342000</v>
      </c>
      <c r="G36" s="5" t="n">
        <v>343947000</v>
      </c>
      <c r="H36" s="5" t="n">
        <v>309296000</v>
      </c>
      <c r="I36" s="5" t="n">
        <v>321524000</v>
      </c>
      <c r="J36" s="5" t="n">
        <v>280297000</v>
      </c>
      <c r="K36" s="5" t="n">
        <v>1098654000</v>
      </c>
      <c r="L36" s="5" t="n">
        <v>1255064000</v>
      </c>
      <c r="M36" s="5" t="n">
        <v>1654674000</v>
      </c>
    </row>
    <row r="37" spans="1:14">
      <c r="A37" s="4" t="s">
        <v>482</v>
      </c>
    </row>
    <row r="38" spans="1:14">
      <c r="A38" s="3" t="s">
        <v>464</v>
      </c>
    </row>
    <row r="39" spans="1:14">
      <c r="A39" s="4" t="s">
        <v>465</v>
      </c>
      <c r="C39" s="6" t="n">
        <v>1623000</v>
      </c>
      <c r="D39" s="6" t="n">
        <v>-8667000</v>
      </c>
      <c r="E39" s="6" t="n">
        <v>-5344000</v>
      </c>
      <c r="F39" s="6" t="n">
        <v>-6932000</v>
      </c>
      <c r="G39" s="6" t="n">
        <v>-17613000</v>
      </c>
      <c r="H39" s="6" t="n">
        <v>-3176000</v>
      </c>
      <c r="I39" s="6" t="n">
        <v>-1055000</v>
      </c>
      <c r="J39" s="6" t="n">
        <v>-6300000</v>
      </c>
      <c r="K39" s="6" t="n">
        <v>-19320000</v>
      </c>
      <c r="L39" s="6" t="n">
        <v>-28144000</v>
      </c>
      <c r="M39" s="6" t="n">
        <v>-567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3</v>
      </c>
      <c r="B1" s="2" t="s">
        <v>2</v>
      </c>
      <c r="C1" s="2" t="s">
        <v>32</v>
      </c>
      <c r="D1" s="2" t="s">
        <v>87</v>
      </c>
      <c r="E1" s="2" t="s">
        <v>484</v>
      </c>
    </row>
    <row r="2" spans="1:5">
      <c r="A2" s="3" t="s">
        <v>33</v>
      </c>
    </row>
    <row r="3" spans="1:5">
      <c r="A3" s="4" t="s">
        <v>34</v>
      </c>
      <c r="B3" s="6" t="n">
        <v>29032</v>
      </c>
      <c r="C3" s="6" t="n">
        <v>39361</v>
      </c>
      <c r="D3" s="6" t="n">
        <v>35194</v>
      </c>
      <c r="E3" s="6" t="n">
        <v>34167</v>
      </c>
    </row>
    <row r="4" spans="1:5">
      <c r="A4" s="4" t="s">
        <v>35</v>
      </c>
      <c r="B4" s="5" t="n">
        <v>1490</v>
      </c>
      <c r="C4" s="5" t="n">
        <v>1490</v>
      </c>
    </row>
    <row r="5" spans="1:5">
      <c r="A5" s="4" t="s">
        <v>485</v>
      </c>
      <c r="B5" s="5" t="n">
        <v>371391</v>
      </c>
      <c r="C5" s="5" t="n">
        <v>399894</v>
      </c>
    </row>
    <row r="6" spans="1:5">
      <c r="A6" s="4" t="s">
        <v>486</v>
      </c>
      <c r="B6" s="5" t="n">
        <v>208512</v>
      </c>
      <c r="C6" s="5" t="n">
        <v>290599</v>
      </c>
    </row>
    <row r="7" spans="1:5">
      <c r="A7" s="4" t="s">
        <v>487</v>
      </c>
      <c r="B7" s="5" t="n">
        <v>82977</v>
      </c>
      <c r="C7" s="5" t="n">
        <v>106812</v>
      </c>
    </row>
    <row r="8" spans="1:5">
      <c r="A8" s="4" t="s">
        <v>39</v>
      </c>
      <c r="B8" s="5" t="n">
        <v>60691</v>
      </c>
      <c r="C8" s="5" t="n">
        <v>53694</v>
      </c>
    </row>
    <row r="9" spans="1:5">
      <c r="A9" s="4" t="s">
        <v>488</v>
      </c>
      <c r="B9" s="5" t="n">
        <v>191</v>
      </c>
      <c r="C9" s="5" t="n">
        <v>468</v>
      </c>
    </row>
    <row r="10" spans="1:5">
      <c r="A10" s="4" t="s">
        <v>41</v>
      </c>
      <c r="B10" s="5" t="n">
        <v>754284</v>
      </c>
      <c r="C10" s="5" t="n">
        <v>892318</v>
      </c>
    </row>
    <row r="11" spans="1:5">
      <c r="A11" s="4" t="s">
        <v>489</v>
      </c>
      <c r="B11" s="5" t="n">
        <v>896462</v>
      </c>
      <c r="C11" s="5" t="n">
        <v>952743</v>
      </c>
      <c r="D11" s="5" t="n">
        <v>963516</v>
      </c>
    </row>
    <row r="12" spans="1:5">
      <c r="A12" s="4" t="s">
        <v>490</v>
      </c>
      <c r="B12" s="5" t="n">
        <v>86110</v>
      </c>
      <c r="C12" s="5" t="n">
        <v>104726</v>
      </c>
    </row>
    <row r="13" spans="1:5">
      <c r="A13" s="4" t="s">
        <v>491</v>
      </c>
      <c r="B13" s="5" t="n">
        <v>51540</v>
      </c>
      <c r="C13" s="5" t="n">
        <v>49516</v>
      </c>
    </row>
    <row r="14" spans="1:5">
      <c r="A14" s="4" t="s">
        <v>45</v>
      </c>
      <c r="B14" s="5" t="n">
        <v>1788396</v>
      </c>
      <c r="C14" s="5" t="n">
        <v>1999303</v>
      </c>
    </row>
    <row r="15" spans="1:5">
      <c r="A15" s="3" t="s">
        <v>46</v>
      </c>
    </row>
    <row r="16" spans="1:5">
      <c r="A16" s="4" t="s">
        <v>47</v>
      </c>
      <c r="B16" s="5" t="n">
        <v>94566</v>
      </c>
      <c r="C16" s="5" t="n">
        <v>161826</v>
      </c>
    </row>
    <row r="17" spans="1:5">
      <c r="A17" s="4" t="s">
        <v>492</v>
      </c>
      <c r="B17" s="5" t="n">
        <v>178397</v>
      </c>
      <c r="C17" s="5" t="n">
        <v>211877</v>
      </c>
    </row>
    <row r="18" spans="1:5">
      <c r="A18" s="4" t="s">
        <v>49</v>
      </c>
      <c r="B18" s="5" t="n">
        <v>31675</v>
      </c>
      <c r="C18" s="5" t="n">
        <v>64820</v>
      </c>
    </row>
    <row r="19" spans="1:5">
      <c r="A19" s="4" t="s">
        <v>493</v>
      </c>
      <c r="B19" s="5" t="n">
        <v>39909</v>
      </c>
      <c r="C19" s="5" t="n">
        <v>86322</v>
      </c>
    </row>
    <row r="20" spans="1:5">
      <c r="A20" s="4" t="s">
        <v>494</v>
      </c>
      <c r="B20" s="5" t="n">
        <v>1249</v>
      </c>
      <c r="C20" s="5" t="n">
        <v>1338</v>
      </c>
    </row>
    <row r="21" spans="1:5">
      <c r="A21" s="4" t="s">
        <v>52</v>
      </c>
      <c r="B21" s="5" t="n">
        <v>345796</v>
      </c>
      <c r="C21" s="5" t="n">
        <v>526183</v>
      </c>
    </row>
    <row r="22" spans="1:5">
      <c r="A22" s="4" t="s">
        <v>495</v>
      </c>
      <c r="B22" s="5" t="n">
        <v>525593</v>
      </c>
      <c r="C22" s="5" t="n">
        <v>1107</v>
      </c>
    </row>
    <row r="23" spans="1:5">
      <c r="A23" s="4" t="s">
        <v>490</v>
      </c>
      <c r="B23" s="5" t="n">
        <v>22518</v>
      </c>
      <c r="C23" s="5" t="n">
        <v>38802</v>
      </c>
    </row>
    <row r="24" spans="1:5">
      <c r="A24" s="4" t="s">
        <v>54</v>
      </c>
      <c r="B24" s="5" t="n">
        <v>59769</v>
      </c>
      <c r="C24" s="5" t="n">
        <v>41591</v>
      </c>
    </row>
    <row r="25" spans="1:5">
      <c r="A25" s="4" t="s">
        <v>55</v>
      </c>
      <c r="B25" s="5" t="n">
        <v>28626</v>
      </c>
      <c r="C25" s="5" t="n">
        <v>26968</v>
      </c>
    </row>
    <row r="26" spans="1:5">
      <c r="A26" s="4" t="s">
        <v>496</v>
      </c>
      <c r="B26" s="5" t="n">
        <v>158</v>
      </c>
      <c r="C26" s="5" t="n">
        <v>317</v>
      </c>
    </row>
    <row r="27" spans="1:5">
      <c r="A27" s="4" t="s">
        <v>57</v>
      </c>
      <c r="B27" s="5" t="n">
        <v>982460</v>
      </c>
      <c r="C27" s="5" t="n">
        <v>634968</v>
      </c>
    </row>
    <row r="28" spans="1:5">
      <c r="A28" s="3" t="s">
        <v>60</v>
      </c>
    </row>
    <row r="29" spans="1:5">
      <c r="A29" s="4" t="s">
        <v>497</v>
      </c>
      <c r="B29" s="5" t="n">
        <v>352</v>
      </c>
      <c r="C29" s="5" t="n">
        <v>0</v>
      </c>
    </row>
    <row r="30" spans="1:5">
      <c r="A30" s="4" t="s">
        <v>63</v>
      </c>
      <c r="B30" s="5" t="n">
        <v>805755</v>
      </c>
      <c r="C30" s="5" t="n">
        <v>0</v>
      </c>
    </row>
    <row r="31" spans="1:5">
      <c r="A31" s="4" t="s">
        <v>64</v>
      </c>
      <c r="B31" s="5" t="n">
        <v>-29315</v>
      </c>
      <c r="C31" s="5" t="n">
        <v>0</v>
      </c>
    </row>
    <row r="32" spans="1:5">
      <c r="A32" s="4" t="s">
        <v>498</v>
      </c>
      <c r="B32" s="5" t="n">
        <v>-54</v>
      </c>
      <c r="C32" s="5" t="n">
        <v>0</v>
      </c>
    </row>
    <row r="33" spans="1:5">
      <c r="A33" s="4" t="s">
        <v>467</v>
      </c>
      <c r="B33" s="5" t="n">
        <v>0</v>
      </c>
      <c r="C33" s="5" t="n">
        <v>1337590</v>
      </c>
    </row>
    <row r="34" spans="1:5">
      <c r="A34" s="4" t="s">
        <v>67</v>
      </c>
      <c r="B34" s="5" t="n">
        <v>29198</v>
      </c>
      <c r="C34" s="5" t="n">
        <v>26745</v>
      </c>
    </row>
    <row r="35" spans="1:5">
      <c r="A35" s="4" t="s">
        <v>68</v>
      </c>
      <c r="B35" s="5" t="n">
        <v>805936</v>
      </c>
      <c r="C35" s="5" t="n">
        <v>1364335</v>
      </c>
      <c r="D35" s="5" t="n">
        <v>1321160</v>
      </c>
      <c r="E35" s="5" t="n">
        <v>1380975</v>
      </c>
    </row>
    <row r="36" spans="1:5">
      <c r="A36" s="4" t="s">
        <v>69</v>
      </c>
      <c r="B36" s="5" t="n">
        <v>1788396</v>
      </c>
      <c r="C36" s="5" t="n">
        <v>1999303</v>
      </c>
    </row>
    <row r="37" spans="1:5">
      <c r="A37" s="4" t="s">
        <v>499</v>
      </c>
    </row>
    <row r="38" spans="1:5">
      <c r="A38" s="3" t="s">
        <v>33</v>
      </c>
    </row>
    <row r="39" spans="1:5">
      <c r="A39" s="4" t="s">
        <v>34</v>
      </c>
      <c r="B39" s="5" t="n">
        <v>29032</v>
      </c>
      <c r="C39" s="5" t="n">
        <v>39361</v>
      </c>
      <c r="D39" s="5" t="n">
        <v>35194</v>
      </c>
      <c r="E39" s="5" t="n">
        <v>34167</v>
      </c>
    </row>
    <row r="40" spans="1:5">
      <c r="A40" s="4" t="s">
        <v>35</v>
      </c>
      <c r="B40" s="5" t="n">
        <v>1490</v>
      </c>
      <c r="C40" s="5" t="n">
        <v>1490</v>
      </c>
    </row>
    <row r="41" spans="1:5">
      <c r="A41" s="4" t="s">
        <v>485</v>
      </c>
      <c r="B41" s="5" t="n">
        <v>372105</v>
      </c>
      <c r="C41" s="5" t="n">
        <v>398070</v>
      </c>
    </row>
    <row r="42" spans="1:5">
      <c r="A42" s="4" t="s">
        <v>486</v>
      </c>
      <c r="B42" s="5" t="n">
        <v>210554</v>
      </c>
      <c r="C42" s="5" t="n">
        <v>291240</v>
      </c>
    </row>
    <row r="43" spans="1:5">
      <c r="A43" s="4" t="s">
        <v>487</v>
      </c>
      <c r="B43" s="5" t="n">
        <v>119621</v>
      </c>
      <c r="C43" s="5" t="n">
        <v>120938</v>
      </c>
    </row>
    <row r="44" spans="1:5">
      <c r="A44" s="4" t="s">
        <v>39</v>
      </c>
      <c r="B44" s="5" t="n">
        <v>60896</v>
      </c>
      <c r="C44" s="5" t="n">
        <v>53977</v>
      </c>
    </row>
    <row r="45" spans="1:5">
      <c r="A45" s="4" t="s">
        <v>488</v>
      </c>
      <c r="B45" s="5" t="n">
        <v>191</v>
      </c>
      <c r="C45" s="5" t="n">
        <v>468</v>
      </c>
    </row>
    <row r="46" spans="1:5">
      <c r="A46" s="4" t="s">
        <v>41</v>
      </c>
      <c r="B46" s="5" t="n">
        <v>793889</v>
      </c>
      <c r="C46" s="5" t="n">
        <v>905544</v>
      </c>
    </row>
    <row r="47" spans="1:5">
      <c r="A47" s="4" t="s">
        <v>489</v>
      </c>
      <c r="B47" s="5" t="n">
        <v>899402</v>
      </c>
      <c r="C47" s="5" t="n">
        <v>954811</v>
      </c>
    </row>
    <row r="48" spans="1:5">
      <c r="A48" s="4" t="s">
        <v>490</v>
      </c>
      <c r="B48" s="5" t="n">
        <v>86807</v>
      </c>
      <c r="C48" s="5" t="n">
        <v>106789</v>
      </c>
    </row>
    <row r="49" spans="1:5">
      <c r="A49" s="4" t="s">
        <v>491</v>
      </c>
      <c r="B49" s="5" t="n">
        <v>62261</v>
      </c>
      <c r="C49" s="5" t="n">
        <v>65679</v>
      </c>
    </row>
    <row r="50" spans="1:5">
      <c r="A50" s="4" t="s">
        <v>45</v>
      </c>
      <c r="B50" s="5" t="n">
        <v>1842359</v>
      </c>
      <c r="C50" s="5" t="n">
        <v>2032823</v>
      </c>
    </row>
    <row r="51" spans="1:5">
      <c r="A51" s="3" t="s">
        <v>46</v>
      </c>
    </row>
    <row r="52" spans="1:5">
      <c r="A52" s="4" t="s">
        <v>47</v>
      </c>
      <c r="B52" s="5" t="n">
        <v>94353</v>
      </c>
      <c r="C52" s="5" t="n">
        <v>161826</v>
      </c>
    </row>
    <row r="53" spans="1:5">
      <c r="A53" s="4" t="s">
        <v>492</v>
      </c>
      <c r="B53" s="5" t="n">
        <v>129880</v>
      </c>
      <c r="C53" s="5" t="n">
        <v>167942</v>
      </c>
    </row>
    <row r="54" spans="1:5">
      <c r="A54" s="4" t="s">
        <v>49</v>
      </c>
      <c r="B54" s="5" t="n">
        <v>31675</v>
      </c>
      <c r="C54" s="5" t="n">
        <v>64820</v>
      </c>
    </row>
    <row r="55" spans="1:5">
      <c r="A55" s="4" t="s">
        <v>493</v>
      </c>
      <c r="B55" s="5" t="n">
        <v>38666</v>
      </c>
      <c r="C55" s="5" t="n">
        <v>76277</v>
      </c>
    </row>
    <row r="56" spans="1:5">
      <c r="A56" s="4" t="s">
        <v>494</v>
      </c>
      <c r="B56" s="5" t="n">
        <v>1249</v>
      </c>
      <c r="C56" s="5" t="n">
        <v>1338</v>
      </c>
    </row>
    <row r="57" spans="1:5">
      <c r="A57" s="4" t="s">
        <v>52</v>
      </c>
      <c r="B57" s="5" t="n">
        <v>295823</v>
      </c>
      <c r="C57" s="5" t="n">
        <v>472203</v>
      </c>
    </row>
    <row r="58" spans="1:5">
      <c r="A58" s="4" t="s">
        <v>495</v>
      </c>
      <c r="B58" s="5" t="n">
        <v>525593</v>
      </c>
      <c r="C58" s="5" t="n">
        <v>1107</v>
      </c>
    </row>
    <row r="59" spans="1:5">
      <c r="A59" s="4" t="s">
        <v>490</v>
      </c>
      <c r="B59" s="5" t="n">
        <v>22531</v>
      </c>
      <c r="C59" s="5" t="n">
        <v>38815</v>
      </c>
    </row>
    <row r="60" spans="1:5">
      <c r="A60" s="4" t="s">
        <v>54</v>
      </c>
      <c r="B60" s="5" t="n">
        <v>59769</v>
      </c>
      <c r="C60" s="5" t="n">
        <v>41591</v>
      </c>
    </row>
    <row r="61" spans="1:5">
      <c r="A61" s="4" t="s">
        <v>55</v>
      </c>
      <c r="B61" s="5" t="n">
        <v>28626</v>
      </c>
      <c r="C61" s="5" t="n">
        <v>26968</v>
      </c>
    </row>
    <row r="62" spans="1:5">
      <c r="A62" s="4" t="s">
        <v>496</v>
      </c>
      <c r="B62" s="5" t="n">
        <v>158</v>
      </c>
      <c r="C62" s="5" t="n">
        <v>317</v>
      </c>
    </row>
    <row r="63" spans="1:5">
      <c r="A63" s="4" t="s">
        <v>57</v>
      </c>
      <c r="B63" s="5" t="n">
        <v>932500</v>
      </c>
      <c r="C63" s="5" t="n">
        <v>581001</v>
      </c>
    </row>
    <row r="64" spans="1:5">
      <c r="A64" s="3" t="s">
        <v>60</v>
      </c>
    </row>
    <row r="65" spans="1:5">
      <c r="A65" s="4" t="s">
        <v>497</v>
      </c>
      <c r="B65" s="5" t="n">
        <v>352</v>
      </c>
    </row>
    <row r="66" spans="1:5">
      <c r="A66" s="4" t="s">
        <v>63</v>
      </c>
      <c r="B66" s="5" t="n">
        <v>932058</v>
      </c>
    </row>
    <row r="67" spans="1:5">
      <c r="A67" s="4" t="s">
        <v>64</v>
      </c>
      <c r="B67" s="5" t="n">
        <v>-36483</v>
      </c>
    </row>
    <row r="68" spans="1:5">
      <c r="A68" s="4" t="s">
        <v>498</v>
      </c>
      <c r="B68" s="5" t="n">
        <v>-54</v>
      </c>
    </row>
    <row r="69" spans="1:5">
      <c r="A69" s="4" t="s">
        <v>467</v>
      </c>
      <c r="C69" s="5" t="n">
        <v>1435046</v>
      </c>
    </row>
    <row r="70" spans="1:5">
      <c r="A70" s="4" t="s">
        <v>67</v>
      </c>
      <c r="B70" s="5" t="n">
        <v>13986</v>
      </c>
      <c r="C70" s="5" t="n">
        <v>16776</v>
      </c>
    </row>
    <row r="71" spans="1:5">
      <c r="A71" s="4" t="s">
        <v>68</v>
      </c>
      <c r="B71" s="5" t="n">
        <v>909859</v>
      </c>
      <c r="C71" s="5" t="n">
        <v>1451822</v>
      </c>
      <c r="D71" s="5" t="n">
        <v>1373904</v>
      </c>
      <c r="E71" s="5" t="n">
        <v>1407394</v>
      </c>
    </row>
    <row r="72" spans="1:5">
      <c r="A72" s="4" t="s">
        <v>69</v>
      </c>
      <c r="B72" s="5" t="n">
        <v>1842359</v>
      </c>
      <c r="C72" s="5" t="n">
        <v>2032823</v>
      </c>
    </row>
    <row r="73" spans="1:5">
      <c r="A73" s="4" t="s">
        <v>469</v>
      </c>
    </row>
    <row r="74" spans="1:5">
      <c r="A74" s="3" t="s">
        <v>33</v>
      </c>
    </row>
    <row r="75" spans="1:5">
      <c r="A75" s="4" t="s">
        <v>34</v>
      </c>
      <c r="B75" s="5" t="n">
        <v>0</v>
      </c>
      <c r="C75" s="5" t="n">
        <v>0</v>
      </c>
      <c r="D75" s="5" t="n">
        <v>0</v>
      </c>
      <c r="E75" s="5" t="n">
        <v>0</v>
      </c>
    </row>
    <row r="76" spans="1:5">
      <c r="A76" s="4" t="s">
        <v>35</v>
      </c>
      <c r="B76" s="5" t="n">
        <v>0</v>
      </c>
      <c r="C76" s="5" t="n">
        <v>0</v>
      </c>
    </row>
    <row r="77" spans="1:5">
      <c r="A77" s="4" t="s">
        <v>485</v>
      </c>
      <c r="B77" s="5" t="n">
        <v>-714</v>
      </c>
      <c r="C77" s="5" t="n">
        <v>1824</v>
      </c>
    </row>
    <row r="78" spans="1:5">
      <c r="A78" s="4" t="s">
        <v>486</v>
      </c>
      <c r="B78" s="5" t="n">
        <v>-2042</v>
      </c>
      <c r="C78" s="5" t="n">
        <v>-641</v>
      </c>
    </row>
    <row r="79" spans="1:5">
      <c r="A79" s="4" t="s">
        <v>487</v>
      </c>
      <c r="B79" s="5" t="n">
        <v>-36644</v>
      </c>
      <c r="C79" s="5" t="n">
        <v>-14126</v>
      </c>
    </row>
    <row r="80" spans="1:5">
      <c r="A80" s="4" t="s">
        <v>39</v>
      </c>
      <c r="B80" s="5" t="n">
        <v>-205</v>
      </c>
      <c r="C80" s="5" t="n">
        <v>-283</v>
      </c>
    </row>
    <row r="81" spans="1:5">
      <c r="A81" s="4" t="s">
        <v>488</v>
      </c>
      <c r="B81" s="5" t="n">
        <v>0</v>
      </c>
      <c r="C81" s="5" t="n">
        <v>0</v>
      </c>
    </row>
    <row r="82" spans="1:5">
      <c r="A82" s="4" t="s">
        <v>41</v>
      </c>
      <c r="B82" s="5" t="n">
        <v>-39605</v>
      </c>
      <c r="C82" s="5" t="n">
        <v>-13226</v>
      </c>
    </row>
    <row r="83" spans="1:5">
      <c r="A83" s="4" t="s">
        <v>489</v>
      </c>
      <c r="B83" s="5" t="n">
        <v>-2940</v>
      </c>
      <c r="C83" s="5" t="n">
        <v>-2068</v>
      </c>
    </row>
    <row r="84" spans="1:5">
      <c r="A84" s="4" t="s">
        <v>490</v>
      </c>
      <c r="B84" s="5" t="n">
        <v>-697</v>
      </c>
      <c r="C84" s="5" t="n">
        <v>-2063</v>
      </c>
    </row>
    <row r="85" spans="1:5">
      <c r="A85" s="4" t="s">
        <v>491</v>
      </c>
      <c r="B85" s="5" t="n">
        <v>-10721</v>
      </c>
      <c r="C85" s="5" t="n">
        <v>-16163</v>
      </c>
    </row>
    <row r="86" spans="1:5">
      <c r="A86" s="4" t="s">
        <v>45</v>
      </c>
      <c r="B86" s="5" t="n">
        <v>-53963</v>
      </c>
      <c r="C86" s="5" t="n">
        <v>-33520</v>
      </c>
    </row>
    <row r="87" spans="1:5">
      <c r="A87" s="3" t="s">
        <v>46</v>
      </c>
    </row>
    <row r="88" spans="1:5">
      <c r="A88" s="4" t="s">
        <v>47</v>
      </c>
      <c r="B88" s="5" t="n">
        <v>213</v>
      </c>
      <c r="C88" s="5" t="n">
        <v>0</v>
      </c>
    </row>
    <row r="89" spans="1:5">
      <c r="A89" s="4" t="s">
        <v>492</v>
      </c>
      <c r="B89" s="5" t="n">
        <v>48517</v>
      </c>
      <c r="C89" s="5" t="n">
        <v>43935</v>
      </c>
    </row>
    <row r="90" spans="1:5">
      <c r="A90" s="4" t="s">
        <v>49</v>
      </c>
      <c r="B90" s="5" t="n">
        <v>0</v>
      </c>
      <c r="C90" s="5" t="n">
        <v>0</v>
      </c>
    </row>
    <row r="91" spans="1:5">
      <c r="A91" s="4" t="s">
        <v>493</v>
      </c>
      <c r="B91" s="5" t="n">
        <v>1243</v>
      </c>
      <c r="C91" s="5" t="n">
        <v>10045</v>
      </c>
    </row>
    <row r="92" spans="1:5">
      <c r="A92" s="4" t="s">
        <v>494</v>
      </c>
      <c r="B92" s="5" t="n">
        <v>0</v>
      </c>
      <c r="C92" s="5" t="n">
        <v>0</v>
      </c>
    </row>
    <row r="93" spans="1:5">
      <c r="A93" s="4" t="s">
        <v>52</v>
      </c>
      <c r="B93" s="5" t="n">
        <v>49973</v>
      </c>
      <c r="C93" s="5" t="n">
        <v>53980</v>
      </c>
    </row>
    <row r="94" spans="1:5">
      <c r="A94" s="4" t="s">
        <v>495</v>
      </c>
      <c r="B94" s="5" t="n">
        <v>0</v>
      </c>
      <c r="C94" s="5" t="n">
        <v>0</v>
      </c>
    </row>
    <row r="95" spans="1:5">
      <c r="A95" s="4" t="s">
        <v>490</v>
      </c>
      <c r="B95" s="5" t="n">
        <v>-13</v>
      </c>
      <c r="C95" s="5" t="n">
        <v>-13</v>
      </c>
    </row>
    <row r="96" spans="1:5">
      <c r="A96" s="4" t="s">
        <v>54</v>
      </c>
      <c r="B96" s="5" t="n">
        <v>0</v>
      </c>
      <c r="C96" s="5" t="n">
        <v>0</v>
      </c>
    </row>
    <row r="97" spans="1:5">
      <c r="A97" s="4" t="s">
        <v>55</v>
      </c>
      <c r="B97" s="5" t="n">
        <v>0</v>
      </c>
      <c r="C97" s="5" t="n">
        <v>0</v>
      </c>
    </row>
    <row r="98" spans="1:5">
      <c r="A98" s="4" t="s">
        <v>496</v>
      </c>
      <c r="B98" s="5" t="n">
        <v>0</v>
      </c>
      <c r="C98" s="5" t="n">
        <v>0</v>
      </c>
    </row>
    <row r="99" spans="1:5">
      <c r="A99" s="4" t="s">
        <v>57</v>
      </c>
      <c r="B99" s="5" t="n">
        <v>49960</v>
      </c>
      <c r="C99" s="5" t="n">
        <v>53967</v>
      </c>
    </row>
    <row r="100" spans="1:5">
      <c r="A100" s="3" t="s">
        <v>60</v>
      </c>
    </row>
    <row r="101" spans="1:5">
      <c r="A101" s="4" t="s">
        <v>497</v>
      </c>
      <c r="B101" s="5" t="n">
        <v>0</v>
      </c>
    </row>
    <row r="102" spans="1:5">
      <c r="A102" s="4" t="s">
        <v>63</v>
      </c>
      <c r="B102" s="5" t="n">
        <v>-126303</v>
      </c>
    </row>
    <row r="103" spans="1:5">
      <c r="A103" s="4" t="s">
        <v>64</v>
      </c>
      <c r="B103" s="5" t="n">
        <v>7168</v>
      </c>
    </row>
    <row r="104" spans="1:5">
      <c r="A104" s="4" t="s">
        <v>498</v>
      </c>
      <c r="B104" s="5" t="n">
        <v>0</v>
      </c>
    </row>
    <row r="105" spans="1:5">
      <c r="A105" s="4" t="s">
        <v>467</v>
      </c>
      <c r="C105" s="5" t="n">
        <v>-97456</v>
      </c>
    </row>
    <row r="106" spans="1:5">
      <c r="A106" s="4" t="s">
        <v>67</v>
      </c>
      <c r="B106" s="5" t="n">
        <v>15212</v>
      </c>
      <c r="C106" s="5" t="n">
        <v>9969</v>
      </c>
    </row>
    <row r="107" spans="1:5">
      <c r="A107" s="4" t="s">
        <v>68</v>
      </c>
      <c r="B107" s="5" t="n">
        <v>-103923</v>
      </c>
      <c r="C107" s="5" t="n">
        <v>-87487</v>
      </c>
      <c r="D107" s="6" t="n">
        <v>-52744</v>
      </c>
      <c r="E107" s="6" t="n">
        <v>-26419</v>
      </c>
    </row>
    <row r="108" spans="1:5">
      <c r="A108" s="4" t="s">
        <v>69</v>
      </c>
      <c r="B108" s="6" t="n">
        <v>-53963</v>
      </c>
      <c r="C108" s="6" t="n">
        <v>-335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0</v>
      </c>
      <c r="B1" s="2" t="s">
        <v>81</v>
      </c>
      <c r="J1" s="2" t="s">
        <v>1</v>
      </c>
    </row>
    <row r="2" spans="1:12">
      <c r="B2" s="2" t="s">
        <v>2</v>
      </c>
      <c r="C2" s="2" t="s">
        <v>82</v>
      </c>
      <c r="D2" s="2" t="s">
        <v>4</v>
      </c>
      <c r="E2" s="2" t="s">
        <v>83</v>
      </c>
      <c r="F2" s="2" t="s">
        <v>32</v>
      </c>
      <c r="G2" s="2" t="s">
        <v>84</v>
      </c>
      <c r="H2" s="2" t="s">
        <v>85</v>
      </c>
      <c r="I2" s="2" t="s">
        <v>86</v>
      </c>
      <c r="J2" s="2" t="s">
        <v>2</v>
      </c>
      <c r="K2" s="2" t="s">
        <v>32</v>
      </c>
      <c r="L2" s="2" t="s">
        <v>87</v>
      </c>
    </row>
    <row r="3" spans="1:12">
      <c r="A3" s="3" t="s">
        <v>88</v>
      </c>
    </row>
    <row r="4" spans="1:12">
      <c r="A4" s="4" t="s">
        <v>89</v>
      </c>
      <c r="B4" s="6" t="n">
        <v>419686</v>
      </c>
      <c r="C4" s="6" t="n">
        <v>428522</v>
      </c>
      <c r="D4" s="6" t="n">
        <v>477300</v>
      </c>
      <c r="E4" s="6" t="n">
        <v>525115</v>
      </c>
      <c r="F4" s="6" t="n">
        <v>593556</v>
      </c>
      <c r="G4" s="6" t="n">
        <v>534583</v>
      </c>
      <c r="H4" s="6" t="n">
        <v>549639</v>
      </c>
      <c r="I4" s="6" t="n">
        <v>466832</v>
      </c>
      <c r="J4" s="6" t="n">
        <v>1850623</v>
      </c>
      <c r="K4" s="6" t="n">
        <v>2144610</v>
      </c>
      <c r="L4" s="6" t="n">
        <v>2409803</v>
      </c>
    </row>
    <row r="5" spans="1:12">
      <c r="A5" s="3" t="s">
        <v>90</v>
      </c>
    </row>
    <row r="6" spans="1:12">
      <c r="A6" s="4" t="s">
        <v>91</v>
      </c>
      <c r="B6" s="5" t="n">
        <v>53659</v>
      </c>
      <c r="C6" s="5" t="n">
        <v>55018</v>
      </c>
      <c r="D6" s="5" t="n">
        <v>55764</v>
      </c>
      <c r="E6" s="5" t="n">
        <v>58566</v>
      </c>
      <c r="F6" s="5" t="n">
        <v>66877</v>
      </c>
      <c r="G6" s="5" t="n">
        <v>65925</v>
      </c>
      <c r="H6" s="5" t="n">
        <v>70035</v>
      </c>
      <c r="I6" s="5" t="n">
        <v>64656</v>
      </c>
      <c r="J6" s="5" t="n">
        <v>223007</v>
      </c>
      <c r="K6" s="5" t="n">
        <v>267493</v>
      </c>
      <c r="L6" s="5" t="n">
        <v>264890</v>
      </c>
    </row>
    <row r="7" spans="1:12">
      <c r="A7" s="4" t="s">
        <v>92</v>
      </c>
      <c r="B7" s="5" t="n">
        <v>45487</v>
      </c>
      <c r="C7" s="5" t="n">
        <v>36927</v>
      </c>
      <c r="D7" s="5" t="n">
        <v>36883</v>
      </c>
      <c r="E7" s="5" t="n">
        <v>38892</v>
      </c>
      <c r="F7" s="5" t="n">
        <v>34588</v>
      </c>
      <c r="G7" s="5" t="n">
        <v>44252</v>
      </c>
      <c r="H7" s="5" t="n">
        <v>59088</v>
      </c>
      <c r="I7" s="5" t="n">
        <v>36263</v>
      </c>
      <c r="J7" s="5" t="n">
        <v>158189</v>
      </c>
      <c r="K7" s="5" t="n">
        <v>174191</v>
      </c>
      <c r="L7" s="5" t="n">
        <v>140417</v>
      </c>
    </row>
    <row r="8" spans="1:12">
      <c r="A8" s="4" t="s">
        <v>155</v>
      </c>
      <c r="B8" s="5" t="n">
        <v>6524</v>
      </c>
      <c r="C8" s="5" t="n">
        <v>3775</v>
      </c>
      <c r="D8" s="5" t="n">
        <v>5910</v>
      </c>
      <c r="E8" s="5" t="n">
        <v>4579</v>
      </c>
      <c r="F8" s="5" t="n">
        <v>2807</v>
      </c>
      <c r="G8" s="5" t="n">
        <v>1044</v>
      </c>
      <c r="J8" s="5" t="n">
        <v>20788</v>
      </c>
      <c r="K8" s="5" t="n">
        <v>3851</v>
      </c>
      <c r="L8" s="5" t="n">
        <v>11941</v>
      </c>
    </row>
    <row r="9" spans="1:12">
      <c r="A9" s="4" t="s">
        <v>501</v>
      </c>
      <c r="B9" s="5" t="n">
        <v>14403</v>
      </c>
      <c r="C9" s="5" t="n">
        <v>7150</v>
      </c>
      <c r="D9" s="5" t="n">
        <v>10547</v>
      </c>
      <c r="J9" s="5" t="n">
        <v>32100</v>
      </c>
      <c r="K9" s="5" t="n">
        <v>0</v>
      </c>
      <c r="L9" s="5" t="n">
        <v>0</v>
      </c>
    </row>
    <row r="10" spans="1:12">
      <c r="A10" s="4" t="s">
        <v>95</v>
      </c>
      <c r="B10" s="5" t="n">
        <v>5864</v>
      </c>
      <c r="C10" s="5" t="n">
        <v>581</v>
      </c>
      <c r="D10" s="5" t="n">
        <v>319</v>
      </c>
      <c r="E10" s="5" t="n">
        <v>507</v>
      </c>
      <c r="F10" s="5" t="n">
        <v>875</v>
      </c>
      <c r="G10" s="5" t="n">
        <v>182</v>
      </c>
      <c r="H10" s="5" t="n">
        <v>364</v>
      </c>
      <c r="I10" s="5" t="n">
        <v>484</v>
      </c>
      <c r="J10" s="5" t="n">
        <v>7271</v>
      </c>
      <c r="K10" s="5" t="n">
        <v>1905</v>
      </c>
      <c r="L10" s="5" t="n">
        <v>3551</v>
      </c>
    </row>
    <row r="11" spans="1:12">
      <c r="A11" s="4" t="s">
        <v>160</v>
      </c>
      <c r="C11" s="5" t="n">
        <v>-5084</v>
      </c>
      <c r="D11" s="5" t="n">
        <v>-5062</v>
      </c>
      <c r="E11" s="5" t="n">
        <v>-5006</v>
      </c>
      <c r="G11" s="5" t="n">
        <v>-4951</v>
      </c>
      <c r="H11" s="5" t="n">
        <v>-4909</v>
      </c>
      <c r="I11" s="5" t="n">
        <v>-4693</v>
      </c>
      <c r="J11" s="5" t="n">
        <v>-15152</v>
      </c>
      <c r="K11" s="5" t="n">
        <v>-14553</v>
      </c>
      <c r="L11" s="5" t="n">
        <v>-19000</v>
      </c>
    </row>
    <row r="12" spans="1:12">
      <c r="A12" s="4" t="s">
        <v>97</v>
      </c>
      <c r="B12" s="5" t="n">
        <v>-3852</v>
      </c>
      <c r="C12" s="5" t="n">
        <v>27921</v>
      </c>
      <c r="D12" s="5" t="n">
        <v>3424</v>
      </c>
      <c r="E12" s="5" t="n">
        <v>7493</v>
      </c>
      <c r="F12" s="5" t="n">
        <v>5202</v>
      </c>
      <c r="G12" s="5" t="n">
        <v>5613</v>
      </c>
      <c r="H12" s="5" t="n">
        <v>-3227</v>
      </c>
      <c r="I12" s="5" t="n">
        <v>-2372</v>
      </c>
      <c r="J12" s="5" t="n">
        <v>34986</v>
      </c>
      <c r="K12" s="5" t="n">
        <v>5216</v>
      </c>
      <c r="L12" s="5" t="n">
        <v>-3768</v>
      </c>
    </row>
    <row r="13" spans="1:12">
      <c r="A13" s="4" t="s">
        <v>98</v>
      </c>
      <c r="B13" s="5" t="n">
        <v>427036</v>
      </c>
      <c r="C13" s="5" t="n">
        <v>442738</v>
      </c>
      <c r="D13" s="5" t="n">
        <v>483865</v>
      </c>
      <c r="E13" s="5" t="n">
        <v>486926</v>
      </c>
      <c r="F13" s="5" t="n">
        <v>579579</v>
      </c>
      <c r="G13" s="5" t="n">
        <v>495475</v>
      </c>
      <c r="H13" s="5" t="n">
        <v>525853</v>
      </c>
      <c r="I13" s="5" t="n">
        <v>422567</v>
      </c>
      <c r="J13" s="5" t="n">
        <v>1840565</v>
      </c>
      <c r="K13" s="5" t="n">
        <v>2023474</v>
      </c>
      <c r="L13" s="5" t="n">
        <v>2250998</v>
      </c>
    </row>
    <row r="14" spans="1:12">
      <c r="A14" s="4" t="s">
        <v>99</v>
      </c>
      <c r="B14" s="5" t="n">
        <v>-7350</v>
      </c>
      <c r="C14" s="5" t="n">
        <v>-14216</v>
      </c>
      <c r="D14" s="5" t="n">
        <v>-6565</v>
      </c>
      <c r="E14" s="5" t="n">
        <v>38189</v>
      </c>
      <c r="F14" s="5" t="n">
        <v>13977</v>
      </c>
      <c r="G14" s="5" t="n">
        <v>39108</v>
      </c>
      <c r="H14" s="5" t="n">
        <v>23786</v>
      </c>
      <c r="I14" s="5" t="n">
        <v>44265</v>
      </c>
      <c r="J14" s="5" t="n">
        <v>10058</v>
      </c>
      <c r="K14" s="5" t="n">
        <v>121136</v>
      </c>
      <c r="L14" s="5" t="n">
        <v>158805</v>
      </c>
    </row>
    <row r="15" spans="1:12">
      <c r="A15" s="4" t="s">
        <v>502</v>
      </c>
      <c r="B15" s="5" t="n">
        <v>14987</v>
      </c>
      <c r="C15" s="5" t="n">
        <v>-4137</v>
      </c>
      <c r="D15" s="5" t="n">
        <v>8237</v>
      </c>
      <c r="E15" s="5" t="n">
        <v>20455</v>
      </c>
      <c r="F15" s="5" t="n">
        <v>17968</v>
      </c>
      <c r="G15" s="5" t="n">
        <v>20674</v>
      </c>
      <c r="H15" s="5" t="n">
        <v>18350</v>
      </c>
      <c r="I15" s="5" t="n">
        <v>22050</v>
      </c>
      <c r="J15" s="5" t="n">
        <v>39542</v>
      </c>
      <c r="K15" s="5" t="n">
        <v>79042</v>
      </c>
      <c r="L15" s="5" t="n">
        <v>101237</v>
      </c>
    </row>
    <row r="16" spans="1:12">
      <c r="A16" s="4" t="s">
        <v>101</v>
      </c>
      <c r="B16" s="5" t="n">
        <v>-22337</v>
      </c>
      <c r="C16" s="5" t="n">
        <v>-10079</v>
      </c>
      <c r="D16" s="5" t="n">
        <v>-14802</v>
      </c>
      <c r="E16" s="5" t="n">
        <v>17734</v>
      </c>
      <c r="F16" s="5" t="n">
        <v>-3991</v>
      </c>
      <c r="G16" s="5" t="n">
        <v>18434</v>
      </c>
      <c r="H16" s="5" t="n">
        <v>5436</v>
      </c>
      <c r="I16" s="5" t="n">
        <v>22215</v>
      </c>
      <c r="J16" s="5" t="n">
        <v>-29484</v>
      </c>
      <c r="K16" s="5" t="n">
        <v>42094</v>
      </c>
      <c r="L16" s="5" t="n">
        <v>57568</v>
      </c>
    </row>
    <row r="17" spans="1:12">
      <c r="A17" s="4" t="s">
        <v>157</v>
      </c>
      <c r="B17" s="5" t="n">
        <v>18254</v>
      </c>
      <c r="C17" s="5" t="n">
        <v>18756</v>
      </c>
      <c r="D17" s="5" t="n">
        <v>379</v>
      </c>
      <c r="E17" s="5" t="n">
        <v>18743</v>
      </c>
      <c r="F17" s="5" t="n">
        <v>18266</v>
      </c>
      <c r="G17" s="5" t="n">
        <v>18335</v>
      </c>
      <c r="H17" s="5" t="n">
        <v>17914</v>
      </c>
      <c r="I17" s="5" t="n">
        <v>18683</v>
      </c>
      <c r="J17" s="5" t="n">
        <v>56132</v>
      </c>
      <c r="K17" s="5" t="n">
        <v>73198</v>
      </c>
      <c r="L17" s="5" t="n">
        <v>66149</v>
      </c>
    </row>
    <row r="18" spans="1:12">
      <c r="A18" s="4" t="s">
        <v>103</v>
      </c>
      <c r="B18" s="6" t="n">
        <v>-4083</v>
      </c>
      <c r="C18" s="6" t="n">
        <v>8677</v>
      </c>
      <c r="D18" s="6" t="n">
        <v>-14423</v>
      </c>
      <c r="E18" s="6" t="n">
        <v>36477</v>
      </c>
      <c r="F18" s="6" t="n">
        <v>14275</v>
      </c>
      <c r="G18" s="6" t="n">
        <v>36769</v>
      </c>
      <c r="H18" s="6" t="n">
        <v>23350</v>
      </c>
      <c r="I18" s="6" t="n">
        <v>40898</v>
      </c>
      <c r="J18" s="6" t="n">
        <v>26648</v>
      </c>
      <c r="K18" s="6" t="n">
        <v>115292</v>
      </c>
      <c r="L18" s="6" t="n">
        <v>123717</v>
      </c>
    </row>
    <row r="19" spans="1:12">
      <c r="A19" s="3" t="s">
        <v>503</v>
      </c>
    </row>
    <row r="20" spans="1:12">
      <c r="A20" s="4" t="s">
        <v>105</v>
      </c>
      <c r="B20" s="7" t="n">
        <v>-0.65</v>
      </c>
      <c r="C20" s="7" t="n">
        <v>-0.3</v>
      </c>
      <c r="D20" s="7" t="n">
        <v>-0.43</v>
      </c>
      <c r="E20" s="7" t="n">
        <v>0.51</v>
      </c>
      <c r="F20" s="7" t="n">
        <v>-0.11</v>
      </c>
      <c r="G20" s="7" t="n">
        <v>0.53</v>
      </c>
      <c r="H20" s="7" t="n">
        <v>0.16</v>
      </c>
      <c r="I20" s="7" t="n">
        <v>0.64</v>
      </c>
      <c r="J20" s="7" t="n">
        <v>-0.86</v>
      </c>
      <c r="K20" s="7" t="n">
        <v>1.22</v>
      </c>
      <c r="L20" s="7" t="n">
        <v>1.68</v>
      </c>
    </row>
    <row r="21" spans="1:12">
      <c r="A21" s="4" t="s">
        <v>106</v>
      </c>
      <c r="B21" s="8" t="n">
        <v>0.53</v>
      </c>
      <c r="C21" s="8" t="n">
        <v>0.55</v>
      </c>
      <c r="D21" s="8" t="n">
        <v>0.01</v>
      </c>
      <c r="E21" s="8" t="n">
        <v>0.55</v>
      </c>
      <c r="F21" s="8" t="n">
        <v>0.53</v>
      </c>
      <c r="G21" s="8" t="n">
        <v>0.54</v>
      </c>
      <c r="H21" s="8" t="n">
        <v>0.52</v>
      </c>
      <c r="I21" s="8" t="n">
        <v>0.55</v>
      </c>
      <c r="J21" s="8" t="n">
        <v>1.64</v>
      </c>
      <c r="K21" s="8" t="n">
        <v>2.14</v>
      </c>
      <c r="L21" s="8" t="n">
        <v>1.93</v>
      </c>
    </row>
    <row r="22" spans="1:12">
      <c r="A22" s="4" t="s">
        <v>107</v>
      </c>
      <c r="B22" s="8" t="n">
        <v>-0.12</v>
      </c>
      <c r="C22" s="8" t="n">
        <v>0.25</v>
      </c>
      <c r="D22" s="8" t="n">
        <v>-0.42</v>
      </c>
      <c r="E22" s="8" t="n">
        <v>1.06</v>
      </c>
      <c r="F22" s="8" t="n">
        <v>0.42</v>
      </c>
      <c r="G22" s="8" t="n">
        <v>1.07</v>
      </c>
      <c r="H22" s="8" t="n">
        <v>0.68</v>
      </c>
      <c r="I22" s="8" t="n">
        <v>1.19</v>
      </c>
      <c r="J22" s="8" t="n">
        <v>0.78</v>
      </c>
      <c r="K22" s="8" t="n">
        <v>3.36</v>
      </c>
      <c r="L22" s="8" t="n">
        <v>3.61</v>
      </c>
    </row>
    <row r="23" spans="1:12">
      <c r="A23" s="3" t="s">
        <v>504</v>
      </c>
    </row>
    <row r="24" spans="1:12">
      <c r="A24" s="4" t="s">
        <v>105</v>
      </c>
      <c r="B24" s="8" t="n">
        <v>-0.65</v>
      </c>
      <c r="C24" s="8" t="n">
        <v>-0.3</v>
      </c>
      <c r="D24" s="8" t="n">
        <v>-0.43</v>
      </c>
      <c r="E24" s="8" t="n">
        <v>0.51</v>
      </c>
      <c r="F24" s="8" t="n">
        <v>-0.11</v>
      </c>
      <c r="G24" s="8" t="n">
        <v>0.53</v>
      </c>
      <c r="H24" s="8" t="n">
        <v>0.16</v>
      </c>
      <c r="I24" s="8" t="n">
        <v>0.64</v>
      </c>
      <c r="J24" s="8" t="n">
        <v>-0.86</v>
      </c>
      <c r="K24" s="8" t="n">
        <v>1.22</v>
      </c>
      <c r="L24" s="8" t="n">
        <v>1.68</v>
      </c>
    </row>
    <row r="25" spans="1:12">
      <c r="A25" s="4" t="s">
        <v>106</v>
      </c>
      <c r="B25" s="8" t="n">
        <v>0.53</v>
      </c>
      <c r="C25" s="8" t="n">
        <v>0.55</v>
      </c>
      <c r="D25" s="8" t="n">
        <v>0.01</v>
      </c>
      <c r="E25" s="8" t="n">
        <v>0.55</v>
      </c>
      <c r="F25" s="8" t="n">
        <v>0.53</v>
      </c>
      <c r="G25" s="8" t="n">
        <v>0.54</v>
      </c>
      <c r="H25" s="8" t="n">
        <v>0.52</v>
      </c>
      <c r="I25" s="8" t="n">
        <v>0.55</v>
      </c>
      <c r="J25" s="8" t="n">
        <v>1.64</v>
      </c>
      <c r="K25" s="8" t="n">
        <v>2.14</v>
      </c>
      <c r="L25" s="8" t="n">
        <v>1.93</v>
      </c>
    </row>
    <row r="26" spans="1:12">
      <c r="A26" s="4" t="s">
        <v>107</v>
      </c>
      <c r="B26" s="7" t="n">
        <v>-0.12</v>
      </c>
      <c r="C26" s="7" t="n">
        <v>0.25</v>
      </c>
      <c r="D26" s="7" t="n">
        <v>-0.42</v>
      </c>
      <c r="E26" s="7" t="n">
        <v>1.06</v>
      </c>
      <c r="F26" s="7" t="n">
        <v>0.42</v>
      </c>
      <c r="G26" s="7" t="n">
        <v>1.07</v>
      </c>
      <c r="H26" s="7" t="n">
        <v>0.68</v>
      </c>
      <c r="I26" s="7" t="n">
        <v>1.19</v>
      </c>
      <c r="J26" s="7" t="n">
        <v>0.78</v>
      </c>
      <c r="K26" s="7" t="n">
        <v>3.36</v>
      </c>
      <c r="L26" s="7" t="n">
        <v>3.61</v>
      </c>
    </row>
    <row r="27" spans="1:12">
      <c r="A27" s="4" t="s">
        <v>112</v>
      </c>
    </row>
    <row r="28" spans="1:12">
      <c r="A28" s="3" t="s">
        <v>88</v>
      </c>
    </row>
    <row r="29" spans="1:12">
      <c r="A29" s="4" t="s">
        <v>89</v>
      </c>
      <c r="B29" s="6" t="n">
        <v>119855</v>
      </c>
      <c r="C29" s="6" t="n">
        <v>114104</v>
      </c>
      <c r="D29" s="6" t="n">
        <v>115250</v>
      </c>
      <c r="E29" s="6" t="n">
        <v>120691</v>
      </c>
      <c r="F29" s="6" t="n">
        <v>124066</v>
      </c>
      <c r="G29" s="6" t="n">
        <v>124355</v>
      </c>
      <c r="H29" s="6" t="n">
        <v>134392</v>
      </c>
      <c r="I29" s="6" t="n">
        <v>111040</v>
      </c>
      <c r="J29" s="6" t="n">
        <v>469900</v>
      </c>
      <c r="K29" s="6" t="n">
        <v>493853</v>
      </c>
      <c r="L29" s="6" t="n">
        <v>476016</v>
      </c>
    </row>
    <row r="30" spans="1:12">
      <c r="A30" s="3" t="s">
        <v>90</v>
      </c>
    </row>
    <row r="31" spans="1:12">
      <c r="A31" s="4" t="s">
        <v>113</v>
      </c>
      <c r="B31" s="5" t="n">
        <v>42193</v>
      </c>
      <c r="C31" s="5" t="n">
        <v>41114</v>
      </c>
      <c r="D31" s="5" t="n">
        <v>44745</v>
      </c>
      <c r="E31" s="5" t="n">
        <v>44339</v>
      </c>
      <c r="F31" s="5" t="n">
        <v>49891</v>
      </c>
      <c r="G31" s="5" t="n">
        <v>47983</v>
      </c>
      <c r="H31" s="5" t="n">
        <v>46502</v>
      </c>
      <c r="I31" s="5" t="n">
        <v>41032</v>
      </c>
      <c r="J31" s="5" t="n">
        <v>172391</v>
      </c>
      <c r="K31" s="5" t="n">
        <v>185408</v>
      </c>
      <c r="L31" s="5" t="n">
        <v>196944</v>
      </c>
    </row>
    <row r="32" spans="1:12">
      <c r="A32" s="4" t="s">
        <v>114</v>
      </c>
    </row>
    <row r="33" spans="1:12">
      <c r="A33" s="3" t="s">
        <v>88</v>
      </c>
    </row>
    <row r="34" spans="1:12">
      <c r="A34" s="4" t="s">
        <v>89</v>
      </c>
      <c r="B34" s="5" t="n">
        <v>32255</v>
      </c>
      <c r="C34" s="5" t="n">
        <v>25272</v>
      </c>
      <c r="D34" s="5" t="n">
        <v>34031</v>
      </c>
      <c r="E34" s="5" t="n">
        <v>36244</v>
      </c>
      <c r="F34" s="5" t="n">
        <v>45193</v>
      </c>
      <c r="G34" s="5" t="n">
        <v>39552</v>
      </c>
      <c r="H34" s="5" t="n">
        <v>43146</v>
      </c>
      <c r="I34" s="5" t="n">
        <v>34833</v>
      </c>
      <c r="J34" s="5" t="n">
        <v>127802</v>
      </c>
      <c r="K34" s="5" t="n">
        <v>162724</v>
      </c>
      <c r="L34" s="5" t="n">
        <v>160672</v>
      </c>
    </row>
    <row r="35" spans="1:12">
      <c r="A35" s="3" t="s">
        <v>90</v>
      </c>
    </row>
    <row r="36" spans="1:12">
      <c r="A36" s="4" t="s">
        <v>113</v>
      </c>
      <c r="B36" s="5" t="n">
        <v>23413</v>
      </c>
      <c r="C36" s="5" t="n">
        <v>18336</v>
      </c>
      <c r="D36" s="5" t="n">
        <v>24327</v>
      </c>
      <c r="E36" s="5" t="n">
        <v>25157</v>
      </c>
      <c r="F36" s="5" t="n">
        <v>32823</v>
      </c>
      <c r="G36" s="5" t="n">
        <v>30161</v>
      </c>
      <c r="H36" s="5" t="n">
        <v>32182</v>
      </c>
      <c r="I36" s="5" t="n">
        <v>25015</v>
      </c>
      <c r="J36" s="5" t="n">
        <v>91233</v>
      </c>
      <c r="K36" s="5" t="n">
        <v>120181</v>
      </c>
      <c r="L36" s="5" t="n">
        <v>120344</v>
      </c>
    </row>
    <row r="37" spans="1:12">
      <c r="A37" s="4" t="s">
        <v>115</v>
      </c>
    </row>
    <row r="38" spans="1:12">
      <c r="A38" s="3" t="s">
        <v>90</v>
      </c>
    </row>
    <row r="39" spans="1:12">
      <c r="A39" s="4" t="s">
        <v>113</v>
      </c>
      <c r="B39" s="5" t="n">
        <v>239345</v>
      </c>
      <c r="C39" s="5" t="n">
        <v>257000</v>
      </c>
      <c r="D39" s="5" t="n">
        <v>307008</v>
      </c>
      <c r="E39" s="5" t="n">
        <v>312399</v>
      </c>
      <c r="F39" s="5" t="n">
        <v>386516</v>
      </c>
      <c r="G39" s="5" t="n">
        <v>305266</v>
      </c>
      <c r="H39" s="5" t="n">
        <v>325818</v>
      </c>
      <c r="I39" s="5" t="n">
        <v>262182</v>
      </c>
      <c r="J39" s="5" t="n">
        <v>1115752</v>
      </c>
      <c r="K39" s="5" t="n">
        <v>1279782</v>
      </c>
      <c r="L39" s="5" t="n">
        <v>1535679</v>
      </c>
    </row>
    <row r="40" spans="1:12">
      <c r="A40" s="4" t="s">
        <v>116</v>
      </c>
    </row>
    <row r="41" spans="1:12">
      <c r="A41" s="3" t="s">
        <v>88</v>
      </c>
    </row>
    <row r="42" spans="1:12">
      <c r="A42" s="4" t="s">
        <v>89</v>
      </c>
      <c r="B42" s="5" t="n">
        <v>8004</v>
      </c>
      <c r="C42" s="5" t="n">
        <v>36551</v>
      </c>
      <c r="D42" s="5" t="n">
        <v>53874</v>
      </c>
      <c r="E42" s="5" t="n">
        <v>55838</v>
      </c>
      <c r="F42" s="5" t="n">
        <v>80350</v>
      </c>
      <c r="G42" s="5" t="n">
        <v>61380</v>
      </c>
      <c r="H42" s="5" t="n">
        <v>50577</v>
      </c>
      <c r="I42" s="5" t="n">
        <v>40662</v>
      </c>
      <c r="J42" s="5" t="n">
        <v>154267</v>
      </c>
      <c r="K42" s="5" t="n">
        <v>232969</v>
      </c>
      <c r="L42" s="5" t="n">
        <v>118441</v>
      </c>
    </row>
    <row r="43" spans="1:12">
      <c r="A43" s="4" t="s">
        <v>117</v>
      </c>
    </row>
    <row r="44" spans="1:12">
      <c r="A44" s="3" t="s">
        <v>88</v>
      </c>
    </row>
    <row r="45" spans="1:12">
      <c r="A45" s="4" t="s">
        <v>89</v>
      </c>
      <c r="B45" s="5" t="n">
        <v>259572</v>
      </c>
      <c r="C45" s="5" t="n">
        <v>252595</v>
      </c>
      <c r="D45" s="5" t="n">
        <v>274145</v>
      </c>
      <c r="E45" s="5" t="n">
        <v>312342</v>
      </c>
      <c r="F45" s="5" t="n">
        <v>343947</v>
      </c>
      <c r="G45" s="5" t="n">
        <v>309296</v>
      </c>
      <c r="H45" s="5" t="n">
        <v>321524</v>
      </c>
      <c r="I45" s="5" t="n">
        <v>280297</v>
      </c>
      <c r="J45" s="5" t="n">
        <v>1098654</v>
      </c>
      <c r="K45" s="5" t="n">
        <v>1255064</v>
      </c>
      <c r="L45" s="5" t="n">
        <v>1654674</v>
      </c>
    </row>
    <row r="46" spans="1:12">
      <c r="A46" s="4" t="s">
        <v>499</v>
      </c>
    </row>
    <row r="47" spans="1:12">
      <c r="A47" s="3" t="s">
        <v>88</v>
      </c>
    </row>
    <row r="48" spans="1:12">
      <c r="A48" s="4" t="s">
        <v>89</v>
      </c>
      <c r="B48" s="5" t="n">
        <v>418063</v>
      </c>
      <c r="C48" s="5" t="n">
        <v>437189</v>
      </c>
      <c r="D48" s="5" t="n">
        <v>482644</v>
      </c>
      <c r="E48" s="5" t="n">
        <v>532047</v>
      </c>
      <c r="F48" s="5" t="n">
        <v>611169</v>
      </c>
      <c r="G48" s="5" t="n">
        <v>537759</v>
      </c>
      <c r="H48" s="5" t="n">
        <v>550694</v>
      </c>
      <c r="I48" s="5" t="n">
        <v>473132</v>
      </c>
      <c r="J48" s="5" t="n">
        <v>1869943</v>
      </c>
      <c r="K48" s="5" t="n">
        <v>2172754</v>
      </c>
      <c r="L48" s="5" t="n">
        <v>2415473</v>
      </c>
    </row>
    <row r="49" spans="1:12">
      <c r="A49" s="3" t="s">
        <v>90</v>
      </c>
    </row>
    <row r="50" spans="1:12">
      <c r="A50" s="4" t="s">
        <v>91</v>
      </c>
      <c r="B50" s="5" t="n">
        <v>53659</v>
      </c>
      <c r="C50" s="5" t="n">
        <v>55018</v>
      </c>
      <c r="D50" s="5" t="n">
        <v>55764</v>
      </c>
      <c r="E50" s="5" t="n">
        <v>58566</v>
      </c>
      <c r="F50" s="5" t="n">
        <v>66877</v>
      </c>
      <c r="G50" s="5" t="n">
        <v>65925</v>
      </c>
      <c r="H50" s="5" t="n">
        <v>70035</v>
      </c>
      <c r="I50" s="5" t="n">
        <v>64656</v>
      </c>
      <c r="J50" s="5" t="n">
        <v>223007</v>
      </c>
      <c r="K50" s="5" t="n">
        <v>267493</v>
      </c>
      <c r="L50" s="5" t="n">
        <v>264890</v>
      </c>
    </row>
    <row r="51" spans="1:12">
      <c r="A51" s="4" t="s">
        <v>92</v>
      </c>
      <c r="B51" s="5" t="n">
        <v>45399</v>
      </c>
      <c r="C51" s="5" t="n">
        <v>36837</v>
      </c>
      <c r="D51" s="5" t="n">
        <v>36786</v>
      </c>
      <c r="E51" s="5" t="n">
        <v>38795</v>
      </c>
      <c r="F51" s="5" t="n">
        <v>34491</v>
      </c>
      <c r="G51" s="5" t="n">
        <v>44155</v>
      </c>
      <c r="H51" s="5" t="n">
        <v>58991</v>
      </c>
      <c r="I51" s="5" t="n">
        <v>36166</v>
      </c>
      <c r="J51" s="5" t="n">
        <v>157817</v>
      </c>
      <c r="K51" s="5" t="n">
        <v>173803</v>
      </c>
      <c r="L51" s="5" t="n">
        <v>140029</v>
      </c>
    </row>
    <row r="52" spans="1:12">
      <c r="A52" s="4" t="s">
        <v>155</v>
      </c>
      <c r="B52" s="5" t="n">
        <v>6524</v>
      </c>
      <c r="C52" s="5" t="n">
        <v>3775</v>
      </c>
      <c r="D52" s="5" t="n">
        <v>5910</v>
      </c>
      <c r="E52" s="5" t="n">
        <v>4579</v>
      </c>
      <c r="F52" s="5" t="n">
        <v>2807</v>
      </c>
      <c r="G52" s="5" t="n">
        <v>1044</v>
      </c>
      <c r="J52" s="5" t="n">
        <v>20788</v>
      </c>
      <c r="K52" s="5" t="n">
        <v>3851</v>
      </c>
      <c r="L52" s="5" t="n">
        <v>11941</v>
      </c>
    </row>
    <row r="53" spans="1:12">
      <c r="A53" s="4" t="s">
        <v>501</v>
      </c>
      <c r="B53" s="5" t="n">
        <v>14403</v>
      </c>
      <c r="C53" s="5" t="n">
        <v>7150</v>
      </c>
      <c r="D53" s="5" t="n">
        <v>10547</v>
      </c>
      <c r="J53" s="5" t="n">
        <v>32100</v>
      </c>
    </row>
    <row r="54" spans="1:12">
      <c r="A54" s="4" t="s">
        <v>95</v>
      </c>
      <c r="B54" s="5" t="n">
        <v>5864</v>
      </c>
      <c r="C54" s="5" t="n">
        <v>581</v>
      </c>
      <c r="D54" s="5" t="n">
        <v>319</v>
      </c>
      <c r="E54" s="5" t="n">
        <v>507</v>
      </c>
      <c r="F54" s="5" t="n">
        <v>875</v>
      </c>
      <c r="G54" s="5" t="n">
        <v>182</v>
      </c>
      <c r="H54" s="5" t="n">
        <v>364</v>
      </c>
      <c r="I54" s="5" t="n">
        <v>484</v>
      </c>
      <c r="J54" s="5" t="n">
        <v>7271</v>
      </c>
      <c r="K54" s="5" t="n">
        <v>1905</v>
      </c>
      <c r="L54" s="5" t="n">
        <v>3551</v>
      </c>
    </row>
    <row r="55" spans="1:12">
      <c r="A55" s="4" t="s">
        <v>160</v>
      </c>
      <c r="C55" s="5" t="n">
        <v>-5084</v>
      </c>
      <c r="D55" s="5" t="n">
        <v>-5062</v>
      </c>
      <c r="E55" s="5" t="n">
        <v>-5006</v>
      </c>
      <c r="G55" s="5" t="n">
        <v>-4951</v>
      </c>
      <c r="H55" s="5" t="n">
        <v>-4909</v>
      </c>
      <c r="I55" s="5" t="n">
        <v>-4693</v>
      </c>
      <c r="J55" s="5" t="n">
        <v>-15152</v>
      </c>
      <c r="K55" s="5" t="n">
        <v>-14553</v>
      </c>
      <c r="L55" s="5" t="n">
        <v>-19000</v>
      </c>
    </row>
    <row r="56" spans="1:12">
      <c r="A56" s="4" t="s">
        <v>97</v>
      </c>
      <c r="B56" s="5" t="n">
        <v>-5015</v>
      </c>
      <c r="C56" s="5" t="n">
        <v>27974</v>
      </c>
      <c r="D56" s="5" t="n">
        <v>3487</v>
      </c>
      <c r="E56" s="5" t="n">
        <v>8391</v>
      </c>
      <c r="F56" s="5" t="n">
        <v>5774</v>
      </c>
      <c r="G56" s="5" t="n">
        <v>6414</v>
      </c>
      <c r="H56" s="5" t="n">
        <v>-2768</v>
      </c>
      <c r="I56" s="5" t="n">
        <v>-2198</v>
      </c>
      <c r="J56" s="5" t="n">
        <v>34837</v>
      </c>
      <c r="K56" s="5" t="n">
        <v>7222</v>
      </c>
      <c r="L56" s="5" t="n">
        <v>-1966</v>
      </c>
    </row>
    <row r="57" spans="1:12">
      <c r="A57" s="4" t="s">
        <v>98</v>
      </c>
      <c r="B57" s="5" t="n">
        <v>432388</v>
      </c>
      <c r="C57" s="5" t="n">
        <v>446249</v>
      </c>
      <c r="D57" s="5" t="n">
        <v>467241</v>
      </c>
      <c r="E57" s="5" t="n">
        <v>493814</v>
      </c>
      <c r="F57" s="5" t="n">
        <v>564881</v>
      </c>
      <c r="G57" s="5" t="n">
        <v>498472</v>
      </c>
      <c r="H57" s="5" t="n">
        <v>525872</v>
      </c>
      <c r="I57" s="5" t="n">
        <v>426381</v>
      </c>
      <c r="J57" s="5" t="n">
        <v>1839692</v>
      </c>
      <c r="K57" s="5" t="n">
        <v>2015606</v>
      </c>
      <c r="L57" s="5" t="n">
        <v>2231402</v>
      </c>
    </row>
    <row r="58" spans="1:12">
      <c r="A58" s="4" t="s">
        <v>99</v>
      </c>
      <c r="B58" s="5" t="n">
        <v>-14325</v>
      </c>
      <c r="C58" s="5" t="n">
        <v>-9060</v>
      </c>
      <c r="D58" s="5" t="n">
        <v>15403</v>
      </c>
      <c r="E58" s="5" t="n">
        <v>38233</v>
      </c>
      <c r="F58" s="5" t="n">
        <v>46288</v>
      </c>
      <c r="G58" s="5" t="n">
        <v>39287</v>
      </c>
      <c r="H58" s="5" t="n">
        <v>24822</v>
      </c>
      <c r="I58" s="5" t="n">
        <v>46751</v>
      </c>
      <c r="J58" s="5" t="n">
        <v>30251</v>
      </c>
      <c r="K58" s="5" t="n">
        <v>157148</v>
      </c>
      <c r="L58" s="5" t="n">
        <v>184071</v>
      </c>
    </row>
    <row r="59" spans="1:12">
      <c r="A59" s="4" t="s">
        <v>502</v>
      </c>
      <c r="B59" s="5" t="n">
        <v>15957</v>
      </c>
      <c r="C59" s="5" t="n">
        <v>-2587</v>
      </c>
      <c r="D59" s="5" t="n">
        <v>7418</v>
      </c>
      <c r="E59" s="5" t="n">
        <v>19384</v>
      </c>
      <c r="F59" s="5" t="n">
        <v>17461</v>
      </c>
      <c r="G59" s="5" t="n">
        <v>20731</v>
      </c>
      <c r="H59" s="5" t="n">
        <v>17236</v>
      </c>
      <c r="I59" s="5" t="n">
        <v>22405</v>
      </c>
      <c r="J59" s="5" t="n">
        <v>40172</v>
      </c>
      <c r="K59" s="5" t="n">
        <v>77833</v>
      </c>
      <c r="L59" s="5" t="n">
        <v>97367</v>
      </c>
    </row>
    <row r="60" spans="1:12">
      <c r="A60" s="4" t="s">
        <v>101</v>
      </c>
      <c r="B60" s="5" t="n">
        <v>-30282</v>
      </c>
      <c r="C60" s="5" t="n">
        <v>-6473</v>
      </c>
      <c r="D60" s="5" t="n">
        <v>7985</v>
      </c>
      <c r="E60" s="5" t="n">
        <v>18849</v>
      </c>
      <c r="F60" s="5" t="n">
        <v>28827</v>
      </c>
      <c r="G60" s="5" t="n">
        <v>18556</v>
      </c>
      <c r="H60" s="5" t="n">
        <v>7586</v>
      </c>
      <c r="I60" s="5" t="n">
        <v>24346</v>
      </c>
      <c r="J60" s="5" t="n">
        <v>-9921</v>
      </c>
      <c r="K60" s="5" t="n">
        <v>79315</v>
      </c>
      <c r="L60" s="5" t="n">
        <v>86704</v>
      </c>
    </row>
    <row r="61" spans="1:12">
      <c r="A61" s="4" t="s">
        <v>157</v>
      </c>
      <c r="B61" s="5" t="n">
        <v>18254</v>
      </c>
      <c r="C61" s="5" t="n">
        <v>18756</v>
      </c>
      <c r="D61" s="5" t="n">
        <v>379</v>
      </c>
      <c r="E61" s="5" t="n">
        <v>18743</v>
      </c>
      <c r="F61" s="5" t="n">
        <v>18266</v>
      </c>
      <c r="G61" s="5" t="n">
        <v>18335</v>
      </c>
      <c r="H61" s="5" t="n">
        <v>17914</v>
      </c>
      <c r="I61" s="5" t="n">
        <v>18683</v>
      </c>
      <c r="J61" s="5" t="n">
        <v>56132</v>
      </c>
      <c r="K61" s="5" t="n">
        <v>73198</v>
      </c>
      <c r="L61" s="5" t="n">
        <v>66149</v>
      </c>
    </row>
    <row r="62" spans="1:12">
      <c r="A62" s="4" t="s">
        <v>103</v>
      </c>
      <c r="B62" s="6" t="n">
        <v>-12028</v>
      </c>
      <c r="C62" s="6" t="n">
        <v>12283</v>
      </c>
      <c r="D62" s="6" t="n">
        <v>8364</v>
      </c>
      <c r="E62" s="6" t="n">
        <v>37592</v>
      </c>
      <c r="F62" s="6" t="n">
        <v>47093</v>
      </c>
      <c r="G62" s="6" t="n">
        <v>36891</v>
      </c>
      <c r="H62" s="6" t="n">
        <v>25500</v>
      </c>
      <c r="I62" s="6" t="n">
        <v>43029</v>
      </c>
      <c r="J62" s="6" t="n">
        <v>46211</v>
      </c>
      <c r="K62" s="6" t="n">
        <v>152513</v>
      </c>
      <c r="L62" s="6" t="n">
        <v>152853</v>
      </c>
    </row>
    <row r="63" spans="1:12">
      <c r="A63" s="3" t="s">
        <v>503</v>
      </c>
    </row>
    <row r="64" spans="1:12">
      <c r="A64" s="4" t="s">
        <v>105</v>
      </c>
      <c r="B64" s="7" t="n">
        <v>-0.88</v>
      </c>
      <c r="C64" s="7" t="n">
        <v>-0.19</v>
      </c>
      <c r="D64" s="7" t="n">
        <v>0.23</v>
      </c>
      <c r="E64" s="7" t="n">
        <v>0.55</v>
      </c>
      <c r="F64" s="7" t="n">
        <v>0.84</v>
      </c>
      <c r="G64" s="7" t="n">
        <v>0.54</v>
      </c>
      <c r="H64" s="7" t="n">
        <v>0.22</v>
      </c>
      <c r="I64" s="7" t="n">
        <v>0.71</v>
      </c>
      <c r="J64" s="7" t="n">
        <v>-0.29</v>
      </c>
      <c r="K64" s="7" t="n">
        <v>2.31</v>
      </c>
      <c r="L64" s="7" t="n">
        <v>2.53</v>
      </c>
    </row>
    <row r="65" spans="1:12">
      <c r="A65" s="4" t="s">
        <v>106</v>
      </c>
      <c r="B65" s="8" t="n">
        <v>0.53</v>
      </c>
      <c r="C65" s="8" t="n">
        <v>0.55</v>
      </c>
      <c r="D65" s="8" t="n">
        <v>0.01</v>
      </c>
      <c r="E65" s="8" t="n">
        <v>0.55</v>
      </c>
      <c r="F65" s="8" t="n">
        <v>0.53</v>
      </c>
      <c r="G65" s="8" t="n">
        <v>0.54</v>
      </c>
      <c r="H65" s="8" t="n">
        <v>0.52</v>
      </c>
      <c r="I65" s="8" t="n">
        <v>0.55</v>
      </c>
      <c r="J65" s="8" t="n">
        <v>1.64</v>
      </c>
      <c r="K65" s="8" t="n">
        <v>2.14</v>
      </c>
      <c r="L65" s="8" t="n">
        <v>1.93</v>
      </c>
    </row>
    <row r="66" spans="1:12">
      <c r="A66" s="4" t="s">
        <v>107</v>
      </c>
      <c r="B66" s="8" t="n">
        <v>-0.35</v>
      </c>
      <c r="C66" s="8" t="n">
        <v>0.36</v>
      </c>
      <c r="D66" s="8" t="n">
        <v>0.24</v>
      </c>
      <c r="E66" s="8" t="n">
        <v>1.1</v>
      </c>
      <c r="F66" s="8" t="n">
        <v>1.37</v>
      </c>
      <c r="G66" s="8" t="n">
        <v>1.08</v>
      </c>
      <c r="H66" s="8" t="n">
        <v>0.74</v>
      </c>
      <c r="I66" s="8" t="n">
        <v>1.26</v>
      </c>
      <c r="J66" s="8" t="n">
        <v>1.35</v>
      </c>
      <c r="K66" s="8" t="n">
        <v>4.45</v>
      </c>
      <c r="L66" s="8" t="n">
        <v>4.46</v>
      </c>
    </row>
    <row r="67" spans="1:12">
      <c r="A67" s="3" t="s">
        <v>504</v>
      </c>
    </row>
    <row r="68" spans="1:12">
      <c r="A68" s="4" t="s">
        <v>105</v>
      </c>
      <c r="B68" s="8" t="n">
        <v>-0.88</v>
      </c>
      <c r="C68" s="8" t="n">
        <v>-0.19</v>
      </c>
      <c r="D68" s="8" t="n">
        <v>0.23</v>
      </c>
      <c r="E68" s="8" t="n">
        <v>0.55</v>
      </c>
      <c r="F68" s="8" t="n">
        <v>0.84</v>
      </c>
      <c r="G68" s="8" t="n">
        <v>0.54</v>
      </c>
      <c r="H68" s="8" t="n">
        <v>0.22</v>
      </c>
      <c r="I68" s="8" t="n">
        <v>0.71</v>
      </c>
      <c r="J68" s="8" t="n">
        <v>-0.29</v>
      </c>
      <c r="K68" s="8" t="n">
        <v>2.31</v>
      </c>
      <c r="L68" s="8" t="n">
        <v>2.53</v>
      </c>
    </row>
    <row r="69" spans="1:12">
      <c r="A69" s="4" t="s">
        <v>106</v>
      </c>
      <c r="B69" s="8" t="n">
        <v>0.53</v>
      </c>
      <c r="C69" s="8" t="n">
        <v>0.55</v>
      </c>
      <c r="D69" s="8" t="n">
        <v>0.01</v>
      </c>
      <c r="E69" s="8" t="n">
        <v>0.55</v>
      </c>
      <c r="F69" s="8" t="n">
        <v>0.53</v>
      </c>
      <c r="G69" s="8" t="n">
        <v>0.54</v>
      </c>
      <c r="H69" s="8" t="n">
        <v>0.52</v>
      </c>
      <c r="I69" s="8" t="n">
        <v>0.55</v>
      </c>
      <c r="J69" s="8" t="n">
        <v>1.64</v>
      </c>
      <c r="K69" s="8" t="n">
        <v>2.14</v>
      </c>
      <c r="L69" s="8" t="n">
        <v>1.93</v>
      </c>
    </row>
    <row r="70" spans="1:12">
      <c r="A70" s="4" t="s">
        <v>107</v>
      </c>
      <c r="B70" s="7" t="n">
        <v>-0.35</v>
      </c>
      <c r="C70" s="7" t="n">
        <v>0.36</v>
      </c>
      <c r="D70" s="7" t="n">
        <v>0.24</v>
      </c>
      <c r="E70" s="7" t="n">
        <v>1.1</v>
      </c>
      <c r="F70" s="7" t="n">
        <v>1.37</v>
      </c>
      <c r="G70" s="7" t="n">
        <v>1.08</v>
      </c>
      <c r="H70" s="7" t="n">
        <v>0.74</v>
      </c>
      <c r="I70" s="7" t="n">
        <v>1.26</v>
      </c>
      <c r="J70" s="7" t="n">
        <v>1.35</v>
      </c>
      <c r="K70" s="7" t="n">
        <v>4.45</v>
      </c>
      <c r="L70" s="7" t="n">
        <v>4.46</v>
      </c>
    </row>
    <row r="71" spans="1:12">
      <c r="A71" s="4" t="s">
        <v>505</v>
      </c>
    </row>
    <row r="72" spans="1:12">
      <c r="A72" s="3" t="s">
        <v>88</v>
      </c>
    </row>
    <row r="73" spans="1:12">
      <c r="A73" s="4" t="s">
        <v>89</v>
      </c>
      <c r="B73" s="6" t="n">
        <v>119855</v>
      </c>
      <c r="C73" s="6" t="n">
        <v>114104</v>
      </c>
      <c r="D73" s="6" t="n">
        <v>115250</v>
      </c>
      <c r="E73" s="6" t="n">
        <v>120691</v>
      </c>
      <c r="F73" s="6" t="n">
        <v>124066</v>
      </c>
      <c r="G73" s="6" t="n">
        <v>124355</v>
      </c>
      <c r="H73" s="6" t="n">
        <v>134392</v>
      </c>
      <c r="I73" s="6" t="n">
        <v>111040</v>
      </c>
      <c r="J73" s="6" t="n">
        <v>469900</v>
      </c>
      <c r="K73" s="6" t="n">
        <v>493853</v>
      </c>
      <c r="L73" s="6" t="n">
        <v>476016</v>
      </c>
    </row>
    <row r="74" spans="1:12">
      <c r="A74" s="3" t="s">
        <v>90</v>
      </c>
    </row>
    <row r="75" spans="1:12">
      <c r="A75" s="4" t="s">
        <v>113</v>
      </c>
      <c r="B75" s="5" t="n">
        <v>42193</v>
      </c>
      <c r="C75" s="5" t="n">
        <v>41114</v>
      </c>
      <c r="D75" s="5" t="n">
        <v>44745</v>
      </c>
      <c r="E75" s="5" t="n">
        <v>44339</v>
      </c>
      <c r="F75" s="5" t="n">
        <v>49891</v>
      </c>
      <c r="G75" s="5" t="n">
        <v>47983</v>
      </c>
      <c r="H75" s="5" t="n">
        <v>46502</v>
      </c>
      <c r="I75" s="5" t="n">
        <v>41032</v>
      </c>
      <c r="J75" s="5" t="n">
        <v>172391</v>
      </c>
      <c r="K75" s="5" t="n">
        <v>185408</v>
      </c>
      <c r="L75" s="5" t="n">
        <v>196944</v>
      </c>
    </row>
    <row r="76" spans="1:12">
      <c r="A76" s="4" t="s">
        <v>506</v>
      </c>
    </row>
    <row r="77" spans="1:12">
      <c r="A77" s="3" t="s">
        <v>88</v>
      </c>
    </row>
    <row r="78" spans="1:12">
      <c r="A78" s="4" t="s">
        <v>89</v>
      </c>
      <c r="B78" s="5" t="n">
        <v>32255</v>
      </c>
      <c r="C78" s="5" t="n">
        <v>25272</v>
      </c>
      <c r="D78" s="5" t="n">
        <v>34031</v>
      </c>
      <c r="E78" s="5" t="n">
        <v>36244</v>
      </c>
      <c r="F78" s="5" t="n">
        <v>45193</v>
      </c>
      <c r="G78" s="5" t="n">
        <v>39552</v>
      </c>
      <c r="H78" s="5" t="n">
        <v>43146</v>
      </c>
      <c r="I78" s="5" t="n">
        <v>34833</v>
      </c>
      <c r="J78" s="5" t="n">
        <v>127802</v>
      </c>
      <c r="K78" s="5" t="n">
        <v>162724</v>
      </c>
      <c r="L78" s="5" t="n">
        <v>160672</v>
      </c>
    </row>
    <row r="79" spans="1:12">
      <c r="A79" s="3" t="s">
        <v>90</v>
      </c>
    </row>
    <row r="80" spans="1:12">
      <c r="A80" s="4" t="s">
        <v>113</v>
      </c>
      <c r="B80" s="5" t="n">
        <v>23413</v>
      </c>
      <c r="C80" s="5" t="n">
        <v>18336</v>
      </c>
      <c r="D80" s="5" t="n">
        <v>24327</v>
      </c>
      <c r="E80" s="5" t="n">
        <v>25157</v>
      </c>
      <c r="F80" s="5" t="n">
        <v>32823</v>
      </c>
      <c r="G80" s="5" t="n">
        <v>30161</v>
      </c>
      <c r="H80" s="5" t="n">
        <v>32182</v>
      </c>
      <c r="I80" s="5" t="n">
        <v>25015</v>
      </c>
      <c r="J80" s="5" t="n">
        <v>91233</v>
      </c>
      <c r="K80" s="5" t="n">
        <v>120181</v>
      </c>
      <c r="L80" s="5" t="n">
        <v>120344</v>
      </c>
    </row>
    <row r="81" spans="1:12">
      <c r="A81" s="4" t="s">
        <v>507</v>
      </c>
    </row>
    <row r="82" spans="1:12">
      <c r="A82" s="3" t="s">
        <v>90</v>
      </c>
    </row>
    <row r="83" spans="1:12">
      <c r="A83" s="4" t="s">
        <v>113</v>
      </c>
      <c r="B83" s="5" t="n">
        <v>245948</v>
      </c>
      <c r="C83" s="5" t="n">
        <v>260548</v>
      </c>
      <c r="D83" s="5" t="n">
        <v>290418</v>
      </c>
      <c r="E83" s="5" t="n">
        <v>318486</v>
      </c>
      <c r="F83" s="5" t="n">
        <v>371343</v>
      </c>
      <c r="G83" s="5" t="n">
        <v>307559</v>
      </c>
      <c r="H83" s="5" t="n">
        <v>325475</v>
      </c>
      <c r="I83" s="5" t="n">
        <v>265919</v>
      </c>
      <c r="J83" s="5" t="n">
        <v>1115400</v>
      </c>
      <c r="K83" s="5" t="n">
        <v>1270296</v>
      </c>
      <c r="L83" s="5" t="n">
        <v>1514669</v>
      </c>
    </row>
    <row r="84" spans="1:12">
      <c r="A84" s="4" t="s">
        <v>508</v>
      </c>
    </row>
    <row r="85" spans="1:12">
      <c r="A85" s="3" t="s">
        <v>88</v>
      </c>
    </row>
    <row r="86" spans="1:12">
      <c r="A86" s="4" t="s">
        <v>89</v>
      </c>
      <c r="B86" s="5" t="n">
        <v>8004</v>
      </c>
      <c r="C86" s="5" t="n">
        <v>36551</v>
      </c>
      <c r="D86" s="5" t="n">
        <v>53874</v>
      </c>
      <c r="E86" s="5" t="n">
        <v>55838</v>
      </c>
      <c r="F86" s="5" t="n">
        <v>80350</v>
      </c>
      <c r="G86" s="5" t="n">
        <v>61380</v>
      </c>
      <c r="H86" s="5" t="n">
        <v>50577</v>
      </c>
      <c r="I86" s="5" t="n">
        <v>40662</v>
      </c>
      <c r="J86" s="5" t="n">
        <v>154267</v>
      </c>
      <c r="K86" s="5" t="n">
        <v>232969</v>
      </c>
      <c r="L86" s="5" t="n">
        <v>118441</v>
      </c>
    </row>
    <row r="87" spans="1:12">
      <c r="A87" s="4" t="s">
        <v>509</v>
      </c>
    </row>
    <row r="88" spans="1:12">
      <c r="A88" s="3" t="s">
        <v>88</v>
      </c>
    </row>
    <row r="89" spans="1:12">
      <c r="A89" s="4" t="s">
        <v>89</v>
      </c>
      <c r="B89" s="5" t="n">
        <v>257949</v>
      </c>
      <c r="C89" s="5" t="n">
        <v>261262</v>
      </c>
      <c r="D89" s="5" t="n">
        <v>279489</v>
      </c>
      <c r="E89" s="5" t="n">
        <v>319274</v>
      </c>
      <c r="F89" s="5" t="n">
        <v>361560</v>
      </c>
      <c r="G89" s="5" t="n">
        <v>312472</v>
      </c>
      <c r="H89" s="5" t="n">
        <v>322579</v>
      </c>
      <c r="I89" s="5" t="n">
        <v>286597</v>
      </c>
      <c r="J89" s="5" t="n">
        <v>1117974</v>
      </c>
      <c r="K89" s="5" t="n">
        <v>1283208</v>
      </c>
      <c r="L89" s="5" t="n">
        <v>1660344</v>
      </c>
    </row>
    <row r="90" spans="1:12">
      <c r="A90" s="4" t="s">
        <v>469</v>
      </c>
    </row>
    <row r="91" spans="1:12">
      <c r="A91" s="3" t="s">
        <v>88</v>
      </c>
    </row>
    <row r="92" spans="1:12">
      <c r="A92" s="4" t="s">
        <v>89</v>
      </c>
      <c r="B92" s="5" t="n">
        <v>1623</v>
      </c>
      <c r="C92" s="5" t="n">
        <v>-8667</v>
      </c>
      <c r="D92" s="5" t="n">
        <v>-5344</v>
      </c>
      <c r="E92" s="5" t="n">
        <v>-6932</v>
      </c>
      <c r="F92" s="5" t="n">
        <v>-17613</v>
      </c>
      <c r="G92" s="5" t="n">
        <v>-3176</v>
      </c>
      <c r="H92" s="5" t="n">
        <v>-1055</v>
      </c>
      <c r="I92" s="5" t="n">
        <v>-6300</v>
      </c>
      <c r="J92" s="5" t="n">
        <v>-19320</v>
      </c>
      <c r="K92" s="5" t="n">
        <v>-28144</v>
      </c>
      <c r="L92" s="5" t="n">
        <v>-5670</v>
      </c>
    </row>
    <row r="93" spans="1:12">
      <c r="A93" s="3" t="s">
        <v>90</v>
      </c>
    </row>
    <row r="94" spans="1:12">
      <c r="A94" s="4" t="s">
        <v>91</v>
      </c>
      <c r="B94" s="5" t="n">
        <v>0</v>
      </c>
      <c r="C94" s="5" t="n">
        <v>0</v>
      </c>
      <c r="D94" s="5" t="n">
        <v>0</v>
      </c>
      <c r="E94" s="5" t="n">
        <v>0</v>
      </c>
      <c r="F94" s="5" t="n">
        <v>0</v>
      </c>
      <c r="G94" s="5" t="n">
        <v>0</v>
      </c>
      <c r="H94" s="5" t="n">
        <v>0</v>
      </c>
      <c r="I94" s="5" t="n">
        <v>0</v>
      </c>
      <c r="J94" s="5" t="n">
        <v>0</v>
      </c>
      <c r="K94" s="5" t="n">
        <v>0</v>
      </c>
      <c r="L94" s="5" t="n">
        <v>0</v>
      </c>
    </row>
    <row r="95" spans="1:12">
      <c r="A95" s="4" t="s">
        <v>92</v>
      </c>
      <c r="B95" s="5" t="n">
        <v>88</v>
      </c>
      <c r="C95" s="5" t="n">
        <v>90</v>
      </c>
      <c r="D95" s="5" t="n">
        <v>97</v>
      </c>
      <c r="E95" s="5" t="n">
        <v>97</v>
      </c>
      <c r="F95" s="5" t="n">
        <v>97</v>
      </c>
      <c r="G95" s="5" t="n">
        <v>97</v>
      </c>
      <c r="H95" s="5" t="n">
        <v>97</v>
      </c>
      <c r="I95" s="5" t="n">
        <v>97</v>
      </c>
      <c r="J95" s="5" t="n">
        <v>372</v>
      </c>
      <c r="K95" s="5" t="n">
        <v>388</v>
      </c>
      <c r="L95" s="5" t="n">
        <v>388</v>
      </c>
    </row>
    <row r="96" spans="1:12">
      <c r="A96" s="4" t="s">
        <v>155</v>
      </c>
      <c r="B96" s="5" t="n">
        <v>0</v>
      </c>
      <c r="C96" s="5" t="n">
        <v>0</v>
      </c>
      <c r="D96" s="5" t="n">
        <v>0</v>
      </c>
      <c r="E96" s="5" t="n">
        <v>0</v>
      </c>
      <c r="F96" s="5" t="n">
        <v>0</v>
      </c>
      <c r="G96" s="5" t="n">
        <v>0</v>
      </c>
      <c r="J96" s="5" t="n">
        <v>0</v>
      </c>
      <c r="K96" s="5" t="n">
        <v>0</v>
      </c>
      <c r="L96" s="5" t="n">
        <v>0</v>
      </c>
    </row>
    <row r="97" spans="1:12">
      <c r="A97" s="4" t="s">
        <v>501</v>
      </c>
      <c r="B97" s="5" t="n">
        <v>0</v>
      </c>
      <c r="C97" s="5" t="n">
        <v>0</v>
      </c>
      <c r="D97" s="5" t="n">
        <v>0</v>
      </c>
      <c r="J97" s="5" t="n">
        <v>0</v>
      </c>
    </row>
    <row r="98" spans="1:12">
      <c r="A98" s="4" t="s">
        <v>95</v>
      </c>
      <c r="B98" s="5" t="n">
        <v>0</v>
      </c>
      <c r="C98" s="5" t="n">
        <v>0</v>
      </c>
      <c r="D98" s="5" t="n">
        <v>0</v>
      </c>
      <c r="E98" s="5" t="n">
        <v>0</v>
      </c>
      <c r="F98" s="5" t="n">
        <v>0</v>
      </c>
      <c r="G98" s="5" t="n">
        <v>0</v>
      </c>
      <c r="H98" s="5" t="n">
        <v>0</v>
      </c>
      <c r="I98" s="5" t="n">
        <v>0</v>
      </c>
      <c r="J98" s="5" t="n">
        <v>0</v>
      </c>
      <c r="K98" s="5" t="n">
        <v>0</v>
      </c>
      <c r="L98" s="5" t="n">
        <v>0</v>
      </c>
    </row>
    <row r="99" spans="1:12">
      <c r="A99" s="4" t="s">
        <v>160</v>
      </c>
      <c r="C99" s="5" t="n">
        <v>0</v>
      </c>
      <c r="D99" s="5" t="n">
        <v>0</v>
      </c>
      <c r="E99" s="5" t="n">
        <v>0</v>
      </c>
      <c r="G99" s="5" t="n">
        <v>0</v>
      </c>
      <c r="H99" s="5" t="n">
        <v>0</v>
      </c>
      <c r="I99" s="5" t="n">
        <v>0</v>
      </c>
      <c r="J99" s="5" t="n">
        <v>0</v>
      </c>
      <c r="K99" s="5" t="n">
        <v>0</v>
      </c>
      <c r="L99" s="5" t="n">
        <v>0</v>
      </c>
    </row>
    <row r="100" spans="1:12">
      <c r="A100" s="4" t="s">
        <v>97</v>
      </c>
      <c r="B100" s="5" t="n">
        <v>1163</v>
      </c>
      <c r="C100" s="5" t="n">
        <v>-53</v>
      </c>
      <c r="D100" s="5" t="n">
        <v>-63</v>
      </c>
      <c r="E100" s="5" t="n">
        <v>-898</v>
      </c>
      <c r="F100" s="5" t="n">
        <v>-572</v>
      </c>
      <c r="G100" s="5" t="n">
        <v>-801</v>
      </c>
      <c r="H100" s="5" t="n">
        <v>-459</v>
      </c>
      <c r="I100" s="5" t="n">
        <v>-174</v>
      </c>
      <c r="J100" s="5" t="n">
        <v>149</v>
      </c>
      <c r="K100" s="5" t="n">
        <v>-2006</v>
      </c>
      <c r="L100" s="5" t="n">
        <v>-1802</v>
      </c>
    </row>
    <row r="101" spans="1:12">
      <c r="A101" s="4" t="s">
        <v>98</v>
      </c>
      <c r="B101" s="5" t="n">
        <v>-5352</v>
      </c>
      <c r="C101" s="5" t="n">
        <v>-3511</v>
      </c>
      <c r="D101" s="5" t="n">
        <v>16624</v>
      </c>
      <c r="E101" s="5" t="n">
        <v>-6888</v>
      </c>
      <c r="F101" s="5" t="n">
        <v>14698</v>
      </c>
      <c r="G101" s="5" t="n">
        <v>-2997</v>
      </c>
      <c r="H101" s="5" t="n">
        <v>-19</v>
      </c>
      <c r="I101" s="5" t="n">
        <v>-3814</v>
      </c>
      <c r="J101" s="5" t="n">
        <v>873</v>
      </c>
      <c r="K101" s="5" t="n">
        <v>7868</v>
      </c>
      <c r="L101" s="5" t="n">
        <v>19596</v>
      </c>
    </row>
    <row r="102" spans="1:12">
      <c r="A102" s="4" t="s">
        <v>99</v>
      </c>
      <c r="B102" s="5" t="n">
        <v>6975</v>
      </c>
      <c r="C102" s="5" t="n">
        <v>-5156</v>
      </c>
      <c r="D102" s="5" t="n">
        <v>-21968</v>
      </c>
      <c r="E102" s="5" t="n">
        <v>-44</v>
      </c>
      <c r="F102" s="5" t="n">
        <v>-32311</v>
      </c>
      <c r="G102" s="5" t="n">
        <v>-179</v>
      </c>
      <c r="H102" s="5" t="n">
        <v>-1036</v>
      </c>
      <c r="I102" s="5" t="n">
        <v>-2486</v>
      </c>
      <c r="J102" s="5" t="n">
        <v>-20193</v>
      </c>
      <c r="K102" s="5" t="n">
        <v>-36012</v>
      </c>
      <c r="L102" s="5" t="n">
        <v>-25266</v>
      </c>
    </row>
    <row r="103" spans="1:12">
      <c r="A103" s="4" t="s">
        <v>502</v>
      </c>
      <c r="B103" s="5" t="n">
        <v>-970</v>
      </c>
      <c r="C103" s="5" t="n">
        <v>-1550</v>
      </c>
      <c r="D103" s="5" t="n">
        <v>819</v>
      </c>
      <c r="E103" s="5" t="n">
        <v>1071</v>
      </c>
      <c r="F103" s="5" t="n">
        <v>507</v>
      </c>
      <c r="G103" s="5" t="n">
        <v>-57</v>
      </c>
      <c r="H103" s="5" t="n">
        <v>1114</v>
      </c>
      <c r="I103" s="5" t="n">
        <v>-355</v>
      </c>
      <c r="J103" s="5" t="n">
        <v>-630</v>
      </c>
      <c r="K103" s="5" t="n">
        <v>1209</v>
      </c>
      <c r="L103" s="5" t="n">
        <v>3870</v>
      </c>
    </row>
    <row r="104" spans="1:12">
      <c r="A104" s="4" t="s">
        <v>101</v>
      </c>
      <c r="B104" s="5" t="n">
        <v>7945</v>
      </c>
      <c r="C104" s="5" t="n">
        <v>-3606</v>
      </c>
      <c r="D104" s="5" t="n">
        <v>-22787</v>
      </c>
      <c r="E104" s="5" t="n">
        <v>-1115</v>
      </c>
      <c r="F104" s="5" t="n">
        <v>-32818</v>
      </c>
      <c r="G104" s="5" t="n">
        <v>-122</v>
      </c>
      <c r="H104" s="5" t="n">
        <v>-2150</v>
      </c>
      <c r="I104" s="5" t="n">
        <v>-2131</v>
      </c>
      <c r="J104" s="5" t="n">
        <v>-19563</v>
      </c>
      <c r="K104" s="5" t="n">
        <v>-37221</v>
      </c>
      <c r="L104" s="5" t="n">
        <v>-29136</v>
      </c>
    </row>
    <row r="105" spans="1:12">
      <c r="A105" s="4" t="s">
        <v>157</v>
      </c>
      <c r="B105" s="5" t="n">
        <v>0</v>
      </c>
      <c r="C105" s="5" t="n">
        <v>0</v>
      </c>
      <c r="D105" s="5" t="n">
        <v>0</v>
      </c>
      <c r="E105" s="5" t="n">
        <v>0</v>
      </c>
      <c r="F105" s="5" t="n">
        <v>0</v>
      </c>
      <c r="G105" s="5" t="n">
        <v>0</v>
      </c>
      <c r="H105" s="5" t="n">
        <v>0</v>
      </c>
      <c r="I105" s="5" t="n">
        <v>0</v>
      </c>
      <c r="J105" s="5" t="n">
        <v>0</v>
      </c>
      <c r="K105" s="5" t="n">
        <v>0</v>
      </c>
      <c r="L105" s="5" t="n">
        <v>0</v>
      </c>
    </row>
    <row r="106" spans="1:12">
      <c r="A106" s="4" t="s">
        <v>103</v>
      </c>
      <c r="B106" s="6" t="n">
        <v>7945</v>
      </c>
      <c r="C106" s="6" t="n">
        <v>-3606</v>
      </c>
      <c r="D106" s="6" t="n">
        <v>-22787</v>
      </c>
      <c r="E106" s="6" t="n">
        <v>-1115</v>
      </c>
      <c r="F106" s="6" t="n">
        <v>-32818</v>
      </c>
      <c r="G106" s="6" t="n">
        <v>-122</v>
      </c>
      <c r="H106" s="6" t="n">
        <v>-2150</v>
      </c>
      <c r="I106" s="6" t="n">
        <v>-2131</v>
      </c>
      <c r="J106" s="6" t="n">
        <v>-19563</v>
      </c>
      <c r="K106" s="6" t="n">
        <v>-37221</v>
      </c>
      <c r="L106" s="6" t="n">
        <v>-29136</v>
      </c>
    </row>
    <row r="107" spans="1:12">
      <c r="A107" s="3" t="s">
        <v>503</v>
      </c>
    </row>
    <row r="108" spans="1:12">
      <c r="A108" s="4" t="s">
        <v>105</v>
      </c>
      <c r="B108" s="7" t="n">
        <v>0.23</v>
      </c>
      <c r="C108" s="7" t="n">
        <v>-0.11</v>
      </c>
      <c r="D108" s="7" t="n">
        <v>-0.66</v>
      </c>
      <c r="E108" s="7" t="n">
        <v>-0.04</v>
      </c>
      <c r="F108" s="7" t="n">
        <v>-0.95</v>
      </c>
      <c r="G108" s="7" t="n">
        <v>-0.01</v>
      </c>
      <c r="H108" s="7" t="n">
        <v>-0.06</v>
      </c>
      <c r="I108" s="7" t="n">
        <v>-0.07000000000000001</v>
      </c>
      <c r="J108" s="7" t="n">
        <v>-0.57</v>
      </c>
      <c r="K108" s="7" t="n">
        <v>-1.09</v>
      </c>
      <c r="L108" s="7" t="n">
        <v>-0.85</v>
      </c>
    </row>
    <row r="109" spans="1:12">
      <c r="A109" s="4" t="s">
        <v>106</v>
      </c>
      <c r="B109" s="5" t="n">
        <v>0</v>
      </c>
      <c r="C109" s="5" t="n">
        <v>0</v>
      </c>
      <c r="D109" s="5" t="n">
        <v>0</v>
      </c>
      <c r="E109" s="5" t="n">
        <v>0</v>
      </c>
      <c r="F109" s="5" t="n">
        <v>0</v>
      </c>
      <c r="G109" s="5" t="n">
        <v>0</v>
      </c>
      <c r="H109" s="5" t="n">
        <v>0</v>
      </c>
      <c r="I109" s="5" t="n">
        <v>0</v>
      </c>
      <c r="J109" s="5" t="n">
        <v>0</v>
      </c>
      <c r="K109" s="5" t="n">
        <v>0</v>
      </c>
      <c r="L109" s="5" t="n">
        <v>0</v>
      </c>
    </row>
    <row r="110" spans="1:12">
      <c r="A110" s="4" t="s">
        <v>107</v>
      </c>
      <c r="B110" s="8" t="n">
        <v>0.23</v>
      </c>
      <c r="C110" s="8" t="n">
        <v>-0.11</v>
      </c>
      <c r="D110" s="8" t="n">
        <v>-0.66</v>
      </c>
      <c r="E110" s="8" t="n">
        <v>-0.04</v>
      </c>
      <c r="F110" s="8" t="n">
        <v>-0.95</v>
      </c>
      <c r="G110" s="8" t="n">
        <v>-0.01</v>
      </c>
      <c r="H110" s="8" t="n">
        <v>-0.06</v>
      </c>
      <c r="I110" s="8" t="n">
        <v>-0.07000000000000001</v>
      </c>
      <c r="J110" s="8" t="n">
        <v>-0.57</v>
      </c>
      <c r="K110" s="8" t="n">
        <v>-1.09</v>
      </c>
      <c r="L110" s="8" t="n">
        <v>-0.85</v>
      </c>
    </row>
    <row r="111" spans="1:12">
      <c r="A111" s="3" t="s">
        <v>504</v>
      </c>
    </row>
    <row r="112" spans="1:12">
      <c r="A112" s="4" t="s">
        <v>105</v>
      </c>
      <c r="B112" s="8" t="n">
        <v>0.23</v>
      </c>
      <c r="C112" s="8" t="n">
        <v>-0.11</v>
      </c>
      <c r="D112" s="8" t="n">
        <v>-0.66</v>
      </c>
      <c r="E112" s="8" t="n">
        <v>-0.04</v>
      </c>
      <c r="F112" s="8" t="n">
        <v>-0.95</v>
      </c>
      <c r="G112" s="8" t="n">
        <v>-0.01</v>
      </c>
      <c r="H112" s="8" t="n">
        <v>-0.06</v>
      </c>
      <c r="I112" s="8" t="n">
        <v>-0.07000000000000001</v>
      </c>
      <c r="J112" s="8" t="n">
        <v>-0.57</v>
      </c>
      <c r="K112" s="8" t="n">
        <v>-1.09</v>
      </c>
      <c r="L112" s="8" t="n">
        <v>-0.85</v>
      </c>
    </row>
    <row r="113" spans="1:12">
      <c r="A113" s="4" t="s">
        <v>106</v>
      </c>
      <c r="B113" s="5" t="n">
        <v>0</v>
      </c>
      <c r="C113" s="5" t="n">
        <v>0</v>
      </c>
      <c r="D113" s="5" t="n">
        <v>0</v>
      </c>
      <c r="E113" s="5" t="n">
        <v>0</v>
      </c>
      <c r="F113" s="5" t="n">
        <v>0</v>
      </c>
      <c r="G113" s="5" t="n">
        <v>0</v>
      </c>
      <c r="H113" s="5" t="n">
        <v>0</v>
      </c>
      <c r="I113" s="5" t="n">
        <v>0</v>
      </c>
      <c r="J113" s="5" t="n">
        <v>0</v>
      </c>
      <c r="K113" s="5" t="n">
        <v>0</v>
      </c>
      <c r="L113" s="5" t="n">
        <v>0</v>
      </c>
    </row>
    <row r="114" spans="1:12">
      <c r="A114" s="4" t="s">
        <v>107</v>
      </c>
      <c r="B114" s="7" t="n">
        <v>0.23</v>
      </c>
      <c r="C114" s="7" t="n">
        <v>-0.11</v>
      </c>
      <c r="D114" s="7" t="n">
        <v>-0.66</v>
      </c>
      <c r="E114" s="7" t="n">
        <v>-0.04</v>
      </c>
      <c r="F114" s="7" t="n">
        <v>-0.95</v>
      </c>
      <c r="G114" s="7" t="n">
        <v>-0.01</v>
      </c>
      <c r="H114" s="7" t="n">
        <v>-0.06</v>
      </c>
      <c r="I114" s="7" t="n">
        <v>-0.07000000000000001</v>
      </c>
      <c r="J114" s="7" t="n">
        <v>-0.57</v>
      </c>
      <c r="K114" s="7" t="n">
        <v>-1.09</v>
      </c>
      <c r="L114" s="7" t="n">
        <v>-0.85</v>
      </c>
    </row>
    <row r="115" spans="1:12">
      <c r="A115" s="4" t="s">
        <v>510</v>
      </c>
    </row>
    <row r="116" spans="1:12">
      <c r="A116" s="3" t="s">
        <v>88</v>
      </c>
    </row>
    <row r="117" spans="1:12">
      <c r="A117" s="4" t="s">
        <v>89</v>
      </c>
      <c r="B117" s="6" t="n">
        <v>0</v>
      </c>
      <c r="C117" s="6" t="n">
        <v>0</v>
      </c>
      <c r="D117" s="6" t="n">
        <v>0</v>
      </c>
      <c r="E117" s="6" t="n">
        <v>0</v>
      </c>
      <c r="F117" s="6" t="n">
        <v>0</v>
      </c>
      <c r="G117" s="6" t="n">
        <v>0</v>
      </c>
      <c r="H117" s="6" t="n">
        <v>0</v>
      </c>
      <c r="I117" s="6" t="n">
        <v>0</v>
      </c>
      <c r="J117" s="6" t="n">
        <v>0</v>
      </c>
      <c r="K117" s="6" t="n">
        <v>0</v>
      </c>
      <c r="L117" s="6" t="n">
        <v>0</v>
      </c>
    </row>
    <row r="118" spans="1:12">
      <c r="A118" s="3" t="s">
        <v>90</v>
      </c>
    </row>
    <row r="119" spans="1:12">
      <c r="A119" s="4" t="s">
        <v>113</v>
      </c>
      <c r="B119" s="5" t="n">
        <v>0</v>
      </c>
      <c r="C119" s="5" t="n">
        <v>0</v>
      </c>
      <c r="D119" s="5" t="n">
        <v>0</v>
      </c>
      <c r="E119" s="5" t="n">
        <v>0</v>
      </c>
      <c r="F119" s="5" t="n">
        <v>0</v>
      </c>
      <c r="G119" s="5" t="n">
        <v>0</v>
      </c>
      <c r="H119" s="5" t="n">
        <v>0</v>
      </c>
      <c r="I119" s="5" t="n">
        <v>0</v>
      </c>
      <c r="J119" s="5" t="n">
        <v>0</v>
      </c>
      <c r="K119" s="5" t="n">
        <v>0</v>
      </c>
      <c r="L119" s="5" t="n">
        <v>0</v>
      </c>
    </row>
    <row r="120" spans="1:12">
      <c r="A120" s="4" t="s">
        <v>511</v>
      </c>
    </row>
    <row r="121" spans="1:12">
      <c r="A121" s="3" t="s">
        <v>88</v>
      </c>
    </row>
    <row r="122" spans="1:12">
      <c r="A122" s="4" t="s">
        <v>89</v>
      </c>
      <c r="B122" s="5" t="n">
        <v>0</v>
      </c>
      <c r="C122" s="5" t="n">
        <v>0</v>
      </c>
      <c r="D122" s="5" t="n">
        <v>0</v>
      </c>
      <c r="E122" s="5" t="n">
        <v>0</v>
      </c>
      <c r="F122" s="5" t="n">
        <v>0</v>
      </c>
      <c r="G122" s="5" t="n">
        <v>0</v>
      </c>
      <c r="H122" s="5" t="n">
        <v>0</v>
      </c>
      <c r="I122" s="5" t="n">
        <v>0</v>
      </c>
      <c r="J122" s="5" t="n">
        <v>0</v>
      </c>
      <c r="K122" s="5" t="n">
        <v>0</v>
      </c>
      <c r="L122" s="5" t="n">
        <v>0</v>
      </c>
    </row>
    <row r="123" spans="1:12">
      <c r="A123" s="3" t="s">
        <v>90</v>
      </c>
    </row>
    <row r="124" spans="1:12">
      <c r="A124" s="4" t="s">
        <v>113</v>
      </c>
      <c r="B124" s="5" t="n">
        <v>0</v>
      </c>
      <c r="C124" s="5" t="n">
        <v>0</v>
      </c>
      <c r="D124" s="5" t="n">
        <v>0</v>
      </c>
      <c r="E124" s="5" t="n">
        <v>0</v>
      </c>
      <c r="F124" s="5" t="n">
        <v>0</v>
      </c>
      <c r="G124" s="5" t="n">
        <v>0</v>
      </c>
      <c r="H124" s="5" t="n">
        <v>0</v>
      </c>
      <c r="I124" s="5" t="n">
        <v>0</v>
      </c>
      <c r="J124" s="5" t="n">
        <v>0</v>
      </c>
      <c r="K124" s="5" t="n">
        <v>0</v>
      </c>
      <c r="L124" s="5" t="n">
        <v>0</v>
      </c>
    </row>
    <row r="125" spans="1:12">
      <c r="A125" s="4" t="s">
        <v>512</v>
      </c>
    </row>
    <row r="126" spans="1:12">
      <c r="A126" s="3" t="s">
        <v>90</v>
      </c>
    </row>
    <row r="127" spans="1:12">
      <c r="A127" s="4" t="s">
        <v>113</v>
      </c>
      <c r="B127" s="5" t="n">
        <v>-6603</v>
      </c>
      <c r="C127" s="5" t="n">
        <v>-3548</v>
      </c>
      <c r="D127" s="5" t="n">
        <v>16590</v>
      </c>
      <c r="E127" s="5" t="n">
        <v>-6087</v>
      </c>
      <c r="F127" s="5" t="n">
        <v>15173</v>
      </c>
      <c r="G127" s="5" t="n">
        <v>-2293</v>
      </c>
      <c r="H127" s="5" t="n">
        <v>343</v>
      </c>
      <c r="I127" s="5" t="n">
        <v>-3737</v>
      </c>
      <c r="J127" s="5" t="n">
        <v>352</v>
      </c>
      <c r="K127" s="5" t="n">
        <v>9486</v>
      </c>
      <c r="L127" s="5" t="n">
        <v>21010</v>
      </c>
    </row>
    <row r="128" spans="1:12">
      <c r="A128" s="4" t="s">
        <v>513</v>
      </c>
    </row>
    <row r="129" spans="1:12">
      <c r="A129" s="3" t="s">
        <v>88</v>
      </c>
    </row>
    <row r="130" spans="1:12">
      <c r="A130" s="4" t="s">
        <v>89</v>
      </c>
      <c r="B130" s="5" t="n">
        <v>0</v>
      </c>
      <c r="C130" s="5" t="n">
        <v>0</v>
      </c>
      <c r="D130" s="5" t="n">
        <v>0</v>
      </c>
      <c r="E130" s="5" t="n">
        <v>0</v>
      </c>
      <c r="F130" s="5" t="n">
        <v>0</v>
      </c>
      <c r="G130" s="5" t="n">
        <v>0</v>
      </c>
      <c r="H130" s="5" t="n">
        <v>0</v>
      </c>
      <c r="I130" s="5" t="n">
        <v>0</v>
      </c>
      <c r="J130" s="5" t="n">
        <v>0</v>
      </c>
      <c r="K130" s="5" t="n">
        <v>0</v>
      </c>
      <c r="L130" s="5" t="n">
        <v>0</v>
      </c>
    </row>
    <row r="131" spans="1:12">
      <c r="A131" s="4" t="s">
        <v>514</v>
      </c>
    </row>
    <row r="132" spans="1:12">
      <c r="A132" s="3" t="s">
        <v>88</v>
      </c>
    </row>
    <row r="133" spans="1:12">
      <c r="A133" s="4" t="s">
        <v>89</v>
      </c>
      <c r="B133" s="6" t="n">
        <v>1623</v>
      </c>
      <c r="C133" s="6" t="n">
        <v>-8667</v>
      </c>
      <c r="D133" s="6" t="n">
        <v>-5344</v>
      </c>
      <c r="E133" s="6" t="n">
        <v>-6932</v>
      </c>
      <c r="F133" s="6" t="n">
        <v>-17613</v>
      </c>
      <c r="G133" s="6" t="n">
        <v>-3176</v>
      </c>
      <c r="H133" s="6" t="n">
        <v>-1055</v>
      </c>
      <c r="I133" s="6" t="n">
        <v>-6300</v>
      </c>
      <c r="J133" s="6" t="n">
        <v>-19320</v>
      </c>
      <c r="K133" s="6" t="n">
        <v>-28144</v>
      </c>
      <c r="L133" s="6" t="n">
        <v>-567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5</v>
      </c>
      <c r="B1" s="2" t="s">
        <v>81</v>
      </c>
      <c r="J1" s="2" t="s">
        <v>1</v>
      </c>
    </row>
    <row r="2" spans="1:12">
      <c r="B2" s="2" t="s">
        <v>2</v>
      </c>
      <c r="C2" s="2" t="s">
        <v>82</v>
      </c>
      <c r="D2" s="2" t="s">
        <v>4</v>
      </c>
      <c r="E2" s="2" t="s">
        <v>83</v>
      </c>
      <c r="F2" s="2" t="s">
        <v>32</v>
      </c>
      <c r="G2" s="2" t="s">
        <v>84</v>
      </c>
      <c r="H2" s="2" t="s">
        <v>85</v>
      </c>
      <c r="I2" s="2" t="s">
        <v>86</v>
      </c>
      <c r="J2" s="2" t="s">
        <v>2</v>
      </c>
      <c r="K2" s="2" t="s">
        <v>32</v>
      </c>
      <c r="L2" s="2" t="s">
        <v>87</v>
      </c>
    </row>
    <row r="3" spans="1:12">
      <c r="A3" s="3" t="s">
        <v>464</v>
      </c>
    </row>
    <row r="4" spans="1:12">
      <c r="A4" s="4" t="s">
        <v>103</v>
      </c>
      <c r="B4" s="6" t="n">
        <v>-4083</v>
      </c>
      <c r="C4" s="6" t="n">
        <v>8677</v>
      </c>
      <c r="D4" s="6" t="n">
        <v>-14423</v>
      </c>
      <c r="E4" s="6" t="n">
        <v>36477</v>
      </c>
      <c r="F4" s="6" t="n">
        <v>14275</v>
      </c>
      <c r="G4" s="6" t="n">
        <v>36769</v>
      </c>
      <c r="H4" s="6" t="n">
        <v>23350</v>
      </c>
      <c r="I4" s="6" t="n">
        <v>40898</v>
      </c>
      <c r="J4" s="6" t="n">
        <v>26648</v>
      </c>
      <c r="K4" s="6" t="n">
        <v>115292</v>
      </c>
      <c r="L4" s="6" t="n">
        <v>123717</v>
      </c>
    </row>
    <row r="5" spans="1:12">
      <c r="A5" s="3" t="s">
        <v>120</v>
      </c>
    </row>
    <row r="6" spans="1:12">
      <c r="A6" s="4" t="s">
        <v>121</v>
      </c>
      <c r="J6" s="5" t="n">
        <v>2453</v>
      </c>
      <c r="K6" s="5" t="n">
        <v>-12147</v>
      </c>
      <c r="L6" s="5" t="n">
        <v>7566</v>
      </c>
    </row>
    <row r="7" spans="1:12">
      <c r="A7" s="4" t="s">
        <v>122</v>
      </c>
      <c r="J7" s="5" t="n">
        <v>29101</v>
      </c>
      <c r="K7" s="5" t="n">
        <v>103145</v>
      </c>
      <c r="L7" s="5" t="n">
        <v>131283</v>
      </c>
    </row>
    <row r="8" spans="1:12">
      <c r="A8" s="4" t="s">
        <v>499</v>
      </c>
    </row>
    <row r="9" spans="1:12">
      <c r="A9" s="3" t="s">
        <v>464</v>
      </c>
    </row>
    <row r="10" spans="1:12">
      <c r="A10" s="4" t="s">
        <v>103</v>
      </c>
      <c r="B10" s="5" t="n">
        <v>-12028</v>
      </c>
      <c r="C10" s="5" t="n">
        <v>12283</v>
      </c>
      <c r="D10" s="5" t="n">
        <v>8364</v>
      </c>
      <c r="E10" s="5" t="n">
        <v>37592</v>
      </c>
      <c r="F10" s="5" t="n">
        <v>47093</v>
      </c>
      <c r="G10" s="5" t="n">
        <v>36891</v>
      </c>
      <c r="H10" s="5" t="n">
        <v>25500</v>
      </c>
      <c r="I10" s="5" t="n">
        <v>43029</v>
      </c>
      <c r="J10" s="5" t="n">
        <v>46211</v>
      </c>
      <c r="K10" s="5" t="n">
        <v>152513</v>
      </c>
      <c r="L10" s="5" t="n">
        <v>152853</v>
      </c>
    </row>
    <row r="11" spans="1:12">
      <c r="A11" s="3" t="s">
        <v>120</v>
      </c>
    </row>
    <row r="12" spans="1:12">
      <c r="A12" s="4" t="s">
        <v>121</v>
      </c>
      <c r="J12" s="5" t="n">
        <v>-2790</v>
      </c>
      <c r="K12" s="5" t="n">
        <v>-14648</v>
      </c>
      <c r="L12" s="5" t="n">
        <v>4531</v>
      </c>
    </row>
    <row r="13" spans="1:12">
      <c r="A13" s="4" t="s">
        <v>122</v>
      </c>
      <c r="J13" s="5" t="n">
        <v>43421</v>
      </c>
      <c r="K13" s="5" t="n">
        <v>137865</v>
      </c>
      <c r="L13" s="5" t="n">
        <v>157384</v>
      </c>
    </row>
    <row r="14" spans="1:12">
      <c r="A14" s="4" t="s">
        <v>469</v>
      </c>
    </row>
    <row r="15" spans="1:12">
      <c r="A15" s="3" t="s">
        <v>464</v>
      </c>
    </row>
    <row r="16" spans="1:12">
      <c r="A16" s="4" t="s">
        <v>103</v>
      </c>
      <c r="B16" s="6" t="n">
        <v>7945</v>
      </c>
      <c r="C16" s="6" t="n">
        <v>-3606</v>
      </c>
      <c r="D16" s="6" t="n">
        <v>-22787</v>
      </c>
      <c r="E16" s="6" t="n">
        <v>-1115</v>
      </c>
      <c r="F16" s="6" t="n">
        <v>-32818</v>
      </c>
      <c r="G16" s="6" t="n">
        <v>-122</v>
      </c>
      <c r="H16" s="6" t="n">
        <v>-2150</v>
      </c>
      <c r="I16" s="6" t="n">
        <v>-2131</v>
      </c>
      <c r="J16" s="5" t="n">
        <v>-19563</v>
      </c>
      <c r="K16" s="5" t="n">
        <v>-37221</v>
      </c>
      <c r="L16" s="5" t="n">
        <v>-29136</v>
      </c>
    </row>
    <row r="17" spans="1:12">
      <c r="A17" s="3" t="s">
        <v>120</v>
      </c>
    </row>
    <row r="18" spans="1:12">
      <c r="A18" s="4" t="s">
        <v>121</v>
      </c>
      <c r="J18" s="5" t="n">
        <v>5243</v>
      </c>
      <c r="K18" s="5" t="n">
        <v>2501</v>
      </c>
      <c r="L18" s="5" t="n">
        <v>3035</v>
      </c>
    </row>
    <row r="19" spans="1:12">
      <c r="A19" s="4" t="s">
        <v>122</v>
      </c>
      <c r="J19" s="6" t="n">
        <v>-14320</v>
      </c>
      <c r="K19" s="6" t="n">
        <v>-34720</v>
      </c>
      <c r="L19" s="6" t="n">
        <v>-26101</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6</v>
      </c>
      <c r="B1" s="2" t="s">
        <v>81</v>
      </c>
      <c r="J1" s="2" t="s">
        <v>1</v>
      </c>
    </row>
    <row r="2" spans="1:12">
      <c r="B2" s="2" t="s">
        <v>2</v>
      </c>
      <c r="C2" s="2" t="s">
        <v>82</v>
      </c>
      <c r="D2" s="2" t="s">
        <v>4</v>
      </c>
      <c r="E2" s="2" t="s">
        <v>83</v>
      </c>
      <c r="F2" s="2" t="s">
        <v>32</v>
      </c>
      <c r="G2" s="2" t="s">
        <v>84</v>
      </c>
      <c r="H2" s="2" t="s">
        <v>85</v>
      </c>
      <c r="I2" s="2" t="s">
        <v>86</v>
      </c>
      <c r="J2" s="2" t="s">
        <v>2</v>
      </c>
      <c r="K2" s="2" t="s">
        <v>32</v>
      </c>
      <c r="L2" s="2" t="s">
        <v>87</v>
      </c>
    </row>
    <row r="3" spans="1:12">
      <c r="A3" s="3" t="s">
        <v>153</v>
      </c>
    </row>
    <row r="4" spans="1:12">
      <c r="A4" s="4" t="s">
        <v>103</v>
      </c>
      <c r="B4" s="6" t="n">
        <v>-4083</v>
      </c>
      <c r="C4" s="6" t="n">
        <v>8677</v>
      </c>
      <c r="D4" s="6" t="n">
        <v>-14423</v>
      </c>
      <c r="E4" s="6" t="n">
        <v>36477</v>
      </c>
      <c r="F4" s="6" t="n">
        <v>14275</v>
      </c>
      <c r="G4" s="6" t="n">
        <v>36769</v>
      </c>
      <c r="H4" s="6" t="n">
        <v>23350</v>
      </c>
      <c r="I4" s="6" t="n">
        <v>40898</v>
      </c>
      <c r="J4" s="6" t="n">
        <v>26648</v>
      </c>
      <c r="K4" s="6" t="n">
        <v>115292</v>
      </c>
      <c r="L4" s="6" t="n">
        <v>123717</v>
      </c>
    </row>
    <row r="5" spans="1:12">
      <c r="A5" s="3" t="s">
        <v>154</v>
      </c>
    </row>
    <row r="6" spans="1:12">
      <c r="A6" s="4" t="s">
        <v>92</v>
      </c>
      <c r="B6" s="5" t="n">
        <v>45487</v>
      </c>
      <c r="C6" s="5" t="n">
        <v>36927</v>
      </c>
      <c r="D6" s="5" t="n">
        <v>36883</v>
      </c>
      <c r="E6" s="5" t="n">
        <v>38892</v>
      </c>
      <c r="F6" s="5" t="n">
        <v>34588</v>
      </c>
      <c r="G6" s="5" t="n">
        <v>44252</v>
      </c>
      <c r="H6" s="5" t="n">
        <v>59088</v>
      </c>
      <c r="I6" s="5" t="n">
        <v>36263</v>
      </c>
      <c r="J6" s="5" t="n">
        <v>158189</v>
      </c>
      <c r="K6" s="5" t="n">
        <v>174191</v>
      </c>
      <c r="L6" s="5" t="n">
        <v>140417</v>
      </c>
    </row>
    <row r="7" spans="1:12">
      <c r="A7" s="4" t="s">
        <v>155</v>
      </c>
      <c r="B7" s="5" t="n">
        <v>6524</v>
      </c>
      <c r="C7" s="5" t="n">
        <v>3775</v>
      </c>
      <c r="D7" s="5" t="n">
        <v>5910</v>
      </c>
      <c r="E7" s="5" t="n">
        <v>4579</v>
      </c>
      <c r="F7" s="5" t="n">
        <v>2807</v>
      </c>
      <c r="G7" s="5" t="n">
        <v>1044</v>
      </c>
      <c r="J7" s="5" t="n">
        <v>20788</v>
      </c>
      <c r="K7" s="5" t="n">
        <v>3851</v>
      </c>
      <c r="L7" s="5" t="n">
        <v>11941</v>
      </c>
    </row>
    <row r="8" spans="1:12">
      <c r="A8" s="4" t="s">
        <v>156</v>
      </c>
      <c r="J8" s="5" t="n">
        <v>702</v>
      </c>
      <c r="K8" s="5" t="n">
        <v>0</v>
      </c>
      <c r="L8" s="5" t="n">
        <v>0</v>
      </c>
    </row>
    <row r="9" spans="1:12">
      <c r="A9" s="4" t="s">
        <v>157</v>
      </c>
      <c r="B9" s="5" t="n">
        <v>-18254</v>
      </c>
      <c r="C9" s="5" t="n">
        <v>-18756</v>
      </c>
      <c r="D9" s="5" t="n">
        <v>-379</v>
      </c>
      <c r="E9" s="5" t="n">
        <v>-18743</v>
      </c>
      <c r="F9" s="5" t="n">
        <v>-18266</v>
      </c>
      <c r="G9" s="5" t="n">
        <v>-18335</v>
      </c>
      <c r="H9" s="5" t="n">
        <v>-17914</v>
      </c>
      <c r="I9" s="5" t="n">
        <v>-18683</v>
      </c>
      <c r="J9" s="5" t="n">
        <v>-56132</v>
      </c>
      <c r="K9" s="5" t="n">
        <v>-73198</v>
      </c>
      <c r="L9" s="5" t="n">
        <v>-66149</v>
      </c>
    </row>
    <row r="10" spans="1:12">
      <c r="A10" s="4" t="s">
        <v>158</v>
      </c>
      <c r="J10" s="5" t="n">
        <v>3490</v>
      </c>
      <c r="K10" s="5" t="n">
        <v>679</v>
      </c>
      <c r="L10" s="5" t="n">
        <v>2317</v>
      </c>
    </row>
    <row r="11" spans="1:12">
      <c r="A11" s="4" t="s">
        <v>159</v>
      </c>
      <c r="J11" s="5" t="n">
        <v>-1829</v>
      </c>
      <c r="K11" s="5" t="n">
        <v>-1834</v>
      </c>
      <c r="L11" s="5" t="n">
        <v>-3398</v>
      </c>
    </row>
    <row r="12" spans="1:12">
      <c r="A12" s="4" t="s">
        <v>160</v>
      </c>
      <c r="C12" s="5" t="n">
        <v>-5084</v>
      </c>
      <c r="D12" s="5" t="n">
        <v>-5062</v>
      </c>
      <c r="E12" s="5" t="n">
        <v>-5006</v>
      </c>
      <c r="G12" s="5" t="n">
        <v>-4951</v>
      </c>
      <c r="H12" s="5" t="n">
        <v>-4909</v>
      </c>
      <c r="I12" s="5" t="n">
        <v>-4693</v>
      </c>
      <c r="J12" s="5" t="n">
        <v>-15152</v>
      </c>
      <c r="K12" s="5" t="n">
        <v>-14553</v>
      </c>
      <c r="L12" s="5" t="n">
        <v>-19000</v>
      </c>
    </row>
    <row r="13" spans="1:12">
      <c r="A13" s="4" t="s">
        <v>161</v>
      </c>
      <c r="J13" s="5" t="n">
        <v>30127</v>
      </c>
      <c r="K13" s="5" t="n">
        <v>3614</v>
      </c>
      <c r="L13" s="5" t="n">
        <v>4313</v>
      </c>
    </row>
    <row r="14" spans="1:12">
      <c r="A14" s="4" t="s">
        <v>162</v>
      </c>
      <c r="J14" s="5" t="n">
        <v>0</v>
      </c>
      <c r="K14" s="5" t="n">
        <v>961</v>
      </c>
      <c r="L14" s="5" t="n">
        <v>0</v>
      </c>
    </row>
    <row r="15" spans="1:12">
      <c r="A15" s="4" t="s">
        <v>163</v>
      </c>
      <c r="J15" s="5" t="n">
        <v>8184</v>
      </c>
      <c r="K15" s="5" t="n">
        <v>5288</v>
      </c>
      <c r="L15" s="5" t="n">
        <v>5330</v>
      </c>
    </row>
    <row r="16" spans="1:12">
      <c r="A16" s="4" t="s">
        <v>164</v>
      </c>
      <c r="J16" s="5" t="n">
        <v>-26927</v>
      </c>
      <c r="K16" s="5" t="n">
        <v>11338</v>
      </c>
      <c r="L16" s="5" t="n">
        <v>20052</v>
      </c>
    </row>
    <row r="17" spans="1:12">
      <c r="A17" s="3" t="s">
        <v>165</v>
      </c>
    </row>
    <row r="18" spans="1:12">
      <c r="A18" s="4" t="s">
        <v>166</v>
      </c>
      <c r="J18" s="5" t="n">
        <v>16962</v>
      </c>
      <c r="K18" s="5" t="n">
        <v>-55104</v>
      </c>
      <c r="L18" s="5" t="n">
        <v>-15239</v>
      </c>
    </row>
    <row r="19" spans="1:12">
      <c r="A19" s="4" t="s">
        <v>167</v>
      </c>
      <c r="J19" s="5" t="n">
        <v>80398</v>
      </c>
      <c r="K19" s="5" t="n">
        <v>-11893</v>
      </c>
      <c r="L19" s="5" t="n">
        <v>-23894</v>
      </c>
    </row>
    <row r="20" spans="1:12">
      <c r="A20" s="4" t="s">
        <v>168</v>
      </c>
      <c r="J20" s="5" t="n">
        <v>-24193</v>
      </c>
      <c r="K20" s="5" t="n">
        <v>2673</v>
      </c>
      <c r="L20" s="5" t="n">
        <v>-32518</v>
      </c>
    </row>
    <row r="21" spans="1:12">
      <c r="A21" s="4" t="s">
        <v>39</v>
      </c>
      <c r="J21" s="5" t="n">
        <v>-10341</v>
      </c>
      <c r="K21" s="5" t="n">
        <v>-2148</v>
      </c>
      <c r="L21" s="5" t="n">
        <v>23264</v>
      </c>
    </row>
    <row r="22" spans="1:12">
      <c r="A22" s="4" t="s">
        <v>169</v>
      </c>
      <c r="J22" s="5" t="n">
        <v>-78234</v>
      </c>
      <c r="K22" s="5" t="n">
        <v>16229</v>
      </c>
      <c r="L22" s="5" t="n">
        <v>30174</v>
      </c>
    </row>
    <row r="23" spans="1:12">
      <c r="A23" s="4" t="s">
        <v>49</v>
      </c>
      <c r="J23" s="5" t="n">
        <v>-2428</v>
      </c>
      <c r="K23" s="5" t="n">
        <v>-9913</v>
      </c>
      <c r="L23" s="5" t="n">
        <v>-14322</v>
      </c>
    </row>
    <row r="24" spans="1:12">
      <c r="A24" s="4" t="s">
        <v>170</v>
      </c>
      <c r="J24" s="5" t="n">
        <v>-6729</v>
      </c>
      <c r="K24" s="5" t="n">
        <v>-20352</v>
      </c>
      <c r="L24" s="5" t="n">
        <v>-22361</v>
      </c>
    </row>
    <row r="25" spans="1:12">
      <c r="A25" s="4" t="s">
        <v>171</v>
      </c>
      <c r="J25" s="5" t="n">
        <v>123523</v>
      </c>
      <c r="K25" s="5" t="n">
        <v>145121</v>
      </c>
      <c r="L25" s="5" t="n">
        <v>164644</v>
      </c>
    </row>
    <row r="26" spans="1:12">
      <c r="A26" s="4" t="s">
        <v>172</v>
      </c>
      <c r="J26" s="5" t="n">
        <v>6980</v>
      </c>
      <c r="K26" s="5" t="n">
        <v>5844</v>
      </c>
      <c r="L26" s="5" t="n">
        <v>5866</v>
      </c>
    </row>
    <row r="27" spans="1:12">
      <c r="A27" s="4" t="s">
        <v>173</v>
      </c>
      <c r="J27" s="5" t="n">
        <v>130503</v>
      </c>
      <c r="K27" s="5" t="n">
        <v>150965</v>
      </c>
      <c r="L27" s="5" t="n">
        <v>170510</v>
      </c>
    </row>
    <row r="28" spans="1:12">
      <c r="A28" s="4" t="s">
        <v>183</v>
      </c>
      <c r="J28" s="5" t="n">
        <v>-82114</v>
      </c>
      <c r="K28" s="5" t="n">
        <v>-63577</v>
      </c>
      <c r="L28" s="5" t="n">
        <v>14913</v>
      </c>
    </row>
    <row r="29" spans="1:12">
      <c r="A29" s="3" t="s">
        <v>184</v>
      </c>
    </row>
    <row r="30" spans="1:12">
      <c r="A30" s="4" t="s">
        <v>185</v>
      </c>
      <c r="J30" s="5" t="n">
        <v>673500</v>
      </c>
      <c r="K30" s="5" t="n">
        <v>0</v>
      </c>
      <c r="L30" s="5" t="n">
        <v>0</v>
      </c>
    </row>
    <row r="31" spans="1:12">
      <c r="A31" s="4" t="s">
        <v>186</v>
      </c>
      <c r="J31" s="5" t="n">
        <v>-143500</v>
      </c>
      <c r="K31" s="5" t="n">
        <v>0</v>
      </c>
      <c r="L31" s="5" t="n">
        <v>0</v>
      </c>
    </row>
    <row r="32" spans="1:12">
      <c r="A32" s="4" t="s">
        <v>140</v>
      </c>
      <c r="J32" s="5" t="n">
        <v>-532578</v>
      </c>
      <c r="K32" s="5" t="n">
        <v>0</v>
      </c>
      <c r="L32" s="5" t="n">
        <v>0</v>
      </c>
    </row>
    <row r="33" spans="1:12">
      <c r="A33" s="4" t="s">
        <v>135</v>
      </c>
      <c r="J33" s="5" t="n">
        <v>-39025</v>
      </c>
      <c r="K33" s="5" t="n">
        <v>-79296</v>
      </c>
      <c r="L33" s="5" t="n">
        <v>-182909</v>
      </c>
    </row>
    <row r="34" spans="1:12">
      <c r="A34" s="4" t="s">
        <v>187</v>
      </c>
      <c r="J34" s="5" t="n">
        <v>-13345</v>
      </c>
      <c r="K34" s="5" t="n">
        <v>0</v>
      </c>
      <c r="L34" s="5" t="n">
        <v>0</v>
      </c>
    </row>
    <row r="35" spans="1:12">
      <c r="A35" s="4" t="s">
        <v>188</v>
      </c>
      <c r="J35" s="5" t="n">
        <v>-54</v>
      </c>
      <c r="K35" s="5" t="n">
        <v>0</v>
      </c>
      <c r="L35" s="5" t="n">
        <v>0</v>
      </c>
    </row>
    <row r="36" spans="1:12">
      <c r="A36" s="4" t="s">
        <v>189</v>
      </c>
      <c r="J36" s="5" t="n">
        <v>-55002</v>
      </c>
      <c r="K36" s="5" t="n">
        <v>-79296</v>
      </c>
      <c r="L36" s="5" t="n">
        <v>-182909</v>
      </c>
    </row>
    <row r="37" spans="1:12">
      <c r="A37" s="4" t="s">
        <v>190</v>
      </c>
      <c r="J37" s="5" t="n">
        <v>-3716</v>
      </c>
      <c r="K37" s="5" t="n">
        <v>-3925</v>
      </c>
      <c r="L37" s="5" t="n">
        <v>-1487</v>
      </c>
    </row>
    <row r="38" spans="1:12">
      <c r="A38" s="4" t="s">
        <v>191</v>
      </c>
      <c r="J38" s="5" t="n">
        <v>-10329</v>
      </c>
      <c r="K38" s="5" t="n">
        <v>4167</v>
      </c>
      <c r="L38" s="5" t="n">
        <v>1027</v>
      </c>
    </row>
    <row r="39" spans="1:12">
      <c r="A39" s="4" t="s">
        <v>192</v>
      </c>
      <c r="E39" s="5" t="n">
        <v>39361</v>
      </c>
      <c r="I39" s="5" t="n">
        <v>35194</v>
      </c>
      <c r="J39" s="5" t="n">
        <v>39361</v>
      </c>
      <c r="K39" s="5" t="n">
        <v>35194</v>
      </c>
      <c r="L39" s="5" t="n">
        <v>34167</v>
      </c>
    </row>
    <row r="40" spans="1:12">
      <c r="A40" s="4" t="s">
        <v>193</v>
      </c>
      <c r="B40" s="5" t="n">
        <v>29032</v>
      </c>
      <c r="F40" s="5" t="n">
        <v>39361</v>
      </c>
      <c r="J40" s="5" t="n">
        <v>29032</v>
      </c>
      <c r="K40" s="5" t="n">
        <v>39361</v>
      </c>
      <c r="L40" s="5" t="n">
        <v>35194</v>
      </c>
    </row>
    <row r="41" spans="1:12">
      <c r="A41" s="4" t="s">
        <v>499</v>
      </c>
    </row>
    <row r="42" spans="1:12">
      <c r="A42" s="3" t="s">
        <v>153</v>
      </c>
    </row>
    <row r="43" spans="1:12">
      <c r="A43" s="4" t="s">
        <v>103</v>
      </c>
      <c r="B43" s="5" t="n">
        <v>-12028</v>
      </c>
      <c r="C43" s="5" t="n">
        <v>12283</v>
      </c>
      <c r="D43" s="5" t="n">
        <v>8364</v>
      </c>
      <c r="E43" s="5" t="n">
        <v>37592</v>
      </c>
      <c r="F43" s="5" t="n">
        <v>47093</v>
      </c>
      <c r="G43" s="5" t="n">
        <v>36891</v>
      </c>
      <c r="H43" s="5" t="n">
        <v>25500</v>
      </c>
      <c r="I43" s="5" t="n">
        <v>43029</v>
      </c>
      <c r="J43" s="5" t="n">
        <v>46211</v>
      </c>
      <c r="K43" s="5" t="n">
        <v>152513</v>
      </c>
      <c r="L43" s="5" t="n">
        <v>152853</v>
      </c>
    </row>
    <row r="44" spans="1:12">
      <c r="A44" s="3" t="s">
        <v>154</v>
      </c>
    </row>
    <row r="45" spans="1:12">
      <c r="A45" s="4" t="s">
        <v>92</v>
      </c>
      <c r="B45" s="5" t="n">
        <v>45399</v>
      </c>
      <c r="C45" s="5" t="n">
        <v>36837</v>
      </c>
      <c r="D45" s="5" t="n">
        <v>36786</v>
      </c>
      <c r="E45" s="5" t="n">
        <v>38795</v>
      </c>
      <c r="F45" s="5" t="n">
        <v>34491</v>
      </c>
      <c r="G45" s="5" t="n">
        <v>44155</v>
      </c>
      <c r="H45" s="5" t="n">
        <v>58991</v>
      </c>
      <c r="I45" s="5" t="n">
        <v>36166</v>
      </c>
      <c r="J45" s="5" t="n">
        <v>157817</v>
      </c>
      <c r="K45" s="5" t="n">
        <v>173803</v>
      </c>
      <c r="L45" s="5" t="n">
        <v>140029</v>
      </c>
    </row>
    <row r="46" spans="1:12">
      <c r="A46" s="4" t="s">
        <v>155</v>
      </c>
      <c r="B46" s="5" t="n">
        <v>6524</v>
      </c>
      <c r="C46" s="5" t="n">
        <v>3775</v>
      </c>
      <c r="D46" s="5" t="n">
        <v>5910</v>
      </c>
      <c r="E46" s="5" t="n">
        <v>4579</v>
      </c>
      <c r="F46" s="5" t="n">
        <v>2807</v>
      </c>
      <c r="G46" s="5" t="n">
        <v>1044</v>
      </c>
      <c r="J46" s="5" t="n">
        <v>20788</v>
      </c>
      <c r="K46" s="5" t="n">
        <v>3851</v>
      </c>
      <c r="L46" s="5" t="n">
        <v>11941</v>
      </c>
    </row>
    <row r="47" spans="1:12">
      <c r="A47" s="4" t="s">
        <v>156</v>
      </c>
      <c r="J47" s="5" t="n">
        <v>702</v>
      </c>
    </row>
    <row r="48" spans="1:12">
      <c r="A48" s="4" t="s">
        <v>157</v>
      </c>
      <c r="B48" s="5" t="n">
        <v>-18254</v>
      </c>
      <c r="C48" s="5" t="n">
        <v>-18756</v>
      </c>
      <c r="D48" s="5" t="n">
        <v>-379</v>
      </c>
      <c r="E48" s="5" t="n">
        <v>-18743</v>
      </c>
      <c r="F48" s="5" t="n">
        <v>-18266</v>
      </c>
      <c r="G48" s="5" t="n">
        <v>-18335</v>
      </c>
      <c r="H48" s="5" t="n">
        <v>-17914</v>
      </c>
      <c r="I48" s="5" t="n">
        <v>-18683</v>
      </c>
      <c r="J48" s="5" t="n">
        <v>-56132</v>
      </c>
      <c r="K48" s="5" t="n">
        <v>-73198</v>
      </c>
      <c r="L48" s="5" t="n">
        <v>-66149</v>
      </c>
    </row>
    <row r="49" spans="1:12">
      <c r="A49" s="4" t="s">
        <v>158</v>
      </c>
      <c r="J49" s="5" t="n">
        <v>3490</v>
      </c>
      <c r="K49" s="5" t="n">
        <v>679</v>
      </c>
      <c r="L49" s="5" t="n">
        <v>2317</v>
      </c>
    </row>
    <row r="50" spans="1:12">
      <c r="A50" s="4" t="s">
        <v>159</v>
      </c>
      <c r="J50" s="5" t="n">
        <v>-1829</v>
      </c>
      <c r="K50" s="5" t="n">
        <v>-1834</v>
      </c>
      <c r="L50" s="5" t="n">
        <v>-3398</v>
      </c>
    </row>
    <row r="51" spans="1:12">
      <c r="A51" s="4" t="s">
        <v>160</v>
      </c>
      <c r="C51" s="5" t="n">
        <v>-5084</v>
      </c>
      <c r="D51" s="5" t="n">
        <v>-5062</v>
      </c>
      <c r="E51" s="5" t="n">
        <v>-5006</v>
      </c>
      <c r="G51" s="5" t="n">
        <v>-4951</v>
      </c>
      <c r="H51" s="5" t="n">
        <v>-4909</v>
      </c>
      <c r="I51" s="5" t="n">
        <v>-4693</v>
      </c>
      <c r="J51" s="5" t="n">
        <v>-15152</v>
      </c>
      <c r="K51" s="5" t="n">
        <v>-14553</v>
      </c>
      <c r="L51" s="5" t="n">
        <v>-19000</v>
      </c>
    </row>
    <row r="52" spans="1:12">
      <c r="A52" s="4" t="s">
        <v>161</v>
      </c>
      <c r="J52" s="5" t="n">
        <v>28984</v>
      </c>
      <c r="K52" s="5" t="n">
        <v>3614</v>
      </c>
      <c r="L52" s="5" t="n">
        <v>4313</v>
      </c>
    </row>
    <row r="53" spans="1:12">
      <c r="A53" s="4" t="s">
        <v>162</v>
      </c>
      <c r="K53" s="5" t="n">
        <v>961</v>
      </c>
    </row>
    <row r="54" spans="1:12">
      <c r="A54" s="4" t="s">
        <v>163</v>
      </c>
      <c r="J54" s="5" t="n">
        <v>8184</v>
      </c>
      <c r="K54" s="5" t="n">
        <v>5288</v>
      </c>
      <c r="L54" s="5" t="n">
        <v>5330</v>
      </c>
    </row>
    <row r="55" spans="1:12">
      <c r="A55" s="4" t="s">
        <v>164</v>
      </c>
      <c r="J55" s="5" t="n">
        <v>-26297</v>
      </c>
      <c r="K55" s="5" t="n">
        <v>10106</v>
      </c>
      <c r="L55" s="5" t="n">
        <v>15956</v>
      </c>
    </row>
    <row r="56" spans="1:12">
      <c r="A56" s="3" t="s">
        <v>165</v>
      </c>
    </row>
    <row r="57" spans="1:12">
      <c r="A57" s="4" t="s">
        <v>166</v>
      </c>
      <c r="J57" s="5" t="n">
        <v>15618</v>
      </c>
      <c r="K57" s="5" t="n">
        <v>-50641</v>
      </c>
      <c r="L57" s="5" t="n">
        <v>-16981</v>
      </c>
    </row>
    <row r="58" spans="1:12">
      <c r="A58" s="4" t="s">
        <v>167</v>
      </c>
      <c r="J58" s="5" t="n">
        <v>78997</v>
      </c>
      <c r="K58" s="5" t="n">
        <v>-11893</v>
      </c>
      <c r="L58" s="5" t="n">
        <v>-24535</v>
      </c>
    </row>
    <row r="59" spans="1:12">
      <c r="A59" s="4" t="s">
        <v>168</v>
      </c>
      <c r="J59" s="5" t="n">
        <v>-37909</v>
      </c>
      <c r="K59" s="5" t="n">
        <v>-17078</v>
      </c>
      <c r="L59" s="5" t="n">
        <v>-36539</v>
      </c>
    </row>
    <row r="60" spans="1:12">
      <c r="A60" s="4" t="s">
        <v>39</v>
      </c>
      <c r="J60" s="5" t="n">
        <v>-10263</v>
      </c>
      <c r="K60" s="5" t="n">
        <v>-1285</v>
      </c>
      <c r="L60" s="5" t="n">
        <v>23412</v>
      </c>
    </row>
    <row r="61" spans="1:12">
      <c r="A61" s="4" t="s">
        <v>169</v>
      </c>
      <c r="J61" s="5" t="n">
        <v>-82935</v>
      </c>
      <c r="K61" s="5" t="n">
        <v>-6949</v>
      </c>
      <c r="L61" s="5" t="n">
        <v>9180</v>
      </c>
    </row>
    <row r="62" spans="1:12">
      <c r="A62" s="4" t="s">
        <v>49</v>
      </c>
      <c r="J62" s="5" t="n">
        <v>-2428</v>
      </c>
      <c r="K62" s="5" t="n">
        <v>-9913</v>
      </c>
      <c r="L62" s="5" t="n">
        <v>-14322</v>
      </c>
    </row>
    <row r="63" spans="1:12">
      <c r="A63" s="4" t="s">
        <v>170</v>
      </c>
      <c r="J63" s="5" t="n">
        <v>-4532</v>
      </c>
      <c r="K63" s="5" t="n">
        <v>-18373</v>
      </c>
      <c r="L63" s="5" t="n">
        <v>-19987</v>
      </c>
    </row>
    <row r="64" spans="1:12">
      <c r="A64" s="4" t="s">
        <v>171</v>
      </c>
      <c r="J64" s="5" t="n">
        <v>123314</v>
      </c>
      <c r="K64" s="5" t="n">
        <v>145098</v>
      </c>
      <c r="L64" s="5" t="n">
        <v>164420</v>
      </c>
    </row>
    <row r="65" spans="1:12">
      <c r="A65" s="4" t="s">
        <v>172</v>
      </c>
      <c r="J65" s="5" t="n">
        <v>6980</v>
      </c>
      <c r="K65" s="5" t="n">
        <v>5844</v>
      </c>
      <c r="L65" s="5" t="n">
        <v>5866</v>
      </c>
    </row>
    <row r="66" spans="1:12">
      <c r="A66" s="4" t="s">
        <v>173</v>
      </c>
      <c r="J66" s="5" t="n">
        <v>130294</v>
      </c>
      <c r="K66" s="5" t="n">
        <v>150942</v>
      </c>
      <c r="L66" s="5" t="n">
        <v>170286</v>
      </c>
    </row>
    <row r="67" spans="1:12">
      <c r="A67" s="4" t="s">
        <v>183</v>
      </c>
      <c r="J67" s="5" t="n">
        <v>-82114</v>
      </c>
      <c r="K67" s="5" t="n">
        <v>-63577</v>
      </c>
      <c r="L67" s="5" t="n">
        <v>14913</v>
      </c>
    </row>
    <row r="68" spans="1:12">
      <c r="A68" s="3" t="s">
        <v>184</v>
      </c>
    </row>
    <row r="69" spans="1:12">
      <c r="A69" s="4" t="s">
        <v>185</v>
      </c>
      <c r="J69" s="5" t="n">
        <v>673500</v>
      </c>
    </row>
    <row r="70" spans="1:12">
      <c r="A70" s="4" t="s">
        <v>186</v>
      </c>
      <c r="J70" s="5" t="n">
        <v>-143500</v>
      </c>
    </row>
    <row r="71" spans="1:12">
      <c r="A71" s="4" t="s">
        <v>140</v>
      </c>
      <c r="J71" s="5" t="n">
        <v>-532578</v>
      </c>
    </row>
    <row r="72" spans="1:12">
      <c r="A72" s="4" t="s">
        <v>135</v>
      </c>
      <c r="J72" s="5" t="n">
        <v>-38816</v>
      </c>
      <c r="K72" s="5" t="n">
        <v>-79273</v>
      </c>
      <c r="L72" s="5" t="n">
        <v>-182685</v>
      </c>
    </row>
    <row r="73" spans="1:12">
      <c r="A73" s="4" t="s">
        <v>187</v>
      </c>
      <c r="J73" s="5" t="n">
        <v>-13345</v>
      </c>
    </row>
    <row r="74" spans="1:12">
      <c r="A74" s="4" t="s">
        <v>188</v>
      </c>
      <c r="J74" s="5" t="n">
        <v>-54</v>
      </c>
    </row>
    <row r="75" spans="1:12">
      <c r="A75" s="4" t="s">
        <v>189</v>
      </c>
      <c r="J75" s="5" t="n">
        <v>-54793</v>
      </c>
      <c r="K75" s="5" t="n">
        <v>-79273</v>
      </c>
      <c r="L75" s="5" t="n">
        <v>-182685</v>
      </c>
    </row>
    <row r="76" spans="1:12">
      <c r="A76" s="4" t="s">
        <v>190</v>
      </c>
      <c r="J76" s="5" t="n">
        <v>-3716</v>
      </c>
      <c r="K76" s="5" t="n">
        <v>-3925</v>
      </c>
      <c r="L76" s="5" t="n">
        <v>-1487</v>
      </c>
    </row>
    <row r="77" spans="1:12">
      <c r="A77" s="4" t="s">
        <v>191</v>
      </c>
      <c r="J77" s="5" t="n">
        <v>-10329</v>
      </c>
      <c r="K77" s="5" t="n">
        <v>4167</v>
      </c>
      <c r="L77" s="5" t="n">
        <v>1027</v>
      </c>
    </row>
    <row r="78" spans="1:12">
      <c r="A78" s="4" t="s">
        <v>192</v>
      </c>
      <c r="E78" s="5" t="n">
        <v>39361</v>
      </c>
      <c r="I78" s="5" t="n">
        <v>35194</v>
      </c>
      <c r="J78" s="5" t="n">
        <v>39361</v>
      </c>
      <c r="K78" s="5" t="n">
        <v>35194</v>
      </c>
      <c r="L78" s="5" t="n">
        <v>34167</v>
      </c>
    </row>
    <row r="79" spans="1:12">
      <c r="A79" s="4" t="s">
        <v>193</v>
      </c>
      <c r="B79" s="5" t="n">
        <v>29032</v>
      </c>
      <c r="F79" s="5" t="n">
        <v>39361</v>
      </c>
      <c r="J79" s="5" t="n">
        <v>29032</v>
      </c>
      <c r="K79" s="5" t="n">
        <v>39361</v>
      </c>
      <c r="L79" s="5" t="n">
        <v>35194</v>
      </c>
    </row>
    <row r="80" spans="1:12">
      <c r="A80" s="4" t="s">
        <v>469</v>
      </c>
    </row>
    <row r="81" spans="1:12">
      <c r="A81" s="3" t="s">
        <v>153</v>
      </c>
    </row>
    <row r="82" spans="1:12">
      <c r="A82" s="4" t="s">
        <v>103</v>
      </c>
      <c r="B82" s="5" t="n">
        <v>7945</v>
      </c>
      <c r="C82" s="5" t="n">
        <v>-3606</v>
      </c>
      <c r="D82" s="5" t="n">
        <v>-22787</v>
      </c>
      <c r="E82" s="5" t="n">
        <v>-1115</v>
      </c>
      <c r="F82" s="5" t="n">
        <v>-32818</v>
      </c>
      <c r="G82" s="5" t="n">
        <v>-122</v>
      </c>
      <c r="H82" s="5" t="n">
        <v>-2150</v>
      </c>
      <c r="I82" s="5" t="n">
        <v>-2131</v>
      </c>
      <c r="J82" s="5" t="n">
        <v>-19563</v>
      </c>
      <c r="K82" s="5" t="n">
        <v>-37221</v>
      </c>
      <c r="L82" s="5" t="n">
        <v>-29136</v>
      </c>
    </row>
    <row r="83" spans="1:12">
      <c r="A83" s="3" t="s">
        <v>154</v>
      </c>
    </row>
    <row r="84" spans="1:12">
      <c r="A84" s="4" t="s">
        <v>92</v>
      </c>
      <c r="B84" s="5" t="n">
        <v>88</v>
      </c>
      <c r="C84" s="5" t="n">
        <v>90</v>
      </c>
      <c r="D84" s="5" t="n">
        <v>97</v>
      </c>
      <c r="E84" s="5" t="n">
        <v>97</v>
      </c>
      <c r="F84" s="5" t="n">
        <v>97</v>
      </c>
      <c r="G84" s="5" t="n">
        <v>97</v>
      </c>
      <c r="H84" s="5" t="n">
        <v>97</v>
      </c>
      <c r="I84" s="5" t="n">
        <v>97</v>
      </c>
      <c r="J84" s="5" t="n">
        <v>372</v>
      </c>
      <c r="K84" s="5" t="n">
        <v>388</v>
      </c>
      <c r="L84" s="5" t="n">
        <v>388</v>
      </c>
    </row>
    <row r="85" spans="1:12">
      <c r="A85" s="4" t="s">
        <v>155</v>
      </c>
      <c r="B85" s="5" t="n">
        <v>0</v>
      </c>
      <c r="C85" s="5" t="n">
        <v>0</v>
      </c>
      <c r="D85" s="5" t="n">
        <v>0</v>
      </c>
      <c r="E85" s="5" t="n">
        <v>0</v>
      </c>
      <c r="F85" s="5" t="n">
        <v>0</v>
      </c>
      <c r="G85" s="5" t="n">
        <v>0</v>
      </c>
      <c r="J85" s="5" t="n">
        <v>0</v>
      </c>
      <c r="K85" s="5" t="n">
        <v>0</v>
      </c>
      <c r="L85" s="5" t="n">
        <v>0</v>
      </c>
    </row>
    <row r="86" spans="1:12">
      <c r="A86" s="4" t="s">
        <v>156</v>
      </c>
      <c r="J86" s="5" t="n">
        <v>0</v>
      </c>
    </row>
    <row r="87" spans="1:12">
      <c r="A87" s="4" t="s">
        <v>157</v>
      </c>
      <c r="B87" s="5" t="n">
        <v>0</v>
      </c>
      <c r="C87" s="5" t="n">
        <v>0</v>
      </c>
      <c r="D87" s="5" t="n">
        <v>0</v>
      </c>
      <c r="E87" s="5" t="n">
        <v>0</v>
      </c>
      <c r="F87" s="5" t="n">
        <v>0</v>
      </c>
      <c r="G87" s="5" t="n">
        <v>0</v>
      </c>
      <c r="H87" s="5" t="n">
        <v>0</v>
      </c>
      <c r="I87" s="5" t="n">
        <v>0</v>
      </c>
      <c r="J87" s="5" t="n">
        <v>0</v>
      </c>
      <c r="K87" s="5" t="n">
        <v>0</v>
      </c>
      <c r="L87" s="5" t="n">
        <v>0</v>
      </c>
    </row>
    <row r="88" spans="1:12">
      <c r="A88" s="4" t="s">
        <v>158</v>
      </c>
      <c r="J88" s="5" t="n">
        <v>0</v>
      </c>
      <c r="K88" s="5" t="n">
        <v>0</v>
      </c>
      <c r="L88" s="5" t="n">
        <v>0</v>
      </c>
    </row>
    <row r="89" spans="1:12">
      <c r="A89" s="4" t="s">
        <v>159</v>
      </c>
      <c r="J89" s="5" t="n">
        <v>0</v>
      </c>
      <c r="K89" s="5" t="n">
        <v>0</v>
      </c>
      <c r="L89" s="5" t="n">
        <v>0</v>
      </c>
    </row>
    <row r="90" spans="1:12">
      <c r="A90" s="4" t="s">
        <v>160</v>
      </c>
      <c r="C90" s="6" t="n">
        <v>0</v>
      </c>
      <c r="D90" s="6" t="n">
        <v>0</v>
      </c>
      <c r="E90" s="5" t="n">
        <v>0</v>
      </c>
      <c r="G90" s="6" t="n">
        <v>0</v>
      </c>
      <c r="H90" s="6" t="n">
        <v>0</v>
      </c>
      <c r="I90" s="5" t="n">
        <v>0</v>
      </c>
      <c r="J90" s="5" t="n">
        <v>0</v>
      </c>
      <c r="K90" s="5" t="n">
        <v>0</v>
      </c>
      <c r="L90" s="5" t="n">
        <v>0</v>
      </c>
    </row>
    <row r="91" spans="1:12">
      <c r="A91" s="4" t="s">
        <v>161</v>
      </c>
      <c r="J91" s="5" t="n">
        <v>1143</v>
      </c>
      <c r="K91" s="5" t="n">
        <v>0</v>
      </c>
      <c r="L91" s="5" t="n">
        <v>0</v>
      </c>
    </row>
    <row r="92" spans="1:12">
      <c r="A92" s="4" t="s">
        <v>162</v>
      </c>
      <c r="K92" s="5" t="n">
        <v>0</v>
      </c>
    </row>
    <row r="93" spans="1:12">
      <c r="A93" s="4" t="s">
        <v>163</v>
      </c>
      <c r="J93" s="5" t="n">
        <v>0</v>
      </c>
      <c r="K93" s="5" t="n">
        <v>0</v>
      </c>
      <c r="L93" s="5" t="n">
        <v>0</v>
      </c>
    </row>
    <row r="94" spans="1:12">
      <c r="A94" s="4" t="s">
        <v>164</v>
      </c>
      <c r="J94" s="5" t="n">
        <v>-630</v>
      </c>
      <c r="K94" s="5" t="n">
        <v>1232</v>
      </c>
      <c r="L94" s="5" t="n">
        <v>4096</v>
      </c>
    </row>
    <row r="95" spans="1:12">
      <c r="A95" s="3" t="s">
        <v>165</v>
      </c>
    </row>
    <row r="96" spans="1:12">
      <c r="A96" s="4" t="s">
        <v>166</v>
      </c>
      <c r="J96" s="5" t="n">
        <v>1344</v>
      </c>
      <c r="K96" s="5" t="n">
        <v>-4463</v>
      </c>
      <c r="L96" s="5" t="n">
        <v>1742</v>
      </c>
    </row>
    <row r="97" spans="1:12">
      <c r="A97" s="4" t="s">
        <v>167</v>
      </c>
      <c r="J97" s="5" t="n">
        <v>1401</v>
      </c>
      <c r="K97" s="5" t="n">
        <v>0</v>
      </c>
      <c r="L97" s="5" t="n">
        <v>641</v>
      </c>
    </row>
    <row r="98" spans="1:12">
      <c r="A98" s="4" t="s">
        <v>168</v>
      </c>
      <c r="J98" s="5" t="n">
        <v>13716</v>
      </c>
      <c r="K98" s="5" t="n">
        <v>19751</v>
      </c>
      <c r="L98" s="5" t="n">
        <v>4021</v>
      </c>
    </row>
    <row r="99" spans="1:12">
      <c r="A99" s="4" t="s">
        <v>39</v>
      </c>
      <c r="J99" s="5" t="n">
        <v>-78</v>
      </c>
      <c r="K99" s="5" t="n">
        <v>-863</v>
      </c>
      <c r="L99" s="5" t="n">
        <v>-148</v>
      </c>
    </row>
    <row r="100" spans="1:12">
      <c r="A100" s="4" t="s">
        <v>169</v>
      </c>
      <c r="J100" s="5" t="n">
        <v>4701</v>
      </c>
      <c r="K100" s="5" t="n">
        <v>23178</v>
      </c>
      <c r="L100" s="5" t="n">
        <v>20994</v>
      </c>
    </row>
    <row r="101" spans="1:12">
      <c r="A101" s="4" t="s">
        <v>49</v>
      </c>
      <c r="J101" s="5" t="n">
        <v>0</v>
      </c>
      <c r="K101" s="5" t="n">
        <v>0</v>
      </c>
      <c r="L101" s="5" t="n">
        <v>0</v>
      </c>
    </row>
    <row r="102" spans="1:12">
      <c r="A102" s="4" t="s">
        <v>170</v>
      </c>
      <c r="J102" s="5" t="n">
        <v>-2197</v>
      </c>
      <c r="K102" s="5" t="n">
        <v>-1979</v>
      </c>
      <c r="L102" s="5" t="n">
        <v>-2374</v>
      </c>
    </row>
    <row r="103" spans="1:12">
      <c r="A103" s="4" t="s">
        <v>171</v>
      </c>
      <c r="J103" s="5" t="n">
        <v>209</v>
      </c>
      <c r="K103" s="5" t="n">
        <v>23</v>
      </c>
      <c r="L103" s="5" t="n">
        <v>224</v>
      </c>
    </row>
    <row r="104" spans="1:12">
      <c r="A104" s="4" t="s">
        <v>172</v>
      </c>
      <c r="J104" s="5" t="n">
        <v>0</v>
      </c>
      <c r="K104" s="5" t="n">
        <v>0</v>
      </c>
      <c r="L104" s="5" t="n">
        <v>0</v>
      </c>
    </row>
    <row r="105" spans="1:12">
      <c r="A105" s="4" t="s">
        <v>173</v>
      </c>
      <c r="J105" s="5" t="n">
        <v>209</v>
      </c>
      <c r="K105" s="5" t="n">
        <v>23</v>
      </c>
      <c r="L105" s="5" t="n">
        <v>224</v>
      </c>
    </row>
    <row r="106" spans="1:12">
      <c r="A106" s="4" t="s">
        <v>183</v>
      </c>
      <c r="J106" s="5" t="n">
        <v>0</v>
      </c>
      <c r="K106" s="5" t="n">
        <v>0</v>
      </c>
      <c r="L106" s="5" t="n">
        <v>0</v>
      </c>
    </row>
    <row r="107" spans="1:12">
      <c r="A107" s="3" t="s">
        <v>184</v>
      </c>
    </row>
    <row r="108" spans="1:12">
      <c r="A108" s="4" t="s">
        <v>185</v>
      </c>
      <c r="J108" s="5" t="n">
        <v>0</v>
      </c>
    </row>
    <row r="109" spans="1:12">
      <c r="A109" s="4" t="s">
        <v>186</v>
      </c>
      <c r="J109" s="5" t="n">
        <v>0</v>
      </c>
    </row>
    <row r="110" spans="1:12">
      <c r="A110" s="4" t="s">
        <v>140</v>
      </c>
      <c r="J110" s="5" t="n">
        <v>0</v>
      </c>
    </row>
    <row r="111" spans="1:12">
      <c r="A111" s="4" t="s">
        <v>135</v>
      </c>
      <c r="J111" s="5" t="n">
        <v>-209</v>
      </c>
      <c r="K111" s="5" t="n">
        <v>-23</v>
      </c>
      <c r="L111" s="5" t="n">
        <v>-224</v>
      </c>
    </row>
    <row r="112" spans="1:12">
      <c r="A112" s="4" t="s">
        <v>187</v>
      </c>
      <c r="J112" s="5" t="n">
        <v>0</v>
      </c>
    </row>
    <row r="113" spans="1:12">
      <c r="A113" s="4" t="s">
        <v>188</v>
      </c>
      <c r="J113" s="5" t="n">
        <v>0</v>
      </c>
    </row>
    <row r="114" spans="1:12">
      <c r="A114" s="4" t="s">
        <v>189</v>
      </c>
      <c r="J114" s="5" t="n">
        <v>-209</v>
      </c>
      <c r="K114" s="5" t="n">
        <v>-23</v>
      </c>
      <c r="L114" s="5" t="n">
        <v>-224</v>
      </c>
    </row>
    <row r="115" spans="1:12">
      <c r="A115" s="4" t="s">
        <v>190</v>
      </c>
      <c r="J115" s="5" t="n">
        <v>0</v>
      </c>
      <c r="K115" s="5" t="n">
        <v>0</v>
      </c>
      <c r="L115" s="5" t="n">
        <v>0</v>
      </c>
    </row>
    <row r="116" spans="1:12">
      <c r="A116" s="4" t="s">
        <v>191</v>
      </c>
      <c r="J116" s="5" t="n">
        <v>0</v>
      </c>
      <c r="K116" s="5" t="n">
        <v>0</v>
      </c>
      <c r="L116" s="5" t="n">
        <v>0</v>
      </c>
    </row>
    <row r="117" spans="1:12">
      <c r="A117" s="4" t="s">
        <v>192</v>
      </c>
      <c r="E117" s="6" t="n">
        <v>0</v>
      </c>
      <c r="I117" s="6" t="n">
        <v>0</v>
      </c>
      <c r="J117" s="5" t="n">
        <v>0</v>
      </c>
      <c r="K117" s="5" t="n">
        <v>0</v>
      </c>
      <c r="L117" s="5" t="n">
        <v>0</v>
      </c>
    </row>
    <row r="118" spans="1:12">
      <c r="A118" s="4" t="s">
        <v>193</v>
      </c>
      <c r="B118" s="6" t="n">
        <v>0</v>
      </c>
      <c r="F118" s="6" t="n">
        <v>0</v>
      </c>
      <c r="J118" s="6" t="n">
        <v>0</v>
      </c>
      <c r="K118" s="6" t="n">
        <v>0</v>
      </c>
      <c r="L118" s="6" t="n">
        <v>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7</v>
      </c>
      <c r="B1" s="2" t="s">
        <v>81</v>
      </c>
      <c r="J1" s="2" t="s">
        <v>1</v>
      </c>
    </row>
    <row r="2" spans="1:12">
      <c r="B2" s="2" t="s">
        <v>2</v>
      </c>
      <c r="C2" s="2" t="s">
        <v>82</v>
      </c>
      <c r="D2" s="2" t="s">
        <v>4</v>
      </c>
      <c r="E2" s="2" t="s">
        <v>83</v>
      </c>
      <c r="F2" s="2" t="s">
        <v>32</v>
      </c>
      <c r="G2" s="2" t="s">
        <v>84</v>
      </c>
      <c r="H2" s="2" t="s">
        <v>85</v>
      </c>
      <c r="I2" s="2" t="s">
        <v>86</v>
      </c>
      <c r="J2" s="2" t="s">
        <v>2</v>
      </c>
      <c r="K2" s="2" t="s">
        <v>32</v>
      </c>
      <c r="L2" s="2" t="s">
        <v>87</v>
      </c>
    </row>
    <row r="3" spans="1:12">
      <c r="A3" s="3" t="s">
        <v>133</v>
      </c>
    </row>
    <row r="4" spans="1:12">
      <c r="A4" s="4" t="s">
        <v>518</v>
      </c>
      <c r="E4" s="6" t="n">
        <v>1364335</v>
      </c>
      <c r="I4" s="6" t="n">
        <v>1321160</v>
      </c>
      <c r="J4" s="6" t="n">
        <v>1364335</v>
      </c>
      <c r="K4" s="6" t="n">
        <v>1321160</v>
      </c>
      <c r="L4" s="6" t="n">
        <v>1380975</v>
      </c>
    </row>
    <row r="5" spans="1:12">
      <c r="A5" s="4" t="s">
        <v>134</v>
      </c>
      <c r="B5" s="6" t="n">
        <v>-4083</v>
      </c>
      <c r="C5" s="6" t="n">
        <v>8677</v>
      </c>
      <c r="D5" s="6" t="n">
        <v>-14423</v>
      </c>
      <c r="E5" s="5" t="n">
        <v>36477</v>
      </c>
      <c r="F5" s="6" t="n">
        <v>14275</v>
      </c>
      <c r="G5" s="6" t="n">
        <v>36769</v>
      </c>
      <c r="H5" s="6" t="n">
        <v>23350</v>
      </c>
      <c r="I5" s="5" t="n">
        <v>40898</v>
      </c>
      <c r="J5" s="5" t="n">
        <v>26648</v>
      </c>
      <c r="K5" s="5" t="n">
        <v>115292</v>
      </c>
      <c r="L5" s="5" t="n">
        <v>123717</v>
      </c>
    </row>
    <row r="6" spans="1:12">
      <c r="A6" s="4" t="s">
        <v>135</v>
      </c>
      <c r="J6" s="5" t="n">
        <v>-57635</v>
      </c>
      <c r="K6" s="5" t="n">
        <v>-59970</v>
      </c>
      <c r="L6" s="5" t="n">
        <v>-191098</v>
      </c>
    </row>
    <row r="7" spans="1:12">
      <c r="A7" s="4" t="s">
        <v>121</v>
      </c>
      <c r="J7" s="5" t="n">
        <v>2453</v>
      </c>
      <c r="K7" s="5" t="n">
        <v>-12147</v>
      </c>
      <c r="L7" s="5" t="n">
        <v>7566</v>
      </c>
    </row>
    <row r="8" spans="1:12">
      <c r="A8" s="4" t="s">
        <v>519</v>
      </c>
      <c r="B8" s="5" t="n">
        <v>805936</v>
      </c>
      <c r="F8" s="5" t="n">
        <v>1364335</v>
      </c>
      <c r="J8" s="5" t="n">
        <v>805936</v>
      </c>
      <c r="K8" s="5" t="n">
        <v>1364335</v>
      </c>
      <c r="L8" s="5" t="n">
        <v>1321160</v>
      </c>
    </row>
    <row r="9" spans="1:12">
      <c r="A9" s="4" t="s">
        <v>499</v>
      </c>
    </row>
    <row r="10" spans="1:12">
      <c r="A10" s="3" t="s">
        <v>133</v>
      </c>
    </row>
    <row r="11" spans="1:12">
      <c r="A11" s="4" t="s">
        <v>518</v>
      </c>
      <c r="E11" s="5" t="n">
        <v>1451822</v>
      </c>
      <c r="I11" s="5" t="n">
        <v>1373904</v>
      </c>
      <c r="J11" s="5" t="n">
        <v>1451822</v>
      </c>
      <c r="K11" s="5" t="n">
        <v>1373904</v>
      </c>
      <c r="L11" s="5" t="n">
        <v>1407394</v>
      </c>
    </row>
    <row r="12" spans="1:12">
      <c r="A12" s="4" t="s">
        <v>134</v>
      </c>
      <c r="B12" s="5" t="n">
        <v>-12028</v>
      </c>
      <c r="C12" s="5" t="n">
        <v>12283</v>
      </c>
      <c r="D12" s="5" t="n">
        <v>8364</v>
      </c>
      <c r="E12" s="5" t="n">
        <v>37592</v>
      </c>
      <c r="F12" s="5" t="n">
        <v>47093</v>
      </c>
      <c r="G12" s="5" t="n">
        <v>36891</v>
      </c>
      <c r="H12" s="5" t="n">
        <v>25500</v>
      </c>
      <c r="I12" s="5" t="n">
        <v>43029</v>
      </c>
      <c r="J12" s="5" t="n">
        <v>46211</v>
      </c>
      <c r="K12" s="5" t="n">
        <v>152513</v>
      </c>
      <c r="L12" s="5" t="n">
        <v>152853</v>
      </c>
    </row>
    <row r="13" spans="1:12">
      <c r="A13" s="4" t="s">
        <v>135</v>
      </c>
      <c r="L13" s="5" t="n">
        <v>-190874</v>
      </c>
    </row>
    <row r="14" spans="1:12">
      <c r="A14" s="4" t="s">
        <v>121</v>
      </c>
      <c r="J14" s="5" t="n">
        <v>-2790</v>
      </c>
      <c r="K14" s="5" t="n">
        <v>-14648</v>
      </c>
      <c r="L14" s="5" t="n">
        <v>4531</v>
      </c>
    </row>
    <row r="15" spans="1:12">
      <c r="A15" s="4" t="s">
        <v>519</v>
      </c>
      <c r="B15" s="5" t="n">
        <v>909859</v>
      </c>
      <c r="F15" s="5" t="n">
        <v>1451822</v>
      </c>
      <c r="J15" s="5" t="n">
        <v>909859</v>
      </c>
      <c r="K15" s="5" t="n">
        <v>1451822</v>
      </c>
      <c r="L15" s="5" t="n">
        <v>1373904</v>
      </c>
    </row>
    <row r="16" spans="1:12">
      <c r="A16" s="4" t="s">
        <v>469</v>
      </c>
    </row>
    <row r="17" spans="1:12">
      <c r="A17" s="3" t="s">
        <v>133</v>
      </c>
    </row>
    <row r="18" spans="1:12">
      <c r="A18" s="4" t="s">
        <v>518</v>
      </c>
      <c r="E18" s="5" t="n">
        <v>-87487</v>
      </c>
      <c r="I18" s="5" t="n">
        <v>-52744</v>
      </c>
      <c r="J18" s="5" t="n">
        <v>-87487</v>
      </c>
      <c r="K18" s="5" t="n">
        <v>-52744</v>
      </c>
      <c r="L18" s="5" t="n">
        <v>-26419</v>
      </c>
    </row>
    <row r="19" spans="1:12">
      <c r="A19" s="4" t="s">
        <v>134</v>
      </c>
      <c r="B19" s="5" t="n">
        <v>7945</v>
      </c>
      <c r="C19" s="6" t="n">
        <v>-3606</v>
      </c>
      <c r="D19" s="6" t="n">
        <v>-22787</v>
      </c>
      <c r="E19" s="6" t="n">
        <v>-1115</v>
      </c>
      <c r="F19" s="5" t="n">
        <v>-32818</v>
      </c>
      <c r="G19" s="6" t="n">
        <v>-122</v>
      </c>
      <c r="H19" s="6" t="n">
        <v>-2150</v>
      </c>
      <c r="I19" s="6" t="n">
        <v>-2131</v>
      </c>
      <c r="J19" s="5" t="n">
        <v>-19563</v>
      </c>
      <c r="K19" s="5" t="n">
        <v>-37221</v>
      </c>
      <c r="L19" s="5" t="n">
        <v>-29136</v>
      </c>
    </row>
    <row r="20" spans="1:12">
      <c r="A20" s="4" t="s">
        <v>135</v>
      </c>
      <c r="L20" s="5" t="n">
        <v>-224</v>
      </c>
    </row>
    <row r="21" spans="1:12">
      <c r="A21" s="4" t="s">
        <v>121</v>
      </c>
      <c r="J21" s="5" t="n">
        <v>5243</v>
      </c>
      <c r="K21" s="5" t="n">
        <v>2501</v>
      </c>
      <c r="L21" s="5" t="n">
        <v>3035</v>
      </c>
    </row>
    <row r="22" spans="1:12">
      <c r="A22" s="4" t="s">
        <v>519</v>
      </c>
      <c r="B22" s="6" t="n">
        <v>-103923</v>
      </c>
      <c r="F22" s="6" t="n">
        <v>-87487</v>
      </c>
      <c r="J22" s="6" t="n">
        <v>-103923</v>
      </c>
      <c r="K22" s="6" t="n">
        <v>-87487</v>
      </c>
      <c r="L22" s="6" t="n">
        <v>-52744</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17"/>
  </cols>
  <sheetData>
    <row r="1" spans="1:15">
      <c r="A1" s="1" t="s">
        <v>520</v>
      </c>
      <c r="B1" s="2" t="s">
        <v>521</v>
      </c>
      <c r="D1" s="2" t="s">
        <v>81</v>
      </c>
      <c r="L1" s="2" t="s">
        <v>1</v>
      </c>
    </row>
    <row r="2" spans="1:15">
      <c r="B2" s="2" t="s">
        <v>522</v>
      </c>
      <c r="C2" s="2" t="s">
        <v>523</v>
      </c>
      <c r="D2" s="2" t="s">
        <v>524</v>
      </c>
      <c r="E2" s="2" t="s">
        <v>525</v>
      </c>
      <c r="F2" s="2" t="s">
        <v>526</v>
      </c>
      <c r="G2" s="2" t="s">
        <v>527</v>
      </c>
      <c r="H2" s="2" t="s">
        <v>407</v>
      </c>
      <c r="I2" s="2" t="s">
        <v>528</v>
      </c>
      <c r="J2" s="2" t="s">
        <v>529</v>
      </c>
      <c r="K2" s="2" t="s">
        <v>530</v>
      </c>
      <c r="L2" s="2" t="s">
        <v>524</v>
      </c>
      <c r="M2" s="2" t="s">
        <v>407</v>
      </c>
      <c r="N2" s="2" t="s">
        <v>408</v>
      </c>
      <c r="O2" s="2" t="s">
        <v>531</v>
      </c>
    </row>
    <row r="3" spans="1:15">
      <c r="A3" s="3" t="s">
        <v>532</v>
      </c>
    </row>
    <row r="4" spans="1:15">
      <c r="A4" s="4" t="s">
        <v>465</v>
      </c>
      <c r="N4" s="6" t="n">
        <v>24458</v>
      </c>
    </row>
    <row r="5" spans="1:15">
      <c r="A5" s="4" t="s">
        <v>533</v>
      </c>
      <c r="N5" s="5" t="n">
        <v>22693</v>
      </c>
    </row>
    <row r="6" spans="1:15">
      <c r="A6" s="4" t="s">
        <v>534</v>
      </c>
      <c r="N6" s="5" t="n">
        <v>-59968</v>
      </c>
    </row>
    <row r="7" spans="1:15">
      <c r="A7" s="4" t="s">
        <v>535</v>
      </c>
      <c r="N7" s="5" t="n">
        <v>-4582</v>
      </c>
    </row>
    <row r="8" spans="1:15">
      <c r="A8" s="4" t="s">
        <v>536</v>
      </c>
      <c r="N8" s="5" t="n">
        <v>166</v>
      </c>
    </row>
    <row r="9" spans="1:15">
      <c r="A9" s="4" t="s">
        <v>537</v>
      </c>
      <c r="D9" s="6" t="n">
        <v>18254</v>
      </c>
      <c r="E9" s="6" t="n">
        <v>18756</v>
      </c>
      <c r="F9" s="6" t="n">
        <v>379</v>
      </c>
      <c r="G9" s="6" t="n">
        <v>18743</v>
      </c>
      <c r="H9" s="6" t="n">
        <v>18266</v>
      </c>
      <c r="I9" s="6" t="n">
        <v>18335</v>
      </c>
      <c r="J9" s="6" t="n">
        <v>17914</v>
      </c>
      <c r="K9" s="6" t="n">
        <v>18683</v>
      </c>
      <c r="L9" s="6" t="n">
        <v>56132</v>
      </c>
      <c r="M9" s="6" t="n">
        <v>73198</v>
      </c>
      <c r="N9" s="5" t="n">
        <v>66149</v>
      </c>
    </row>
    <row r="10" spans="1:15">
      <c r="A10" s="3" t="s">
        <v>538</v>
      </c>
    </row>
    <row r="11" spans="1:15">
      <c r="A11" s="4" t="s">
        <v>539</v>
      </c>
      <c r="D11" s="5" t="n">
        <v>191</v>
      </c>
      <c r="H11" s="5" t="n">
        <v>468</v>
      </c>
      <c r="L11" s="5" t="n">
        <v>191</v>
      </c>
      <c r="M11" s="5" t="n">
        <v>468</v>
      </c>
    </row>
    <row r="12" spans="1:15">
      <c r="A12" s="4" t="s">
        <v>540</v>
      </c>
      <c r="D12" s="5" t="n">
        <v>1249</v>
      </c>
      <c r="H12" s="5" t="n">
        <v>1338</v>
      </c>
      <c r="L12" s="5" t="n">
        <v>1249</v>
      </c>
      <c r="M12" s="5" t="n">
        <v>1338</v>
      </c>
    </row>
    <row r="13" spans="1:15">
      <c r="A13" s="4" t="s">
        <v>541</v>
      </c>
    </row>
    <row r="14" spans="1:15">
      <c r="A14" s="3" t="s">
        <v>211</v>
      </c>
    </row>
    <row r="15" spans="1:15">
      <c r="A15" s="4" t="s">
        <v>542</v>
      </c>
      <c r="C15" s="6" t="n">
        <v>441700</v>
      </c>
    </row>
    <row r="16" spans="1:15">
      <c r="A16" s="4" t="s">
        <v>543</v>
      </c>
      <c r="C16" s="5" t="n">
        <v>176700</v>
      </c>
    </row>
    <row r="17" spans="1:15">
      <c r="A17" s="4" t="s">
        <v>544</v>
      </c>
      <c r="C17" s="6" t="n">
        <v>50000</v>
      </c>
    </row>
    <row r="18" spans="1:15">
      <c r="A18" s="4" t="s">
        <v>545</v>
      </c>
      <c r="D18" s="5" t="n">
        <v>19100</v>
      </c>
      <c r="E18" s="6" t="n">
        <v>18900</v>
      </c>
      <c r="G18" s="6" t="n">
        <v>18700</v>
      </c>
      <c r="H18" s="5" t="n">
        <v>18500</v>
      </c>
      <c r="I18" s="6" t="n">
        <v>18200</v>
      </c>
      <c r="J18" s="6" t="n">
        <v>18100</v>
      </c>
      <c r="K18" s="6" t="n">
        <v>17800</v>
      </c>
      <c r="L18" s="5" t="n">
        <v>56600</v>
      </c>
      <c r="M18" s="5" t="n">
        <v>72600</v>
      </c>
      <c r="N18" s="5" t="n">
        <v>69300</v>
      </c>
    </row>
    <row r="19" spans="1:15">
      <c r="A19" s="4" t="s">
        <v>546</v>
      </c>
      <c r="D19" s="5" t="n">
        <v>66000</v>
      </c>
      <c r="L19" s="5" t="n">
        <v>66000</v>
      </c>
    </row>
    <row r="20" spans="1:15">
      <c r="A20" s="3" t="s">
        <v>532</v>
      </c>
    </row>
    <row r="21" spans="1:15">
      <c r="A21" s="4" t="s">
        <v>465</v>
      </c>
      <c r="L21" s="5" t="n">
        <v>0</v>
      </c>
      <c r="M21" s="5" t="n">
        <v>0</v>
      </c>
      <c r="N21" s="5" t="n">
        <v>0</v>
      </c>
    </row>
    <row r="22" spans="1:15">
      <c r="A22" s="4" t="s">
        <v>533</v>
      </c>
      <c r="L22" s="5" t="n">
        <v>185</v>
      </c>
      <c r="M22" s="5" t="n">
        <v>479</v>
      </c>
      <c r="N22" s="5" t="n">
        <v>883</v>
      </c>
    </row>
    <row r="23" spans="1:15">
      <c r="A23" s="4" t="s">
        <v>534</v>
      </c>
      <c r="L23" s="5" t="n">
        <v>-50074</v>
      </c>
      <c r="M23" s="5" t="n">
        <v>-66040</v>
      </c>
      <c r="N23" s="5" t="n">
        <v>-66344</v>
      </c>
    </row>
    <row r="24" spans="1:15">
      <c r="A24" s="4" t="s">
        <v>535</v>
      </c>
      <c r="L24" s="5" t="n">
        <v>-6243</v>
      </c>
      <c r="M24" s="5" t="n">
        <v>-7637</v>
      </c>
      <c r="N24" s="5" t="n">
        <v>-4552</v>
      </c>
    </row>
    <row r="25" spans="1:15">
      <c r="A25" s="4" t="s">
        <v>536</v>
      </c>
      <c r="L25" s="5" t="n">
        <v>0</v>
      </c>
      <c r="M25" s="5" t="n">
        <v>0</v>
      </c>
      <c r="N25" s="5" t="n">
        <v>0</v>
      </c>
    </row>
    <row r="26" spans="1:15">
      <c r="A26" s="4" t="s">
        <v>537</v>
      </c>
      <c r="L26" s="5" t="n">
        <v>56132</v>
      </c>
      <c r="M26" s="5" t="n">
        <v>73198</v>
      </c>
      <c r="N26" s="5" t="n">
        <v>70013</v>
      </c>
    </row>
    <row r="27" spans="1:15">
      <c r="A27" s="3" t="s">
        <v>538</v>
      </c>
    </row>
    <row r="28" spans="1:15">
      <c r="A28" s="4" t="s">
        <v>547</v>
      </c>
      <c r="D28" s="5" t="n">
        <v>177</v>
      </c>
      <c r="H28" s="5" t="n">
        <v>431</v>
      </c>
      <c r="L28" s="5" t="n">
        <v>177</v>
      </c>
      <c r="M28" s="5" t="n">
        <v>431</v>
      </c>
    </row>
    <row r="29" spans="1:15">
      <c r="A29" s="4" t="s">
        <v>548</v>
      </c>
      <c r="D29" s="5" t="n">
        <v>0</v>
      </c>
      <c r="H29" s="5" t="n">
        <v>2</v>
      </c>
      <c r="L29" s="5" t="n">
        <v>0</v>
      </c>
      <c r="M29" s="5" t="n">
        <v>2</v>
      </c>
    </row>
    <row r="30" spans="1:15">
      <c r="A30" s="4" t="s">
        <v>39</v>
      </c>
      <c r="D30" s="5" t="n">
        <v>14</v>
      </c>
      <c r="H30" s="5" t="n">
        <v>35</v>
      </c>
      <c r="L30" s="5" t="n">
        <v>14</v>
      </c>
      <c r="M30" s="5" t="n">
        <v>35</v>
      </c>
    </row>
    <row r="31" spans="1:15">
      <c r="A31" s="4" t="s">
        <v>539</v>
      </c>
      <c r="D31" s="5" t="n">
        <v>191</v>
      </c>
      <c r="H31" s="5" t="n">
        <v>468</v>
      </c>
      <c r="L31" s="5" t="n">
        <v>191</v>
      </c>
      <c r="M31" s="5" t="n">
        <v>468</v>
      </c>
    </row>
    <row r="32" spans="1:15">
      <c r="A32" s="4" t="s">
        <v>549</v>
      </c>
      <c r="D32" s="5" t="n">
        <v>191</v>
      </c>
      <c r="H32" s="5" t="n">
        <v>468</v>
      </c>
      <c r="L32" s="5" t="n">
        <v>191</v>
      </c>
      <c r="M32" s="5" t="n">
        <v>468</v>
      </c>
    </row>
    <row r="33" spans="1:15">
      <c r="A33" s="4" t="s">
        <v>550</v>
      </c>
      <c r="D33" s="5" t="n">
        <v>0</v>
      </c>
      <c r="H33" s="5" t="n">
        <v>214</v>
      </c>
      <c r="L33" s="5" t="n">
        <v>0</v>
      </c>
      <c r="M33" s="5" t="n">
        <v>214</v>
      </c>
    </row>
    <row r="34" spans="1:15">
      <c r="A34" s="4" t="s">
        <v>492</v>
      </c>
      <c r="D34" s="5" t="n">
        <v>1249</v>
      </c>
      <c r="H34" s="5" t="n">
        <v>1124</v>
      </c>
      <c r="L34" s="5" t="n">
        <v>1249</v>
      </c>
      <c r="M34" s="5" t="n">
        <v>1124</v>
      </c>
    </row>
    <row r="35" spans="1:15">
      <c r="A35" s="4" t="s">
        <v>540</v>
      </c>
      <c r="D35" s="5" t="n">
        <v>1249</v>
      </c>
      <c r="H35" s="5" t="n">
        <v>1338</v>
      </c>
      <c r="L35" s="5" t="n">
        <v>1249</v>
      </c>
      <c r="M35" s="5" t="n">
        <v>1338</v>
      </c>
    </row>
    <row r="36" spans="1:15">
      <c r="A36" s="4" t="s">
        <v>55</v>
      </c>
      <c r="D36" s="5" t="n">
        <v>158</v>
      </c>
      <c r="H36" s="5" t="n">
        <v>317</v>
      </c>
      <c r="L36" s="5" t="n">
        <v>158</v>
      </c>
      <c r="M36" s="5" t="n">
        <v>317</v>
      </c>
    </row>
    <row r="37" spans="1:15">
      <c r="A37" s="4" t="s">
        <v>551</v>
      </c>
      <c r="D37" s="6" t="n">
        <v>1407</v>
      </c>
      <c r="H37" s="6" t="n">
        <v>1655</v>
      </c>
      <c r="L37" s="6" t="n">
        <v>1407</v>
      </c>
      <c r="M37" s="6" t="n">
        <v>1655</v>
      </c>
    </row>
    <row r="38" spans="1:15">
      <c r="A38" s="4" t="s">
        <v>552</v>
      </c>
    </row>
    <row r="39" spans="1:15">
      <c r="A39" s="3" t="s">
        <v>211</v>
      </c>
    </row>
    <row r="40" spans="1:15">
      <c r="A40" s="4" t="s">
        <v>553</v>
      </c>
      <c r="N40" s="5" t="n">
        <v>6400</v>
      </c>
    </row>
    <row r="41" spans="1:15">
      <c r="A41" s="4" t="s">
        <v>554</v>
      </c>
      <c r="B41" s="6" t="n">
        <v>12300</v>
      </c>
    </row>
    <row r="42" spans="1:15">
      <c r="A42" s="4" t="s">
        <v>555</v>
      </c>
      <c r="O42" s="11" t="n">
        <v>8.1</v>
      </c>
    </row>
    <row r="43" spans="1:15">
      <c r="A43" s="4" t="s">
        <v>556</v>
      </c>
      <c r="O43" s="5" t="n">
        <v>5</v>
      </c>
    </row>
    <row r="44" spans="1:15">
      <c r="A44" s="4" t="s">
        <v>557</v>
      </c>
      <c r="O44" s="11" t="n">
        <v>1.6</v>
      </c>
    </row>
    <row r="45" spans="1:15">
      <c r="A45" s="3" t="s">
        <v>532</v>
      </c>
    </row>
    <row r="46" spans="1:15">
      <c r="A46" s="4" t="s">
        <v>465</v>
      </c>
      <c r="N46" s="5" t="n">
        <v>24458</v>
      </c>
    </row>
    <row r="47" spans="1:15">
      <c r="A47" s="4" t="s">
        <v>533</v>
      </c>
      <c r="N47" s="5" t="n">
        <v>21810</v>
      </c>
    </row>
    <row r="48" spans="1:15">
      <c r="A48" s="4" t="s">
        <v>534</v>
      </c>
      <c r="N48" s="5" t="n">
        <v>6376</v>
      </c>
    </row>
    <row r="49" spans="1:15">
      <c r="A49" s="4" t="s">
        <v>535</v>
      </c>
      <c r="N49" s="5" t="n">
        <v>-30</v>
      </c>
    </row>
    <row r="50" spans="1:15">
      <c r="A50" s="4" t="s">
        <v>536</v>
      </c>
      <c r="N50" s="5" t="n">
        <v>166</v>
      </c>
    </row>
    <row r="51" spans="1:15">
      <c r="A51" s="4" t="s">
        <v>537</v>
      </c>
      <c r="N51" s="6" t="n">
        <v>-3864</v>
      </c>
    </row>
  </sheetData>
  <mergeCells count="4">
    <mergeCell ref="A1:A2"/>
    <mergeCell ref="B1:C1"/>
    <mergeCell ref="D1:K1"/>
    <mergeCell ref="L1:N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2</v>
      </c>
      <c r="D2" s="2" t="s">
        <v>87</v>
      </c>
    </row>
    <row r="3" spans="1:4">
      <c r="A3" s="3" t="s">
        <v>559</v>
      </c>
    </row>
    <row r="4" spans="1:4">
      <c r="A4" s="4" t="s">
        <v>560</v>
      </c>
      <c r="B4" s="6" t="n">
        <v>133989</v>
      </c>
      <c r="C4" s="6" t="n">
        <v>148083</v>
      </c>
    </row>
    <row r="5" spans="1:4">
      <c r="A5" s="4" t="s">
        <v>561</v>
      </c>
      <c r="B5" s="5" t="n">
        <v>41184</v>
      </c>
      <c r="C5" s="5" t="n">
        <v>108814</v>
      </c>
    </row>
    <row r="6" spans="1:4">
      <c r="A6" s="4" t="s">
        <v>562</v>
      </c>
      <c r="B6" s="5" t="n">
        <v>33339</v>
      </c>
      <c r="C6" s="5" t="n">
        <v>33702</v>
      </c>
    </row>
    <row r="7" spans="1:4">
      <c r="A7" s="4" t="s">
        <v>486</v>
      </c>
      <c r="B7" s="5" t="n">
        <v>208512</v>
      </c>
      <c r="C7" s="5" t="n">
        <v>290599</v>
      </c>
    </row>
    <row r="8" spans="1:4">
      <c r="A8" s="4" t="s">
        <v>563</v>
      </c>
      <c r="B8" s="5" t="n">
        <v>15600</v>
      </c>
      <c r="C8" s="5" t="n">
        <v>3200</v>
      </c>
      <c r="D8" s="6" t="n">
        <v>600</v>
      </c>
    </row>
    <row r="9" spans="1:4">
      <c r="A9" s="4" t="s">
        <v>564</v>
      </c>
      <c r="B9" s="5" t="n">
        <v>14500</v>
      </c>
      <c r="C9" s="5" t="n">
        <v>8700</v>
      </c>
    </row>
    <row r="10" spans="1:4">
      <c r="A10" s="4" t="s">
        <v>565</v>
      </c>
      <c r="B10" s="5" t="n">
        <v>8700</v>
      </c>
    </row>
    <row r="11" spans="1:4">
      <c r="A11" s="3" t="s">
        <v>566</v>
      </c>
    </row>
    <row r="12" spans="1:4">
      <c r="A12" s="4" t="s">
        <v>561</v>
      </c>
      <c r="B12" s="6" t="n">
        <v>41184</v>
      </c>
      <c r="C12" s="5" t="n">
        <v>108814</v>
      </c>
    </row>
    <row r="13" spans="1:4">
      <c r="A13" s="4" t="s">
        <v>567</v>
      </c>
    </row>
    <row r="14" spans="1:4">
      <c r="A14" s="3" t="s">
        <v>559</v>
      </c>
    </row>
    <row r="15" spans="1:4">
      <c r="A15" s="4" t="s">
        <v>561</v>
      </c>
      <c r="C15" s="5" t="n">
        <v>33500</v>
      </c>
    </row>
    <row r="16" spans="1:4">
      <c r="A16" s="3" t="s">
        <v>566</v>
      </c>
    </row>
    <row r="17" spans="1:4">
      <c r="A17" s="4" t="s">
        <v>561</v>
      </c>
      <c r="C17" s="6" t="n">
        <v>335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32</v>
      </c>
    </row>
    <row r="3" spans="1:3">
      <c r="A3" s="3" t="s">
        <v>569</v>
      </c>
    </row>
    <row r="4" spans="1:3">
      <c r="A4" s="4" t="s">
        <v>570</v>
      </c>
      <c r="B4" s="6" t="n">
        <v>710433</v>
      </c>
      <c r="C4" s="6" t="n">
        <v>738383</v>
      </c>
    </row>
    <row r="5" spans="1:3">
      <c r="A5" s="4" t="s">
        <v>571</v>
      </c>
      <c r="B5" s="5" t="n">
        <v>47372</v>
      </c>
      <c r="C5" s="5" t="n">
        <v>89613</v>
      </c>
    </row>
    <row r="6" spans="1:3">
      <c r="A6" s="4" t="s">
        <v>572</v>
      </c>
      <c r="B6" s="5" t="n">
        <v>757805</v>
      </c>
      <c r="C6" s="5" t="n">
        <v>827996</v>
      </c>
    </row>
    <row r="7" spans="1:3">
      <c r="A7" s="4" t="s">
        <v>573</v>
      </c>
      <c r="B7" s="5" t="n">
        <v>-714737</v>
      </c>
      <c r="C7" s="5" t="n">
        <v>-807506</v>
      </c>
    </row>
    <row r="8" spans="1:3">
      <c r="A8" s="4" t="s">
        <v>574</v>
      </c>
      <c r="B8" s="6" t="n">
        <v>43068</v>
      </c>
      <c r="C8" s="6" t="n">
        <v>2049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2</v>
      </c>
    </row>
    <row r="2" spans="1:3">
      <c r="A2" s="3" t="s">
        <v>218</v>
      </c>
    </row>
    <row r="3" spans="1:3">
      <c r="A3" s="4" t="s">
        <v>487</v>
      </c>
      <c r="B3" s="6" t="n">
        <v>82977</v>
      </c>
      <c r="C3" s="6" t="n">
        <v>106812</v>
      </c>
    </row>
    <row r="4" spans="1:3">
      <c r="A4" s="4" t="s">
        <v>493</v>
      </c>
      <c r="B4" s="5" t="n">
        <v>-39909</v>
      </c>
      <c r="C4" s="5" t="n">
        <v>-86322</v>
      </c>
    </row>
    <row r="5" spans="1:3">
      <c r="A5" s="4" t="s">
        <v>574</v>
      </c>
      <c r="B5" s="6" t="n">
        <v>43068</v>
      </c>
      <c r="C5" s="6" t="n">
        <v>204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2</v>
      </c>
      <c r="D2" s="2" t="s">
        <v>87</v>
      </c>
    </row>
    <row r="3" spans="1:4">
      <c r="A3" s="3" t="s">
        <v>153</v>
      </c>
    </row>
    <row r="4" spans="1:4">
      <c r="A4" s="4" t="s">
        <v>103</v>
      </c>
      <c r="B4" s="6" t="n">
        <v>26648</v>
      </c>
      <c r="C4" s="6" t="n">
        <v>115292</v>
      </c>
      <c r="D4" s="6" t="n">
        <v>123717</v>
      </c>
    </row>
    <row r="5" spans="1:4">
      <c r="A5" s="3" t="s">
        <v>154</v>
      </c>
    </row>
    <row r="6" spans="1:4">
      <c r="A6" s="4" t="s">
        <v>92</v>
      </c>
      <c r="B6" s="5" t="n">
        <v>158189</v>
      </c>
      <c r="C6" s="5" t="n">
        <v>174191</v>
      </c>
      <c r="D6" s="5" t="n">
        <v>140417</v>
      </c>
    </row>
    <row r="7" spans="1:4">
      <c r="A7" s="4" t="s">
        <v>155</v>
      </c>
      <c r="B7" s="5" t="n">
        <v>20788</v>
      </c>
      <c r="C7" s="5" t="n">
        <v>3851</v>
      </c>
      <c r="D7" s="5" t="n">
        <v>11941</v>
      </c>
    </row>
    <row r="8" spans="1:4">
      <c r="A8" s="4" t="s">
        <v>156</v>
      </c>
      <c r="B8" s="5" t="n">
        <v>702</v>
      </c>
      <c r="C8" s="5" t="n">
        <v>0</v>
      </c>
      <c r="D8" s="5" t="n">
        <v>0</v>
      </c>
    </row>
    <row r="9" spans="1:4">
      <c r="A9" s="4" t="s">
        <v>157</v>
      </c>
      <c r="B9" s="5" t="n">
        <v>-56132</v>
      </c>
      <c r="C9" s="5" t="n">
        <v>-73198</v>
      </c>
      <c r="D9" s="5" t="n">
        <v>-66149</v>
      </c>
    </row>
    <row r="10" spans="1:4">
      <c r="A10" s="4" t="s">
        <v>158</v>
      </c>
      <c r="B10" s="5" t="n">
        <v>3490</v>
      </c>
      <c r="C10" s="5" t="n">
        <v>679</v>
      </c>
      <c r="D10" s="5" t="n">
        <v>2317</v>
      </c>
    </row>
    <row r="11" spans="1:4">
      <c r="A11" s="4" t="s">
        <v>159</v>
      </c>
      <c r="B11" s="5" t="n">
        <v>-1829</v>
      </c>
      <c r="C11" s="5" t="n">
        <v>-1834</v>
      </c>
      <c r="D11" s="5" t="n">
        <v>-3398</v>
      </c>
    </row>
    <row r="12" spans="1:4">
      <c r="A12" s="4" t="s">
        <v>160</v>
      </c>
      <c r="B12" s="5" t="n">
        <v>-15152</v>
      </c>
      <c r="C12" s="5" t="n">
        <v>-14553</v>
      </c>
      <c r="D12" s="5" t="n">
        <v>-19000</v>
      </c>
    </row>
    <row r="13" spans="1:4">
      <c r="A13" s="4" t="s">
        <v>161</v>
      </c>
      <c r="B13" s="5" t="n">
        <v>30127</v>
      </c>
      <c r="C13" s="5" t="n">
        <v>3614</v>
      </c>
      <c r="D13" s="5" t="n">
        <v>4313</v>
      </c>
    </row>
    <row r="14" spans="1:4">
      <c r="A14" s="4" t="s">
        <v>162</v>
      </c>
      <c r="B14" s="5" t="n">
        <v>0</v>
      </c>
      <c r="C14" s="5" t="n">
        <v>961</v>
      </c>
      <c r="D14" s="5" t="n">
        <v>0</v>
      </c>
    </row>
    <row r="15" spans="1:4">
      <c r="A15" s="4" t="s">
        <v>163</v>
      </c>
      <c r="B15" s="5" t="n">
        <v>8184</v>
      </c>
      <c r="C15" s="5" t="n">
        <v>5288</v>
      </c>
      <c r="D15" s="5" t="n">
        <v>5330</v>
      </c>
    </row>
    <row r="16" spans="1:4">
      <c r="A16" s="4" t="s">
        <v>164</v>
      </c>
      <c r="B16" s="5" t="n">
        <v>-26927</v>
      </c>
      <c r="C16" s="5" t="n">
        <v>11338</v>
      </c>
      <c r="D16" s="5" t="n">
        <v>20052</v>
      </c>
    </row>
    <row r="17" spans="1:4">
      <c r="A17" s="3" t="s">
        <v>165</v>
      </c>
    </row>
    <row r="18" spans="1:4">
      <c r="A18" s="4" t="s">
        <v>166</v>
      </c>
      <c r="B18" s="5" t="n">
        <v>16962</v>
      </c>
      <c r="C18" s="5" t="n">
        <v>-55104</v>
      </c>
      <c r="D18" s="5" t="n">
        <v>-15239</v>
      </c>
    </row>
    <row r="19" spans="1:4">
      <c r="A19" s="4" t="s">
        <v>167</v>
      </c>
      <c r="B19" s="5" t="n">
        <v>80398</v>
      </c>
      <c r="C19" s="5" t="n">
        <v>-11893</v>
      </c>
      <c r="D19" s="5" t="n">
        <v>-23894</v>
      </c>
    </row>
    <row r="20" spans="1:4">
      <c r="A20" s="4" t="s">
        <v>168</v>
      </c>
      <c r="B20" s="5" t="n">
        <v>-24193</v>
      </c>
      <c r="C20" s="5" t="n">
        <v>2673</v>
      </c>
      <c r="D20" s="5" t="n">
        <v>-32518</v>
      </c>
    </row>
    <row r="21" spans="1:4">
      <c r="A21" s="4" t="s">
        <v>39</v>
      </c>
      <c r="B21" s="5" t="n">
        <v>-10341</v>
      </c>
      <c r="C21" s="5" t="n">
        <v>-2148</v>
      </c>
      <c r="D21" s="5" t="n">
        <v>23264</v>
      </c>
    </row>
    <row r="22" spans="1:4">
      <c r="A22" s="4" t="s">
        <v>169</v>
      </c>
      <c r="B22" s="5" t="n">
        <v>-78234</v>
      </c>
      <c r="C22" s="5" t="n">
        <v>16229</v>
      </c>
      <c r="D22" s="5" t="n">
        <v>30174</v>
      </c>
    </row>
    <row r="23" spans="1:4">
      <c r="A23" s="4" t="s">
        <v>49</v>
      </c>
      <c r="B23" s="5" t="n">
        <v>-2428</v>
      </c>
      <c r="C23" s="5" t="n">
        <v>-9913</v>
      </c>
      <c r="D23" s="5" t="n">
        <v>-14322</v>
      </c>
    </row>
    <row r="24" spans="1:4">
      <c r="A24" s="4" t="s">
        <v>170</v>
      </c>
      <c r="B24" s="5" t="n">
        <v>-6729</v>
      </c>
      <c r="C24" s="5" t="n">
        <v>-20352</v>
      </c>
      <c r="D24" s="5" t="n">
        <v>-22361</v>
      </c>
    </row>
    <row r="25" spans="1:4">
      <c r="A25" s="4" t="s">
        <v>171</v>
      </c>
      <c r="B25" s="5" t="n">
        <v>123523</v>
      </c>
      <c r="C25" s="5" t="n">
        <v>145121</v>
      </c>
      <c r="D25" s="5" t="n">
        <v>164644</v>
      </c>
    </row>
    <row r="26" spans="1:4">
      <c r="A26" s="4" t="s">
        <v>172</v>
      </c>
      <c r="B26" s="5" t="n">
        <v>6980</v>
      </c>
      <c r="C26" s="5" t="n">
        <v>5844</v>
      </c>
      <c r="D26" s="5" t="n">
        <v>5866</v>
      </c>
    </row>
    <row r="27" spans="1:4">
      <c r="A27" s="4" t="s">
        <v>173</v>
      </c>
      <c r="B27" s="5" t="n">
        <v>130503</v>
      </c>
      <c r="C27" s="5" t="n">
        <v>150965</v>
      </c>
      <c r="D27" s="5" t="n">
        <v>170510</v>
      </c>
    </row>
    <row r="28" spans="1:4">
      <c r="A28" s="3" t="s">
        <v>174</v>
      </c>
    </row>
    <row r="29" spans="1:4">
      <c r="A29" s="4" t="s">
        <v>175</v>
      </c>
      <c r="B29" s="5" t="n">
        <v>-158925</v>
      </c>
      <c r="C29" s="5" t="n">
        <v>-157854</v>
      </c>
      <c r="D29" s="5" t="n">
        <v>-100195</v>
      </c>
    </row>
    <row r="30" spans="1:4">
      <c r="A30" s="4" t="s">
        <v>176</v>
      </c>
      <c r="B30" s="5" t="n">
        <v>6625</v>
      </c>
      <c r="C30" s="5" t="n">
        <v>12219</v>
      </c>
      <c r="D30" s="5" t="n">
        <v>21264</v>
      </c>
    </row>
    <row r="31" spans="1:4">
      <c r="A31" s="4" t="s">
        <v>177</v>
      </c>
      <c r="B31" s="5" t="n">
        <v>0</v>
      </c>
      <c r="C31" s="5" t="n">
        <v>1516</v>
      </c>
      <c r="D31" s="5" t="n">
        <v>0</v>
      </c>
    </row>
    <row r="32" spans="1:4">
      <c r="A32" s="4" t="s">
        <v>178</v>
      </c>
      <c r="B32" s="5" t="n">
        <v>15185</v>
      </c>
      <c r="C32" s="5" t="n">
        <v>14750</v>
      </c>
      <c r="D32" s="5" t="n">
        <v>19000</v>
      </c>
    </row>
    <row r="33" spans="1:4">
      <c r="A33" s="4" t="s">
        <v>179</v>
      </c>
      <c r="B33" s="5" t="n">
        <v>5357</v>
      </c>
      <c r="C33" s="5" t="n">
        <v>0</v>
      </c>
      <c r="D33" s="5" t="n">
        <v>0</v>
      </c>
    </row>
    <row r="34" spans="1:4">
      <c r="A34" s="4" t="s">
        <v>180</v>
      </c>
      <c r="B34" s="5" t="n">
        <v>0</v>
      </c>
      <c r="C34" s="5" t="n">
        <v>-221</v>
      </c>
      <c r="D34" s="5" t="n">
        <v>14</v>
      </c>
    </row>
    <row r="35" spans="1:4">
      <c r="A35" s="4" t="s">
        <v>181</v>
      </c>
      <c r="B35" s="5" t="n">
        <v>-33</v>
      </c>
      <c r="C35" s="5" t="n">
        <v>-197</v>
      </c>
      <c r="D35" s="5" t="n">
        <v>0</v>
      </c>
    </row>
    <row r="36" spans="1:4">
      <c r="A36" s="4" t="s">
        <v>182</v>
      </c>
      <c r="B36" s="5" t="n">
        <v>-131791</v>
      </c>
      <c r="C36" s="5" t="n">
        <v>-129787</v>
      </c>
      <c r="D36" s="5" t="n">
        <v>-59917</v>
      </c>
    </row>
    <row r="37" spans="1:4">
      <c r="A37" s="4" t="s">
        <v>172</v>
      </c>
      <c r="B37" s="5" t="n">
        <v>49677</v>
      </c>
      <c r="C37" s="5" t="n">
        <v>66210</v>
      </c>
      <c r="D37" s="5" t="n">
        <v>74830</v>
      </c>
    </row>
    <row r="38" spans="1:4">
      <c r="A38" s="4" t="s">
        <v>183</v>
      </c>
      <c r="B38" s="5" t="n">
        <v>-82114</v>
      </c>
      <c r="C38" s="5" t="n">
        <v>-63577</v>
      </c>
      <c r="D38" s="5" t="n">
        <v>14913</v>
      </c>
    </row>
    <row r="39" spans="1:4">
      <c r="A39" s="3" t="s">
        <v>184</v>
      </c>
    </row>
    <row r="40" spans="1:4">
      <c r="A40" s="4" t="s">
        <v>185</v>
      </c>
      <c r="B40" s="5" t="n">
        <v>673500</v>
      </c>
      <c r="C40" s="5" t="n">
        <v>0</v>
      </c>
      <c r="D40" s="5" t="n">
        <v>0</v>
      </c>
    </row>
    <row r="41" spans="1:4">
      <c r="A41" s="4" t="s">
        <v>186</v>
      </c>
      <c r="B41" s="5" t="n">
        <v>-143500</v>
      </c>
      <c r="C41" s="5" t="n">
        <v>0</v>
      </c>
      <c r="D41" s="5" t="n">
        <v>0</v>
      </c>
    </row>
    <row r="42" spans="1:4">
      <c r="A42" s="4" t="s">
        <v>140</v>
      </c>
      <c r="B42" s="5" t="n">
        <v>-532578</v>
      </c>
      <c r="C42" s="5" t="n">
        <v>0</v>
      </c>
      <c r="D42" s="5" t="n">
        <v>0</v>
      </c>
    </row>
    <row r="43" spans="1:4">
      <c r="A43" s="4" t="s">
        <v>135</v>
      </c>
      <c r="B43" s="5" t="n">
        <v>-39025</v>
      </c>
      <c r="C43" s="5" t="n">
        <v>-79296</v>
      </c>
      <c r="D43" s="5" t="n">
        <v>-182909</v>
      </c>
    </row>
    <row r="44" spans="1:4">
      <c r="A44" s="4" t="s">
        <v>187</v>
      </c>
      <c r="B44" s="5" t="n">
        <v>-13345</v>
      </c>
      <c r="C44" s="5" t="n">
        <v>0</v>
      </c>
      <c r="D44" s="5" t="n">
        <v>0</v>
      </c>
    </row>
    <row r="45" spans="1:4">
      <c r="A45" s="4" t="s">
        <v>188</v>
      </c>
      <c r="B45" s="5" t="n">
        <v>-54</v>
      </c>
      <c r="C45" s="5" t="n">
        <v>0</v>
      </c>
      <c r="D45" s="5" t="n">
        <v>0</v>
      </c>
    </row>
    <row r="46" spans="1:4">
      <c r="A46" s="4" t="s">
        <v>189</v>
      </c>
      <c r="B46" s="5" t="n">
        <v>-55002</v>
      </c>
      <c r="C46" s="5" t="n">
        <v>-79296</v>
      </c>
      <c r="D46" s="5" t="n">
        <v>-182909</v>
      </c>
    </row>
    <row r="47" spans="1:4">
      <c r="A47" s="4" t="s">
        <v>190</v>
      </c>
      <c r="B47" s="5" t="n">
        <v>-3716</v>
      </c>
      <c r="C47" s="5" t="n">
        <v>-3925</v>
      </c>
      <c r="D47" s="5" t="n">
        <v>-1487</v>
      </c>
    </row>
    <row r="48" spans="1:4">
      <c r="A48" s="4" t="s">
        <v>191</v>
      </c>
      <c r="B48" s="5" t="n">
        <v>-10329</v>
      </c>
      <c r="C48" s="5" t="n">
        <v>4167</v>
      </c>
      <c r="D48" s="5" t="n">
        <v>1027</v>
      </c>
    </row>
    <row r="49" spans="1:4">
      <c r="A49" s="4" t="s">
        <v>192</v>
      </c>
      <c r="B49" s="5" t="n">
        <v>39361</v>
      </c>
      <c r="C49" s="5" t="n">
        <v>35194</v>
      </c>
      <c r="D49" s="5" t="n">
        <v>34167</v>
      </c>
    </row>
    <row r="50" spans="1:4">
      <c r="A50" s="4" t="s">
        <v>193</v>
      </c>
      <c r="B50" s="5" t="n">
        <v>29032</v>
      </c>
      <c r="C50" s="5" t="n">
        <v>39361</v>
      </c>
      <c r="D50" s="5" t="n">
        <v>35194</v>
      </c>
    </row>
    <row r="51" spans="1:4">
      <c r="A51" s="3" t="s">
        <v>194</v>
      </c>
    </row>
    <row r="52" spans="1:4">
      <c r="A52" s="4" t="s">
        <v>195</v>
      </c>
      <c r="B52" s="5" t="n">
        <v>64683</v>
      </c>
      <c r="C52" s="5" t="n">
        <v>63349</v>
      </c>
      <c r="D52" s="5" t="n">
        <v>73271</v>
      </c>
    </row>
    <row r="53" spans="1:4">
      <c r="A53" s="4" t="s">
        <v>196</v>
      </c>
      <c r="B53" s="5" t="n">
        <v>4141</v>
      </c>
      <c r="C53" s="5" t="n">
        <v>1905</v>
      </c>
      <c r="D53" s="5" t="n">
        <v>3551</v>
      </c>
    </row>
    <row r="54" spans="1:4">
      <c r="A54" s="3" t="s">
        <v>197</v>
      </c>
    </row>
    <row r="55" spans="1:4">
      <c r="A55" s="4" t="s">
        <v>198</v>
      </c>
      <c r="B55" s="5" t="n">
        <v>-7627</v>
      </c>
      <c r="C55" s="5" t="n">
        <v>-17472</v>
      </c>
      <c r="D55" s="5" t="n">
        <v>12578</v>
      </c>
    </row>
    <row r="56" spans="1:4">
      <c r="A56" s="4" t="s">
        <v>199</v>
      </c>
      <c r="B56" s="5" t="n">
        <v>29203</v>
      </c>
      <c r="C56" s="5" t="n">
        <v>0</v>
      </c>
      <c r="D56" s="5" t="n">
        <v>0</v>
      </c>
    </row>
    <row r="57" spans="1:4">
      <c r="A57" s="4" t="s">
        <v>200</v>
      </c>
      <c r="B57" s="6" t="n">
        <v>2743</v>
      </c>
      <c r="C57" s="6" t="n">
        <v>15426</v>
      </c>
      <c r="D57" s="6" t="n">
        <v>644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2</v>
      </c>
      <c r="D2" s="2" t="s">
        <v>87</v>
      </c>
    </row>
    <row r="3" spans="1:4">
      <c r="A3" s="3" t="s">
        <v>426</v>
      </c>
    </row>
    <row r="4" spans="1:4">
      <c r="A4" s="4" t="s">
        <v>577</v>
      </c>
      <c r="B4" s="6" t="n">
        <v>1959817</v>
      </c>
      <c r="C4" s="6" t="n">
        <v>1973717</v>
      </c>
    </row>
    <row r="5" spans="1:4">
      <c r="A5" s="4" t="s">
        <v>578</v>
      </c>
      <c r="B5" s="5" t="n">
        <v>-1063355</v>
      </c>
      <c r="C5" s="5" t="n">
        <v>-1020974</v>
      </c>
    </row>
    <row r="6" spans="1:4">
      <c r="A6" s="4" t="s">
        <v>489</v>
      </c>
      <c r="B6" s="5" t="n">
        <v>896462</v>
      </c>
      <c r="C6" s="5" t="n">
        <v>952743</v>
      </c>
      <c r="D6" s="6" t="n">
        <v>963516</v>
      </c>
    </row>
    <row r="7" spans="1:4">
      <c r="A7" s="4" t="s">
        <v>579</v>
      </c>
      <c r="B7" s="5" t="n">
        <v>152900</v>
      </c>
      <c r="C7" s="5" t="n">
        <v>167700</v>
      </c>
      <c r="D7" s="6" t="n">
        <v>132100</v>
      </c>
    </row>
    <row r="8" spans="1:4">
      <c r="A8" s="4" t="s">
        <v>580</v>
      </c>
      <c r="B8" s="5" t="n">
        <v>66000</v>
      </c>
      <c r="C8" s="5" t="n">
        <v>70700</v>
      </c>
    </row>
    <row r="9" spans="1:4">
      <c r="A9" s="4" t="s">
        <v>581</v>
      </c>
      <c r="B9" s="5" t="n">
        <v>100</v>
      </c>
    </row>
    <row r="10" spans="1:4">
      <c r="A10" s="4" t="s">
        <v>582</v>
      </c>
    </row>
    <row r="11" spans="1:4">
      <c r="A11" s="3" t="s">
        <v>426</v>
      </c>
    </row>
    <row r="12" spans="1:4">
      <c r="A12" s="4" t="s">
        <v>577</v>
      </c>
      <c r="B12" s="5" t="n">
        <v>1527328</v>
      </c>
      <c r="C12" s="5" t="n">
        <v>1512087</v>
      </c>
    </row>
    <row r="13" spans="1:4">
      <c r="A13" s="4" t="s">
        <v>583</v>
      </c>
    </row>
    <row r="14" spans="1:4">
      <c r="A14" s="3" t="s">
        <v>426</v>
      </c>
    </row>
    <row r="15" spans="1:4">
      <c r="A15" s="4" t="s">
        <v>577</v>
      </c>
      <c r="B15" s="5" t="n">
        <v>152760</v>
      </c>
      <c r="C15" s="5" t="n">
        <v>154866</v>
      </c>
    </row>
    <row r="16" spans="1:4">
      <c r="A16" s="4" t="s">
        <v>584</v>
      </c>
    </row>
    <row r="17" spans="1:4">
      <c r="A17" s="3" t="s">
        <v>426</v>
      </c>
    </row>
    <row r="18" spans="1:4">
      <c r="A18" s="4" t="s">
        <v>577</v>
      </c>
      <c r="B18" s="5" t="n">
        <v>179804</v>
      </c>
      <c r="C18" s="5" t="n">
        <v>194032</v>
      </c>
    </row>
    <row r="19" spans="1:4">
      <c r="A19" s="4" t="s">
        <v>170</v>
      </c>
    </row>
    <row r="20" spans="1:4">
      <c r="A20" s="3" t="s">
        <v>426</v>
      </c>
    </row>
    <row r="21" spans="1:4">
      <c r="A21" s="4" t="s">
        <v>577</v>
      </c>
      <c r="B21" s="6" t="n">
        <v>99925</v>
      </c>
      <c r="C21" s="6" t="n">
        <v>11273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2</v>
      </c>
    </row>
    <row r="2" spans="1:3">
      <c r="A2" s="3" t="s">
        <v>224</v>
      </c>
    </row>
    <row r="3" spans="1:3">
      <c r="A3" s="4" t="s">
        <v>586</v>
      </c>
      <c r="B3" s="6" t="n">
        <v>17809</v>
      </c>
      <c r="C3" s="6" t="n">
        <v>23788</v>
      </c>
    </row>
    <row r="4" spans="1:3">
      <c r="A4" s="4" t="s">
        <v>587</v>
      </c>
      <c r="B4" s="5" t="n">
        <v>5086</v>
      </c>
      <c r="C4" s="5" t="n">
        <v>4142</v>
      </c>
    </row>
    <row r="5" spans="1:3">
      <c r="A5" s="4" t="s">
        <v>588</v>
      </c>
      <c r="B5" s="5" t="n">
        <v>7399</v>
      </c>
      <c r="C5" s="5" t="n">
        <v>0</v>
      </c>
    </row>
    <row r="6" spans="1:3">
      <c r="A6" s="4" t="s">
        <v>170</v>
      </c>
      <c r="B6" s="5" t="n">
        <v>21246</v>
      </c>
      <c r="C6" s="5" t="n">
        <v>21586</v>
      </c>
    </row>
    <row r="7" spans="1:3">
      <c r="A7" s="4" t="s">
        <v>589</v>
      </c>
      <c r="B7" s="6" t="n">
        <v>51540</v>
      </c>
      <c r="C7" s="6" t="n">
        <v>4951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2</v>
      </c>
      <c r="D2" s="2" t="s">
        <v>87</v>
      </c>
    </row>
    <row r="3" spans="1:4">
      <c r="A3" s="3" t="s">
        <v>591</v>
      </c>
    </row>
    <row r="4" spans="1:4">
      <c r="A4" s="4" t="s">
        <v>592</v>
      </c>
      <c r="B4" s="6" t="n">
        <v>135663</v>
      </c>
      <c r="C4" s="6" t="n">
        <v>132552</v>
      </c>
    </row>
    <row r="5" spans="1:4">
      <c r="A5" s="4" t="s">
        <v>593</v>
      </c>
      <c r="B5" s="5" t="n">
        <v>-110455</v>
      </c>
      <c r="C5" s="5" t="n">
        <v>-108764</v>
      </c>
    </row>
    <row r="6" spans="1:4">
      <c r="A6" s="4" t="s">
        <v>156</v>
      </c>
      <c r="B6" s="5" t="n">
        <v>702</v>
      </c>
      <c r="C6" s="5" t="n">
        <v>0</v>
      </c>
      <c r="D6" s="6" t="n">
        <v>0</v>
      </c>
    </row>
    <row r="7" spans="1:4">
      <c r="A7" s="4" t="s">
        <v>594</v>
      </c>
      <c r="B7" s="5" t="n">
        <v>5300</v>
      </c>
      <c r="C7" s="5" t="n">
        <v>6500</v>
      </c>
      <c r="D7" s="6" t="n">
        <v>8300</v>
      </c>
    </row>
    <row r="8" spans="1:4">
      <c r="A8" s="4" t="s">
        <v>588</v>
      </c>
    </row>
    <row r="9" spans="1:4">
      <c r="A9" s="3" t="s">
        <v>591</v>
      </c>
    </row>
    <row r="10" spans="1:4">
      <c r="A10" s="4" t="s">
        <v>592</v>
      </c>
      <c r="B10" s="5" t="n">
        <v>7673</v>
      </c>
      <c r="C10" s="5" t="n">
        <v>0</v>
      </c>
    </row>
    <row r="11" spans="1:4">
      <c r="A11" s="4" t="s">
        <v>593</v>
      </c>
      <c r="B11" s="5" t="n">
        <v>-274</v>
      </c>
      <c r="C11" s="5" t="n">
        <v>0</v>
      </c>
    </row>
    <row r="12" spans="1:4">
      <c r="A12" s="4" t="s">
        <v>595</v>
      </c>
    </row>
    <row r="13" spans="1:4">
      <c r="A13" s="3" t="s">
        <v>591</v>
      </c>
    </row>
    <row r="14" spans="1:4">
      <c r="A14" s="4" t="s">
        <v>592</v>
      </c>
      <c r="B14" s="5" t="n">
        <v>2537</v>
      </c>
      <c r="C14" s="5" t="n">
        <v>2638</v>
      </c>
    </row>
    <row r="15" spans="1:4">
      <c r="A15" s="4" t="s">
        <v>593</v>
      </c>
      <c r="B15" s="6" t="n">
        <v>-1759</v>
      </c>
      <c r="C15" s="5" t="n">
        <v>-1747</v>
      </c>
    </row>
    <row r="16" spans="1:4">
      <c r="A16" s="4" t="s">
        <v>596</v>
      </c>
      <c r="B16" s="4" t="s">
        <v>432</v>
      </c>
    </row>
    <row r="17" spans="1:4">
      <c r="A17" s="4" t="s">
        <v>597</v>
      </c>
    </row>
    <row r="18" spans="1:4">
      <c r="A18" s="3" t="s">
        <v>591</v>
      </c>
    </row>
    <row r="19" spans="1:4">
      <c r="A19" s="4" t="s">
        <v>592</v>
      </c>
      <c r="B19" s="6" t="n">
        <v>78271</v>
      </c>
      <c r="C19" s="5" t="n">
        <v>81088</v>
      </c>
    </row>
    <row r="20" spans="1:4">
      <c r="A20" s="4" t="s">
        <v>593</v>
      </c>
      <c r="B20" s="6" t="n">
        <v>-61888</v>
      </c>
      <c r="C20" s="5" t="n">
        <v>-59918</v>
      </c>
    </row>
    <row r="21" spans="1:4">
      <c r="A21" s="4" t="s">
        <v>598</v>
      </c>
    </row>
    <row r="22" spans="1:4">
      <c r="A22" s="3" t="s">
        <v>591</v>
      </c>
    </row>
    <row r="23" spans="1:4">
      <c r="A23" s="4" t="s">
        <v>596</v>
      </c>
      <c r="B23" s="4" t="s">
        <v>599</v>
      </c>
    </row>
    <row r="24" spans="1:4">
      <c r="A24" s="4" t="s">
        <v>600</v>
      </c>
    </row>
    <row r="25" spans="1:4">
      <c r="A25" s="3" t="s">
        <v>591</v>
      </c>
    </row>
    <row r="26" spans="1:4">
      <c r="A26" s="4" t="s">
        <v>596</v>
      </c>
      <c r="B26" s="4" t="s">
        <v>432</v>
      </c>
    </row>
    <row r="27" spans="1:4">
      <c r="A27" s="4" t="s">
        <v>601</v>
      </c>
    </row>
    <row r="28" spans="1:4">
      <c r="A28" s="3" t="s">
        <v>591</v>
      </c>
    </row>
    <row r="29" spans="1:4">
      <c r="A29" s="4" t="s">
        <v>592</v>
      </c>
      <c r="B29" s="6" t="n">
        <v>3252</v>
      </c>
      <c r="C29" s="5" t="n">
        <v>3843</v>
      </c>
    </row>
    <row r="30" spans="1:4">
      <c r="A30" s="4" t="s">
        <v>593</v>
      </c>
      <c r="B30" s="6" t="n">
        <v>-3014</v>
      </c>
      <c r="C30" s="5" t="n">
        <v>-3480</v>
      </c>
    </row>
    <row r="31" spans="1:4">
      <c r="A31" s="4" t="s">
        <v>596</v>
      </c>
      <c r="B31" s="4" t="s">
        <v>432</v>
      </c>
    </row>
    <row r="32" spans="1:4">
      <c r="A32" s="4" t="s">
        <v>602</v>
      </c>
    </row>
    <row r="33" spans="1:4">
      <c r="A33" s="3" t="s">
        <v>591</v>
      </c>
    </row>
    <row r="34" spans="1:4">
      <c r="A34" s="4" t="s">
        <v>592</v>
      </c>
      <c r="B34" s="6" t="n">
        <v>43930</v>
      </c>
      <c r="C34" s="5" t="n">
        <v>44983</v>
      </c>
    </row>
    <row r="35" spans="1:4">
      <c r="A35" s="4" t="s">
        <v>593</v>
      </c>
      <c r="B35" s="6" t="n">
        <v>-43520</v>
      </c>
      <c r="C35" s="6" t="n">
        <v>-43619</v>
      </c>
    </row>
    <row r="36" spans="1:4">
      <c r="A36" s="4" t="s">
        <v>603</v>
      </c>
    </row>
    <row r="37" spans="1:4">
      <c r="A37" s="3" t="s">
        <v>591</v>
      </c>
    </row>
    <row r="38" spans="1:4">
      <c r="A38" s="4" t="s">
        <v>596</v>
      </c>
      <c r="B38" s="4" t="s">
        <v>604</v>
      </c>
    </row>
    <row r="39" spans="1:4">
      <c r="A39" s="4" t="s">
        <v>605</v>
      </c>
    </row>
    <row r="40" spans="1:4">
      <c r="A40" s="3" t="s">
        <v>591</v>
      </c>
    </row>
    <row r="41" spans="1:4">
      <c r="A41" s="4" t="s">
        <v>596</v>
      </c>
      <c r="B41" s="4" t="s">
        <v>606</v>
      </c>
    </row>
    <row r="42" spans="1:4">
      <c r="A42" s="4" t="s">
        <v>453</v>
      </c>
    </row>
    <row r="43" spans="1:4">
      <c r="A43" s="3" t="s">
        <v>591</v>
      </c>
    </row>
    <row r="44" spans="1:4">
      <c r="A44" s="4" t="s">
        <v>156</v>
      </c>
      <c r="B44" s="6" t="n">
        <v>3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524</v>
      </c>
    </row>
    <row r="2" spans="1:2">
      <c r="A2" s="3" t="s">
        <v>608</v>
      </c>
    </row>
    <row r="3" spans="1:2">
      <c r="A3" s="5" t="n">
        <v>2016</v>
      </c>
      <c r="B3" s="6" t="n">
        <v>4236</v>
      </c>
    </row>
    <row r="4" spans="1:2">
      <c r="A4" s="5" t="n">
        <v>2017</v>
      </c>
      <c r="B4" s="5" t="n">
        <v>3131</v>
      </c>
    </row>
    <row r="5" spans="1:2">
      <c r="A5" s="5" t="n">
        <v>2018</v>
      </c>
      <c r="B5" s="5" t="n">
        <v>2561</v>
      </c>
    </row>
    <row r="6" spans="1:2">
      <c r="A6" s="5" t="n">
        <v>2019</v>
      </c>
      <c r="B6" s="5" t="n">
        <v>2112</v>
      </c>
    </row>
    <row r="7" spans="1:2">
      <c r="A7" s="5" t="n">
        <v>2020</v>
      </c>
      <c r="B7" s="5" t="n">
        <v>1790</v>
      </c>
    </row>
    <row r="8" spans="1:2">
      <c r="A8" s="4" t="s">
        <v>609</v>
      </c>
      <c r="B8" s="5" t="n">
        <v>3979</v>
      </c>
    </row>
    <row r="9" spans="1:2">
      <c r="A9" s="4" t="s">
        <v>124</v>
      </c>
      <c r="B9" s="6" t="n">
        <v>1780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0</v>
      </c>
      <c r="B1" s="2" t="s">
        <v>521</v>
      </c>
      <c r="D1" s="2" t="s">
        <v>81</v>
      </c>
      <c r="J1" s="2" t="s">
        <v>1</v>
      </c>
    </row>
    <row r="2" spans="1:12">
      <c r="B2" s="2" t="s">
        <v>611</v>
      </c>
      <c r="C2" s="2" t="s">
        <v>612</v>
      </c>
      <c r="D2" s="2" t="s">
        <v>82</v>
      </c>
      <c r="E2" s="2" t="s">
        <v>4</v>
      </c>
      <c r="F2" s="2" t="s">
        <v>83</v>
      </c>
      <c r="G2" s="2" t="s">
        <v>84</v>
      </c>
      <c r="H2" s="2" t="s">
        <v>85</v>
      </c>
      <c r="I2" s="2" t="s">
        <v>86</v>
      </c>
      <c r="J2" s="2" t="s">
        <v>2</v>
      </c>
      <c r="K2" s="2" t="s">
        <v>32</v>
      </c>
      <c r="L2" s="2" t="s">
        <v>87</v>
      </c>
    </row>
    <row r="3" spans="1:12">
      <c r="A3" s="3" t="s">
        <v>613</v>
      </c>
    </row>
    <row r="4" spans="1:12">
      <c r="A4" s="4" t="s">
        <v>614</v>
      </c>
      <c r="D4" s="10" t="n">
        <v>5.1</v>
      </c>
      <c r="E4" s="10" t="n">
        <v>5.1</v>
      </c>
      <c r="F4" s="6" t="n">
        <v>5</v>
      </c>
      <c r="G4" s="6" t="n">
        <v>5</v>
      </c>
      <c r="H4" s="10" t="n">
        <v>4.9</v>
      </c>
      <c r="I4" s="10" t="n">
        <v>4.7</v>
      </c>
    </row>
    <row r="5" spans="1:12">
      <c r="A5" s="4" t="s">
        <v>615</v>
      </c>
    </row>
    <row r="6" spans="1:12">
      <c r="A6" s="3" t="s">
        <v>613</v>
      </c>
    </row>
    <row r="7" spans="1:12">
      <c r="A7" s="4" t="s">
        <v>616</v>
      </c>
      <c r="J7" s="4" t="s">
        <v>617</v>
      </c>
    </row>
    <row r="8" spans="1:12">
      <c r="A8" s="4" t="s">
        <v>618</v>
      </c>
    </row>
    <row r="9" spans="1:12">
      <c r="A9" s="3" t="s">
        <v>613</v>
      </c>
    </row>
    <row r="10" spans="1:12">
      <c r="A10" s="4" t="s">
        <v>616</v>
      </c>
      <c r="J10" s="4" t="s">
        <v>619</v>
      </c>
    </row>
    <row r="11" spans="1:12">
      <c r="A11" s="4" t="s">
        <v>541</v>
      </c>
    </row>
    <row r="12" spans="1:12">
      <c r="A12" s="3" t="s">
        <v>613</v>
      </c>
    </row>
    <row r="13" spans="1:12">
      <c r="A13" s="4" t="s">
        <v>620</v>
      </c>
      <c r="C13" s="10" t="n">
        <v>37.6</v>
      </c>
    </row>
    <row r="14" spans="1:12">
      <c r="A14" s="4" t="s">
        <v>614</v>
      </c>
      <c r="J14" s="10" t="n">
        <v>15.2</v>
      </c>
      <c r="K14" s="10" t="n">
        <v>14.7</v>
      </c>
      <c r="L14" s="6" t="n">
        <v>19</v>
      </c>
    </row>
    <row r="15" spans="1:12">
      <c r="A15" s="4" t="s">
        <v>621</v>
      </c>
      <c r="J15" s="6" t="n">
        <v>13</v>
      </c>
    </row>
    <row r="16" spans="1:12">
      <c r="A16" s="4" t="s">
        <v>622</v>
      </c>
    </row>
    <row r="17" spans="1:12">
      <c r="A17" s="3" t="s">
        <v>613</v>
      </c>
    </row>
    <row r="18" spans="1:12">
      <c r="A18" s="4" t="s">
        <v>614</v>
      </c>
      <c r="B18" s="10" t="n">
        <v>5.2</v>
      </c>
    </row>
  </sheetData>
  <mergeCells count="4">
    <mergeCell ref="A1:A2"/>
    <mergeCell ref="B1:C1"/>
    <mergeCell ref="D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3</v>
      </c>
      <c r="B1" s="2" t="s">
        <v>2</v>
      </c>
      <c r="C1" s="2" t="s">
        <v>32</v>
      </c>
    </row>
    <row r="2" spans="1:3">
      <c r="A2" s="3" t="s">
        <v>230</v>
      </c>
    </row>
    <row r="3" spans="1:3">
      <c r="A3" s="4" t="s">
        <v>624</v>
      </c>
      <c r="B3" s="6" t="n">
        <v>50239</v>
      </c>
      <c r="C3" s="6" t="n">
        <v>75635</v>
      </c>
    </row>
    <row r="4" spans="1:3">
      <c r="A4" s="4" t="s">
        <v>625</v>
      </c>
      <c r="B4" s="5" t="n">
        <v>37732</v>
      </c>
      <c r="C4" s="5" t="n">
        <v>47499</v>
      </c>
    </row>
    <row r="5" spans="1:3">
      <c r="A5" s="4" t="s">
        <v>626</v>
      </c>
      <c r="B5" s="5" t="n">
        <v>45422</v>
      </c>
      <c r="C5" s="5" t="n">
        <v>40691</v>
      </c>
    </row>
    <row r="6" spans="1:3">
      <c r="A6" s="4" t="s">
        <v>627</v>
      </c>
      <c r="B6" s="5" t="n">
        <v>7873</v>
      </c>
      <c r="C6" s="5" t="n">
        <v>13138</v>
      </c>
    </row>
    <row r="7" spans="1:3">
      <c r="A7" s="4" t="s">
        <v>628</v>
      </c>
      <c r="B7" s="5" t="n">
        <v>2454</v>
      </c>
      <c r="C7" s="5" t="n">
        <v>0</v>
      </c>
    </row>
    <row r="8" spans="1:3">
      <c r="A8" s="4" t="s">
        <v>629</v>
      </c>
      <c r="B8" s="5" t="n">
        <v>2695</v>
      </c>
      <c r="C8" s="5" t="n">
        <v>3630</v>
      </c>
    </row>
    <row r="9" spans="1:3">
      <c r="A9" s="4" t="s">
        <v>630</v>
      </c>
      <c r="B9" s="5" t="n">
        <v>31982</v>
      </c>
      <c r="C9" s="5" t="n">
        <v>31284</v>
      </c>
    </row>
    <row r="10" spans="1:3">
      <c r="A10" s="4" t="s">
        <v>492</v>
      </c>
      <c r="B10" s="6" t="n">
        <v>178397</v>
      </c>
      <c r="C10" s="6" t="n">
        <v>21187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2</v>
      </c>
      <c r="D2" s="2" t="s">
        <v>87</v>
      </c>
    </row>
    <row r="3" spans="1:4">
      <c r="A3" s="3" t="s">
        <v>632</v>
      </c>
    </row>
    <row r="4" spans="1:4">
      <c r="A4" s="4" t="s">
        <v>627</v>
      </c>
      <c r="B4" s="6" t="n">
        <v>7873</v>
      </c>
      <c r="C4" s="6" t="n">
        <v>13138</v>
      </c>
    </row>
    <row r="5" spans="1:4">
      <c r="A5" s="4" t="s">
        <v>633</v>
      </c>
      <c r="B5" s="6" t="n">
        <v>3600</v>
      </c>
      <c r="C5" s="5" t="n">
        <v>10700</v>
      </c>
      <c r="D5" s="6" t="n">
        <v>6400</v>
      </c>
    </row>
    <row r="6" spans="1:4">
      <c r="A6" s="4" t="s">
        <v>634</v>
      </c>
    </row>
    <row r="7" spans="1:4">
      <c r="A7" s="3" t="s">
        <v>632</v>
      </c>
    </row>
    <row r="8" spans="1:4">
      <c r="A8" s="4" t="s">
        <v>627</v>
      </c>
      <c r="C8" s="6" t="n">
        <v>7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5</v>
      </c>
      <c r="B1" s="2" t="s">
        <v>2</v>
      </c>
      <c r="C1" s="2" t="s">
        <v>32</v>
      </c>
    </row>
    <row r="2" spans="1:3">
      <c r="A2" s="3" t="s">
        <v>450</v>
      </c>
    </row>
    <row r="3" spans="1:3">
      <c r="A3" s="4" t="s">
        <v>636</v>
      </c>
      <c r="B3" s="6" t="n">
        <v>-5243</v>
      </c>
      <c r="C3" s="6" t="n">
        <v>0</v>
      </c>
    </row>
    <row r="4" spans="1:3">
      <c r="A4" s="4" t="s">
        <v>495</v>
      </c>
      <c r="B4" s="5" t="n">
        <v>525593</v>
      </c>
      <c r="C4" s="5" t="n">
        <v>1107</v>
      </c>
    </row>
    <row r="5" spans="1:3">
      <c r="A5" s="4" t="s">
        <v>637</v>
      </c>
    </row>
    <row r="6" spans="1:3">
      <c r="A6" s="3" t="s">
        <v>450</v>
      </c>
    </row>
    <row r="7" spans="1:3">
      <c r="A7" s="4" t="s">
        <v>495</v>
      </c>
      <c r="B7" s="5" t="n">
        <v>836</v>
      </c>
      <c r="C7" s="5" t="n">
        <v>1107</v>
      </c>
    </row>
    <row r="8" spans="1:3">
      <c r="A8" s="4" t="s">
        <v>638</v>
      </c>
    </row>
    <row r="9" spans="1:3">
      <c r="A9" s="3" t="s">
        <v>450</v>
      </c>
    </row>
    <row r="10" spans="1:3">
      <c r="A10" s="4" t="s">
        <v>495</v>
      </c>
      <c r="B10" s="5" t="n">
        <v>285000</v>
      </c>
      <c r="C10" s="5" t="n">
        <v>0</v>
      </c>
    </row>
    <row r="11" spans="1:3">
      <c r="A11" s="4" t="s">
        <v>639</v>
      </c>
    </row>
    <row r="12" spans="1:3">
      <c r="A12" s="3" t="s">
        <v>450</v>
      </c>
    </row>
    <row r="13" spans="1:3">
      <c r="A13" s="4" t="s">
        <v>495</v>
      </c>
      <c r="B13" s="6" t="n">
        <v>245000</v>
      </c>
      <c r="C13"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40</v>
      </c>
      <c r="B1" s="2" t="s">
        <v>405</v>
      </c>
      <c r="C1" s="2" t="s">
        <v>641</v>
      </c>
      <c r="D1" s="2" t="s">
        <v>524</v>
      </c>
      <c r="E1" s="2" t="s">
        <v>407</v>
      </c>
      <c r="F1" s="2" t="s">
        <v>408</v>
      </c>
      <c r="G1" s="2" t="s">
        <v>642</v>
      </c>
    </row>
    <row r="2" spans="1:7">
      <c r="A2" s="3" t="s">
        <v>450</v>
      </c>
    </row>
    <row r="3" spans="1:7">
      <c r="A3" s="4" t="s">
        <v>140</v>
      </c>
      <c r="D3" s="6" t="n">
        <v>532578000</v>
      </c>
      <c r="E3" s="6" t="n">
        <v>0</v>
      </c>
      <c r="F3" s="6" t="n">
        <v>0</v>
      </c>
    </row>
    <row r="4" spans="1:7">
      <c r="A4" s="4" t="s">
        <v>643</v>
      </c>
    </row>
    <row r="5" spans="1:7">
      <c r="A5" s="3" t="s">
        <v>450</v>
      </c>
    </row>
    <row r="6" spans="1:7">
      <c r="A6" s="4" t="s">
        <v>140</v>
      </c>
      <c r="B6" s="6" t="n">
        <v>532600000</v>
      </c>
    </row>
    <row r="7" spans="1:7">
      <c r="A7" s="4" t="s">
        <v>644</v>
      </c>
    </row>
    <row r="8" spans="1:7">
      <c r="A8" s="3" t="s">
        <v>450</v>
      </c>
    </row>
    <row r="9" spans="1:7">
      <c r="A9" s="4" t="s">
        <v>645</v>
      </c>
      <c r="C9" s="6" t="n">
        <v>925000000</v>
      </c>
    </row>
    <row r="10" spans="1:7">
      <c r="A10" s="4" t="s">
        <v>646</v>
      </c>
    </row>
    <row r="11" spans="1:7">
      <c r="A11" s="3" t="s">
        <v>450</v>
      </c>
    </row>
    <row r="12" spans="1:7">
      <c r="A12" s="4" t="s">
        <v>647</v>
      </c>
      <c r="C12" s="8" t="n">
        <v>2.25</v>
      </c>
    </row>
    <row r="13" spans="1:7">
      <c r="A13" s="4" t="s">
        <v>648</v>
      </c>
    </row>
    <row r="14" spans="1:7">
      <c r="A14" s="3" t="s">
        <v>450</v>
      </c>
    </row>
    <row r="15" spans="1:7">
      <c r="A15" s="4" t="s">
        <v>649</v>
      </c>
      <c r="C15" s="8" t="n">
        <v>3.75</v>
      </c>
    </row>
    <row r="16" spans="1:7">
      <c r="A16" s="4" t="s">
        <v>650</v>
      </c>
      <c r="C16" s="9" t="n">
        <v>4.5</v>
      </c>
    </row>
    <row r="17" spans="1:7">
      <c r="A17" s="4" t="s">
        <v>651</v>
      </c>
      <c r="C17" s="8" t="n">
        <v>2.75</v>
      </c>
    </row>
    <row r="18" spans="1:7">
      <c r="A18" s="4" t="s">
        <v>638</v>
      </c>
    </row>
    <row r="19" spans="1:7">
      <c r="A19" s="3" t="s">
        <v>450</v>
      </c>
    </row>
    <row r="20" spans="1:7">
      <c r="A20" s="4" t="s">
        <v>652</v>
      </c>
      <c r="D20" s="5" t="n">
        <v>285000000</v>
      </c>
    </row>
    <row r="21" spans="1:7">
      <c r="A21" s="4" t="s">
        <v>653</v>
      </c>
      <c r="D21" s="5" t="n">
        <v>116400000</v>
      </c>
    </row>
    <row r="22" spans="1:7">
      <c r="A22" s="4" t="s">
        <v>654</v>
      </c>
      <c r="D22" s="6" t="n">
        <v>278600000</v>
      </c>
    </row>
    <row r="23" spans="1:7">
      <c r="A23" s="4" t="s">
        <v>655</v>
      </c>
    </row>
    <row r="24" spans="1:7">
      <c r="A24" s="3" t="s">
        <v>450</v>
      </c>
    </row>
    <row r="25" spans="1:7">
      <c r="A25" s="4" t="s">
        <v>645</v>
      </c>
      <c r="C25" s="6" t="n">
        <v>680000000</v>
      </c>
      <c r="G25" s="6" t="n">
        <v>750000000</v>
      </c>
    </row>
    <row r="26" spans="1:7">
      <c r="A26" s="4" t="s">
        <v>656</v>
      </c>
      <c r="C26" s="4" t="s">
        <v>657</v>
      </c>
    </row>
    <row r="27" spans="1:7">
      <c r="A27" s="4" t="s">
        <v>658</v>
      </c>
      <c r="C27" s="4" t="s">
        <v>659</v>
      </c>
    </row>
    <row r="28" spans="1:7">
      <c r="A28" s="4" t="s">
        <v>660</v>
      </c>
      <c r="D28" s="4" t="s">
        <v>661</v>
      </c>
    </row>
    <row r="29" spans="1:7">
      <c r="A29" s="4" t="s">
        <v>662</v>
      </c>
      <c r="D29" s="4" t="s">
        <v>663</v>
      </c>
    </row>
    <row r="30" spans="1:7">
      <c r="A30" s="4" t="s">
        <v>664</v>
      </c>
    </row>
    <row r="31" spans="1:7">
      <c r="A31" s="3" t="s">
        <v>450</v>
      </c>
    </row>
    <row r="32" spans="1:7">
      <c r="A32" s="4" t="s">
        <v>475</v>
      </c>
      <c r="C32" s="4" t="s">
        <v>659</v>
      </c>
    </row>
    <row r="33" spans="1:7">
      <c r="A33" s="4" t="s">
        <v>665</v>
      </c>
    </row>
    <row r="34" spans="1:7">
      <c r="A34" s="3" t="s">
        <v>450</v>
      </c>
    </row>
    <row r="35" spans="1:7">
      <c r="A35" s="4" t="s">
        <v>475</v>
      </c>
      <c r="C35" s="4" t="s">
        <v>476</v>
      </c>
    </row>
    <row r="36" spans="1:7">
      <c r="A36" s="4" t="s">
        <v>666</v>
      </c>
    </row>
    <row r="37" spans="1:7">
      <c r="A37" s="3" t="s">
        <v>450</v>
      </c>
    </row>
    <row r="38" spans="1:7">
      <c r="A38" s="4" t="s">
        <v>475</v>
      </c>
      <c r="C38" s="4" t="s">
        <v>667</v>
      </c>
    </row>
    <row r="39" spans="1:7">
      <c r="A39" s="4" t="s">
        <v>668</v>
      </c>
    </row>
    <row r="40" spans="1:7">
      <c r="A40" s="3" t="s">
        <v>450</v>
      </c>
    </row>
    <row r="41" spans="1:7">
      <c r="A41" s="4" t="s">
        <v>475</v>
      </c>
      <c r="C41" s="4" t="s">
        <v>478</v>
      </c>
    </row>
    <row r="42" spans="1:7">
      <c r="A42" s="4" t="s">
        <v>669</v>
      </c>
    </row>
    <row r="43" spans="1:7">
      <c r="A43" s="3" t="s">
        <v>450</v>
      </c>
    </row>
    <row r="44" spans="1:7">
      <c r="A44" s="4" t="s">
        <v>475</v>
      </c>
      <c r="C44" s="4" t="s">
        <v>667</v>
      </c>
    </row>
    <row r="45" spans="1:7">
      <c r="A45" s="4" t="s">
        <v>670</v>
      </c>
    </row>
    <row r="46" spans="1:7">
      <c r="A46" s="3" t="s">
        <v>450</v>
      </c>
    </row>
    <row r="47" spans="1:7">
      <c r="A47" s="4" t="s">
        <v>475</v>
      </c>
      <c r="C47" s="4" t="s">
        <v>657</v>
      </c>
    </row>
    <row r="48" spans="1:7">
      <c r="A48" s="4" t="s">
        <v>671</v>
      </c>
    </row>
    <row r="49" spans="1:7">
      <c r="A49" s="3" t="s">
        <v>450</v>
      </c>
    </row>
    <row r="50" spans="1:7">
      <c r="A50" s="4" t="s">
        <v>652</v>
      </c>
      <c r="B50" s="5" t="n">
        <v>300000000</v>
      </c>
    </row>
    <row r="51" spans="1:7">
      <c r="A51" s="4" t="s">
        <v>672</v>
      </c>
    </row>
    <row r="52" spans="1:7">
      <c r="A52" s="3" t="s">
        <v>450</v>
      </c>
    </row>
    <row r="53" spans="1:7">
      <c r="A53" s="4" t="s">
        <v>645</v>
      </c>
      <c r="C53" s="6" t="n">
        <v>245000000</v>
      </c>
    </row>
    <row r="54" spans="1:7">
      <c r="A54" s="4" t="s">
        <v>673</v>
      </c>
      <c r="D54" s="4" t="s">
        <v>674</v>
      </c>
    </row>
    <row r="55" spans="1:7">
      <c r="A55" s="4" t="s">
        <v>675</v>
      </c>
    </row>
    <row r="56" spans="1:7">
      <c r="A56" s="3" t="s">
        <v>450</v>
      </c>
    </row>
    <row r="57" spans="1:7">
      <c r="A57" s="4" t="s">
        <v>475</v>
      </c>
      <c r="C57" s="4" t="s">
        <v>657</v>
      </c>
    </row>
    <row r="58" spans="1:7">
      <c r="A58" s="4" t="s">
        <v>676</v>
      </c>
    </row>
    <row r="59" spans="1:7">
      <c r="A59" s="3" t="s">
        <v>450</v>
      </c>
    </row>
    <row r="60" spans="1:7">
      <c r="A60" s="4" t="s">
        <v>475</v>
      </c>
      <c r="C60" s="4" t="s">
        <v>677</v>
      </c>
    </row>
    <row r="61" spans="1:7">
      <c r="A61" s="4" t="s">
        <v>678</v>
      </c>
    </row>
    <row r="62" spans="1:7">
      <c r="A62" s="3" t="s">
        <v>450</v>
      </c>
    </row>
    <row r="63" spans="1:7">
      <c r="A63" s="4" t="s">
        <v>475</v>
      </c>
      <c r="C63" s="4" t="s">
        <v>679</v>
      </c>
    </row>
    <row r="64" spans="1:7">
      <c r="A64" s="4" t="s">
        <v>680</v>
      </c>
    </row>
    <row r="65" spans="1:7">
      <c r="A65" s="3" t="s">
        <v>450</v>
      </c>
    </row>
    <row r="66" spans="1:7">
      <c r="A66" s="4" t="s">
        <v>681</v>
      </c>
      <c r="B66" s="6" t="n">
        <v>245000000</v>
      </c>
    </row>
    <row r="67" spans="1:7">
      <c r="A67" s="4" t="s">
        <v>682</v>
      </c>
    </row>
    <row r="68" spans="1:7">
      <c r="A68" s="3" t="s">
        <v>450</v>
      </c>
    </row>
    <row r="69" spans="1:7">
      <c r="A69" s="4" t="s">
        <v>683</v>
      </c>
      <c r="D69" s="6" t="n">
        <v>12300000</v>
      </c>
    </row>
    <row r="70" spans="1:7">
      <c r="A70" s="4" t="s">
        <v>454</v>
      </c>
    </row>
    <row r="71" spans="1:7">
      <c r="A71" s="3" t="s">
        <v>450</v>
      </c>
    </row>
    <row r="72" spans="1:7">
      <c r="A72" s="4" t="s">
        <v>684</v>
      </c>
      <c r="D72" s="8" t="n">
        <v>2.5</v>
      </c>
    </row>
    <row r="73" spans="1:7">
      <c r="A73" s="4" t="s">
        <v>685</v>
      </c>
    </row>
    <row r="74" spans="1:7">
      <c r="A74" s="3" t="s">
        <v>450</v>
      </c>
    </row>
    <row r="75" spans="1:7">
      <c r="A75" s="4" t="s">
        <v>684</v>
      </c>
      <c r="D75" s="5" t="n">
        <v>3</v>
      </c>
    </row>
    <row r="76" spans="1:7">
      <c r="A76" s="4" t="s">
        <v>686</v>
      </c>
      <c r="D76" s="4" t="s">
        <v>687</v>
      </c>
    </row>
    <row r="77" spans="1:7">
      <c r="A77" s="4" t="s">
        <v>688</v>
      </c>
    </row>
    <row r="78" spans="1:7">
      <c r="A78" s="3" t="s">
        <v>450</v>
      </c>
    </row>
    <row r="79" spans="1:7">
      <c r="A79" s="4" t="s">
        <v>684</v>
      </c>
      <c r="D79" s="8" t="n">
        <v>2.5</v>
      </c>
    </row>
    <row r="80" spans="1:7">
      <c r="A80" s="4" t="s">
        <v>686</v>
      </c>
      <c r="D80" s="4" t="s">
        <v>689</v>
      </c>
    </row>
    <row r="81" spans="1:7">
      <c r="A81" s="4" t="s">
        <v>690</v>
      </c>
      <c r="D81" s="5" t="n">
        <v>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2</v>
      </c>
      <c r="D2" s="2" t="s">
        <v>87</v>
      </c>
    </row>
    <row r="3" spans="1:4">
      <c r="A3" s="3" t="s">
        <v>450</v>
      </c>
    </row>
    <row r="4" spans="1:4">
      <c r="A4" s="4" t="s">
        <v>452</v>
      </c>
      <c r="B4" s="6" t="n">
        <v>5243</v>
      </c>
      <c r="C4" s="6" t="n">
        <v>0</v>
      </c>
    </row>
    <row r="5" spans="1:4">
      <c r="A5" s="4" t="s">
        <v>451</v>
      </c>
      <c r="B5" s="5" t="n">
        <v>7399</v>
      </c>
      <c r="C5" s="5" t="n">
        <v>0</v>
      </c>
    </row>
    <row r="6" spans="1:4">
      <c r="A6" s="4" t="s">
        <v>156</v>
      </c>
      <c r="B6" s="5" t="n">
        <v>702</v>
      </c>
      <c r="C6" s="6" t="n">
        <v>0</v>
      </c>
      <c r="D6" s="6" t="n">
        <v>0</v>
      </c>
    </row>
    <row r="7" spans="1:4">
      <c r="A7" s="4" t="s">
        <v>644</v>
      </c>
    </row>
    <row r="8" spans="1:4">
      <c r="A8" s="3" t="s">
        <v>450</v>
      </c>
    </row>
    <row r="9" spans="1:4">
      <c r="A9" s="4" t="s">
        <v>452</v>
      </c>
      <c r="B9" s="5" t="n">
        <v>13300</v>
      </c>
    </row>
    <row r="10" spans="1:4">
      <c r="A10" s="4" t="s">
        <v>454</v>
      </c>
    </row>
    <row r="11" spans="1:4">
      <c r="A11" s="3" t="s">
        <v>450</v>
      </c>
    </row>
    <row r="12" spans="1:4">
      <c r="A12" s="4" t="s">
        <v>452</v>
      </c>
      <c r="B12" s="5" t="n">
        <v>5600</v>
      </c>
    </row>
    <row r="13" spans="1:4">
      <c r="A13" s="4" t="s">
        <v>156</v>
      </c>
      <c r="B13" s="5" t="n">
        <v>400</v>
      </c>
    </row>
    <row r="14" spans="1:4">
      <c r="A14" s="4" t="s">
        <v>453</v>
      </c>
    </row>
    <row r="15" spans="1:4">
      <c r="A15" s="3" t="s">
        <v>450</v>
      </c>
    </row>
    <row r="16" spans="1:4">
      <c r="A16" s="4" t="s">
        <v>451</v>
      </c>
      <c r="B16" s="6" t="n">
        <v>77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92</v>
      </c>
      <c r="B1" s="2" t="s">
        <v>1</v>
      </c>
    </row>
    <row r="2" spans="1:3">
      <c r="B2" s="2" t="s">
        <v>2</v>
      </c>
      <c r="C2" s="2" t="s">
        <v>32</v>
      </c>
    </row>
    <row r="3" spans="1:3">
      <c r="A3" s="3" t="s">
        <v>693</v>
      </c>
    </row>
    <row r="4" spans="1:3">
      <c r="A4" s="5" t="n">
        <v>2016</v>
      </c>
      <c r="B4" s="6" t="n">
        <v>12250</v>
      </c>
    </row>
    <row r="5" spans="1:3">
      <c r="A5" s="5" t="n">
        <v>2017</v>
      </c>
      <c r="B5" s="5" t="n">
        <v>233003</v>
      </c>
    </row>
    <row r="6" spans="1:3">
      <c r="A6" s="5" t="n">
        <v>2018</v>
      </c>
      <c r="B6" s="5" t="n">
        <v>253</v>
      </c>
    </row>
    <row r="7" spans="1:3">
      <c r="A7" s="5" t="n">
        <v>2019</v>
      </c>
      <c r="B7" s="5" t="n">
        <v>253</v>
      </c>
    </row>
    <row r="8" spans="1:3">
      <c r="A8" s="5" t="n">
        <v>2020</v>
      </c>
      <c r="B8" s="5" t="n">
        <v>285077</v>
      </c>
    </row>
    <row r="9" spans="1:3">
      <c r="A9" s="4" t="s">
        <v>609</v>
      </c>
      <c r="B9" s="5" t="n">
        <v>0</v>
      </c>
    </row>
    <row r="10" spans="1:3">
      <c r="A10" s="4" t="s">
        <v>694</v>
      </c>
      <c r="B10" s="5" t="n">
        <v>530836</v>
      </c>
    </row>
    <row r="11" spans="1:3">
      <c r="A11" s="3" t="s">
        <v>450</v>
      </c>
    </row>
    <row r="12" spans="1:3">
      <c r="A12" s="4" t="s">
        <v>695</v>
      </c>
      <c r="B12" s="5" t="n">
        <v>5243</v>
      </c>
      <c r="C12" s="6" t="n">
        <v>0</v>
      </c>
    </row>
    <row r="13" spans="1:3">
      <c r="A13" s="4" t="s">
        <v>644</v>
      </c>
    </row>
    <row r="14" spans="1:3">
      <c r="A14" s="3" t="s">
        <v>450</v>
      </c>
    </row>
    <row r="15" spans="1:3">
      <c r="A15" s="4" t="s">
        <v>695</v>
      </c>
      <c r="B15" s="5" t="n">
        <v>13300</v>
      </c>
    </row>
    <row r="16" spans="1:3">
      <c r="A16" s="4" t="s">
        <v>682</v>
      </c>
    </row>
    <row r="17" spans="1:3">
      <c r="A17" s="3" t="s">
        <v>450</v>
      </c>
    </row>
    <row r="18" spans="1:3">
      <c r="A18" s="4" t="s">
        <v>683</v>
      </c>
      <c r="B18" s="6" t="n">
        <v>123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2</v>
      </c>
    </row>
    <row r="2" spans="1:3">
      <c r="A2" s="4" t="s">
        <v>697</v>
      </c>
    </row>
    <row r="3" spans="1:3">
      <c r="A3" s="3" t="s">
        <v>698</v>
      </c>
    </row>
    <row r="4" spans="1:3">
      <c r="A4" s="4" t="s">
        <v>699</v>
      </c>
      <c r="B4" s="6" t="n">
        <v>0</v>
      </c>
      <c r="C4" s="6" t="n">
        <v>0</v>
      </c>
    </row>
    <row r="5" spans="1:3">
      <c r="A5" s="4" t="s">
        <v>700</v>
      </c>
      <c r="B5" s="5" t="n">
        <v>0</v>
      </c>
      <c r="C5" s="5" t="n">
        <v>0</v>
      </c>
    </row>
    <row r="6" spans="1:3">
      <c r="A6" s="4" t="s">
        <v>701</v>
      </c>
    </row>
    <row r="7" spans="1:3">
      <c r="A7" s="3" t="s">
        <v>698</v>
      </c>
    </row>
    <row r="8" spans="1:3">
      <c r="A8" s="4" t="s">
        <v>699</v>
      </c>
      <c r="B8" s="5" t="n">
        <v>0</v>
      </c>
      <c r="C8" s="5" t="n">
        <v>0</v>
      </c>
    </row>
    <row r="9" spans="1:3">
      <c r="A9" s="4" t="s">
        <v>700</v>
      </c>
      <c r="B9" s="5" t="n">
        <v>0</v>
      </c>
      <c r="C9" s="5" t="n">
        <v>0</v>
      </c>
    </row>
    <row r="10" spans="1:3">
      <c r="A10" s="4" t="s">
        <v>702</v>
      </c>
    </row>
    <row r="11" spans="1:3">
      <c r="A11" s="3" t="s">
        <v>698</v>
      </c>
    </row>
    <row r="12" spans="1:3">
      <c r="A12" s="4" t="s">
        <v>699</v>
      </c>
      <c r="B12" s="5" t="n">
        <v>995</v>
      </c>
      <c r="C12" s="5" t="n">
        <v>0</v>
      </c>
    </row>
    <row r="13" spans="1:3">
      <c r="A13" s="4" t="s">
        <v>700</v>
      </c>
      <c r="B13" s="6" t="n">
        <v>5100</v>
      </c>
      <c r="C13"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703</v>
      </c>
      <c r="B1" s="2" t="s">
        <v>521</v>
      </c>
      <c r="C1" s="2" t="s">
        <v>1</v>
      </c>
    </row>
    <row r="2" spans="1:5">
      <c r="B2" s="2" t="s">
        <v>704</v>
      </c>
      <c r="C2" s="2" t="s">
        <v>2</v>
      </c>
      <c r="D2" s="2" t="s">
        <v>32</v>
      </c>
      <c r="E2" s="2" t="s">
        <v>87</v>
      </c>
    </row>
    <row r="3" spans="1:5">
      <c r="A3" s="3" t="s">
        <v>235</v>
      </c>
    </row>
    <row r="4" spans="1:5">
      <c r="A4" s="4" t="s">
        <v>179</v>
      </c>
      <c r="C4" s="6" t="n">
        <v>5357</v>
      </c>
      <c r="D4" s="6" t="n">
        <v>0</v>
      </c>
      <c r="E4" s="6" t="n">
        <v>0</v>
      </c>
    </row>
    <row r="5" spans="1:5">
      <c r="A5" s="4" t="s">
        <v>699</v>
      </c>
    </row>
    <row r="6" spans="1:5">
      <c r="A6" s="3" t="s">
        <v>235</v>
      </c>
    </row>
    <row r="7" spans="1:5">
      <c r="A7" s="4" t="s">
        <v>705</v>
      </c>
      <c r="C7" s="4" t="s">
        <v>706</v>
      </c>
    </row>
    <row r="8" spans="1:5">
      <c r="A8" s="4" t="s">
        <v>707</v>
      </c>
      <c r="C8" s="4" t="s">
        <v>708</v>
      </c>
    </row>
    <row r="9" spans="1:5">
      <c r="A9" s="4" t="s">
        <v>709</v>
      </c>
    </row>
    <row r="10" spans="1:5">
      <c r="A10" s="3" t="s">
        <v>235</v>
      </c>
    </row>
    <row r="11" spans="1:5">
      <c r="A11" s="4" t="s">
        <v>179</v>
      </c>
      <c r="B11" s="6" t="n">
        <v>5100</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s>
  <sheetData>
    <row r="1" spans="1:4">
      <c r="A1" s="1" t="s">
        <v>710</v>
      </c>
      <c r="B1" s="2" t="s">
        <v>1</v>
      </c>
    </row>
    <row r="2" spans="1:4">
      <c r="B2" s="2" t="s">
        <v>711</v>
      </c>
      <c r="C2" s="2" t="s">
        <v>712</v>
      </c>
      <c r="D2" s="2" t="s">
        <v>408</v>
      </c>
    </row>
    <row r="3" spans="1:4">
      <c r="A3" s="4" t="s">
        <v>115</v>
      </c>
    </row>
    <row r="4" spans="1:4">
      <c r="A4" s="3" t="s">
        <v>238</v>
      </c>
    </row>
    <row r="5" spans="1:4">
      <c r="A5" s="4" t="s">
        <v>713</v>
      </c>
      <c r="D5" s="10" t="n">
        <v>11.9</v>
      </c>
    </row>
    <row r="6" spans="1:4">
      <c r="A6" s="4" t="s">
        <v>714</v>
      </c>
    </row>
    <row r="7" spans="1:4">
      <c r="A7" s="3" t="s">
        <v>238</v>
      </c>
    </row>
    <row r="8" spans="1:4">
      <c r="A8" s="4" t="s">
        <v>715</v>
      </c>
      <c r="B8" s="5" t="n">
        <v>93</v>
      </c>
      <c r="C8" s="5" t="n">
        <v>20</v>
      </c>
    </row>
    <row r="9" spans="1:4">
      <c r="A9" s="4" t="s">
        <v>716</v>
      </c>
      <c r="B9" s="5" t="n">
        <v>72</v>
      </c>
      <c r="C9" s="5" t="n">
        <v>18</v>
      </c>
    </row>
    <row r="10" spans="1:4">
      <c r="A10" s="4" t="s">
        <v>155</v>
      </c>
      <c r="B10" s="10" t="n">
        <v>19.4</v>
      </c>
      <c r="C10" s="10" t="n">
        <v>2.8</v>
      </c>
    </row>
    <row r="11" spans="1:4">
      <c r="A11" s="4" t="s">
        <v>717</v>
      </c>
    </row>
    <row r="12" spans="1:4">
      <c r="A12" s="3" t="s">
        <v>238</v>
      </c>
    </row>
    <row r="13" spans="1:4">
      <c r="A13" s="4" t="s">
        <v>155</v>
      </c>
      <c r="B13" s="10" t="n">
        <v>1.4</v>
      </c>
    </row>
    <row r="14" spans="1:4">
      <c r="A14" s="4" t="s">
        <v>718</v>
      </c>
    </row>
    <row r="15" spans="1:4">
      <c r="A15" s="3" t="s">
        <v>238</v>
      </c>
    </row>
    <row r="16" spans="1:4">
      <c r="A16" s="4" t="s">
        <v>155</v>
      </c>
      <c r="C16" s="10" t="n">
        <v>1.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19</v>
      </c>
      <c r="B1" s="2" t="s">
        <v>81</v>
      </c>
      <c r="F1" s="2" t="s">
        <v>1</v>
      </c>
    </row>
    <row r="2" spans="1:8">
      <c r="B2" s="2" t="s">
        <v>720</v>
      </c>
      <c r="C2" s="2" t="s">
        <v>2</v>
      </c>
      <c r="D2" s="2" t="s">
        <v>82</v>
      </c>
      <c r="E2" s="2" t="s">
        <v>4</v>
      </c>
      <c r="F2" s="2" t="s">
        <v>2</v>
      </c>
      <c r="G2" s="2" t="s">
        <v>32</v>
      </c>
      <c r="H2" s="2" t="s">
        <v>87</v>
      </c>
    </row>
    <row r="3" spans="1:8">
      <c r="A3" s="3" t="s">
        <v>721</v>
      </c>
    </row>
    <row r="4" spans="1:8">
      <c r="A4" s="4" t="s">
        <v>501</v>
      </c>
      <c r="C4" s="6" t="n">
        <v>14403</v>
      </c>
      <c r="D4" s="6" t="n">
        <v>7150</v>
      </c>
      <c r="E4" s="6" t="n">
        <v>10547</v>
      </c>
      <c r="F4" s="6" t="n">
        <v>32100</v>
      </c>
      <c r="G4" s="6" t="n">
        <v>0</v>
      </c>
      <c r="H4" s="6" t="n">
        <v>0</v>
      </c>
    </row>
    <row r="5" spans="1:8">
      <c r="A5" s="4" t="s">
        <v>722</v>
      </c>
    </row>
    <row r="6" spans="1:8">
      <c r="A6" s="3" t="s">
        <v>721</v>
      </c>
    </row>
    <row r="7" spans="1:8">
      <c r="A7" s="4" t="s">
        <v>501</v>
      </c>
      <c r="F7" s="5" t="n">
        <v>15749</v>
      </c>
    </row>
    <row r="8" spans="1:8">
      <c r="A8" s="4" t="s">
        <v>723</v>
      </c>
    </row>
    <row r="9" spans="1:8">
      <c r="A9" s="3" t="s">
        <v>721</v>
      </c>
    </row>
    <row r="10" spans="1:8">
      <c r="A10" s="4" t="s">
        <v>501</v>
      </c>
      <c r="F10" s="5" t="n">
        <v>16351</v>
      </c>
    </row>
    <row r="11" spans="1:8">
      <c r="A11" s="4" t="s">
        <v>724</v>
      </c>
      <c r="C11" s="5" t="n">
        <v>2500</v>
      </c>
      <c r="F11" s="5" t="n">
        <v>2500</v>
      </c>
    </row>
    <row r="12" spans="1:8">
      <c r="A12" s="4" t="s">
        <v>725</v>
      </c>
    </row>
    <row r="13" spans="1:8">
      <c r="A13" s="3" t="s">
        <v>721</v>
      </c>
    </row>
    <row r="14" spans="1:8">
      <c r="A14" s="4" t="s">
        <v>501</v>
      </c>
      <c r="F14" s="5" t="n">
        <v>4598</v>
      </c>
    </row>
    <row r="15" spans="1:8">
      <c r="A15" s="4" t="s">
        <v>726</v>
      </c>
    </row>
    <row r="16" spans="1:8">
      <c r="A16" s="3" t="s">
        <v>721</v>
      </c>
    </row>
    <row r="17" spans="1:8">
      <c r="A17" s="4" t="s">
        <v>501</v>
      </c>
      <c r="F17" s="5" t="n">
        <v>4600</v>
      </c>
    </row>
    <row r="18" spans="1:8">
      <c r="A18" s="4" t="s">
        <v>727</v>
      </c>
    </row>
    <row r="19" spans="1:8">
      <c r="A19" s="3" t="s">
        <v>721</v>
      </c>
    </row>
    <row r="20" spans="1:8">
      <c r="A20" s="4" t="s">
        <v>501</v>
      </c>
      <c r="F20" s="5" t="n">
        <v>1332</v>
      </c>
    </row>
    <row r="21" spans="1:8">
      <c r="A21" s="4" t="s">
        <v>728</v>
      </c>
    </row>
    <row r="22" spans="1:8">
      <c r="A22" s="3" t="s">
        <v>721</v>
      </c>
    </row>
    <row r="23" spans="1:8">
      <c r="A23" s="4" t="s">
        <v>501</v>
      </c>
      <c r="F23" s="5" t="n">
        <v>1300</v>
      </c>
    </row>
    <row r="24" spans="1:8">
      <c r="A24" s="4" t="s">
        <v>729</v>
      </c>
    </row>
    <row r="25" spans="1:8">
      <c r="A25" s="3" t="s">
        <v>721</v>
      </c>
    </row>
    <row r="26" spans="1:8">
      <c r="A26" s="4" t="s">
        <v>501</v>
      </c>
      <c r="B26" s="6" t="n">
        <v>500</v>
      </c>
    </row>
    <row r="27" spans="1:8">
      <c r="A27" s="4" t="s">
        <v>730</v>
      </c>
    </row>
    <row r="28" spans="1:8">
      <c r="A28" s="3" t="s">
        <v>721</v>
      </c>
    </row>
    <row r="29" spans="1:8">
      <c r="A29" s="4" t="s">
        <v>501</v>
      </c>
      <c r="F29" s="5" t="n">
        <v>8707</v>
      </c>
    </row>
    <row r="30" spans="1:8">
      <c r="A30" s="4" t="s">
        <v>731</v>
      </c>
    </row>
    <row r="31" spans="1:8">
      <c r="A31" s="3" t="s">
        <v>721</v>
      </c>
    </row>
    <row r="32" spans="1:8">
      <c r="A32" s="4" t="s">
        <v>501</v>
      </c>
      <c r="F32" s="5" t="n">
        <v>4700</v>
      </c>
    </row>
    <row r="33" spans="1:8">
      <c r="A33" s="4" t="s">
        <v>732</v>
      </c>
    </row>
    <row r="34" spans="1:8">
      <c r="A34" s="3" t="s">
        <v>721</v>
      </c>
    </row>
    <row r="35" spans="1:8">
      <c r="A35" s="4" t="s">
        <v>501</v>
      </c>
      <c r="F35" s="5" t="n">
        <v>4200</v>
      </c>
    </row>
    <row r="36" spans="1:8">
      <c r="A36" s="4" t="s">
        <v>733</v>
      </c>
    </row>
    <row r="37" spans="1:8">
      <c r="A37" s="3" t="s">
        <v>721</v>
      </c>
    </row>
    <row r="38" spans="1:8">
      <c r="A38" s="4" t="s">
        <v>501</v>
      </c>
      <c r="F38" s="5" t="n">
        <v>500</v>
      </c>
    </row>
    <row r="39" spans="1:8">
      <c r="A39" s="4" t="s">
        <v>734</v>
      </c>
    </row>
    <row r="40" spans="1:8">
      <c r="A40" s="3" t="s">
        <v>721</v>
      </c>
    </row>
    <row r="41" spans="1:8">
      <c r="A41" s="4" t="s">
        <v>501</v>
      </c>
      <c r="F41" s="5" t="n">
        <v>4000</v>
      </c>
    </row>
    <row r="42" spans="1:8">
      <c r="A42" s="4" t="s">
        <v>735</v>
      </c>
    </row>
    <row r="43" spans="1:8">
      <c r="A43" s="3" t="s">
        <v>721</v>
      </c>
    </row>
    <row r="44" spans="1:8">
      <c r="A44" s="4" t="s">
        <v>501</v>
      </c>
      <c r="F44" s="5" t="n">
        <v>3121</v>
      </c>
    </row>
    <row r="45" spans="1:8">
      <c r="A45" s="4" t="s">
        <v>736</v>
      </c>
    </row>
    <row r="46" spans="1:8">
      <c r="A46" s="3" t="s">
        <v>721</v>
      </c>
    </row>
    <row r="47" spans="1:8">
      <c r="A47" s="4" t="s">
        <v>501</v>
      </c>
      <c r="F47" s="5" t="n">
        <v>3100</v>
      </c>
    </row>
    <row r="48" spans="1:8">
      <c r="A48" s="4" t="s">
        <v>737</v>
      </c>
      <c r="C48" s="6" t="n">
        <v>5400</v>
      </c>
      <c r="F48" s="5" t="n">
        <v>5400</v>
      </c>
    </row>
    <row r="49" spans="1:8">
      <c r="A49" s="4" t="s">
        <v>738</v>
      </c>
    </row>
    <row r="50" spans="1:8">
      <c r="A50" s="3" t="s">
        <v>721</v>
      </c>
    </row>
    <row r="51" spans="1:8">
      <c r="A51" s="4" t="s">
        <v>501</v>
      </c>
      <c r="F51" s="5" t="n">
        <v>12400</v>
      </c>
    </row>
    <row r="52" spans="1:8">
      <c r="A52" s="4" t="s">
        <v>739</v>
      </c>
    </row>
    <row r="53" spans="1:8">
      <c r="A53" s="3" t="s">
        <v>721</v>
      </c>
    </row>
    <row r="54" spans="1:8">
      <c r="A54" s="4" t="s">
        <v>501</v>
      </c>
      <c r="F54" s="5" t="n">
        <v>9625</v>
      </c>
    </row>
    <row r="55" spans="1:8">
      <c r="A55" s="4" t="s">
        <v>740</v>
      </c>
    </row>
    <row r="56" spans="1:8">
      <c r="A56" s="3" t="s">
        <v>721</v>
      </c>
    </row>
    <row r="57" spans="1:8">
      <c r="A57" s="4" t="s">
        <v>501</v>
      </c>
      <c r="F57" s="5" t="n">
        <v>9600</v>
      </c>
    </row>
    <row r="58" spans="1:8">
      <c r="A58" s="4" t="s">
        <v>741</v>
      </c>
    </row>
    <row r="59" spans="1:8">
      <c r="A59" s="3" t="s">
        <v>721</v>
      </c>
    </row>
    <row r="60" spans="1:8">
      <c r="A60" s="4" t="s">
        <v>501</v>
      </c>
      <c r="F60" s="5" t="n">
        <v>6400</v>
      </c>
    </row>
    <row r="61" spans="1:8">
      <c r="A61" s="4" t="s">
        <v>742</v>
      </c>
    </row>
    <row r="62" spans="1:8">
      <c r="A62" s="3" t="s">
        <v>721</v>
      </c>
    </row>
    <row r="63" spans="1:8">
      <c r="A63" s="4" t="s">
        <v>501</v>
      </c>
      <c r="F63" s="5" t="n">
        <v>2000</v>
      </c>
    </row>
    <row r="64" spans="1:8">
      <c r="A64" s="4" t="s">
        <v>743</v>
      </c>
    </row>
    <row r="65" spans="1:8">
      <c r="A65" s="3" t="s">
        <v>721</v>
      </c>
    </row>
    <row r="66" spans="1:8">
      <c r="A66" s="4" t="s">
        <v>501</v>
      </c>
      <c r="F66" s="6" t="n">
        <v>2000</v>
      </c>
    </row>
  </sheetData>
  <mergeCells count="3">
    <mergeCell ref="A1:A2"/>
    <mergeCell ref="B1:E1"/>
    <mergeCell ref="F1:H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744</v>
      </c>
      <c r="B1" s="2" t="s">
        <v>81</v>
      </c>
      <c r="E1" s="2" t="s">
        <v>1</v>
      </c>
    </row>
    <row r="2" spans="1:7">
      <c r="B2" s="2" t="s">
        <v>2</v>
      </c>
      <c r="C2" s="2" t="s">
        <v>82</v>
      </c>
      <c r="D2" s="2" t="s">
        <v>4</v>
      </c>
      <c r="E2" s="2" t="s">
        <v>2</v>
      </c>
      <c r="F2" s="2" t="s">
        <v>32</v>
      </c>
      <c r="G2" s="2" t="s">
        <v>87</v>
      </c>
    </row>
    <row r="3" spans="1:7">
      <c r="A3" s="3" t="s">
        <v>745</v>
      </c>
    </row>
    <row r="4" spans="1:7">
      <c r="A4" s="4" t="s">
        <v>518</v>
      </c>
      <c r="E4" s="6" t="n">
        <v>0</v>
      </c>
    </row>
    <row r="5" spans="1:7">
      <c r="A5" s="4" t="s">
        <v>501</v>
      </c>
      <c r="B5" s="6" t="n">
        <v>14403</v>
      </c>
      <c r="C5" s="6" t="n">
        <v>7150</v>
      </c>
      <c r="D5" s="6" t="n">
        <v>10547</v>
      </c>
      <c r="E5" s="5" t="n">
        <v>32100</v>
      </c>
      <c r="F5" s="6" t="n">
        <v>0</v>
      </c>
      <c r="G5" s="6" t="n">
        <v>0</v>
      </c>
    </row>
    <row r="6" spans="1:7">
      <c r="A6" s="4" t="s">
        <v>746</v>
      </c>
      <c r="E6" s="5" t="n">
        <v>-8850</v>
      </c>
    </row>
    <row r="7" spans="1:7">
      <c r="A7" s="4" t="s">
        <v>747</v>
      </c>
      <c r="E7" s="5" t="n">
        <v>-21602</v>
      </c>
    </row>
    <row r="8" spans="1:7">
      <c r="A8" s="4" t="s">
        <v>519</v>
      </c>
      <c r="B8" s="5" t="n">
        <v>1648</v>
      </c>
      <c r="E8" s="5" t="n">
        <v>1648</v>
      </c>
      <c r="F8" s="5" t="n">
        <v>0</v>
      </c>
    </row>
    <row r="9" spans="1:7">
      <c r="A9" s="4" t="s">
        <v>722</v>
      </c>
    </row>
    <row r="10" spans="1:7">
      <c r="A10" s="3" t="s">
        <v>745</v>
      </c>
    </row>
    <row r="11" spans="1:7">
      <c r="A11" s="4" t="s">
        <v>518</v>
      </c>
      <c r="E11" s="5" t="n">
        <v>0</v>
      </c>
    </row>
    <row r="12" spans="1:7">
      <c r="A12" s="4" t="s">
        <v>501</v>
      </c>
      <c r="E12" s="5" t="n">
        <v>15749</v>
      </c>
    </row>
    <row r="13" spans="1:7">
      <c r="A13" s="4" t="s">
        <v>746</v>
      </c>
      <c r="E13" s="5" t="n">
        <v>-4843</v>
      </c>
    </row>
    <row r="14" spans="1:7">
      <c r="A14" s="4" t="s">
        <v>747</v>
      </c>
      <c r="E14" s="5" t="n">
        <v>-9823</v>
      </c>
    </row>
    <row r="15" spans="1:7">
      <c r="A15" s="4" t="s">
        <v>519</v>
      </c>
      <c r="B15" s="5" t="n">
        <v>1083</v>
      </c>
      <c r="E15" s="5" t="n">
        <v>1083</v>
      </c>
      <c r="F15" s="5" t="n">
        <v>0</v>
      </c>
    </row>
    <row r="16" spans="1:7">
      <c r="A16" s="4" t="s">
        <v>723</v>
      </c>
    </row>
    <row r="17" spans="1:7">
      <c r="A17" s="3" t="s">
        <v>745</v>
      </c>
    </row>
    <row r="18" spans="1:7">
      <c r="A18" s="4" t="s">
        <v>518</v>
      </c>
      <c r="E18" s="5" t="n">
        <v>0</v>
      </c>
    </row>
    <row r="19" spans="1:7">
      <c r="A19" s="4" t="s">
        <v>501</v>
      </c>
      <c r="E19" s="5" t="n">
        <v>16351</v>
      </c>
    </row>
    <row r="20" spans="1:7">
      <c r="A20" s="4" t="s">
        <v>746</v>
      </c>
      <c r="E20" s="5" t="n">
        <v>-4007</v>
      </c>
    </row>
    <row r="21" spans="1:7">
      <c r="A21" s="4" t="s">
        <v>747</v>
      </c>
      <c r="E21" s="5" t="n">
        <v>-11779</v>
      </c>
    </row>
    <row r="22" spans="1:7">
      <c r="A22" s="4" t="s">
        <v>519</v>
      </c>
      <c r="B22" s="6" t="n">
        <v>565</v>
      </c>
      <c r="E22" s="6" t="n">
        <v>565</v>
      </c>
      <c r="F22" s="6" t="n">
        <v>0</v>
      </c>
    </row>
  </sheetData>
  <mergeCells count="3">
    <mergeCell ref="A1:A2"/>
    <mergeCell ref="B1:D1"/>
    <mergeCell ref="E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748</v>
      </c>
      <c r="B1" s="2" t="s">
        <v>81</v>
      </c>
      <c r="E1" s="2" t="s">
        <v>1</v>
      </c>
    </row>
    <row r="2" spans="1:7">
      <c r="B2" s="2" t="s">
        <v>2</v>
      </c>
      <c r="C2" s="2" t="s">
        <v>82</v>
      </c>
      <c r="D2" s="2" t="s">
        <v>4</v>
      </c>
      <c r="E2" s="2" t="s">
        <v>2</v>
      </c>
      <c r="F2" s="2" t="s">
        <v>32</v>
      </c>
      <c r="G2" s="2" t="s">
        <v>87</v>
      </c>
    </row>
    <row r="3" spans="1:7">
      <c r="A3" s="3" t="s">
        <v>721</v>
      </c>
    </row>
    <row r="4" spans="1:7">
      <c r="A4" s="4" t="s">
        <v>501</v>
      </c>
      <c r="B4" s="6" t="n">
        <v>14403</v>
      </c>
      <c r="C4" s="6" t="n">
        <v>7150</v>
      </c>
      <c r="D4" s="6" t="n">
        <v>10547</v>
      </c>
      <c r="E4" s="6" t="n">
        <v>32100</v>
      </c>
      <c r="F4" s="6" t="n">
        <v>0</v>
      </c>
      <c r="G4" s="6" t="n">
        <v>0</v>
      </c>
    </row>
    <row r="5" spans="1:7">
      <c r="A5" s="4" t="s">
        <v>725</v>
      </c>
    </row>
    <row r="6" spans="1:7">
      <c r="A6" s="3" t="s">
        <v>721</v>
      </c>
    </row>
    <row r="7" spans="1:7">
      <c r="A7" s="4" t="s">
        <v>501</v>
      </c>
      <c r="E7" s="5" t="n">
        <v>4598</v>
      </c>
    </row>
    <row r="8" spans="1:7">
      <c r="A8" s="4" t="s">
        <v>749</v>
      </c>
    </row>
    <row r="9" spans="1:7">
      <c r="A9" s="3" t="s">
        <v>721</v>
      </c>
    </row>
    <row r="10" spans="1:7">
      <c r="A10" s="4" t="s">
        <v>501</v>
      </c>
      <c r="E10" s="5" t="n">
        <v>2717</v>
      </c>
    </row>
    <row r="11" spans="1:7">
      <c r="A11" s="4" t="s">
        <v>727</v>
      </c>
    </row>
    <row r="12" spans="1:7">
      <c r="A12" s="3" t="s">
        <v>721</v>
      </c>
    </row>
    <row r="13" spans="1:7">
      <c r="A13" s="4" t="s">
        <v>501</v>
      </c>
      <c r="E13" s="5" t="n">
        <v>1332</v>
      </c>
    </row>
    <row r="14" spans="1:7">
      <c r="A14" s="4" t="s">
        <v>735</v>
      </c>
    </row>
    <row r="15" spans="1:7">
      <c r="A15" s="3" t="s">
        <v>721</v>
      </c>
    </row>
    <row r="16" spans="1:7">
      <c r="A16" s="4" t="s">
        <v>501</v>
      </c>
      <c r="E16" s="5" t="n">
        <v>3121</v>
      </c>
    </row>
    <row r="17" spans="1:7">
      <c r="A17" s="4" t="s">
        <v>730</v>
      </c>
    </row>
    <row r="18" spans="1:7">
      <c r="A18" s="3" t="s">
        <v>721</v>
      </c>
    </row>
    <row r="19" spans="1:7">
      <c r="A19" s="4" t="s">
        <v>501</v>
      </c>
      <c r="E19" s="5" t="n">
        <v>8707</v>
      </c>
    </row>
    <row r="20" spans="1:7">
      <c r="A20" s="4" t="s">
        <v>739</v>
      </c>
    </row>
    <row r="21" spans="1:7">
      <c r="A21" s="3" t="s">
        <v>721</v>
      </c>
    </row>
    <row r="22" spans="1:7">
      <c r="A22" s="4" t="s">
        <v>501</v>
      </c>
      <c r="E22" s="5" t="n">
        <v>9625</v>
      </c>
    </row>
    <row r="23" spans="1:7">
      <c r="A23" s="4" t="s">
        <v>742</v>
      </c>
    </row>
    <row r="24" spans="1:7">
      <c r="A24" s="3" t="s">
        <v>721</v>
      </c>
    </row>
    <row r="25" spans="1:7">
      <c r="A25" s="4" t="s">
        <v>501</v>
      </c>
      <c r="E25" s="6" t="n">
        <v>2000</v>
      </c>
    </row>
  </sheetData>
  <mergeCells count="3">
    <mergeCell ref="A1:A2"/>
    <mergeCell ref="B1:D1"/>
    <mergeCell ref="E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0</v>
      </c>
      <c r="B1" s="2" t="s">
        <v>81</v>
      </c>
      <c r="J1" s="2" t="s">
        <v>1</v>
      </c>
    </row>
    <row r="2" spans="1:12">
      <c r="B2" s="2" t="s">
        <v>2</v>
      </c>
      <c r="C2" s="2" t="s">
        <v>82</v>
      </c>
      <c r="D2" s="2" t="s">
        <v>4</v>
      </c>
      <c r="E2" s="2" t="s">
        <v>83</v>
      </c>
      <c r="F2" s="2" t="s">
        <v>32</v>
      </c>
      <c r="G2" s="2" t="s">
        <v>84</v>
      </c>
      <c r="H2" s="2" t="s">
        <v>85</v>
      </c>
      <c r="I2" s="2" t="s">
        <v>86</v>
      </c>
      <c r="J2" s="2" t="s">
        <v>2</v>
      </c>
      <c r="K2" s="2" t="s">
        <v>32</v>
      </c>
      <c r="L2" s="2" t="s">
        <v>87</v>
      </c>
    </row>
    <row r="3" spans="1:12">
      <c r="A3" s="3" t="s">
        <v>751</v>
      </c>
    </row>
    <row r="4" spans="1:12">
      <c r="A4" s="4" t="s">
        <v>752</v>
      </c>
      <c r="J4" s="6" t="n">
        <v>-7702</v>
      </c>
      <c r="K4" s="6" t="n">
        <v>84161</v>
      </c>
      <c r="L4" s="6" t="n">
        <v>133916</v>
      </c>
    </row>
    <row r="5" spans="1:12">
      <c r="A5" s="4" t="s">
        <v>753</v>
      </c>
      <c r="J5" s="5" t="n">
        <v>17760</v>
      </c>
      <c r="K5" s="5" t="n">
        <v>36975</v>
      </c>
      <c r="L5" s="5" t="n">
        <v>24889</v>
      </c>
    </row>
    <row r="6" spans="1:12">
      <c r="A6" s="4" t="s">
        <v>99</v>
      </c>
      <c r="B6" s="6" t="n">
        <v>-7350</v>
      </c>
      <c r="C6" s="6" t="n">
        <v>-14216</v>
      </c>
      <c r="D6" s="6" t="n">
        <v>-6565</v>
      </c>
      <c r="E6" s="6" t="n">
        <v>38189</v>
      </c>
      <c r="F6" s="6" t="n">
        <v>13977</v>
      </c>
      <c r="G6" s="6" t="n">
        <v>39108</v>
      </c>
      <c r="H6" s="6" t="n">
        <v>23786</v>
      </c>
      <c r="I6" s="6" t="n">
        <v>44265</v>
      </c>
      <c r="J6" s="6" t="n">
        <v>10058</v>
      </c>
      <c r="K6" s="6" t="n">
        <v>121136</v>
      </c>
      <c r="L6" s="6" t="n">
        <v>158805</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4</v>
      </c>
      <c r="B1" s="2" t="s">
        <v>81</v>
      </c>
      <c r="J1" s="2" t="s">
        <v>1</v>
      </c>
    </row>
    <row r="2" spans="1:12">
      <c r="B2" s="2" t="s">
        <v>2</v>
      </c>
      <c r="C2" s="2" t="s">
        <v>82</v>
      </c>
      <c r="D2" s="2" t="s">
        <v>4</v>
      </c>
      <c r="E2" s="2" t="s">
        <v>83</v>
      </c>
      <c r="F2" s="2" t="s">
        <v>32</v>
      </c>
      <c r="G2" s="2" t="s">
        <v>84</v>
      </c>
      <c r="H2" s="2" t="s">
        <v>85</v>
      </c>
      <c r="I2" s="2" t="s">
        <v>86</v>
      </c>
      <c r="J2" s="2" t="s">
        <v>2</v>
      </c>
      <c r="K2" s="2" t="s">
        <v>32</v>
      </c>
      <c r="L2" s="2" t="s">
        <v>87</v>
      </c>
    </row>
    <row r="3" spans="1:12">
      <c r="A3" s="3" t="s">
        <v>755</v>
      </c>
    </row>
    <row r="4" spans="1:12">
      <c r="A4" s="4" t="s">
        <v>756</v>
      </c>
      <c r="J4" s="6" t="n">
        <v>383</v>
      </c>
      <c r="K4" s="6" t="n">
        <v>6105</v>
      </c>
      <c r="L4" s="6" t="n">
        <v>20285</v>
      </c>
    </row>
    <row r="5" spans="1:12">
      <c r="A5" s="4" t="s">
        <v>757</v>
      </c>
      <c r="J5" s="5" t="n">
        <v>1201</v>
      </c>
      <c r="K5" s="5" t="n">
        <v>2136</v>
      </c>
      <c r="L5" s="5" t="n">
        <v>4169</v>
      </c>
    </row>
    <row r="6" spans="1:12">
      <c r="A6" s="4" t="s">
        <v>753</v>
      </c>
      <c r="J6" s="5" t="n">
        <v>63692</v>
      </c>
      <c r="K6" s="5" t="n">
        <v>56029</v>
      </c>
      <c r="L6" s="5" t="n">
        <v>55790</v>
      </c>
    </row>
    <row r="7" spans="1:12">
      <c r="A7" s="4" t="s">
        <v>758</v>
      </c>
      <c r="J7" s="5" t="n">
        <v>65276</v>
      </c>
      <c r="K7" s="5" t="n">
        <v>64270</v>
      </c>
      <c r="L7" s="5" t="n">
        <v>80244</v>
      </c>
    </row>
    <row r="8" spans="1:12">
      <c r="A8" s="3" t="s">
        <v>759</v>
      </c>
    </row>
    <row r="9" spans="1:12">
      <c r="A9" s="4" t="s">
        <v>756</v>
      </c>
      <c r="J9" s="5" t="n">
        <v>-29962</v>
      </c>
      <c r="K9" s="5" t="n">
        <v>12434</v>
      </c>
      <c r="L9" s="5" t="n">
        <v>9910</v>
      </c>
    </row>
    <row r="10" spans="1:12">
      <c r="A10" s="4" t="s">
        <v>757</v>
      </c>
      <c r="J10" s="5" t="n">
        <v>-484</v>
      </c>
      <c r="K10" s="5" t="n">
        <v>-753</v>
      </c>
      <c r="L10" s="5" t="n">
        <v>-865</v>
      </c>
    </row>
    <row r="11" spans="1:12">
      <c r="A11" s="4" t="s">
        <v>753</v>
      </c>
      <c r="J11" s="5" t="n">
        <v>4712</v>
      </c>
      <c r="K11" s="5" t="n">
        <v>3091</v>
      </c>
      <c r="L11" s="5" t="n">
        <v>11948</v>
      </c>
    </row>
    <row r="12" spans="1:12">
      <c r="A12" s="4" t="s">
        <v>760</v>
      </c>
      <c r="J12" s="5" t="n">
        <v>-25734</v>
      </c>
      <c r="K12" s="5" t="n">
        <v>14772</v>
      </c>
      <c r="L12" s="5" t="n">
        <v>20993</v>
      </c>
    </row>
    <row r="13" spans="1:12">
      <c r="A13" s="4" t="s">
        <v>536</v>
      </c>
      <c r="B13" s="6" t="n">
        <v>14987</v>
      </c>
      <c r="C13" s="6" t="n">
        <v>-4137</v>
      </c>
      <c r="D13" s="6" t="n">
        <v>8237</v>
      </c>
      <c r="E13" s="6" t="n">
        <v>20455</v>
      </c>
      <c r="F13" s="6" t="n">
        <v>17968</v>
      </c>
      <c r="G13" s="6" t="n">
        <v>20674</v>
      </c>
      <c r="H13" s="6" t="n">
        <v>18350</v>
      </c>
      <c r="I13" s="6" t="n">
        <v>22050</v>
      </c>
      <c r="J13" s="6" t="n">
        <v>39542</v>
      </c>
      <c r="K13" s="6" t="n">
        <v>79042</v>
      </c>
      <c r="L13" s="6" t="n">
        <v>101237</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1</v>
      </c>
      <c r="B1" s="2" t="s">
        <v>81</v>
      </c>
      <c r="J1" s="2" t="s">
        <v>1</v>
      </c>
    </row>
    <row r="2" spans="1:12">
      <c r="B2" s="2" t="s">
        <v>2</v>
      </c>
      <c r="C2" s="2" t="s">
        <v>82</v>
      </c>
      <c r="D2" s="2" t="s">
        <v>4</v>
      </c>
      <c r="E2" s="2" t="s">
        <v>83</v>
      </c>
      <c r="F2" s="2" t="s">
        <v>32</v>
      </c>
      <c r="G2" s="2" t="s">
        <v>84</v>
      </c>
      <c r="H2" s="2" t="s">
        <v>85</v>
      </c>
      <c r="I2" s="2" t="s">
        <v>86</v>
      </c>
      <c r="J2" s="2" t="s">
        <v>2</v>
      </c>
      <c r="K2" s="2" t="s">
        <v>32</v>
      </c>
      <c r="L2" s="2" t="s">
        <v>87</v>
      </c>
    </row>
    <row r="3" spans="1:12">
      <c r="A3" s="3" t="s">
        <v>245</v>
      </c>
    </row>
    <row r="4" spans="1:12">
      <c r="A4" s="4" t="s">
        <v>762</v>
      </c>
      <c r="J4" s="4" t="s">
        <v>763</v>
      </c>
      <c r="K4" s="4" t="s">
        <v>764</v>
      </c>
      <c r="L4" s="4" t="s">
        <v>765</v>
      </c>
    </row>
    <row r="5" spans="1:12">
      <c r="A5" s="4" t="s">
        <v>766</v>
      </c>
      <c r="J5" s="4" t="s">
        <v>767</v>
      </c>
      <c r="K5" s="4" t="s">
        <v>767</v>
      </c>
      <c r="L5" s="4" t="s">
        <v>767</v>
      </c>
    </row>
    <row r="6" spans="1:12">
      <c r="A6" s="3" t="s">
        <v>768</v>
      </c>
    </row>
    <row r="7" spans="1:12">
      <c r="A7" s="4" t="s">
        <v>769</v>
      </c>
      <c r="J7" s="6" t="n">
        <v>3521</v>
      </c>
      <c r="K7" s="6" t="n">
        <v>42398</v>
      </c>
      <c r="L7" s="6" t="n">
        <v>55582</v>
      </c>
    </row>
    <row r="8" spans="1:12">
      <c r="A8" s="4" t="s">
        <v>770</v>
      </c>
      <c r="J8" s="5" t="n">
        <v>466</v>
      </c>
      <c r="K8" s="5" t="n">
        <v>976</v>
      </c>
      <c r="L8" s="5" t="n">
        <v>2145</v>
      </c>
    </row>
    <row r="9" spans="1:12">
      <c r="A9" s="4" t="s">
        <v>771</v>
      </c>
      <c r="J9" s="5" t="n">
        <v>38850</v>
      </c>
      <c r="K9" s="5" t="n">
        <v>33753</v>
      </c>
      <c r="L9" s="5" t="n">
        <v>30466</v>
      </c>
    </row>
    <row r="10" spans="1:12">
      <c r="A10" s="4" t="s">
        <v>772</v>
      </c>
      <c r="J10" s="5" t="n">
        <v>-17398</v>
      </c>
      <c r="K10" s="5" t="n">
        <v>-10942</v>
      </c>
      <c r="L10" s="5" t="n">
        <v>-16355</v>
      </c>
    </row>
    <row r="11" spans="1:12">
      <c r="A11" s="4" t="s">
        <v>773</v>
      </c>
      <c r="J11" s="5" t="n">
        <v>-24938</v>
      </c>
      <c r="K11" s="5" t="n">
        <v>0</v>
      </c>
      <c r="L11" s="5" t="n">
        <v>0</v>
      </c>
    </row>
    <row r="12" spans="1:12">
      <c r="A12" s="4" t="s">
        <v>774</v>
      </c>
      <c r="J12" s="5" t="n">
        <v>6187</v>
      </c>
      <c r="K12" s="5" t="n">
        <v>403</v>
      </c>
      <c r="L12" s="5" t="n">
        <v>2473</v>
      </c>
    </row>
    <row r="13" spans="1:12">
      <c r="A13" s="4" t="s">
        <v>775</v>
      </c>
      <c r="J13" s="5" t="n">
        <v>37963</v>
      </c>
      <c r="K13" s="5" t="n">
        <v>19189</v>
      </c>
      <c r="L13" s="5" t="n">
        <v>33512</v>
      </c>
    </row>
    <row r="14" spans="1:12">
      <c r="A14" s="4" t="s">
        <v>776</v>
      </c>
      <c r="J14" s="5" t="n">
        <v>-5315</v>
      </c>
      <c r="K14" s="5" t="n">
        <v>-5162</v>
      </c>
      <c r="L14" s="5" t="n">
        <v>-6650</v>
      </c>
    </row>
    <row r="15" spans="1:12">
      <c r="A15" s="4" t="s">
        <v>170</v>
      </c>
      <c r="J15" s="5" t="n">
        <v>206</v>
      </c>
      <c r="K15" s="5" t="n">
        <v>-1573</v>
      </c>
      <c r="L15" s="5" t="n">
        <v>64</v>
      </c>
    </row>
    <row r="16" spans="1:12">
      <c r="A16" s="4" t="s">
        <v>536</v>
      </c>
      <c r="B16" s="6" t="n">
        <v>14987</v>
      </c>
      <c r="C16" s="6" t="n">
        <v>-4137</v>
      </c>
      <c r="D16" s="6" t="n">
        <v>8237</v>
      </c>
      <c r="E16" s="6" t="n">
        <v>20455</v>
      </c>
      <c r="F16" s="6" t="n">
        <v>17968</v>
      </c>
      <c r="G16" s="6" t="n">
        <v>20674</v>
      </c>
      <c r="H16" s="6" t="n">
        <v>18350</v>
      </c>
      <c r="I16" s="6" t="n">
        <v>22050</v>
      </c>
      <c r="J16" s="6" t="n">
        <v>39542</v>
      </c>
      <c r="K16" s="6" t="n">
        <v>79042</v>
      </c>
      <c r="L16" s="6" t="n">
        <v>10123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32</v>
      </c>
    </row>
    <row r="2" spans="1:3">
      <c r="A2" s="3" t="s">
        <v>778</v>
      </c>
    </row>
    <row r="3" spans="1:3">
      <c r="A3" s="4" t="s">
        <v>779</v>
      </c>
      <c r="B3" s="6" t="n">
        <v>134448</v>
      </c>
      <c r="C3" s="6" t="n">
        <v>104733</v>
      </c>
    </row>
    <row r="4" spans="1:3">
      <c r="A4" s="4" t="s">
        <v>167</v>
      </c>
      <c r="B4" s="5" t="n">
        <v>3919</v>
      </c>
      <c r="C4" s="5" t="n">
        <v>2105</v>
      </c>
    </row>
    <row r="5" spans="1:3">
      <c r="A5" s="4" t="s">
        <v>492</v>
      </c>
      <c r="B5" s="5" t="n">
        <v>2976</v>
      </c>
      <c r="C5" s="5" t="n">
        <v>8330</v>
      </c>
    </row>
    <row r="6" spans="1:3">
      <c r="A6" s="4" t="s">
        <v>780</v>
      </c>
      <c r="B6" s="5" t="n">
        <v>72019</v>
      </c>
      <c r="C6" s="5" t="n">
        <v>62940</v>
      </c>
    </row>
    <row r="7" spans="1:3">
      <c r="A7" s="4" t="s">
        <v>781</v>
      </c>
      <c r="B7" s="5" t="n">
        <v>31251</v>
      </c>
      <c r="C7" s="5" t="n">
        <v>0</v>
      </c>
    </row>
    <row r="8" spans="1:3">
      <c r="A8" s="4" t="s">
        <v>782</v>
      </c>
      <c r="B8" s="5" t="n">
        <v>5145</v>
      </c>
      <c r="C8" s="5" t="n">
        <v>0</v>
      </c>
    </row>
    <row r="9" spans="1:3">
      <c r="A9" s="4" t="s">
        <v>49</v>
      </c>
      <c r="B9" s="5" t="n">
        <v>44821</v>
      </c>
      <c r="C9" s="5" t="n">
        <v>36727</v>
      </c>
    </row>
    <row r="10" spans="1:3">
      <c r="A10" s="4" t="s">
        <v>163</v>
      </c>
      <c r="B10" s="5" t="n">
        <v>1769</v>
      </c>
      <c r="C10" s="5" t="n">
        <v>14290</v>
      </c>
    </row>
    <row r="11" spans="1:3">
      <c r="A11" s="4" t="s">
        <v>170</v>
      </c>
      <c r="B11" s="5" t="n">
        <v>27755</v>
      </c>
      <c r="C11" s="5" t="n">
        <v>23395</v>
      </c>
    </row>
    <row r="12" spans="1:3">
      <c r="A12" s="4" t="s">
        <v>783</v>
      </c>
      <c r="B12" s="5" t="n">
        <v>324103</v>
      </c>
      <c r="C12" s="5" t="n">
        <v>252520</v>
      </c>
    </row>
    <row r="13" spans="1:3">
      <c r="A13" s="4" t="s">
        <v>775</v>
      </c>
      <c r="B13" s="5" t="n">
        <v>-187255</v>
      </c>
      <c r="C13" s="5" t="n">
        <v>-132021</v>
      </c>
    </row>
    <row r="14" spans="1:3">
      <c r="A14" s="4" t="s">
        <v>784</v>
      </c>
      <c r="B14" s="5" t="n">
        <v>136848</v>
      </c>
      <c r="C14" s="5" t="n">
        <v>120499</v>
      </c>
    </row>
    <row r="15" spans="1:3">
      <c r="A15" s="3" t="s">
        <v>785</v>
      </c>
    </row>
    <row r="16" spans="1:3">
      <c r="A16" s="4" t="s">
        <v>786</v>
      </c>
      <c r="B16" s="5" t="n">
        <v>-73256</v>
      </c>
      <c r="C16" s="5" t="n">
        <v>-54575</v>
      </c>
    </row>
    <row r="17" spans="1:3">
      <c r="A17" s="4" t="s">
        <v>787</v>
      </c>
      <c r="B17" s="5" t="n">
        <v>-73256</v>
      </c>
      <c r="C17" s="5" t="n">
        <v>-54575</v>
      </c>
    </row>
    <row r="18" spans="1:3">
      <c r="A18" s="4" t="s">
        <v>788</v>
      </c>
      <c r="B18" s="6" t="n">
        <v>63592</v>
      </c>
      <c r="C18" s="6" t="n">
        <v>6592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89</v>
      </c>
      <c r="B1" s="2" t="s">
        <v>81</v>
      </c>
      <c r="C1" s="2" t="s">
        <v>1</v>
      </c>
    </row>
    <row r="2" spans="1:5">
      <c r="B2" s="2" t="s">
        <v>87</v>
      </c>
      <c r="C2" s="2" t="s">
        <v>2</v>
      </c>
      <c r="D2" s="2" t="s">
        <v>87</v>
      </c>
      <c r="E2" s="2" t="s">
        <v>32</v>
      </c>
    </row>
    <row r="3" spans="1:5">
      <c r="A3" s="3" t="s">
        <v>790</v>
      </c>
    </row>
    <row r="4" spans="1:5">
      <c r="A4" s="4" t="s">
        <v>791</v>
      </c>
      <c r="C4" s="6" t="n">
        <v>65900</v>
      </c>
    </row>
    <row r="5" spans="1:5">
      <c r="A5" s="4" t="s">
        <v>792</v>
      </c>
      <c r="C5" s="5" t="n">
        <v>370800</v>
      </c>
    </row>
    <row r="6" spans="1:5">
      <c r="A6" s="4" t="s">
        <v>793</v>
      </c>
      <c r="C6" s="5" t="n">
        <v>72019</v>
      </c>
      <c r="E6" s="6" t="n">
        <v>62940</v>
      </c>
    </row>
    <row r="7" spans="1:5">
      <c r="A7" s="4" t="s">
        <v>781</v>
      </c>
      <c r="C7" s="5" t="n">
        <v>31251</v>
      </c>
      <c r="E7" s="5" t="n">
        <v>0</v>
      </c>
    </row>
    <row r="8" spans="1:5">
      <c r="A8" s="4" t="s">
        <v>782</v>
      </c>
      <c r="C8" s="6" t="n">
        <v>5145</v>
      </c>
      <c r="E8" s="6" t="n">
        <v>0</v>
      </c>
    </row>
    <row r="9" spans="1:5">
      <c r="A9" s="3" t="s">
        <v>794</v>
      </c>
    </row>
    <row r="10" spans="1:5">
      <c r="A10" s="4" t="s">
        <v>795</v>
      </c>
      <c r="C10" s="4" t="s">
        <v>687</v>
      </c>
    </row>
    <row r="11" spans="1:5">
      <c r="A11" s="4" t="s">
        <v>796</v>
      </c>
      <c r="C11" s="4" t="s">
        <v>428</v>
      </c>
    </row>
    <row r="12" spans="1:5">
      <c r="A12" s="4" t="s">
        <v>753</v>
      </c>
    </row>
    <row r="13" spans="1:5">
      <c r="A13" s="3" t="s">
        <v>790</v>
      </c>
    </row>
    <row r="14" spans="1:5">
      <c r="A14" s="4" t="s">
        <v>797</v>
      </c>
      <c r="C14" s="6" t="n">
        <v>228600</v>
      </c>
    </row>
    <row r="15" spans="1:5">
      <c r="A15" s="4" t="s">
        <v>798</v>
      </c>
      <c r="C15" s="5" t="n">
        <v>64200</v>
      </c>
    </row>
    <row r="16" spans="1:5">
      <c r="A16" s="3" t="s">
        <v>794</v>
      </c>
    </row>
    <row r="17" spans="1:5">
      <c r="A17" s="4" t="s">
        <v>799</v>
      </c>
      <c r="C17" s="5" t="n">
        <v>599800</v>
      </c>
    </row>
    <row r="18" spans="1:5">
      <c r="A18" s="4" t="s">
        <v>800</v>
      </c>
    </row>
    <row r="19" spans="1:5">
      <c r="A19" s="3" t="s">
        <v>794</v>
      </c>
    </row>
    <row r="20" spans="1:5">
      <c r="A20" s="4" t="s">
        <v>801</v>
      </c>
      <c r="B20" s="6" t="n">
        <v>20700</v>
      </c>
    </row>
    <row r="21" spans="1:5">
      <c r="A21" s="4" t="s">
        <v>802</v>
      </c>
      <c r="D21" s="6" t="n">
        <v>83000</v>
      </c>
    </row>
    <row r="22" spans="1:5">
      <c r="A22" s="4" t="s">
        <v>411</v>
      </c>
    </row>
    <row r="23" spans="1:5">
      <c r="A23" s="3" t="s">
        <v>790</v>
      </c>
    </row>
    <row r="24" spans="1:5">
      <c r="A24" s="4" t="s">
        <v>793</v>
      </c>
      <c r="C24" s="6" t="n">
        <v>72000</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2</v>
      </c>
      <c r="D2" s="2" t="s">
        <v>87</v>
      </c>
    </row>
    <row r="3" spans="1:4">
      <c r="A3" s="3" t="s">
        <v>804</v>
      </c>
    </row>
    <row r="4" spans="1:4">
      <c r="A4" s="4" t="s">
        <v>518</v>
      </c>
      <c r="B4" s="6" t="n">
        <v>8356</v>
      </c>
      <c r="C4" s="6" t="n">
        <v>9033</v>
      </c>
      <c r="D4" s="6" t="n">
        <v>7736</v>
      </c>
    </row>
    <row r="5" spans="1:4">
      <c r="A5" s="4" t="s">
        <v>805</v>
      </c>
      <c r="B5" s="5" t="n">
        <v>6448</v>
      </c>
      <c r="C5" s="5" t="n">
        <v>0</v>
      </c>
      <c r="D5" s="5" t="n">
        <v>1710</v>
      </c>
    </row>
    <row r="6" spans="1:4">
      <c r="A6" s="4" t="s">
        <v>806</v>
      </c>
      <c r="B6" s="5" t="n">
        <v>261</v>
      </c>
      <c r="C6" s="5" t="n">
        <v>0</v>
      </c>
      <c r="D6" s="5" t="n">
        <v>0</v>
      </c>
    </row>
    <row r="7" spans="1:4">
      <c r="A7" s="4" t="s">
        <v>807</v>
      </c>
      <c r="B7" s="5" t="n">
        <v>-122</v>
      </c>
      <c r="C7" s="5" t="n">
        <v>-215</v>
      </c>
      <c r="D7" s="5" t="n">
        <v>-97</v>
      </c>
    </row>
    <row r="8" spans="1:4">
      <c r="A8" s="4" t="s">
        <v>808</v>
      </c>
      <c r="B8" s="5" t="n">
        <v>0</v>
      </c>
      <c r="C8" s="5" t="n">
        <v>-462</v>
      </c>
      <c r="D8" s="5" t="n">
        <v>-316</v>
      </c>
    </row>
    <row r="9" spans="1:4">
      <c r="A9" s="4" t="s">
        <v>519</v>
      </c>
      <c r="B9" s="6" t="n">
        <v>14943</v>
      </c>
      <c r="C9" s="6" t="n">
        <v>8356</v>
      </c>
      <c r="D9" s="6" t="n">
        <v>903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09</v>
      </c>
      <c r="B1" s="2" t="s">
        <v>521</v>
      </c>
      <c r="C1" s="2" t="s">
        <v>1</v>
      </c>
    </row>
    <row r="2" spans="1:6">
      <c r="B2" s="2" t="s">
        <v>87</v>
      </c>
      <c r="C2" s="2" t="s">
        <v>2</v>
      </c>
      <c r="D2" s="2" t="s">
        <v>32</v>
      </c>
      <c r="E2" s="2" t="s">
        <v>84</v>
      </c>
      <c r="F2" s="2" t="s">
        <v>810</v>
      </c>
    </row>
    <row r="3" spans="1:6">
      <c r="A3" s="4" t="s">
        <v>811</v>
      </c>
      <c r="B3" s="6" t="n">
        <v>9</v>
      </c>
      <c r="C3" s="10" t="n">
        <v>14.9</v>
      </c>
      <c r="D3" s="10" t="n">
        <v>8.4</v>
      </c>
    </row>
    <row r="4" spans="1:6">
      <c r="A4" s="4" t="s">
        <v>812</v>
      </c>
      <c r="B4" s="10" t="n">
        <v>3.3</v>
      </c>
      <c r="C4" s="6" t="n">
        <v>3</v>
      </c>
      <c r="D4" s="10" t="n">
        <v>3.2</v>
      </c>
    </row>
    <row r="5" spans="1:6">
      <c r="A5" s="4" t="s">
        <v>813</v>
      </c>
      <c r="F5" s="10" t="n">
        <v>0.9</v>
      </c>
    </row>
    <row r="6" spans="1:6">
      <c r="A6" s="4" t="s">
        <v>814</v>
      </c>
      <c r="F6" s="10" t="n">
        <v>0.5</v>
      </c>
    </row>
    <row r="7" spans="1:6">
      <c r="A7" s="4" t="s">
        <v>815</v>
      </c>
      <c r="E7" s="10" t="n">
        <v>0.9</v>
      </c>
    </row>
    <row r="8" spans="1:6">
      <c r="A8" s="4" t="s">
        <v>816</v>
      </c>
      <c r="C8" s="4" t="s">
        <v>428</v>
      </c>
    </row>
    <row r="9" spans="1:6">
      <c r="A9" s="4" t="s">
        <v>817</v>
      </c>
      <c r="C9" s="4" t="s">
        <v>439</v>
      </c>
    </row>
    <row r="10" spans="1:6">
      <c r="A10" s="4" t="s">
        <v>818</v>
      </c>
      <c r="C10" s="4" t="s">
        <v>819</v>
      </c>
    </row>
    <row r="11" spans="1:6">
      <c r="A11" s="4" t="s">
        <v>820</v>
      </c>
      <c r="C11" s="6" t="n">
        <v>5</v>
      </c>
    </row>
    <row r="12" spans="1:6">
      <c r="A12" s="4" t="s">
        <v>821</v>
      </c>
    </row>
    <row r="13" spans="1:6">
      <c r="A13" s="4" t="s">
        <v>822</v>
      </c>
      <c r="B13" s="4" t="s">
        <v>82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s>
  <sheetData>
    <row r="1" spans="1:6">
      <c r="A1" s="1" t="s">
        <v>824</v>
      </c>
      <c r="B1" s="2" t="s">
        <v>825</v>
      </c>
      <c r="C1" s="2" t="s">
        <v>2</v>
      </c>
      <c r="D1" s="2" t="s">
        <v>2</v>
      </c>
      <c r="E1" s="2" t="s">
        <v>32</v>
      </c>
      <c r="F1" s="2" t="s">
        <v>87</v>
      </c>
    </row>
    <row r="2" spans="1:6">
      <c r="A2" s="3" t="s">
        <v>410</v>
      </c>
    </row>
    <row r="3" spans="1:6">
      <c r="A3" s="4" t="s">
        <v>140</v>
      </c>
      <c r="D3" s="6" t="n">
        <v>532578000</v>
      </c>
      <c r="E3" s="6" t="n">
        <v>0</v>
      </c>
      <c r="F3" s="6" t="n">
        <v>0</v>
      </c>
    </row>
    <row r="4" spans="1:6">
      <c r="A4" s="4" t="s">
        <v>411</v>
      </c>
    </row>
    <row r="5" spans="1:6">
      <c r="A5" s="3" t="s">
        <v>410</v>
      </c>
    </row>
    <row r="6" spans="1:6">
      <c r="A6" s="4" t="s">
        <v>140</v>
      </c>
      <c r="B6" s="6" t="n">
        <v>532600000</v>
      </c>
    </row>
    <row r="7" spans="1:6">
      <c r="A7" s="4" t="s">
        <v>826</v>
      </c>
      <c r="B7" s="4" t="s">
        <v>428</v>
      </c>
    </row>
    <row r="8" spans="1:6">
      <c r="A8" s="4" t="s">
        <v>827</v>
      </c>
      <c r="B8" s="6" t="n">
        <v>25000000</v>
      </c>
    </row>
    <row r="9" spans="1:6">
      <c r="A9" s="4" t="s">
        <v>828</v>
      </c>
      <c r="B9" s="4" t="s">
        <v>604</v>
      </c>
    </row>
    <row r="10" spans="1:6">
      <c r="A10" s="4" t="s">
        <v>829</v>
      </c>
      <c r="B10" s="4" t="s">
        <v>819</v>
      </c>
    </row>
    <row r="11" spans="1:6">
      <c r="A11" s="4" t="s">
        <v>830</v>
      </c>
      <c r="B11" s="4" t="s">
        <v>831</v>
      </c>
    </row>
    <row r="12" spans="1:6">
      <c r="A12" s="4" t="s">
        <v>832</v>
      </c>
      <c r="D12" s="5" t="n">
        <v>46900000</v>
      </c>
      <c r="E12" s="5" t="n">
        <v>68300000</v>
      </c>
      <c r="F12" s="5" t="n">
        <v>62600000</v>
      </c>
    </row>
    <row r="13" spans="1:6">
      <c r="A13" s="4" t="s">
        <v>833</v>
      </c>
    </row>
    <row r="14" spans="1:6">
      <c r="A14" s="3" t="s">
        <v>410</v>
      </c>
    </row>
    <row r="15" spans="1:6">
      <c r="A15" s="4" t="s">
        <v>834</v>
      </c>
      <c r="C15" s="6" t="n">
        <v>200000</v>
      </c>
    </row>
    <row r="16" spans="1:6">
      <c r="A16" s="4" t="s">
        <v>832</v>
      </c>
      <c r="C16" s="5" t="n">
        <v>200000</v>
      </c>
    </row>
    <row r="17" spans="1:6">
      <c r="A17" s="4" t="s">
        <v>835</v>
      </c>
    </row>
    <row r="18" spans="1:6">
      <c r="A18" s="3" t="s">
        <v>410</v>
      </c>
    </row>
    <row r="19" spans="1:6">
      <c r="A19" s="4" t="s">
        <v>836</v>
      </c>
      <c r="C19" s="5" t="n">
        <v>26700000</v>
      </c>
    </row>
    <row r="20" spans="1:6">
      <c r="A20" s="4" t="s">
        <v>837</v>
      </c>
      <c r="D20" s="5" t="n">
        <v>32300000</v>
      </c>
      <c r="E20" s="5" t="n">
        <v>59100000</v>
      </c>
      <c r="F20" s="5" t="n">
        <v>55200000</v>
      </c>
    </row>
    <row r="21" spans="1:6">
      <c r="A21" s="4" t="s">
        <v>838</v>
      </c>
    </row>
    <row r="22" spans="1:6">
      <c r="A22" s="3" t="s">
        <v>410</v>
      </c>
    </row>
    <row r="23" spans="1:6">
      <c r="A23" s="4" t="s">
        <v>836</v>
      </c>
      <c r="D23" s="5" t="n">
        <v>154300000</v>
      </c>
      <c r="E23" s="5" t="n">
        <v>233000000</v>
      </c>
      <c r="F23" s="5" t="n">
        <v>118400000</v>
      </c>
    </row>
    <row r="24" spans="1:6">
      <c r="A24" s="4" t="s">
        <v>839</v>
      </c>
      <c r="D24" s="6" t="n">
        <v>141900000</v>
      </c>
      <c r="E24" s="6" t="n">
        <v>212200000</v>
      </c>
      <c r="F24" s="6" t="n">
        <v>106600000</v>
      </c>
    </row>
    <row r="25" spans="1:6">
      <c r="A25" s="4" t="s">
        <v>840</v>
      </c>
    </row>
    <row r="26" spans="1:6">
      <c r="A26" s="3" t="s">
        <v>410</v>
      </c>
    </row>
    <row r="27" spans="1:6">
      <c r="A27" s="4" t="s">
        <v>836</v>
      </c>
      <c r="C27" s="6" t="n">
        <v>14400000</v>
      </c>
    </row>
    <row r="28" spans="1:6">
      <c r="A28" s="4" t="s">
        <v>841</v>
      </c>
    </row>
    <row r="29" spans="1:6">
      <c r="A29" s="3" t="s">
        <v>410</v>
      </c>
    </row>
    <row r="30" spans="1:6">
      <c r="A30" s="4" t="s">
        <v>842</v>
      </c>
      <c r="B30" s="4" t="s">
        <v>819</v>
      </c>
    </row>
    <row r="31" spans="1:6">
      <c r="A31" s="4" t="s">
        <v>843</v>
      </c>
    </row>
    <row r="32" spans="1:6">
      <c r="A32" s="3" t="s">
        <v>410</v>
      </c>
    </row>
    <row r="33" spans="1:6">
      <c r="A33" s="4" t="s">
        <v>842</v>
      </c>
      <c r="B33" s="4" t="s">
        <v>60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2</v>
      </c>
      <c r="D2" s="2" t="s">
        <v>87</v>
      </c>
    </row>
    <row r="3" spans="1:4">
      <c r="A3" s="3" t="s">
        <v>248</v>
      </c>
    </row>
    <row r="4" spans="1:4">
      <c r="A4" s="4" t="s">
        <v>845</v>
      </c>
      <c r="B4" s="6" t="n">
        <v>-57635</v>
      </c>
      <c r="C4" s="6" t="n">
        <v>-59970</v>
      </c>
      <c r="D4" s="6" t="n">
        <v>-191098</v>
      </c>
    </row>
    <row r="5" spans="1:4">
      <c r="A5" s="4" t="s">
        <v>846</v>
      </c>
      <c r="B5" s="5" t="n">
        <v>-6066</v>
      </c>
      <c r="C5" s="5" t="n">
        <v>-5288</v>
      </c>
      <c r="D5" s="5" t="n">
        <v>-5330</v>
      </c>
    </row>
    <row r="6" spans="1:4">
      <c r="A6" s="4" t="s">
        <v>847</v>
      </c>
      <c r="B6" s="5" t="n">
        <v>1193</v>
      </c>
      <c r="C6" s="5" t="n">
        <v>3434</v>
      </c>
      <c r="D6" s="5" t="n">
        <v>941</v>
      </c>
    </row>
    <row r="7" spans="1:4">
      <c r="A7" s="4" t="s">
        <v>198</v>
      </c>
      <c r="B7" s="5" t="n">
        <v>-7627</v>
      </c>
      <c r="C7" s="5" t="n">
        <v>-17472</v>
      </c>
      <c r="D7" s="5" t="n">
        <v>12578</v>
      </c>
    </row>
    <row r="8" spans="1:4">
      <c r="A8" s="4" t="s">
        <v>199</v>
      </c>
      <c r="B8" s="5" t="n">
        <v>29203</v>
      </c>
      <c r="C8" s="5" t="n">
        <v>0</v>
      </c>
      <c r="D8" s="5" t="n">
        <v>0</v>
      </c>
    </row>
    <row r="9" spans="1:4">
      <c r="A9" s="4" t="s">
        <v>848</v>
      </c>
      <c r="B9" s="5" t="n">
        <v>1907</v>
      </c>
      <c r="C9" s="5" t="n">
        <v>0</v>
      </c>
      <c r="D9" s="5" t="n">
        <v>0</v>
      </c>
    </row>
    <row r="10" spans="1:4">
      <c r="A10" s="4" t="s">
        <v>849</v>
      </c>
      <c r="B10" s="6" t="n">
        <v>-39025</v>
      </c>
      <c r="C10" s="6" t="n">
        <v>-79296</v>
      </c>
      <c r="D10" s="6" t="n">
        <v>-18290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 customWidth="1" max="5" min="5" width="21"/>
  </cols>
  <sheetData>
    <row r="1" spans="1:5">
      <c r="A1" s="1" t="s">
        <v>850</v>
      </c>
      <c r="B1" s="2" t="s">
        <v>851</v>
      </c>
      <c r="C1" s="2" t="s">
        <v>852</v>
      </c>
      <c r="D1" s="2" t="s">
        <v>853</v>
      </c>
      <c r="E1" s="2" t="s">
        <v>408</v>
      </c>
    </row>
    <row r="2" spans="1:5">
      <c r="A2" s="3" t="s">
        <v>410</v>
      </c>
    </row>
    <row r="3" spans="1:5">
      <c r="A3" s="4" t="s">
        <v>77</v>
      </c>
      <c r="C3" s="5" t="n">
        <v>250000000</v>
      </c>
      <c r="D3" s="5" t="n">
        <v>0</v>
      </c>
    </row>
    <row r="4" spans="1:5">
      <c r="A4" s="4" t="s">
        <v>74</v>
      </c>
      <c r="C4" s="5" t="n">
        <v>50000000</v>
      </c>
      <c r="D4" s="5" t="n">
        <v>0</v>
      </c>
    </row>
    <row r="5" spans="1:5">
      <c r="A5" s="4" t="s">
        <v>854</v>
      </c>
      <c r="C5" s="7" t="n">
        <v>0.01</v>
      </c>
      <c r="D5" s="6" t="n">
        <v>0</v>
      </c>
    </row>
    <row r="6" spans="1:5">
      <c r="A6" s="4" t="s">
        <v>855</v>
      </c>
      <c r="C6" s="7" t="n">
        <v>0.01</v>
      </c>
      <c r="D6" s="6" t="n">
        <v>0</v>
      </c>
    </row>
    <row r="7" spans="1:5">
      <c r="A7" s="4" t="s">
        <v>856</v>
      </c>
      <c r="B7" s="5" t="n">
        <v>34286267</v>
      </c>
    </row>
    <row r="8" spans="1:5">
      <c r="A8" s="4" t="s">
        <v>857</v>
      </c>
      <c r="C8" s="6" t="n">
        <v>532578</v>
      </c>
      <c r="D8" s="6" t="n">
        <v>0</v>
      </c>
      <c r="E8" s="6" t="n">
        <v>0</v>
      </c>
    </row>
    <row r="9" spans="1:5">
      <c r="A9" s="4" t="s">
        <v>411</v>
      </c>
    </row>
    <row r="10" spans="1:5">
      <c r="A10" s="3" t="s">
        <v>410</v>
      </c>
    </row>
    <row r="11" spans="1:5">
      <c r="A11" s="4" t="s">
        <v>857</v>
      </c>
      <c r="B11" s="6" t="n">
        <v>532600</v>
      </c>
    </row>
    <row r="12" spans="1:5">
      <c r="A12" s="4" t="s">
        <v>125</v>
      </c>
    </row>
    <row r="13" spans="1:5">
      <c r="A13" s="3" t="s">
        <v>410</v>
      </c>
    </row>
    <row r="14" spans="1:5">
      <c r="A14" s="4" t="s">
        <v>856</v>
      </c>
      <c r="C14" s="5" t="n">
        <v>34286267</v>
      </c>
    </row>
    <row r="15" spans="1:5">
      <c r="A15" s="4" t="s">
        <v>143</v>
      </c>
      <c r="B15" s="5" t="n">
        <v>505512</v>
      </c>
      <c r="C15" s="5" t="n">
        <v>505512</v>
      </c>
    </row>
    <row r="16" spans="1:5">
      <c r="A16" s="4" t="s">
        <v>7</v>
      </c>
    </row>
    <row r="17" spans="1:5">
      <c r="A17" s="3" t="s">
        <v>410</v>
      </c>
    </row>
    <row r="18" spans="1:5">
      <c r="A18" s="4" t="s">
        <v>412</v>
      </c>
      <c r="B18" s="9" t="n">
        <v>0.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8</v>
      </c>
      <c r="B1" s="2" t="s">
        <v>81</v>
      </c>
      <c r="J1" s="2" t="s">
        <v>1</v>
      </c>
    </row>
    <row r="2" spans="1:12">
      <c r="B2" s="2" t="s">
        <v>2</v>
      </c>
      <c r="C2" s="2" t="s">
        <v>82</v>
      </c>
      <c r="D2" s="2" t="s">
        <v>4</v>
      </c>
      <c r="E2" s="2" t="s">
        <v>83</v>
      </c>
      <c r="F2" s="2" t="s">
        <v>32</v>
      </c>
      <c r="G2" s="2" t="s">
        <v>84</v>
      </c>
      <c r="H2" s="2" t="s">
        <v>85</v>
      </c>
      <c r="I2" s="2" t="s">
        <v>86</v>
      </c>
      <c r="J2" s="2" t="s">
        <v>2</v>
      </c>
      <c r="K2" s="2" t="s">
        <v>32</v>
      </c>
      <c r="L2" s="2" t="s">
        <v>87</v>
      </c>
    </row>
    <row r="3" spans="1:12">
      <c r="A3" s="3" t="s">
        <v>859</v>
      </c>
    </row>
    <row r="4" spans="1:12">
      <c r="A4" s="4" t="s">
        <v>860</v>
      </c>
      <c r="E4" s="6" t="n">
        <v>26745</v>
      </c>
      <c r="J4" s="6" t="n">
        <v>26745</v>
      </c>
    </row>
    <row r="5" spans="1:12">
      <c r="A5" s="4" t="s">
        <v>157</v>
      </c>
      <c r="B5" s="6" t="n">
        <v>18254</v>
      </c>
      <c r="C5" s="6" t="n">
        <v>18756</v>
      </c>
      <c r="D5" s="6" t="n">
        <v>379</v>
      </c>
      <c r="E5" s="5" t="n">
        <v>18743</v>
      </c>
      <c r="F5" s="6" t="n">
        <v>18266</v>
      </c>
      <c r="G5" s="6" t="n">
        <v>18335</v>
      </c>
      <c r="H5" s="6" t="n">
        <v>17914</v>
      </c>
      <c r="I5" s="6" t="n">
        <v>18683</v>
      </c>
      <c r="J5" s="5" t="n">
        <v>56132</v>
      </c>
      <c r="K5" s="6" t="n">
        <v>73198</v>
      </c>
      <c r="L5" s="6" t="n">
        <v>66149</v>
      </c>
    </row>
    <row r="6" spans="1:12">
      <c r="A6" s="4" t="s">
        <v>155</v>
      </c>
      <c r="B6" s="5" t="n">
        <v>6524</v>
      </c>
      <c r="C6" s="5" t="n">
        <v>3775</v>
      </c>
      <c r="D6" s="5" t="n">
        <v>5910</v>
      </c>
      <c r="E6" s="5" t="n">
        <v>4579</v>
      </c>
      <c r="F6" s="5" t="n">
        <v>2807</v>
      </c>
      <c r="G6" s="5" t="n">
        <v>1044</v>
      </c>
      <c r="J6" s="5" t="n">
        <v>20788</v>
      </c>
      <c r="K6" s="5" t="n">
        <v>3851</v>
      </c>
      <c r="L6" s="5" t="n">
        <v>11941</v>
      </c>
    </row>
    <row r="7" spans="1:12">
      <c r="A7" s="4" t="s">
        <v>97</v>
      </c>
      <c r="B7" s="5" t="n">
        <v>3852</v>
      </c>
      <c r="C7" s="6" t="n">
        <v>-27921</v>
      </c>
      <c r="D7" s="6" t="n">
        <v>-3424</v>
      </c>
      <c r="E7" s="5" t="n">
        <v>-7493</v>
      </c>
      <c r="F7" s="5" t="n">
        <v>-5202</v>
      </c>
      <c r="G7" s="6" t="n">
        <v>-5613</v>
      </c>
      <c r="H7" s="6" t="n">
        <v>3227</v>
      </c>
      <c r="I7" s="5" t="n">
        <v>2372</v>
      </c>
      <c r="J7" s="5" t="n">
        <v>-34986</v>
      </c>
      <c r="K7" s="5" t="n">
        <v>-5216</v>
      </c>
      <c r="L7" s="5" t="n">
        <v>3768</v>
      </c>
    </row>
    <row r="8" spans="1:12">
      <c r="A8" s="4" t="s">
        <v>861</v>
      </c>
      <c r="B8" s="5" t="n">
        <v>29198</v>
      </c>
      <c r="F8" s="5" t="n">
        <v>26745</v>
      </c>
      <c r="J8" s="5" t="n">
        <v>29198</v>
      </c>
      <c r="K8" s="5" t="n">
        <v>26745</v>
      </c>
    </row>
    <row r="9" spans="1:12">
      <c r="A9" s="4" t="s">
        <v>862</v>
      </c>
    </row>
    <row r="10" spans="1:12">
      <c r="A10" s="3" t="s">
        <v>859</v>
      </c>
    </row>
    <row r="11" spans="1:12">
      <c r="A11" s="4" t="s">
        <v>860</v>
      </c>
      <c r="E11" s="6" t="n">
        <v>26745</v>
      </c>
      <c r="I11" s="6" t="n">
        <v>38892</v>
      </c>
      <c r="J11" s="5" t="n">
        <v>26745</v>
      </c>
      <c r="K11" s="5" t="n">
        <v>38892</v>
      </c>
      <c r="L11" s="5" t="n">
        <v>31326</v>
      </c>
    </row>
    <row r="12" spans="1:12">
      <c r="A12" s="4" t="s">
        <v>863</v>
      </c>
      <c r="J12" s="5" t="n">
        <v>2453</v>
      </c>
      <c r="K12" s="5" t="n">
        <v>-9370</v>
      </c>
      <c r="L12" s="5" t="n">
        <v>75</v>
      </c>
    </row>
    <row r="13" spans="1:12">
      <c r="A13" s="4" t="s">
        <v>864</v>
      </c>
      <c r="K13" s="5" t="n">
        <v>-2777</v>
      </c>
      <c r="L13" s="5" t="n">
        <v>7491</v>
      </c>
    </row>
    <row r="14" spans="1:12">
      <c r="A14" s="4" t="s">
        <v>861</v>
      </c>
      <c r="B14" s="6" t="n">
        <v>29198</v>
      </c>
      <c r="F14" s="6" t="n">
        <v>26745</v>
      </c>
      <c r="J14" s="6" t="n">
        <v>29198</v>
      </c>
      <c r="K14" s="5" t="n">
        <v>26745</v>
      </c>
      <c r="L14" s="5" t="n">
        <v>38892</v>
      </c>
    </row>
    <row r="15" spans="1:12">
      <c r="A15" s="4" t="s">
        <v>865</v>
      </c>
    </row>
    <row r="16" spans="1:12">
      <c r="A16" s="3" t="s">
        <v>859</v>
      </c>
    </row>
    <row r="17" spans="1:12">
      <c r="A17" s="4" t="s">
        <v>157</v>
      </c>
      <c r="L17" s="5" t="n">
        <v>5100</v>
      </c>
    </row>
    <row r="18" spans="1:12">
      <c r="A18" s="4" t="s">
        <v>155</v>
      </c>
      <c r="L18" s="6" t="n">
        <v>2400</v>
      </c>
    </row>
    <row r="19" spans="1:12">
      <c r="A19" s="4" t="s">
        <v>97</v>
      </c>
      <c r="K19" s="6" t="n">
        <v>280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s>
  <sheetData>
    <row r="1" spans="1:5">
      <c r="A1" s="1" t="s">
        <v>866</v>
      </c>
      <c r="B1" s="2" t="s">
        <v>867</v>
      </c>
      <c r="C1" s="2" t="s">
        <v>524</v>
      </c>
      <c r="D1" s="2" t="s">
        <v>407</v>
      </c>
      <c r="E1" s="2" t="s">
        <v>408</v>
      </c>
    </row>
    <row r="2" spans="1:5">
      <c r="A2" s="3" t="s">
        <v>868</v>
      </c>
    </row>
    <row r="3" spans="1:5">
      <c r="A3" s="4" t="s">
        <v>869</v>
      </c>
      <c r="C3" s="6" t="n">
        <v>8219</v>
      </c>
      <c r="D3" s="6" t="n">
        <v>8418</v>
      </c>
      <c r="E3" s="6" t="n">
        <v>8115</v>
      </c>
    </row>
    <row r="4" spans="1:5">
      <c r="A4" s="4" t="s">
        <v>870</v>
      </c>
    </row>
    <row r="5" spans="1:5">
      <c r="A5" s="3" t="s">
        <v>868</v>
      </c>
    </row>
    <row r="6" spans="1:5">
      <c r="A6" s="4" t="s">
        <v>871</v>
      </c>
      <c r="B6" s="5" t="n">
        <v>2</v>
      </c>
    </row>
    <row r="7" spans="1:5">
      <c r="A7" s="4" t="s">
        <v>872</v>
      </c>
    </row>
    <row r="8" spans="1:5">
      <c r="A8" s="3" t="s">
        <v>868</v>
      </c>
    </row>
    <row r="9" spans="1:5">
      <c r="A9" s="4" t="s">
        <v>869</v>
      </c>
      <c r="C9" s="5" t="n">
        <v>348</v>
      </c>
      <c r="D9" s="5" t="n">
        <v>496</v>
      </c>
      <c r="E9" s="5" t="n">
        <v>506</v>
      </c>
    </row>
    <row r="10" spans="1:5">
      <c r="A10" s="4" t="s">
        <v>873</v>
      </c>
    </row>
    <row r="11" spans="1:5">
      <c r="A11" s="3" t="s">
        <v>868</v>
      </c>
    </row>
    <row r="12" spans="1:5">
      <c r="A12" s="4" t="s">
        <v>869</v>
      </c>
      <c r="C12" s="6" t="n">
        <v>7871</v>
      </c>
      <c r="D12" s="6" t="n">
        <v>7922</v>
      </c>
      <c r="E12" s="6" t="n">
        <v>760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74</v>
      </c>
      <c r="B1" s="2" t="s">
        <v>875</v>
      </c>
      <c r="C1" s="2" t="s">
        <v>1</v>
      </c>
    </row>
    <row r="2" spans="1:5">
      <c r="B2" s="2" t="s">
        <v>2</v>
      </c>
      <c r="C2" s="2" t="s">
        <v>2</v>
      </c>
      <c r="D2" s="2" t="s">
        <v>32</v>
      </c>
      <c r="E2" s="2" t="s">
        <v>87</v>
      </c>
    </row>
    <row r="3" spans="1:5">
      <c r="A3" s="3" t="s">
        <v>868</v>
      </c>
    </row>
    <row r="4" spans="1:5">
      <c r="A4" s="4" t="s">
        <v>876</v>
      </c>
      <c r="B4" s="5" t="n">
        <v>0</v>
      </c>
      <c r="C4" s="5" t="n">
        <v>0</v>
      </c>
    </row>
    <row r="5" spans="1:5">
      <c r="A5" s="4" t="s">
        <v>872</v>
      </c>
    </row>
    <row r="6" spans="1:5">
      <c r="A6" s="3" t="s">
        <v>868</v>
      </c>
    </row>
    <row r="7" spans="1:5">
      <c r="A7" s="4" t="s">
        <v>877</v>
      </c>
      <c r="C7" s="4" t="s">
        <v>428</v>
      </c>
    </row>
    <row r="8" spans="1:5">
      <c r="A8" s="4" t="s">
        <v>878</v>
      </c>
      <c r="D8" s="7" t="n">
        <v>14.47</v>
      </c>
      <c r="E8" s="7" t="n">
        <v>10.19</v>
      </c>
    </row>
    <row r="9" spans="1:5">
      <c r="A9" s="3" t="s">
        <v>879</v>
      </c>
    </row>
    <row r="10" spans="1:5">
      <c r="A10" s="4" t="s">
        <v>880</v>
      </c>
      <c r="B10" s="10" t="n">
        <v>0.2</v>
      </c>
      <c r="C10" s="10" t="n">
        <v>0.2</v>
      </c>
    </row>
    <row r="11" spans="1:5">
      <c r="A11" s="4" t="s">
        <v>881</v>
      </c>
      <c r="B11" s="4" t="s">
        <v>882</v>
      </c>
    </row>
    <row r="12" spans="1:5">
      <c r="A12" s="4" t="s">
        <v>883</v>
      </c>
    </row>
    <row r="13" spans="1:5">
      <c r="A13" s="3" t="s">
        <v>868</v>
      </c>
    </row>
    <row r="14" spans="1:5">
      <c r="A14" s="4" t="s">
        <v>884</v>
      </c>
      <c r="C14" s="4" t="s">
        <v>885</v>
      </c>
    </row>
    <row r="15" spans="1:5">
      <c r="A15" s="4" t="s">
        <v>886</v>
      </c>
    </row>
    <row r="16" spans="1:5">
      <c r="A16" s="3" t="s">
        <v>868</v>
      </c>
    </row>
    <row r="17" spans="1:5">
      <c r="A17" s="4" t="s">
        <v>884</v>
      </c>
      <c r="C17" s="4" t="s">
        <v>885</v>
      </c>
    </row>
    <row r="18" spans="1:5">
      <c r="A18" s="4" t="s">
        <v>887</v>
      </c>
    </row>
    <row r="19" spans="1:5">
      <c r="A19" s="3" t="s">
        <v>868</v>
      </c>
    </row>
    <row r="20" spans="1:5">
      <c r="A20" s="4" t="s">
        <v>884</v>
      </c>
      <c r="C20" s="4" t="s">
        <v>885</v>
      </c>
    </row>
    <row r="21" spans="1:5">
      <c r="A21" s="4" t="s">
        <v>888</v>
      </c>
    </row>
    <row r="22" spans="1:5">
      <c r="A22" s="3" t="s">
        <v>868</v>
      </c>
    </row>
    <row r="23" spans="1:5">
      <c r="A23" s="4" t="s">
        <v>889</v>
      </c>
      <c r="C23" s="4" t="s">
        <v>890</v>
      </c>
    </row>
    <row r="24" spans="1:5">
      <c r="A24" s="4" t="s">
        <v>7</v>
      </c>
    </row>
    <row r="25" spans="1:5">
      <c r="A25" s="3" t="s">
        <v>868</v>
      </c>
    </row>
    <row r="26" spans="1:5">
      <c r="A26" s="4" t="s">
        <v>876</v>
      </c>
      <c r="B26" s="5" t="n">
        <v>0</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04T17:08:07Z</dcterms:created>
  <dcterms:modified xmlns:dcterms="http://purl.org/dc/terms/" xmlns:xsi="http://www.w3.org/2001/XMLSchema-instance" xsi:type="dcterms:W3CDTF">2017-01-04T17:08:07Z</dcterms:modified>
</cp:coreProperties>
</file>